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Investments" sheetId="10" state="visible" r:id="rId10"/>
    <sheet xmlns:r="http://schemas.openxmlformats.org/officeDocument/2006/relationships" name="Real Estate Leases" sheetId="11" state="visible" r:id="rId11"/>
    <sheet xmlns:r="http://schemas.openxmlformats.org/officeDocument/2006/relationships" name="Acquisitions, Dispositions and " sheetId="12" state="visible" r:id="rId12"/>
    <sheet xmlns:r="http://schemas.openxmlformats.org/officeDocument/2006/relationships" name="Held for Sale and Discontinued " sheetId="13" state="visible" r:id="rId13"/>
    <sheet xmlns:r="http://schemas.openxmlformats.org/officeDocument/2006/relationships" name="Impairment Charges" sheetId="14" state="visible" r:id="rId14"/>
    <sheet xmlns:r="http://schemas.openxmlformats.org/officeDocument/2006/relationships" name="Other Assets" sheetId="15" state="visible" r:id="rId15"/>
    <sheet xmlns:r="http://schemas.openxmlformats.org/officeDocument/2006/relationships" name="Intangible Assets and Liabiliti" sheetId="16" state="visible" r:id="rId16"/>
    <sheet xmlns:r="http://schemas.openxmlformats.org/officeDocument/2006/relationships" name="Notes and Bonds Payable"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Benefit Plans" sheetId="20" state="visible" r:id="rId20"/>
    <sheet xmlns:r="http://schemas.openxmlformats.org/officeDocument/2006/relationships" name="Stock and Other Incentive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Other Data" sheetId="24" state="visible" r:id="rId24"/>
    <sheet xmlns:r="http://schemas.openxmlformats.org/officeDocument/2006/relationships" name="Fair Value of Financial Instrum"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Investments (Tables)" sheetId="32" state="visible" r:id="rId32"/>
    <sheet xmlns:r="http://schemas.openxmlformats.org/officeDocument/2006/relationships" name="Real Estate Leases (Tables)" sheetId="33" state="visible" r:id="rId33"/>
    <sheet xmlns:r="http://schemas.openxmlformats.org/officeDocument/2006/relationships" name="Acquisitions, Dispositions an34" sheetId="34" state="visible" r:id="rId34"/>
    <sheet xmlns:r="http://schemas.openxmlformats.org/officeDocument/2006/relationships" name="Held for Sale and Discontinue35" sheetId="35" state="visible" r:id="rId35"/>
    <sheet xmlns:r="http://schemas.openxmlformats.org/officeDocument/2006/relationships" name="Other Assets (Tables)" sheetId="36" state="visible" r:id="rId36"/>
    <sheet xmlns:r="http://schemas.openxmlformats.org/officeDocument/2006/relationships" name="Intangible Assets and Liabili37" sheetId="37" state="visible" r:id="rId37"/>
    <sheet xmlns:r="http://schemas.openxmlformats.org/officeDocument/2006/relationships" name="Notes and Bonds Payable (Tables" sheetId="38" state="visible" r:id="rId38"/>
    <sheet xmlns:r="http://schemas.openxmlformats.org/officeDocument/2006/relationships" name="Derivative Financial Instrume39" sheetId="39" state="visible" r:id="rId39"/>
    <sheet xmlns:r="http://schemas.openxmlformats.org/officeDocument/2006/relationships" name="Stockholders' Equity (Tables)" sheetId="40" state="visible" r:id="rId40"/>
    <sheet xmlns:r="http://schemas.openxmlformats.org/officeDocument/2006/relationships" name="Benefit Plans (Tables)" sheetId="41" state="visible" r:id="rId41"/>
    <sheet xmlns:r="http://schemas.openxmlformats.org/officeDocument/2006/relationships" name="Stock and Other Incentive Pla42"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Other Data (Tables)" sheetId="45" state="visible" r:id="rId45"/>
    <sheet xmlns:r="http://schemas.openxmlformats.org/officeDocument/2006/relationships" name="Fair Value of Financial Instr46" sheetId="46" state="visible" r:id="rId46"/>
    <sheet xmlns:r="http://schemas.openxmlformats.org/officeDocument/2006/relationships" name="Selected Quarterly Financial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Property Investments (Details)" sheetId="54" state="visible" r:id="rId54"/>
    <sheet xmlns:r="http://schemas.openxmlformats.org/officeDocument/2006/relationships" name="Property Investments (Details T" sheetId="55" state="visible" r:id="rId55"/>
    <sheet xmlns:r="http://schemas.openxmlformats.org/officeDocument/2006/relationships" name="Real Estate Leases (Details)" sheetId="56" state="visible" r:id="rId56"/>
    <sheet xmlns:r="http://schemas.openxmlformats.org/officeDocument/2006/relationships" name="Real Estate Leases - Narrative " sheetId="57" state="visible" r:id="rId57"/>
    <sheet xmlns:r="http://schemas.openxmlformats.org/officeDocument/2006/relationships" name="Acquisitions, Dispositions an58" sheetId="58" state="visible" r:id="rId58"/>
    <sheet xmlns:r="http://schemas.openxmlformats.org/officeDocument/2006/relationships" name="Acquisitions, Dispositions an59" sheetId="59" state="visible" r:id="rId59"/>
    <sheet xmlns:r="http://schemas.openxmlformats.org/officeDocument/2006/relationships" name="Acquisitions, Dispositions an60" sheetId="60" state="visible" r:id="rId60"/>
    <sheet xmlns:r="http://schemas.openxmlformats.org/officeDocument/2006/relationships" name="Acquisitions, Dispositions an61" sheetId="61" state="visible" r:id="rId61"/>
    <sheet xmlns:r="http://schemas.openxmlformats.org/officeDocument/2006/relationships" name="Held for Sale and Discontinue62" sheetId="62" state="visible" r:id="rId62"/>
    <sheet xmlns:r="http://schemas.openxmlformats.org/officeDocument/2006/relationships" name="Held for Sale and Discontinue63" sheetId="63" state="visible" r:id="rId63"/>
    <sheet xmlns:r="http://schemas.openxmlformats.org/officeDocument/2006/relationships" name="Held for Sale and Discontinue64" sheetId="64" state="visible" r:id="rId64"/>
    <sheet xmlns:r="http://schemas.openxmlformats.org/officeDocument/2006/relationships" name="Impairment Charges (Details Tex" sheetId="65" state="visible" r:id="rId65"/>
    <sheet xmlns:r="http://schemas.openxmlformats.org/officeDocument/2006/relationships" name="Other Assets (Details)" sheetId="66" state="visible" r:id="rId66"/>
    <sheet xmlns:r="http://schemas.openxmlformats.org/officeDocument/2006/relationships" name="Intangible Assets and Liabili67" sheetId="67" state="visible" r:id="rId67"/>
    <sheet xmlns:r="http://schemas.openxmlformats.org/officeDocument/2006/relationships" name="Intangible Assets and Liabili68" sheetId="68" state="visible" r:id="rId68"/>
    <sheet xmlns:r="http://schemas.openxmlformats.org/officeDocument/2006/relationships" name="Notes and Bonds Payable (Detail" sheetId="69" state="visible" r:id="rId69"/>
    <sheet xmlns:r="http://schemas.openxmlformats.org/officeDocument/2006/relationships" name="Notes and Bonds Payable - Senio" sheetId="70" state="visible" r:id="rId70"/>
    <sheet xmlns:r="http://schemas.openxmlformats.org/officeDocument/2006/relationships" name="Notes and Bonds Payable - Mortg" sheetId="71" state="visible" r:id="rId71"/>
    <sheet xmlns:r="http://schemas.openxmlformats.org/officeDocument/2006/relationships" name="Notes and Bonds Payable - Detai" sheetId="72" state="visible" r:id="rId72"/>
    <sheet xmlns:r="http://schemas.openxmlformats.org/officeDocument/2006/relationships" name="Notes and Bonds Payable - Futur" sheetId="73" state="visible" r:id="rId73"/>
    <sheet xmlns:r="http://schemas.openxmlformats.org/officeDocument/2006/relationships" name="Notes and Bonds Payable - Narra" sheetId="74" state="visible" r:id="rId74"/>
    <sheet xmlns:r="http://schemas.openxmlformats.org/officeDocument/2006/relationships" name="Derivative Financial Instrume75" sheetId="75" state="visible" r:id="rId75"/>
    <sheet xmlns:r="http://schemas.openxmlformats.org/officeDocument/2006/relationships" name="Stockholders' Equity - Common s" sheetId="76" state="visible" r:id="rId76"/>
    <sheet xmlns:r="http://schemas.openxmlformats.org/officeDocument/2006/relationships" name="Stockholders' Equity - At the M" sheetId="77" state="visible" r:id="rId77"/>
    <sheet xmlns:r="http://schemas.openxmlformats.org/officeDocument/2006/relationships" name="Stockholders' Equity - Change i" sheetId="78" state="visible" r:id="rId78"/>
    <sheet xmlns:r="http://schemas.openxmlformats.org/officeDocument/2006/relationships" name="Stockholders' Equity - Accumula" sheetId="79" state="visible" r:id="rId79"/>
    <sheet xmlns:r="http://schemas.openxmlformats.org/officeDocument/2006/relationships" name="Stockholders' Equity - Reclassi" sheetId="80" state="visible" r:id="rId80"/>
    <sheet xmlns:r="http://schemas.openxmlformats.org/officeDocument/2006/relationships" name="Stockholders' Equity - Narrativ" sheetId="81" state="visible" r:id="rId81"/>
    <sheet xmlns:r="http://schemas.openxmlformats.org/officeDocument/2006/relationships" name="Benefit Plans (Details)" sheetId="82" state="visible" r:id="rId82"/>
    <sheet xmlns:r="http://schemas.openxmlformats.org/officeDocument/2006/relationships" name="Benefit Plans (Details 1)" sheetId="83" state="visible" r:id="rId83"/>
    <sheet xmlns:r="http://schemas.openxmlformats.org/officeDocument/2006/relationships" name="Benefit Plans (Details 2)" sheetId="84" state="visible" r:id="rId84"/>
    <sheet xmlns:r="http://schemas.openxmlformats.org/officeDocument/2006/relationships" name="Benefit Plans (Details Textual)" sheetId="85" state="visible" r:id="rId85"/>
    <sheet xmlns:r="http://schemas.openxmlformats.org/officeDocument/2006/relationships" name="Stock and Other Incentive Pla86" sheetId="86" state="visible" r:id="rId86"/>
    <sheet xmlns:r="http://schemas.openxmlformats.org/officeDocument/2006/relationships" name="Stock and Other Incentive Pla87" sheetId="87" state="visible" r:id="rId87"/>
    <sheet xmlns:r="http://schemas.openxmlformats.org/officeDocument/2006/relationships" name="Stock and Other Incentive Pla88" sheetId="88" state="visible" r:id="rId88"/>
    <sheet xmlns:r="http://schemas.openxmlformats.org/officeDocument/2006/relationships" name="Stock and Other Incentive Pla89" sheetId="89" state="visible" r:id="rId89"/>
    <sheet xmlns:r="http://schemas.openxmlformats.org/officeDocument/2006/relationships" name="Stock and Other Incentive Pla90" sheetId="90" state="visible" r:id="rId90"/>
    <sheet xmlns:r="http://schemas.openxmlformats.org/officeDocument/2006/relationships" name="Earnings Per Share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Other Data (Details)" sheetId="96" state="visible" r:id="rId96"/>
    <sheet xmlns:r="http://schemas.openxmlformats.org/officeDocument/2006/relationships" name="Other Data (Details 1)" sheetId="97" state="visible" r:id="rId97"/>
    <sheet xmlns:r="http://schemas.openxmlformats.org/officeDocument/2006/relationships" name="Other Data (Details 2)" sheetId="98" state="visible" r:id="rId98"/>
    <sheet xmlns:r="http://schemas.openxmlformats.org/officeDocument/2006/relationships" name="Other Data (Details Textual)" sheetId="99" state="visible" r:id="rId99"/>
    <sheet xmlns:r="http://schemas.openxmlformats.org/officeDocument/2006/relationships" name="Fair Value of Financial Inst100" sheetId="100" state="visible" r:id="rId100"/>
    <sheet xmlns:r="http://schemas.openxmlformats.org/officeDocument/2006/relationships" name="Selected Quarterly Financial101" sheetId="101" state="visible" r:id="rId101"/>
    <sheet xmlns:r="http://schemas.openxmlformats.org/officeDocument/2006/relationships" name="Selected Quarterly Financial102" sheetId="102" state="visible" r:id="rId102"/>
    <sheet xmlns:r="http://schemas.openxmlformats.org/officeDocument/2006/relationships" name="Schedule II - Valuation and 103" sheetId="103" state="visible" r:id="rId103"/>
    <sheet xmlns:r="http://schemas.openxmlformats.org/officeDocument/2006/relationships" name="Schedule III - Real Estate a104" sheetId="104" state="visible" r:id="rId104"/>
    <sheet xmlns:r="http://schemas.openxmlformats.org/officeDocument/2006/relationships" name="Schedule III - Real Estate a105" sheetId="105" state="visible" r:id="rId105"/>
    <sheet xmlns:r="http://schemas.openxmlformats.org/officeDocument/2006/relationships" name="Schedule III - Real Estate a106" sheetId="106" state="visible" r:id="rId106"/>
    <sheet xmlns:r="http://schemas.openxmlformats.org/officeDocument/2006/relationships" name="Schedule IV - Mortgage Loans107" sheetId="107" state="visible" r:id="rId107"/>
    <sheet xmlns:r="http://schemas.openxmlformats.org/officeDocument/2006/relationships" name="Schedule IV - Mortgage Loans108" sheetId="108" state="visible" r:id="rId108"/>
    <sheet xmlns:r="http://schemas.openxmlformats.org/officeDocument/2006/relationships" name="Uncategorized Items - hr-201612" sheetId="109" state="visible" r:id="rId109"/>
  </sheets>
  <definedNames/>
  <calcPr calcId="124519" fullCalcOnLoad="1"/>
</workbook>
</file>

<file path=xl/sharedStrings.xml><?xml version="1.0" encoding="utf-8"?>
<sst xmlns="http://schemas.openxmlformats.org/spreadsheetml/2006/main" uniqueCount="1476">
  <si>
    <t>Document and Entity Information - USD ($)</t>
  </si>
  <si>
    <t>12 Months Ended</t>
  </si>
  <si>
    <t>Dec. 31, 2016</t>
  </si>
  <si>
    <t>Jan. 27, 2017</t>
  </si>
  <si>
    <t>Jun. 30, 2016</t>
  </si>
  <si>
    <t>Document and Entity Information [Abstract]</t>
  </si>
  <si>
    <t>Entity Registrant Name</t>
  </si>
  <si>
    <t>HEALTHCARE REALTY TRUS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5</t>
  </si>
  <si>
    <t>Real estate properties:</t>
  </si>
  <si>
    <t>Land</t>
  </si>
  <si>
    <t>Buildings, improvements and lease intangibles</t>
  </si>
  <si>
    <t>Personal property</t>
  </si>
  <si>
    <t>Construction in progress</t>
  </si>
  <si>
    <t>Land held for development</t>
  </si>
  <si>
    <t>Total real estate properties</t>
  </si>
  <si>
    <t>Less accumulated depreciation</t>
  </si>
  <si>
    <t>Total real estate properties, net</t>
  </si>
  <si>
    <t>Cash and cash equivalents</t>
  </si>
  <si>
    <t>Restricted cash</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xml:space="preserve"> </t>
  </si>
  <si>
    <t>Stockholders' Equity:</t>
  </si>
  <si>
    <t>Preferred stock, $.01 par value; 50,000 shares authorized; none issued and outstanding</t>
  </si>
  <si>
    <t>Common stock, $.01 par value; 150,000 shares authorized; 116,417 and 101,517 shares issued and outstanding at December 31, 2016 and 2015,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 (shares)</t>
  </si>
  <si>
    <t>Consolidated Statements of Income - USD ($) $ in Thousands</t>
  </si>
  <si>
    <t>Dec. 31, 2014</t>
  </si>
  <si>
    <t>REVENUES</t>
  </si>
  <si>
    <t>Rental income</t>
  </si>
  <si>
    <t>Mortgage interest</t>
  </si>
  <si>
    <t>Other operating</t>
  </si>
  <si>
    <t>Total Revenue</t>
  </si>
  <si>
    <t>EXPENSES</t>
  </si>
  <si>
    <t>Property operating</t>
  </si>
  <si>
    <t>General and administrative</t>
  </si>
  <si>
    <t>Depreciation</t>
  </si>
  <si>
    <t>Amortization</t>
  </si>
  <si>
    <t>Bad debt, net of recoveries</t>
  </si>
  <si>
    <t>Total Expenses</t>
  </si>
  <si>
    <t>OTHER INCOME (EXPENSE)</t>
  </si>
  <si>
    <t>Gain on sales of real estate assets</t>
  </si>
  <si>
    <t>Interest Expense</t>
  </si>
  <si>
    <t>Loss on extinguishment of debt</t>
  </si>
  <si>
    <t>Pension termination</t>
  </si>
  <si>
    <t>Impairment of real estate assets</t>
  </si>
  <si>
    <t>Impairment of internally-developed software</t>
  </si>
  <si>
    <t>Interest and other income, net</t>
  </si>
  <si>
    <t>Total other income (expense)</t>
  </si>
  <si>
    <t>INCOME FROM CONTINUING OPERATIONS</t>
  </si>
  <si>
    <t>DISCONTINUED OPERATIONS</t>
  </si>
  <si>
    <t>Income (loss) from discontinued operations</t>
  </si>
  <si>
    <t>Impairments of real estate assets</t>
  </si>
  <si>
    <t>Gain on sales of real estate properties</t>
  </si>
  <si>
    <t>INCOME (LOSS) FROM DISCONTINUED OPERATIONS</t>
  </si>
  <si>
    <t>NET INCOME</t>
  </si>
  <si>
    <t>Less: Net income attributable to noncontrolling interests</t>
  </si>
  <si>
    <t>NET INCOME ATTRIBUTABLE TO COMMON STOCKHOLDERS</t>
  </si>
  <si>
    <t>BASIC EARNINGS (LOSS) PER COMMON SHARE:</t>
  </si>
  <si>
    <t>Income (loss) from continuing operations (in dollars per share)</t>
  </si>
  <si>
    <t>Discontinued operations (in dollars per share)</t>
  </si>
  <si>
    <t>Net income attributable to common stockholders (in dollars per share)</t>
  </si>
  <si>
    <t>DILUTED EARNINGS (LOSS) PER COMMON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t>
  </si>
  <si>
    <t>Reclassification adjustment for losses included in net income (Pension termination)</t>
  </si>
  <si>
    <t>Net loss arising during the period</t>
  </si>
  <si>
    <t>Reclassification adjustment for losses included in net income (Interest expense)</t>
  </si>
  <si>
    <t>Losses on settlement of swaps arising during the period</t>
  </si>
  <si>
    <t>Other comprehensive income (loss)</t>
  </si>
  <si>
    <t>COMPREHENSIVE INCOME</t>
  </si>
  <si>
    <t>Less: Comprehensive income attributable to noncontrolling interests</t>
  </si>
  <si>
    <t>COMPREHENSIVE INCOME ATTRIBUTABLE TO COMMON STOCKHOLDERS</t>
  </si>
  <si>
    <t>Consolidated Statements of Equity - USD ($) $ in Thousands</t>
  </si>
  <si>
    <t>Total</t>
  </si>
  <si>
    <t>Preferred Stock</t>
  </si>
  <si>
    <t>Common Stock</t>
  </si>
  <si>
    <t>Additional Paid-In Capital</t>
  </si>
  <si>
    <t>Accumulated Other Comprehensive Income (Loss)</t>
  </si>
  <si>
    <t>Cumulative Net Income</t>
  </si>
  <si>
    <t>Cumulative Dividends</t>
  </si>
  <si>
    <t>Total Stockholders' Equity</t>
  </si>
  <si>
    <t>Non-controlling Interests</t>
  </si>
  <si>
    <t>Beginning Balance at Dec. 31, 2013</t>
  </si>
  <si>
    <t>Increase (Decrease) in Stockholders' Equity [Roll Forward]</t>
  </si>
  <si>
    <t>Issuance of stock, net of costs</t>
  </si>
  <si>
    <t>Common stock redemption</t>
  </si>
  <si>
    <t>Stock-based compensation</t>
  </si>
  <si>
    <t>Net income</t>
  </si>
  <si>
    <t>Amounts reclassified from accumulated other comprehensive loss arising from loss on defined benefit pension plan</t>
  </si>
  <si>
    <t>Dividends to common stockholders ($1.20 per share)</t>
  </si>
  <si>
    <t>Distributions to noncontrolling interests</t>
  </si>
  <si>
    <t>Purchase of noncontrolling interest in consolidated joint ventures</t>
  </si>
  <si>
    <t>Ending Balance at Dec. 31, 2014</t>
  </si>
  <si>
    <t>Loss on forward starting interest rate swaps</t>
  </si>
  <si>
    <t>Ending Balance at Dec. 31, 2015</t>
  </si>
  <si>
    <t>Ending Balance at Dec. 31, 2016</t>
  </si>
  <si>
    <t>Consolidated Statements of Equity (Parenthetical) - $ / shares</t>
  </si>
  <si>
    <t>Dividend per share to common stockholders (in dollars per share)</t>
  </si>
  <si>
    <t>Consolidated Statements of Cash Flows $ in Thousands</t>
  </si>
  <si>
    <t>Dec. 31, 2016USD ($)</t>
  </si>
  <si>
    <t>Dec. 31, 2015USD ($)</t>
  </si>
  <si>
    <t>Dec. 31, 2014USD ($)</t>
  </si>
  <si>
    <t>Statement of Cash Flows [Abstract]</t>
  </si>
  <si>
    <t>Cash and Cash Equivalents, at Carrying Value</t>
  </si>
  <si>
    <t>Adjustments to reconcile net income to net cash provided by operating activities:</t>
  </si>
  <si>
    <t>Depreciation and amortization</t>
  </si>
  <si>
    <t>Amortization of straight-line rent receivable</t>
  </si>
  <si>
    <t>Amortization of straight-line rent liability</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Funding of mortgages and notes receivable</t>
  </si>
  <si>
    <t>Proceeds from acquisition of real estate upon mortgage note receivable default</t>
  </si>
  <si>
    <t>Proceeds from sales of real estate</t>
  </si>
  <si>
    <t>Proceeds from mortgages and notes receivable repayments</t>
  </si>
  <si>
    <t>Net cash used in investing activities</t>
  </si>
  <si>
    <t>FINANCING ACTIVITIES</t>
  </si>
  <si>
    <t>Net (repayments) borrowings on unsecured credit facility</t>
  </si>
  <si>
    <t>Borrowings (repayments) on term loan</t>
  </si>
  <si>
    <t>Borrowings of mortgage notes and bonds payable</t>
  </si>
  <si>
    <t>Repayments on notes and bonds payable</t>
  </si>
  <si>
    <t>Redemption of notes and bonds payable</t>
  </si>
  <si>
    <t>Dividends paid</t>
  </si>
  <si>
    <t>Net proceeds from issuance of common stock</t>
  </si>
  <si>
    <t>Common stock redemptions</t>
  </si>
  <si>
    <t>Settlement of swaps</t>
  </si>
  <si>
    <t>Distributions to noncontrolling interest holders</t>
  </si>
  <si>
    <t>Purchase of noncontrolling interest</t>
  </si>
  <si>
    <t>Debt issuance and assumption cost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Mortgage notes payable assumed upon acquisition (adjusted to fair value)</t>
  </si>
  <si>
    <t>Invoices accrued for construction, tenant improvements and other capitalized costs</t>
  </si>
  <si>
    <t>Capitalized interest</t>
  </si>
  <si>
    <t>Elimination of construction mortgage note receivable upon acquisition real estate property</t>
  </si>
  <si>
    <t>Mortgage note receivable eliminated upon acquisition</t>
  </si>
  <si>
    <t>Company-financed real estate property sales</t>
  </si>
  <si>
    <t>Summary of Significant Accounting Policies</t>
  </si>
  <si>
    <t>Accounting Policies [Abstract]</t>
  </si>
  <si>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3.6 billion in 202 real estate properties, construction in progress, land held for development and corporate property as of December 31, 2016 . The Company’s 202 owned real estate properties are located in 27 states and total approximately 14.6 million square feet. The Company provided property management services to approximately 10.3 million square feet nationwide. Square footage disclosures in this Annual Report on Form 10-K are unaudited. 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if the Company is the primary beneficiary. A primary beneficiary has the power to direct those activities of the VIE that most significantly impact its economic performance and has the obligation to absorb the losses of, or receive the benefits from, the VIE. The Company had no VIEs as of December 31, 2016 and 2015 . All significant intercompany accounts, transactions and balances have been eliminated upon consolidation in the Consolidated Financial Statement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3.6 billion as of December 31, 2016 and $3.4 billion as of December 31, 2015 . During 2016 and 2015 , the Company eliminated against accumulated depreciation approximately $6.7 million and $6.8 million , respectively, of fully amortized real estate intangibles that were initially recorded as a component of certain real estate acquisitions. Also during 2016 and 2015 , approximately $0.1 million and $1.3 million of fully depreciated tenant and capital improvements that were no longer in service were eliminated against accumulated depreciation. Depreciation and amortization of real estate assets and liabilities in place as of December 31, 2016 , is provided for on a straight-line basis over the asset’s estimated useful life: Land improvements 15.0 to 38.1 years Buildings and improvements 3.3 to 39.0 years Lease intangibles (including ground lease intangibles) 1.9 to 99.0 years Personal property 2.8 to 17.3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investment in land held for development totaled approximately $20.1 million and $17.5 million as of December 31, 2016 and 2015 , respectively.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Acquisitions of real estate properties with in-place leases are accounted for at fair value. When a building with in-place leases is acquired, the cost of the acquisition must be allocated between the tangible real estate assets "as-if-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 The fair values of at-market in-place lease and other intangible assets are amortized and reflected in amortization expense in the Company’s Consolidated Statements of Income. See Note 8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During 2016 , the Company used level one inputs to record an impairment charge in discontinued operations of approximately $0.1 million related to a property in held for sale, reducing the Company's carrying value to the estimated fair value of the property less costs to sell prior to sal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As of December 31, 2016 , the Company had $1.4 million recorded in accumulated other comprehensive loss related to a forward starting interest rate swap entered into and settled during 2015. See Note 10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se sales proceeds will be disbursed as the Company acquires real estate investments under Section 1031 of the Internal Revenue Code of 1986, as amended (the “Internal Revenue Code”). The carrying amount approximates fair value due to the short term maturity of these investments. The following table provides a reconciliation of cash, cash equivalents and restricted cash reported within the Company's Consolidated Balance Sheets the same amounts shown on the Company's Consolidated Statements of Cash Flows: (Dollars in thousands) 12/31/2016 12/31/2015 12/31/2014 Cash and cash equivalents $ 5,409 $ 4,102 $ 3,519 Restricted cash 49,098 — — Total cash, cash equivalents and restricted cash $ 54,507 $ 4,102 $ 3,519 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 Mortgage Notes The Company had no mortgage notes receivable outstanding as of December 31, 2016 and 2015 and no allowances were recorded on mortgage notes receivables during 2016 or 2015 . The Company evaluates collectibility of any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Both the 2016 and 2015 impairment evaluations indicated that no impairment had occurred with respect to the $3.5 million goodwill asset. See Note 8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Defined Benefit Pension Plan During 2015, the Company terminated its Executive Retirement Plan under which three of the Company’s founding officers were eligible to receive retirement benefits upon retirement. The Company recognized a total benefit obligation of $19.6 million in connection with the termination and recorded a charge of approximately $5.3 million , inclusive of the acceleration of $2.5 million recorded in accumulated other comprehensive loss on the Company's Consolidated Balance Sheets that was being amortized. The one-time lump sum payment was paid in cash in May 2016. See Note 12 for additional information. Stock-Based Compensation The Company has various employee and director stock-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2016 , 2015 and 2014 , the Company recognized in general and administrative expenses approximately $0.2 million , $0.2 million , and $0.3 million , respectively, of compensation expense related to the annual grant of options to its employees to purchase shares under the Employee Stock Purchase Plan. See Note 13 for details on the Company’s stock-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The Company’s accumulated other comprehensive income (loss) consists only of the loss on the effective portion of changes in the fair value of derivatives designated as cash flow hedges as of December 31, 2016. As of December 31, 2015, the Company's accumulated other comprehensive income (loss) consisted of the cumulative pension liability adjustment and changes in the fair value of derivatives designated as cash flow hedges. As of December 31, 2014, the Company's accumulated other comprehensive income (loss) consisted only of the cumulative pension liability adjustments. The Company terminated its Pension Plan during 2015 and reclassified this amount into earnings. See Note 10 for more details on the Company's derivative financial instruments and Note 12 for more details on the Company's pension termination. Revenue Recognition 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32.4 million and $36.4 million , respectively, as of December 31, 2016 and 2015 which includes deferred tenant improvement reimbursements of $20.6 million and $21.3 million , respectively, which will be recognized as revenue over the life of each respective lease. 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Income, based on the type of contractual agreement.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6 2015 2014 Property operating income $ 336,409 $ 306,550 $ 285,304 Single-tenant net lease 63,871 67,238 65,252 Straight-line rent 7,201 9,545 10,969 Rental income $ 407,481 $ 383,333 $ 361,525 Operating expense recoveries, included in property operating income, were approximately $66.0 million , $58.9 million and $53.9 million , respectively, for the years ended December 31, 2016 , 2015 and 2014 . 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There was no additional rental income for the years ended December 31, 2016 and 2015. Included in rental income was additional rental income, net of reserves, of approximately $0.7 million for the year ended December 31, 2014. Mortgage Interest Income Interest income on the Company’s mortgage notes receivable is recognized based on the interest rates, maturity dates and amortization periods in accordance with each note agreement. The Company has no outstanding mortgage notes receivable as of December 31, 2016 and 2015. However, the Company had one fixed rate mortgage note receivable that was outstanding as of December 31, 2014, which was repaid prior to December 31, 2015. The Company amortizes any fees paid related to its mortgage notes receivable to mortgage interest income over the term of the loan on a straight-line basis which approximates amortization under the effective interest method. Other Operating Income Other operating income on the Company’s Consolidated Statements of Income was comprised of the following: Year Ended December 31, (Dollars in thousands) 2016 2015 2014 Property lease guaranty revenue $ 3,058 $ 3,890 $ 4,430 Interest income 473 579 731 Management fee income 369 370 289 Other 249 208 215 $ 4,149 $ 5,047 $ 5,665 Two and five of the Company’s owned real estate properties as of December 31, 2016 and 2015, respectively,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Interest income generally relates to interest on tenant improvement reimbursements as defined in each note or lease agreement. 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 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6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6. Federal tax returns for the years 2013, 2014 , 2015 and 2016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6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 Discontinued Operations 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which excluded properties previously in discontinued operations prior to adoption.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Assets Held for Sale Long-lived assets held for sale are reported at the lower of their carrying amount or their fair value less cost to sell estimate. Further, depreciation of these assets ceases at the time the assets are classified as held for sale. Losses resulting from the sale of such properties are characterized as impairment losses in the Consolidated Statements of Income. See Note 5 for more detail on discontinued operations and assets held for sale.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 See Note 14 for the calculations of earnings per share. 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t>
  </si>
  <si>
    <t>Property Investments</t>
  </si>
  <si>
    <t>Real Estate Investment Property, Net [Abstract]</t>
  </si>
  <si>
    <t>Property Investments The Company invests in healthcare-related properties and mortgages located throughout the United States. The Company provides management, leasing, development and redevelopment services, and capital for the construction of new facilities as well as for the acquisition of existing properties. The Company had gross investments of approximately $3.6 billion in 202 real estate properties, land held for development and corporate property as of December 31, 2016 . The following table summarizes the Company’s investments at December 31, 2016. (Dollars in thousands) Number of Facilities Land Buildings, Improvements,and Lease Intangibles Personal Property Total Accumulated Depreciation Medical office/outpatient: Alabama 4 $ 650 $ 43,912 $ 20 $ 44,582 $ (19,771 ) Arizona 7 1,330 62,289 443 64,062 (16,082 ) California 12 37,072 201,860 325 239,257 (71,152 ) Colorado 10 8,257 198,119 239 206,615 (31,357 ) District of Columbia 2 — 31,564 — 31,564 (11,293 ) Florida 7 6,873 71,558 112 78,543 (37,988 ) Hawaii 3 8,327 131,207 160 139,694 (25,869 ) Illinois 3 6,142 51,620 151 57,913 (14,669 ) Indiana 4 3,299 118,219 40 121,558 (24,216 ) Iowa 6 12,665 80,742 94 93,501 (17,784 ) Minnesota 3 2,090 46,243 — 48,333 (2,528 ) Missouri 3 3,797 28,796 7 32,600 (16,810 ) North Carolina 16 5,096 158,488 95 163,679 (49,158 ) Oklahoma 2 7,673 101,416 — 109,089 (7,747 ) Tennessee 13 11,750 223,425 303 235,478 (67,614 ) Texas 43 45,117 643,386 1,262 689,765 (190,829 ) Virginia 14 3,334 227,296 139 230,769 (47,309 ) Washington 17 17,437 406,980 314 424,731 (42,848 ) Other (8 states) 13 2,357 151,672 106 154,135 (40,028 ) 182 183,266 2,978,792 3,810 3,165,868 (735,052 ) Inpatient: California 1 — 12,688 — 12,688 (7,281 ) Colorado 1 623 10,788 — 11,411 (1,308 ) Missouri 1 1,989 109,304 — 111,293 (9,198 ) Pennsylvania 2 1,126 39,585 — 40,711 (22,826 ) Texas 5 9,507 158,176 265 167,948 (34,905 ) 10 13,245 330,541 265 344,051 (75,518 ) Other: Indiana 1 96 3,662 32 3,790 (2,708 ) Iowa 1 — 40,339 5 40,344 (5,642 ) Michigan 5 193 12,728 183 13,104 (9,173 ) Tennessee 1 253 7,213 409 7,875 (2,625 ) Texas 1 1,480 3,872 2 5,354 (64 ) Virginia 1 1,139 9,333 2 10,474 (5,724 ) 10 3,161 77,147 633 80,941 (25,936 ) Land Held for Development — 20,123 — — 20,123 (166 ) Construction in Progress — — 11,655 — 11,655 — Corporate Property — — — 5,583 5,583 (4,167 ) — 20,123 11,655 5,583 37,361 (4,333 ) Total real estate investments 202 $ 219,795 $ 3,398,135 $ 10,291 $ 3,628,221 $ (840,839 )</t>
  </si>
  <si>
    <t>Real Estate Leases</t>
  </si>
  <si>
    <t>Leases [Abstract]</t>
  </si>
  <si>
    <t>Real Estate Leases Real Estate Leases The Company’s properties are generally leased pursuant to non-cancelable, fixed-term operating leases or are supported through other financial support arrangements with expiration dates through 2036 .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dditional rent based upon fixed percentage increases or increases in the Consumer Price Index and all taxes (including property tax), insurance, maintenance and other operating costs associated with the leased property. Future minimum lease payments under the non-cancelable operating leases and guaranteed amounts due to the Company under property operating agreements as of December 31, 2016 are as follows (in thousands): 2017 $ 315,366 2018 276,321 2019 231,077 2020 188,518 2021 154,470 2022 and thereafter 603,045 $ 1,768,797 Revenue Concentrations The Company’s real estate portfolio is leased to a diverse tenant base. The Company's largest revenue concentration is with Baylor Scott &amp; White Health and its affiliates which accounted for 9.8% , 9.8% and 10.5% of the Company's consolidated revenues for the years ended December 31, 2016, 2015 and 2014, respectively.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 The Company expects that the purchase price from its purchase options will be greater than its net investment in the properties at the time of potential exercise by the lessee. The Company had approximately $173.7 million in real estate properties as of December 31, 2016 that were subject to purchase options that were exercisable or become exercisable during 2017 .</t>
  </si>
  <si>
    <t>Acquisitions, Dispositions and Mortgage Repayments</t>
  </si>
  <si>
    <t>Acquisitions and Dispositions and Mortgage Repayments [Abstract]</t>
  </si>
  <si>
    <t>Acquisitions, Dispositions and Mortgage Repayments 2016 Real Estate Acquisitions For the year ended December 31, 2016 , the Company acquired 10 medical office buildings for an aggregate purchase price of $241.9 million , including cash consideration of $224.9 million , purchase price credits of $1.0 million , capital commitments of $2.8 million and the assumption of debt of $13.2 million (excluding a $0.8 million fair value premium recorded at acquisition). The following table details the Company's acquisitions for the year ended December 31, 2016 : (Dollars in millions) Type (1) Date Purchase Price Purchase Price Credits (2) Mortgage (3) Cash (4) Real Other (5) Square (Unaudited) Real estate acquisitions Seattle, Washington MOB 3/31/16 $ 38.3 $ (0.6 ) $ — $ 37.7 $ 37.7 $ — 69,712 Seattle, Washington MOB 4/29/16 21.6 (2.8 ) — 18.8 20.1 (1.3 ) 46,637 Los Angeles, California MOB 5/13/16 20.0 (0.3 ) (13.2 ) 6.5 20.4 (0.7 ) 63,012 Seattle, Washington MOB 9/12/16 53.1 (0.1 ) — 53.0 54.6 (1.6 ) 87,462 Washington, D.C. (6) MOB 9/26/16 45.2 (0.1 ) — 45.1 43.7 1.4 103,783 Baltimore, Maryland (7) MOB 10/11/16 36.2 0.2 — 36.4 36.4 — 113,631 Seattle, Washington MOB 10/17/16 9.8 — — 9.8 9.9 (0.1 ) 29,753 Seattle, Washington MOB 12/21/16 5.1 — — 5.1 5.2 (0.1 ) 20,740 St. Paul, Minnesota MOB 12/21/16 12.6 (0.1 ) — 12.5 11.3 1.2 48,281 $ 241.9 $ (3.8 ) $ (13.2 ) $ 224.9 $ 239.3 $ (1.2 ) 583,011 ______ (1) MOB = medical office building (2) Includes tenant improvement and capital expenditure obligations assumed upon acquisition. (3) The mortgage note payable assumed in the acquisition does not reflect the fair value adjustments totaling $0.8 million recorded by the Company upon acquisition (included in Other). (4) Excludes prorations of revenue and expense due to/from seller at the time of the acquisition. (5) Includes assets acquired, liabilities assumed, intangibles recognized at acquisition and fair value adjustments on debt assumed. (6) A director of the Company serves as the President and Chief Executive Officer of the Inova Health System. As part of this transaction, the Company assumed a ground lease and tenant leases with Loudoun Hospital Center, an affiliate of Inova Health System. (7) Includes two properties. The following table summarizes the estimated fair values of the assets acquired and liabilities assumed in the real estate acquisitions for 2016 as of the acquisition date: Estimated Fair Value Estimated Useful Life (In millions) (In years) Building $ 216.8 20.0-35.0 Land 9.7 — Intangibles: At-market lease intangibles 12.8 2.7-10.3 Above-market lease intangibles 0.9 0.7-3.8 Below-market lease intangibles (0.4 ) 1.4-9.4 Above-market ground lease intangibles (1.6 ) 99.0 Below-market ground lease intangibles 2.0 36.8-99.0 Total intangibles 13.7 Mortgage notes payable assumed, including fair value adjustments (14.0 ) Other assets acquired 0.5 Accounts payable, accrued liabilities and other liabilities assumed (1.8 ) Total cash paid $ 224.9 2015 Real Estate Acquisitions For the year ended December 31, 2015 , the Company acquired eight medical office buildings and two parcels of land for an aggregate purchase price of $190.1 million , including cash consideration of $156.4 million , purchase price credits of $2.3 million , capital commitments of $3.0 million and the assumption of debt of $28.4 million (excluding a $0.4 million fair value premium recorded at acquisition). The following table details the Company's acquisitions for the year ended December 31, 2015 : (Dollars in millions) Type (1) Date Purchase Price Purchase Price Adjustments/ (Credits) (2) Mortgage (3) Cash (4) Real Other (5) Square Real estate acquisitions San Jose, California MOB 1/15/15 $ 39.3 $ (0.2 ) $ — $ 39.1 $ 39.2 $ (0.1 ) 110,679 Seattle, Washington MOB 6/26/15 14.0 (0.1 ) (9.5 ) 4.4 13.8 0.1 35,558 Seattle, Washington MOB 9/1/15 28.0 (0.2 ) (9.4 ) 18.4 27.8 — 52,813 Denver, Colorado MOB 9/14/15 6.5 (0.3 ) — 6.2 6.3 (0.1 ) 47,508 Tacoma, Washington MOB 10/23/15 8.8 (1.3 ) — 7.5 8.6 (1.1 ) 33,169 Oakland, California MOB 11/3/15 47.0 (3.4 ) — 43.6 44.2 (0.6 ) 99,942 Seattle, Washington MOB 11/18/15 27.6 0.1 — 27.7 27.6 0.1 60,437 Minneapolis, Minnesota MOB 12/18/15 16.0 0.1 (9.5 ) 6.6 16.0 0.1 64,143 Total real estate acquisitions $ 187.2 $ (5.3 ) $ (28.4 ) $ 153.5 $ 183.5 $ (1.6 ) 504,249 Land acquisitions 2.9 — — 2.9 2.9 — — $ 190.1 $ (5.3 ) $ (28.4 ) $ 156.4 $ 186.4 $ (1.6 ) 504,249 ______ (1) MOB = medical office building (2) Includes tenant improvement and capital expenditure obligations assumed upon acquisition. (3) The mortgage notes payable assumed in the acquisitions do not reflect the fair value adjustments totaling $0.4 million recorded by the Company upon acquisition (included in Other). (4) Excludes prorations of revenue and expense due to/from seller at the time of the acquisition. (5) Includes assets acquired, liabilities assumed, intangibles recognized at acquisition and fair value adjustments on debt assumed. The following table summarizes the estimated fair values of the assets acquired and liabilities assumed in the real estate acquisitions for 2015 as of the acquisition date: Estimated Fair Value Estimated Useful Life (In millions) (In years) Building $ 153.1 25.0-35.0 Land 23.2 — Intangibles: At-market lease intangibles 10.1 1.9-7.9 Above-market lease intangibles 0.1 0.9-4.9 Below-market lease intangibles (0.5 ) 1.3-8.3 Below-market ground lease intangibles 0.9 46.3-78.5 Total intangibles 10.6 Mortgage notes payable assumed, including fair value adjustments (28.8 ) Other assets acquired 0.5 Accounts payable, accrued liabilities and other liabilities assumed (2.2 ) Total cash paid $ 156.4 2016 Real Estate Asset Dispositions During the year ended December 31, 2016 , the Company disposed of six properties for an aggregate sales price of $94.7 million , including net proceeds of $93.3 million and $1.4 million of closing costs and related adjustments. The following table details the Company's dispositions for the year ended December 31, 2016 : (Dollars in millions) Type (1) Date Sales Price Closing Adjustments Net Net Real Other Gain Square Unaudited ) Real estate dispositions Kansas City, Kansas MOB 10/14/16 $ 15.1 $ — $ 15.1 $ 7.2 $ 0.3 $ 7.6 70,908 Nashville, Tennessee MOB 10/28/16 8.8 (0.2 ) 8.6 6.3 0.2 2.1 45,274 Altoona, Pennsylvania IRF 12/20/16 21.5 (0.4 ) 21.1 12.4 0.6 8.1 64,032 Harrisburg, Pennsylvania IRF 12/20/16 24.2 (0.6 ) 23.6 8.2 0.4 15.0 79,836 Phoenix, Arizona IRF 12/20/16 22.3 — 22.3 13.5 1.4 7.4 51,903 Atlanta, Georgia MOB 12/22/16 2.8 (0.2 ) 2.6 1.8 — 0.8 8,749 Total dispositions $ 94.7 $ (1.4 ) $ 93.3 $ 49.4 $ 2.9 $ 41.0 320,702 ______ (1) MOB = medical office building; IRF = inpatient rehabilitation facility 2015 Real Estate Asset Dispositions and Company-Financed Mortgage Note Repayments During the year ended December 31, 2015 , the Company disposed of eight medical office buildings and one surgical facility for an aggregate sales price of $158.0 million , including net proceeds of $153.1 million and $4.9 million of closing costs and related adjustments. Also, during the year ended December 31, 2015 , one Company-financed mortgage note receivable totaling $1.9 million was repaid. The following table details the Company's dispositions for the year ended December 31, 2015 : (Dollars in millions) Type (1) Date Sales Price Closing Adjustments Net Net Real Other Gain/ Square (Unaudited ) Real estate dispositions Roanoke, Virginia MOB 05/21/15 $ 1.0 $ — $ 1.0 $ 0.3 $ — $ 0.7 5,323 Indianapolis, Indiana (2) MOB/SF 06/30/15 97.0 (3.7 ) 93.3 50.5 1.9 40.9 175,999 Lancaster, Pennsylvania (3) MOB 07/17/15 18.4 — 18.4 7.4 0.4 10.6 63,914 Sarasota, Florida MOB 09/16/15 16.3 (0.5 ) 15.8 10.5 0.2 5.1 119,903 Tuscon, Arizona MOB 09/25/15 3.0 — 3.0 2.0 0.2 0.8 40,782 St. Louis, Missouri MOB 09/30/15 3.0 (0.2 ) 2.8 2.9 0.2 (0.3 ) 13,478 Phoenix, Arizona MOB 11/05/15 5.3 (0.3 ) 5.0 4.9 — 0.1 56,645 Atlanta, Georgia MOB 12/14/15 14.0 (0.2 ) 13.8 4.4 0.4 9.0 58,030 Total dispositions $ 158.0 $ (4.9 ) $ 153.1 $ 82.9 $ 3.3 $ 66.9 534,074 ______ (1) MOB = medical office building; SF = surgical facility (2) Includes two properties (3) Previously included in assets held for sale.</t>
  </si>
  <si>
    <t>Held for Sale and Discontinued Operations</t>
  </si>
  <si>
    <t>Discontinued Operations and Disposal Groups [Abstract]</t>
  </si>
  <si>
    <t>Held for Sale and Discontinued Operations Assets and liabilities of properties sold or classified as held for sale are separately identified on the Company’s Consolidated Balance Sheets in the current period. As of December 31, 2016 and 2015 , the Company had two and one properties, respectively, classified as held for sale. As of December 31, 2016 , the Company had one property remaining in assets held for sale that was classified as discontinued operations prior to the adoption of Accounting Standards Update No. 2014-08, “Reporting Discontinued Operations and Disclosures of Disposals of Components of an Entity”. This property will be included in discontinued operations on the Company's Consolidated Statements of Income until such time that the Company sells the asset. None of the Company's 2015 or 2016 dispositions or assets classified as held for sale represented a strategic shift that had or will have a major effect on the Company's operations and financial results. Therefore, the 2015 and 2016 dispositions were not classified as discontinued operations. The table below reflects the assets and liabilities of the properties classified as held for sale and discontinued operations as of December 31, 2016 and 2015 . December 31, (Dollars in thousands) 2016 2015 Balance Sheet data Land $ 1,362 $ 422 Buildings, improvements and lease intangibles 4,410 1,350 5,772 1,772 Accumulated depreciation (2,977 ) (1,070 ) Assets held for sale, net 2,795 702 Other assets, net (including receivables) 297 22 Assets of discontinued operations, net 297 22 Assets held for sale and discontinued operations, net $ 3,092 $ 724 Accounts payable and accrued liabilities $ 22 $ 28 Other liabilities 592 5 Liabilities of assets held for sale and discontinued operations $ 614 $ 33 The table below reflects the results of operations of the properties included in discontinued operations on the Company’s Consolidated Statements of Income for the years ended December 31, 2016 , 2015 and 2014 . Year Ended December 31, (Dollars in thousands, except per share data) 2016 2015 2014 Statements of Income data: Revenues (1) Rental income $ — $ 752 $ 5,660 Other operating — — 4 — 752 5,664 Expenses (2) Property operating 71 58 3,126 General and administrative — — 19 Depreciation — — 1,551 Bad debt, net of recoveries — (1 ) 3 71 57 4,699 Other Income (Expense) (3) Interest and other income, net — 20 2 — 20 2 Income (Loss) from Discontinued Operations (71 ) 715 967 Impairments (4) (121 ) (686 ) (12,029 ) Gain on sales of real estate properties (5) 7 10,571 9,283 Income (Loss) from Discontinued Operations $ (185 ) $ 10,600 $ (1,779 ) Income (Loss) from Discontinued Operations per Common Share - Basic $ 0.00 $ 0.11 $ (0.02 ) Income (Loss) from Discontinued Operations per Common Share - Diluted $ 0.00 $ 0.11 $ (0.02 ) ______ (1) Total revenues for the years ended December 31, 2015 and 2014 included $0.8 million and $5.7 million , respectively, related to properties sold. (2) Total expenses for the year ended December 31, 2016 included $0.1 million related to a property that is held for sale. Total expenses for the year ended December 31, 2015 , and 2014 included $0.1 million and $4.7 million related to properties sold. (3) Other income (expense) for the years ended December 31, 2015 , and 2014 included income (expense) related to properties sold. (4) Impairments for the years ended December 31, 2016 and 2015 included $0.1 million and $0.7 million , respectively, related to one property held for sale. Impairments for the year ended December 31, 2014 included $3.7 million related to the sale of three properties and $8.3 million on four properties, classified as held for sale and subsequently sold in 2015. (5) Gain on sales of real estate properties for the year ended December 31, 2016 included a gain on the sale of one property sold in 2015. Gains on the sales of real estate properties for the years ended December 31, 2015 and 2014 included gains on the sale of one and three properties, respectively.</t>
  </si>
  <si>
    <t>Impairment Charges</t>
  </si>
  <si>
    <t>Property, Plant and Equipment [Abstract]</t>
  </si>
  <si>
    <t>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properties sold or classified as held for sale, included in discontinued operations, for the years ended December 31, 2016, 2015 and 2014 totaling $0.1 million , $0.7 million and $12.0 million , respectively. The Company recorded impairment charges on two properties sold, included in continuing operations, for the year ended December 31, 2015 totaling $3.6 million . Both level 1 and level 3 fair value techniques were used to derive these impairment charges.</t>
  </si>
  <si>
    <t>Other Assets</t>
  </si>
  <si>
    <t>Deferred Costs, Capitalized, Prepaid, and Other Assets Disclosure [Abstract]</t>
  </si>
  <si>
    <t>Other Assets Other assets consist primarily of straight-line rent receivables, prepaids, intangible assets, deferred financing costs and accounts receivable. Items included in "Other assets, net" on the Company’s Consolidated Balance Sheets as of December 31, 2016 and 2015 are detailed in the table below: December 31, (Dollars in millions) 2016 2015 (1) Prepaid assets $ 64.8 $ 63.6 Straight-line rent receivables 64.6 60.4 Above-market intangible assets, net 19.1 17.3 Additional long-lived assets, net 14.5 14.8 Ground lease modification, net 10.8 11.2 Accounts receivable 8.1 8.8 Allowance for uncollectible accounts (0.1 ) (0.2 ) Credit facility deferred financing costs 4.9 2.2 Goodwill 3.5 3.5 Customer relationship intangible assets, net 1.8 1.9 Other 3.7 2.9 $ 195.7 $ 186.4 ______ (1) The Company adopted ASU No. 2015-03, "Simplifying the Presentation of Debt Issuance Costs" as of January 1, 2016. Balance Sheet data for the year ending December 31, 2015 reflects this reclassification. See Note 1 to the Consolidated Financial Statements for more information.</t>
  </si>
  <si>
    <t>Intangible Assets and Liabilities</t>
  </si>
  <si>
    <t>Goodwill and Intangible Assets Disclosure [Abstract]</t>
  </si>
  <si>
    <t>Intangible Assets and Liabilities The Company has several types of intangible assets and liabilities included in its Consolidated Balance Sheets, including goodwill, deferred financing costs, above-, below-, and at-market lease intangibles, and customer relationship intangibles. The Company’s intangible assets and liabilities as of December 31, 2016 and 2015 consisted of the following: Gross Balance at December 31, Accumulated Amortization at December 31, Weighted Avg. Remaining Life (Years) Balance Sheet Classification (Dollars in millions) 2016 2015 2016 2015 Goodwill $ 3.5 $ 3.5 $ — $ — N/A Other assets Credit facility deferred financing costs 5.4 7.3 0.5 5.1 3.6 Other assets Above-market lease intangibles 24.5 21.8 5.4 4.5 54.8 Other assets Customer relationship intangibles 2.6 2.6 0.8 0.7 26.6 Other assets Below-market lease intangibles (8.8 ) (7.9 ) (3.2 ) (3.7 ) 38.0 Other liabilities Deferred financing costs 9.4 9.8 4.0 3.3 6.0 Notes &amp; bonds payable At-market lease intangibles 84.1 78.9 39.0 35.0 5.9 Real estate properties $ 120.7 $ 116.0 $ 46.5 $ 44.9 18.5 The following table represents expected amortization over the next five years of the Company’s intangible assets and liabilities in place as of December 31, 2016 : (Dollars in millions) Future Amortization of Intangibles, net 2017 $ 14.1 2018 $ 12.1 2019 $ 10.2 2020 $ 7.3 2021 $ 3.3</t>
  </si>
  <si>
    <t>Notes and Bonds Payable</t>
  </si>
  <si>
    <t>Debt Disclosure [Abstract]</t>
  </si>
  <si>
    <t>Notes and Bonds Payable The table below details the Company’s notes and bonds payable. T he Company adopted ASU No. 2015-03, "Simplifying the Presentation of Debt Issuance Costs" as of January 1, 2016. The balances the year ending December 31, 2015 shown below reflect the required reclassification of debt issuance costs. See Note 1 to the Consolidated Financial Statements for more information. December 31, Maturity Dates Contractual Interest Rates Principal Payments Interest Payments (Dollars in thousands) 2016 2015 Unsecured Credit Facility $ 107,000 $ 206,000 7/20 LIBOR + 1.00% At maturity Quarterly Unsecured Term Loan due 2019, net of issuance costs 149,491 199,257 2/19 LIBOR + 1.20% At maturity Quarterly Senior Notes due 2021, net of discount and issuance costs 397,147 396,489 1/21 5.75 % At maturity Semi-Annual Senior Notes due 2023, net of discount and issuance costs 247,296 246,897 4/23 3.75 % At maturity Semi-Annual Senior Notes due 2025, net of discount and issuance costs 247,819 247,602 5/25 3.88 % At maturity Semi-Annual Mortgage notes payable, net of discounts and issuance costs and including premiums 115,617 128,747 5/17-5/40 3.60%-6.88% Monthly Monthly $ 1,264,370 $ 1,424,992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16 , the Company was in compliance with its financial covenant provisions under its various debt instruments. Unsecured Credit Facility due 2020 On October 14, 2011, the Company entered into a $700.0 million unsecured credit facility ("Unsecured Credit Facility") with a syndicate of 17 lenders. On July 29, 2016, the Company entered into the third amendment to the Unsecured Credit Facility with a syndicate of 14 lenders to extend the maturity date to July 2020. The credit facility agreement provides the Company with two six -month extension options that could extend the maturity date to July 2021. Each option is subject to an extension fee of 0.075% of the aggregate commitments. Amounts outstanding under the Unsecured Credit Facility bear interest at LIBOR plus an applicable margin rate. The margin rate, which depends on the Company's credit ratings, ranges from 0.83% to 1.55% ( 1.00% as of December 31, 2016 ). In addition, the Company pays a facility fee per annum on the aggregate amount of commitments ranging from 0.13% to 0.30% ( 0.20% as of December 31, 2016 ). In connection with the amendment, the Company paid up-front fees to the lenders of approximately $4.4 million , which will be amortized over the term of the facility. The Company wrote-off certain unamortized deferred financing costs of the original facility of approximately $0.1 million upon execution of the amendment. As of December 31, 2016 , the Company had $107.0 million outstanding under the Unsecured Credit Facility with an effective interest rate of approximately 1.8% and had a remaining borrowing capacity of approximately $593.0 million . Unsecured Term Loan due 2019 In February 2014, the Company entered into a $200.0 million unsecured term loan facility ("Unsecured Term Loan due 2019") with a syndicate of nine lenders that matures on February 26, 2019. The Unsecured Term Loan due 2019 bears interest at a rate equal to (x) LIBOR plus (y) a margin ranging from 1.00% to 1.95% ( 1.20% as of December 31, 2016) based upon the Company's unsecured debt ratings. Payments under the Unsecured Term Loan due 2019 are interest only, with the full amount of the principal due at maturity. The Unsecured Term Loan due 2019 may be prepaid at any time, without penalty. The proceeds from the Unsecured Term Loan due 2019 were used by the Company to repay borrowings on its Unsecured Credit Facility. The Unsecured Term Loan due 2019 has various financial covenant provisions that are required to be met on a quarterly and annual basis that are equivalent to those of the Unsecured Credit Facility. With proceeds of the equity offering that the Company completed on July 5, 2016, the Company repaid $50.0 million of the Unsecured Term Loan due 2019 leaving an outstanding balance of $150.0 million as of December 31, 2016 with an effective interest rate of approximately 1.8% . Senior Notes due 2021 On December 13, 2010, the Company issued $400.0 million of unsecured senior notes due 2021 (the "Senior Notes due 2021") in a registered public offering. The Senior Notes due 2021 bear interest at 5.75% , payable semi-annually on January 15 and July 15, and are due on January 15, 2021, unless redeemed earlier by the Company. The notes were issued at a discount of approximately $3.2 million and the Company incurred $3.3 million in debt issuance costs, which yielded a 5.97% interest rate per annum upon issuance. For each of the years ended December 31, 2016 , 2015 and 2014 , the Company amortized approximately $0.3 million of the discount and $0.3 million of the debt issuance costs which are included in interest expense on the Company’s Consolidated Statements of Income. The following table reconciles the balance of the Senior Notes due 2021 on the Company’s Consolidated Balance Sheets as of December 31, 2016 and 2015 : December 31, (Dollars in thousands) 2016 2015 Senior Notes due 2021 face value $ 400,000 $ 400,000 Unaccreted discount (1,510 ) (1,832 ) Issuance costs (1,343 ) (1,679 ) Senior Notes due 2021 carrying amount $ 397,147 $ 396,489 Senior Notes due 2023 On March 26, 2013, the Company issued $250.0 million of unsecured senior notes due 2023 (the "Senior Notes due 2023") in a registered public offering. The Senior Notes due 2023 bear interest at 3.75% , payable semi-annually on April 15 and October 15, beginning October 15, 2013, and are due on April 15, 2023, unless redeemed earlier by the Company. The notes were issued at a discount of approximately $2.1 million and the Company incurred debt issuance cost of $2.1 million , which yielded a 3.95% interest rate per annum upon issuance. For each of the years ended December 31, 2016 , 2015 and 2014 , the Company amortized approximately $0.2 million of the discount and $0.2 million of the debt issuance cost which are included in interest expense on the Company’s Consolidated Statements of Income. The following table reconciles the balance of the Senior Notes due 2023 on the Company’s Consolidated Balance Sheets as of December 31, 2016 and 2015 : December 31, (Dollars in thousands) 2016 2015 Senior Notes due 2023 face value $ 250,000 $ 250,000 Unaccreted discount (1,375 ) (1,565 ) Issuance costs (1,329 ) (1,538 ) Senior Notes due 2023 carrying amount $ 247,296 $ 246,897 Senior Notes due 2025 On April 24, 2015, the Company issued $250.0 million of unsecured senior notes due 2025 (the "Senior Notes due 2025") in a registered public offering. The Senior Notes due 2025 bear interest at 3.875% , payable semi-annually on May 1 and November 1, beginning November 1, 2015, and are due on May 1, 2025, unless redeemed earlier by the Company. The notes were issued at a discount of approximately $0.2 million and the Company incurred approximately $2.3 million in debt issuance costs which yielded a 4.08% interest rate per annum upon issuance. For the years ended December 31, 2016 and 2015 , the Company amortized approximately $0.2 million and $ 0.1 million , respectively, of the debt issuance costs which is included in interest expense on the Company's Consolidated Statements of Income. Concurrent with this transaction, the Company settled four forward starting swap agreements for $1.7 million . The Senior Notes due 2025 have various financial covenants that are required to be met on a quarterly and annual basis. The following table reconciles the balance of the Senior Notes due 2025 on the Company’s Consolidated Balance Sheets as of December 31, 2016 and 2015 : December 31, (Dollars in thousands) 2016 2015 Senior Notes due 2025 face value $ 250,000 $ 250,000 Unaccreted discount (178 ) (196 ) Issuance costs (2,003 ) (2,202 ) Senior Notes due 2025 carrying amount $ 247,819 $ 247,602 Mortgage Notes Payable The following table reconciles the Company’s aggregate mortgage notes principal balance with the Company’s Consolidated Balance Sheets as of December 31, 2016 and 2015 . For the years ended December 31, 2016 , 2015 and 2014 , the Company amortized approximately $0.3 million , $0.8 million and $1.1 million of the discount and $0.9 million , $1.0 million , and $1.0 million of the premium. For the years ended December 31, 2016, 2015 and 2014, the Company also amortized approximately $0.2 million , $0.2 million , and $0.2 million of the debt issuance costs, respectively, on the mortgage notes payable which is included in interest expense on the Company’s Consolidated Statements of Income. December 31, (Dollars in thousands) 2016 2015 Mortgage notes payable principal balance $ 114,934 $ 128,161 Unamortized premium 2,569 2,704 Unaccreted discount (1,450 ) (1,779 ) Issuance costs (436 ) (339 ) Mortgage notes payable carrying amount $ 115,617 $ 128,747 The following table details the Company’s mortgage notes payable, with related collateral. Original Balance Effective Interest Rate (20) Maturity Date Collateral (21) Principal and Interest Payments (19) Investment in Collateral at December 31, Balance at December 31, (Dollars in millions) 2016 2016 2015 Commercial Bank (1) $ 13.1 5.00 % 4/16 MOB Monthly/25-yr amort. $ — $ — $ 10.2 Commercial Bank (2) 8.1 4.54 % 8/16 MOB Monthly/10-yr amort. — — 7.4 Commercial Bank (3) 18.3 5.40 % 12/16 MOB Monthly/30-yr amort. — — 16.0 Life Insurance Co. (4) 4.7 7.77 % 1/17 MOB Monthly/20-yr amort. — — 0.4 Life Insurance Co. 7.0 5.53 % 1/18 MOB Monthly/15-yr amort. 14.3 0.7 1.4 Insurance Co. (5) 7.3 5.54 % 12/18 MOB Monthly/25-yr amort. 14.2 6.2 6.5 Commercial Bank (6) 9.5 5.07 % 3/19 MOB Monthly/5-yr amort. 13.9 9.5 9.7 Commercial Bank (7) 9.4 4.55 % 7/19 MOB Monthly/8-yr amort 27.8 9.3 9.5 Commercial Bank (8) 15.2 7.65 % 7/20 MOB (18 ) 20.2 12.7 12.7 Life Insurance Co. (9) 7.9 4.00 % 8/20 MOB Monthly/15-yr amort. 20.7 2.7 3.3 Life Insurance Co. (10) 7.3 5.25 % 8/20 MOB Monthly/27-yr amort. 17.9 6.7 6.9 Commercial Bank (11) 12.9 6.43 % 2/21 MOB Monthly/12-yr amort. 19.9 10.7 10.8 Life Insurance Co. (12) 13.3 4.13 % 1/24 MOB Monthly/10-yr amort. 20.5 13.6 — Financial Services (13) 9.7 4.32 % 9/24 MOB Monthly/10-yr amort. 16.1 9.1 9.3 First Tennessee Bank 11.5 3.71 % 1/26 MOB Monthly/10-yr amort. 37.3 11.0 — Commercial Bank (14) 15.0 5.25 % 4/27 MOB Monthly/20-yr amort. 33.4 10.4 11.1 Commercial Bank 1.8 5.55 % 10/30 OTH Monthly/27-yr amort. 7.9 1.3 1.4 Municipal Government (15) (16) 11.9 4.79 % (17) MOB Semi-Annual (17) 20.9 11.7 12.1 $ 285.0 $ 115.6 $ 128.7 ______ (1) The Company repaid this mortgage note in February 2016. (2) The Company repaid this mortgage note in April 2016. (3) The Company repaid this mortgage note in September 2016. (4) The Company repaid this mortgage note in October 2016. (5) The unamortized portion of the $0.6 million premium recorded on this note upon acquisition is included in the balance above. (6) The unamortized portion of the $0.2 million premium recorded on this note upon acquisition is included in the balance above. (7) The unamortized portion of the $0.3 million premium recorded on this note upon acquisition is included in the balance above. (8) The unaccreted portion of the $2.4 million discount recorded on this note upon acquisition is included in the balance above. (9) The unamortized portion of the $0.3 million premium recorded on this note upon acquisition is included in the balance above. (10) The unamortized portion of the $0.4 million premium recorded on this note upon acquisition is included in the balance above. (11) The unaccreted portion of a $1.0 million discount recorded on this note upon acquisition is included in the balance above. (12) The unamortized portion of the $0.8 million premium recorded on this note upon acquisition is included in the balance above. (13) The unaccreted portion of the $0.1 million premium recorded on this note upon acquisition is included in the balance above. (14) The unamortized portion of a $0.7 million premium recorded on this note upon acquisition is included in the balance above. (15) Balance consists of four notes secured by the same building. (16) The unamortized portion of the $1.0 million premium recorded on the four notes upon acquisition is included in the balance above. (17) 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after May 2020 without penalty. The Company intends on repaying all three notes payable at that time. (18) Payable in monthly installments of interest only for 24 months and then installments of principal and interest based on an 11 -year amortization with the final payment due at maturity. (19) Payable in monthly installments of principal and interest with the final payment due at maturity (unless otherwise noted). (20) The contractual interest rates for the 17 outstanding mortgage notes ranged from 3.6% to 6.9% as of December 31, 2016 . (21) MOB-Medical office building; OTH-Other. Other Long-Term Debt Information Future maturities of the Company’s notes and bonds payable as of December 31, 2016 were as follows: (Dollars in thousands) Principal Maturities Net Accretion/ Amortization (1) Debt Issuance Costs Notes and Bonds Payable % 2017 $ 4,374 $ (233 ) $ (1,086 ) 3,055 0.2 % 2018 9,649 (295 ) (1,089 ) 8,265 0.7 % 2019 171,643 (514 ) (876 ) 170,253 13.5 % 2020 128,692 (683 ) (825 ) 127,184 10.1 % 2021 412,149 (144 ) (490 ) 411,515 32.5 % 2022 and thereafter 545,427 (75 ) (1,254 ) 544,098 43.0 % $ 1,271,934 $ (1,944 ) $ (5,620 ) 1,264,370 100.0 % ______ (1) Includes discount accretion and premium amortization related to the Company’s Senior Notes due 2021, Senior Notes due 2023, Senior Notes due 2025, and 14 mortgage notes payable.</t>
  </si>
  <si>
    <t>Derivative Financial Instruments</t>
  </si>
  <si>
    <t>Derivative Instruments and Hedging Activities Disclosure [Abstract]</t>
  </si>
  <si>
    <t>Derivative Financial Instruments Risk Management Objective of Using Derivatives 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year ended December 31, 2015, the Company entered into four forward starting interest rate swaps with a total notional value of $225.0 million to hedge the risk of changes in the interest-related cash flows associated with the potential issuance of long-term debt. That debt was issued in April 2015, as discussed in Note 9, and the forward starting interest rate swaps were terminated. As a result, the Company realized a loss at the termination date which was deferred and will be amortized over the term of the Senior Notes due 2025. As of December 31, 2016 , the Company did not have any outstanding interest rate derivatives that were designated as cash flow hedges of interest rate risk. The effective portion of changes in the fair value of derivatives designated as, and that qualify as, cash flow hedges is recorded in accumulated other comprehensive income or loss (“OCI”) and is reclassified into earnings as interest expense in the period that the hedged forecasted transaction affects earnings. The effective portion of the Company’s interest rate swaps that was recorded in the accompanying consolidated statements of income for the year ended December 31, 2016 and 2015 was as follows: (Dollars in thousands) Location December 31, 2016 December 31, 2015 Loss on forward starting interest rate swap agreements recognized in OCI OCI $ — $ (1,684 ) Amount of loss reclassified from accumulated OCI into Income (effective portion) Interest Expense $ (168 ) $ (115 ) Amount of gain (loss) recognized in income on derivative (ineffective portion and amount excluded from effectiveness testing) Interest Expense $ — $ — The Company estimates that an additional $0.2 million will be reclassified from accumulated other comprehensive loss as an increase to interest expense over the next 12 months. No gain or loss was recognized related to hedge ineffectiveness or to amounts excluded from effectiveness testing on the Company's cash flow hedges during the year ended December 31, 2016 .</t>
  </si>
  <si>
    <t>Stockholders' Equity</t>
  </si>
  <si>
    <t>Equity [Abstract]</t>
  </si>
  <si>
    <t xml:space="preserve">Stockholders’ Equity Common Stock The Company had no preferred shares outstanding and had common shares outstanding for the three years ended December 31, 2016 as follows: Year Ended December 31, 2016 2015 2014 Balance, beginning of year 101,517,009 98,828,098 95,924,339 Issuance of common stock 14,063,100 2,493,171 3,073,445 Non-vested stock-based awards, net of withheld shares and forfeitures 836,791 195,740 (169,686 ) Balance, end of year 116,416,900 101,517,009 98,828,098 Equity Offering On July 5, 2016, the Company issued 9,200,000 shares of common stock, par value $0.01 per share, at $33.13 per share in an underwritten public offering pursuant to the Company's shelf registration statement. The net proceeds of the offering, after offering expenses, were approximately $304.6 million . At-The-Market Equity Offering Program The Company has in place an at-the-market equity offering program to sell shares of the Company’s common stock from time to time in at-the-market sales transactions. The following table details the shares sold under this program. Shares Sold Sales Price Per Share Net Proceeds (in millions) 2016 4,795,601 $28.31 - $33.66 $ 144.6 2015 2,434,239 $25.00 - $29.15 $ 65.8 2014 3,009,761 $24.35 - $27.53 $ 75.7 On February 19, 2016, the Company entered into sales agreements with five investment banks to allow sales under its at-the-market equity offering program of up to 10,000,000 shares of common stock. A previous sales agreement with one investment bank was terminated effective February 17, 2016. During the year ended December 31, 2016, the Company sold a total of 4,795,601 shares of common stock under this program, including 664,298 shares of common stock under the previous sales agreement. The sales generated $144.6 million in net proceeds at prices ranging from $28.31 to $33.66 per share (weighted average of $30.61 per share). The Company has 5,868,697 authorized shares remaining available to be sold under the current sales agreements as of February 15, 2017. Dividends Declared During 2016 , the Company declared and paid common stock dividends aggregating $1.20 per share ( $0.30 per share per quarter). On January 31, 2017, the Company declared a quarterly common stock dividend in the amount of $0.30 per share payable on February 28, 2017 to stockholders of record on February 14, 2017. Authorization to Repurchase Common Stock The Company’s Board of Directors has authorized management to repurchase up to 3,000,000 shares of the Company’s common stock. As of December 31, 2016 , the Company had not repurchased any shares under this authorization. The Company may elect, from time to time, to repurchase shares either when market conditions are appropriate or as a means to reinvest excess cash flows. Such purchases, if any, may be made either in the open market or through privately negotiated transactions. Noncontrolling Interest Transfers The following schedule discloses the effects of changes in the Company's ownership interest in its less-than-wholly-owned subsidiary on the Company's stockholders' equity: Year Ended December 31, (Dollars in thousands) 2016 2015 2014 Net income attributable to common stockholders $ 85,571 $ 69,436 $ 31,887 Transfers to noncontrolling interest: Net decrease in the Company's additional paid-in capital for purchase of subsidiary partnership interest — — (6,577 ) Net transfers to the noncontrolling interest — — (6,577 ) Change to the Company's total stockholders' equity from net income attributable to common stockholders and transfers to noncontrolling interest $ 85,571 $ 69,436 $ 25,310 Accumulated Other Comprehensive Income (Loss) During the year ended December 31, 2014, the Company had recorded an increase to future benefit obligations related to its pension plan of $2.6 million , resulting in a decrease to Other liabilities and an offsetting decrease to Accumulated other comprehensive income (loss) which is included in Stockholders' equity on the Consolidated Balance Sheets. During the year ended December 31, 2015, the Company reclassified $2.5 million , from accumulated other comprehensive loss, which is included in stockholders' equity on the Consolidated Balance Sheets, to net income as a result of the termination of the defined benefit pension plan. See Note 12 for more information regarding the termination of the defined benefit pension plan. Also, during the year ended December 31, 2015, the Company recorded an increase to accumulated other comprehensive loss of $1.6 million , as a result of the settlement and payment of forward-starting interest rate swaps. This amount will be reclassified out of accumulated other comprehensive loss impacting net income over the 10-year term of the associated senior note issuance. See Note 10 for more information regarding the Company's forward-starting interest rate swaps. The following table represents the changes in Accumulated other comprehensive income (loss) during the year ended December 31, 2016 : (Dollars in thousands) Forward Starting Swaps Defined Benefit Pension Plan Total Beginning balance $ (1,569 ) $ — $ (1,569 ) Other comprehensive loss before reclassifications — — — Amounts reclassified from accumulated other comprehensive income (loss) 168 — 168 Net current-period other comprehensive income 168 — 168 Ending balance $ (1,401 ) $ — $ (1,401 ) The following table represents the details regarding the reclassifications from Accumulated other comprehensive income (loss) during the year ended December 31, 2016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forward starting swaps $ 168 Interest Expense $ 168 </t>
  </si>
  <si>
    <t>Benefit Plans</t>
  </si>
  <si>
    <t>Compensation and Retirement Disclosure [Abstract]</t>
  </si>
  <si>
    <t>Benefit Plans Executive Retirement Plan Effective May 5, 2015, the Company terminated its Executive Retirement Plan and recorded a charge of approximately $5.3 million , inclusive of the acceleration of $2.5 million recorded in accumulated other comprehensive loss on the Company's Consolidated Balance Sheet that was being amortized resulting in a total benefit obligation of $19.6 million in connection with the termination of the Executive Retirement Plan. The charge includes amounts resulting from assumed additional years of service for two plan participants who have not reached age 65 and payments associated with FICA and other tax obligations. On May 6, 2016, the Company paid the total benefit obligation of $19.6 million which reduced Other liabilities on the Company's Consolidated Balance Sheets. As a result of the termination of the plan, and included in the payment of the total benefit obligation, Mr. Emery received a lump sum amount equal to his accrued benefit under the plan of approximately $14.4 million in May 2016. Net periodic benefit cost for the Executive Retirement Plan for the three years in the period ended December 31, 2016 is comprised of the following: Year Ended December 31, (Dollars in thousands) 2016 2015 2014 Service cost $ — $ 29 $ 88 Interest cost — 225 687 Amortization of prior service cost (benefit) — (198 ) (1,189 ) Amortization of net gain (loss) — 343 469 — 399 55 Net loss recognized in Accumulated other comprehensive income (loss) — — 2,570 Total recognized in net periodic benefit gain and Accumulated other comprehensive income (loss) (1) $ — $ 399 $ 2,625 _____ (1) 2015 is a partial year due to the termination of the Executive Retirement Plan during the year. The following table sets forth the benefit obligations as of December 31, 2016 and 2015 : Year Ended December 31, (Dollars in thousands) 2016 2015 Benefit obligation at beginning of year $ 19,571 $ 16,473 Service cost — 29 Interest cost — 225 Benefits paid (19,575 ) (42 ) Amortization of net gain/loss and prior service cost — 145 Actuarial loss, net — — Settlement loss 4 5,260 Amounts reclassified from accumulated other comprehensive loss arising from settlement on defined benefit pension plan — (2,519 ) Benefit obligation at end of year $ — $ 19,571 Amounts recognized in the Consolidated Balance Sheets are as follows: Year Ended December 31, (Dollars in thousands) 2016 2015 Net liabilities included in other liabilities $ — $ (19,571 ) Amounts recognized in accumulated other comprehensive income (loss) — — The Company's assumed discount rates and compensation increases, which are used to measure the year-end benefit obligations and earnings for the subsequent year related to the Executive Retirement Plan, which was terminated on May 5, 2015 and are detailed in the following table for the three years ended December 31, 2016 : 2016 2015 2014 Discount rates — % — % 4.08 % Compensation increases — % — % 2.7 %</t>
  </si>
  <si>
    <t>Stock and Other Incentive Plans</t>
  </si>
  <si>
    <t>Disclosure of Compensation Related Costs, Share-based Payments [Abstract]</t>
  </si>
  <si>
    <t>Stock and Other Incentive Plans Stock Incentive Plan In May 2015, the Company's stockholders approved the 2015 Incentive Plan which authorizes the Company to issue 3,500,000 shares of common stock to its employees and directors. The 2015 Incentive Plan, which superseded the 2007 Employee Stock Incentive Plan (the "Predecessor Plan"), will continue until terminated by the Company’s Board of Directors. As of December 31, 2016 and 2015 , the Company had issued a total of 1,024,739 and 139,520 restricted shares, respectively, under the 2015 Incentive Plan for compensation-related awards to employees and directors, with a total of 2,475,261 and 3,360,480 , respectively, remaining which had not been issued. Under the Predecessor Plan for compensation-related awards to employees and directors, the Company had issued, net of forfeitures, a total of 1,878,637 and 1,816,580 restricted shares for the years ended December 31, 2015 and 2014, respectively. Non-vested shares issued under the 2015 Incentive Plan are generally subject to fixed vesting periods varying from three to eight years beginning on the date of issue. If a recipient voluntarily terminates his or her relationship with the Company or is terminated for cause before the end of the vesting period, the shares are forfeited, at no cost to the Company. The Company recognizes the impact of forfeitures as they occur. Once the shares have been issued, the recipient has the right to receive dividends and the right to vote the shares. Compensation expense recognized during the years ended December 31, 2016 , 2015 and 2014 from the amortization of the value of shares over the vesting period issued to employees and directors was $7.4 million , $5.9 million and $4.1 million , respectively. The following table represents expected amortization of the Company's non-vested shares issued: (Dollars in millions) Future Amortization of Non-Vested Shares 2017 $ 8.8 2018 $ 6.7 2019 $ 4.6 2020 $ 4.4 2021 $ 3.4 2022 and thereafter $ 4.3 Total $ 32.2 Executive Incentive Plan On July 31, 2012, the Company adopted an Executive Incentive Plan, which was amended and restated on February 16, 2016 ("Executive Incentive Plan") to provide specific award criteria with respect to incentive awards made under the 2015 Incentive Plan subject to the discretion of the Compensation Committee. No new shares of common stock were authorized in connection with the Executive Incentive Plan. Under the terms of the Executive Incentive Plan, the Company's named executive officers, and certain other members of senior management,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TSR") performance over one -year and three -year periods, measured against the Company's peer group. From 2013 through 2015, the officers could elect to receive all or a portion of the cash based awards on Company performance in the form of non-vested stock awards. This option has been eliminated from the Executive Incentive Plan beginning in 2016. For 2016 , 2015 and 2014 , compensation expense resulting from the amortization of non-vested share grants to officers was approximately $2.6 million , $2.5 million , and $1.3 million , respectively. Details of the awards that have been earned from this plan are as follows: • On December 16, 2016, the Company granted non-vested stock awards for TSR performance to its five named executive officers and five senior vice presidents with a grant date fair value totaling $6.3 million , which were granted in the form of 213,639 non-vested shares, with a five -year vesting period, which will result in annual compensation expense of $1.3 million for the years ended 2017, 2018, 2019, and 2020, and $1.2 million for the year ended 2021, respectively. • On February 16, 2016, the Company granted cash incentive and non-vested performance-based awards totaling $5.8 million to its five named executive officers and five senior vice presidents. The officers could elect cash based awards or non-vested stock awards. Cash awards totaled $1.1 million . The non-vested awards, which the officers elected to receive in lieu of cash, had a grant date fair value totaling $4.7 million , which were granted in the form of 163,788 non-vested shares, with either a three - or five -year vesting period, resulting in annual compensation expense of $1.1 million for the years ended 2017, 2018 and $0.7 million for the years ended 2019 and 2020, respectively. • On December 18, 2015, the Company granted non-vested stock awards for TSR performance to its five named executive officers and five senior vice presidents with a grant date fair value totaling $3.9 million . The awards were granted in the form of 139,000 non-vested shares, with a three -year vesting period, which will result in annual compensation expense of $1.3 million for the years ended 2017 and 2018, respectively. • On December 31, 2014, the Company granted non-vested stock awards for TSR performance to its five named executive officers and five senior vice presidents with a grant date fair value totaling $3.9 million , which were granted in the form of 140,930 non-vested shares, with a three -year vesting period, which will result in annual compensation expense of $1.3 million for the year ended 2017. Long-Term Incentive Program In the first quarter of 2016 and 2015 , the Company granted a performance-based award to officers excluding five named executive officers and five senior vice presidents under the Long-term Incentive Program adopted under the 2015 Incentive Plan (the "LTIP") totaling approximately $1.3 million and $1.0 million , respectively, which was granted in the form of 44,162 non-vested shares and 33,145 non-vested shares, respectively. The shares have vesting periods ranging from three to eight years with a weighted average vesting period of approximately six years. Beginning in 2012, the Company's executive officers were no longer eligible to participate in the LTIP and beginning in 2013, five senior vice presidents were also no longer eligible to participate. In the first quarter of 2014, the Company granted a special release of 2,968 non-vested shares to three of its officers in lieu of a cash compensation increase. The shares have a vesting period of eight years. For 2016 , 2015 and 2014 , compensation expense resulting from the amortization of non-vested share grants to officers was approximately $0.5 million , $0.3 million , and $0.1 million , respectively. Salary Deferral Plan The Company's salary deferral plan allows officers to elect to defer up to 50% of their base salary in the form of non-vested shares issued under the 2015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16 , 2015 and 2014 , the Company issued 42,256 shares, 55,923 shares and 71,460 shares, respectively, to its officers through the salary deferral plan. For 2016 , 2015 and 2014 , compensation expense resulting from the amortization of non-vested share grants to officers was approximately $1.1 million , $1.1 million , and $1.7 million , respectively. Non-employee Directors Incentive Plan The Company issues non-vested shares to its non-employee directors under the 2015 Incentive Plan. The directors’ shares issued have a one-year vesting period beginning with the May 2015 grant (previously a three -year vesting period) and are subject to forfeiture prior to such date upon termination of the director’s service, at no cost to the Company. During 2016 , 2015 and 2014 , the Company issued 21,374 shares, 23,201 shares, and 26,677 shares, respectively, to its non-employee directors through the 2015 Incentive Plan. For 2016 , 2015 and 2014 , compensation expense resulting from the amortization of non-vested share grants to directors was approximately $1.0 million , $1.0 million , and $0.5 million , respectively. Other Grants The Company issued three one-time non-vested share grants. For 2016 , compensation expense resulting from the amortization of these non-vested share grants to officers was approximately $0.1 million , respectively. The following information provides information about each grant: • On March 1, 2016, the Company issued 50,000 shares to the Chief Financial Officer with a 10 -year vesting period, resulting in compensation expense of $0.2 million per year, beginning in 2017. • On December 30, 2016, the Company issued 200,000 shares to the President and Chief Executive Officer with a 10 -year vesting period, resulting in compensation expense of $0.6 million per year. • On December 30, 2016, the Company issued 150,000 shares to the Executive Chairman with a 5 -year vesting period, resulting in compensation expense of $0.9 million per year. A summary of the activity under the 2015 Incentive Plan and related information for the three years in the period ended December 31, 2016 follows: Year Ended December 31, (Dollars in thousands, except per share data) 2016 2015 2014 Stock-based awards, beginning of year 1,092,262 1,057,732 1,788,168 Granted 885,219 251,789 269,129 Vested (190,984 ) (210,955 ) (931,767 ) Forfeited — (6,304 ) (67,798 ) Stock-based awards, end of year 1,786,497 1,092,262 1,057,732 Weighted-average grant date fair value of: Stock-based awards, beginning of year $ 24.72 $ 24.01 $ 23.81 Stock-based awards granted during the year $ 29.60 $ 27.70 $ 25.27 Stock-based awards vested during the year $ 24.34 $ 25.05 $ 24.13 Stock-based awards forfeited during the year $ — $ 24.80 $ 22.01 Stock-based awards, end of year $ 27.18 $ 24.72 $ 24.01 Grant date fair value of shares granted during the year $ 26,204 $ 6,975 $ 6,800 The vesting periods for the non-vested shares granted during 2016 ranged from one to ten years with a weighted-average amortization period remaining as of December 31, 2016 of approximately 5.9 years. During 2016 , 2015 and 2014 , the Company withheld 48,428 shares, 49,225 shares and 371,017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4 million for each year during 2016 , 2015 and 2014 . Dividend Reinvestment Plan The Company is authorized to issue 1,000,000 shares of common stock to stockholders under the Dividend Reinvestment Plan. As of December 31, 2016 , the Company had issued 555,596 shares under the plan of which 9,575 shares were issued in 2016 , 13,950 shares were issued in 2015 and 12,606 shares were issued in 2014 . Employee Stock Purchase Plan The Company has an Employee Stock Purchase Plan, pursuant to which the Company is authorized to issue shares of common stock. As of December 31, 2016 , 2015 and 2014 , the Company had a total of 63,690 shares, 96,977 shares and 88,495 shares authorized under the Employee Stock Purchase Plan, respectively, which had not been issued or optioned.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Cash received from employees upon exercising options under the Employee Stock Purchase Plan was approximately $1.2 million for the year ended December 31, 2016 , $0.9 million for the year ended December 31, 2015 , and $1.2 million for the year ended December 31, 2014 . A summary of the Employee Stock Purchase Plan activity and related information for the three years in the period ended December 31, 2016 is as follows: Year Ended December 31, (Dollars in thousands, except per share data) 2016 2015 2014 Options outstanding, beginning of year 340,958 393,902 391,108 Granted 198,450 197,640 275,655 Exercised (57,924 ) (44,462 ) (51,078 ) Forfeited (22,081 ) (47,176 ) (63,908 ) Expired (143,082 ) (158,946 ) (157,875 ) Options outstanding and exercisable, end of year 316,321 340,958 393,902 Weighted-average exercise price of: Options outstanding, beginning of year $ 20.70 $ 19.17 $ 17.05 Options granted during the year $ 24.07 $ 23.22 $ 18.11 Options exercised during the year $ 21.40 $ 19.41 $ 17.76 Options forfeited during the year $ 23.16 $ 19.90 $ 18.58 Options expired during the year $ 18.11 $ 20.41 $ 15.80 Options outstanding, end of year $ 23.69 $ 20.70 $ 19.17 Weighted-average fair value of options granted during the year (calculated as of the grant date) $ 5.37 $ 5.39 $ 4.35 Intrinsic value of options exercised during the year $ 634 $ 381 $ 437 Intrinsic value of options outstanding and exercisable (calculated as of December 31) $ 2,098 $ 2,597 $ 3,209 Exercise prices of options outstanding (calculated as of December 31) $ 23.69 $ 20.70 $ 19.17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16 2015 2014 Risk-free interest rates 1.06 % 0.67 % 0.38 % Expected dividend yields 4.64 % 4.79 % 4.94 % Expected life (in years) 1.42 1.38 1.39 Expected volatility 17.6 % 21.0 % 23.0 % Expected forfeiture rates 85 % 80 % 75 %</t>
  </si>
  <si>
    <t>Earnings Per Share</t>
  </si>
  <si>
    <t>Earnings Per Share [Abstract]</t>
  </si>
  <si>
    <t>Earnings Per Share The table below sets forth the computation of basic and diluted earnings per common share for the three years in the period ended December 31, 2016 . Year Ended December 31, (Dollars in thousands, except per share data) 2016 2015 2014 Weighted Average Common Shares Weighted average Common Shares outstanding 109,861,580 100,280,059 97,093,960 Non-vested shares (1,289,478 ) (1,108,707 ) (1,814,734 ) Weighted average Common Shares - Basic 108,572,102 99,171,352 95,279,226 Weighted average Common Shares - Basic 108,572,102 99,171,352 95,279,226 Dilutive effect of non-vested shares 709,559 623,212 1,364,236 Dilutive effect of employee stock purchase plan 105,336 85,738 115,948 Weighted average Common Shares - Diluted 109,386,997 99,880,302 96,759,410 Net Income Income from continuing operations $ 85,756 $ 58,836 $ 33,979 Noncontrolling interests’ share in earnings — — (313 ) Income from continuing operations attributable to common stockholders 85,756 58,836 33,666 Income (loss) from discontinued operations (185 ) 10,600 (1,779 ) Net income attributable to common stockholders $ 85,571 $ 69,436 $ 31,887 Basic Earnings (loss) Per Common Share Income (loss) from continuing operations $ 0.79 $ 0.59 $ 0.35 Income (loss) from discontinued operations 0.00 0.11 (0.02 ) Net income attributable to common stockholders $ 0.79 0.70 0.33 Diluted Earnings (loss) Per Common Share Income (loss) from continuing operations $ 0.78 $ 0.59 $ 0.35 Income (loss) from discontinued operations 0.00 0.11 (0.02 ) Net income attributable to common stockholders $ 0.78 $ 0.70 $ 0.33</t>
  </si>
  <si>
    <t>Commitments and Contingencies</t>
  </si>
  <si>
    <t>Commitments and Contingencies Disclosure [Abstract]</t>
  </si>
  <si>
    <t>Commitments and Contingencies Redevelopment Activity The Company is in the process of redeveloping two medical office buildings in Tennessee and began constructing an expansion of one of the buildings during 2015. The Company spent approximately $50.6 million on the redevelopment of these properties through December 31, 2016 , including the acquisition of a land parcel for $3.1 million on which the Company built a parking garage. Development Activity The Company continued the development of a 98,000 square foot medical office building in Colorado during 2016. Of the total budget, $11.7 million had been spent as of December 31, 2016 . Construction is expected to be completed in the second quarter of 2017. The table below details the Company’s construction activity as of December 31, 2016 . The information included in the table below represents management’s estimates and expectations at December 31, 2016 , which are subject to change. The Company’s disclosures regarding certain projections or estimates of completion dates may not reflect actual results. December 31, 2016 (Dollars in thousands) Number of Properties Estimated Completion Date Construction in Progress Balance Total Funded During the Year Total Amount Funded Estimated Remaining Fundings (unaudited) Estimated Total Investment (unaudited) Approximate Square Feet (unaudited) Construction Activity Nashville, TN 2 Q1 2017 $ — $ 28,794 $ 50,612 6,008 $ 56,620 294,000 Denver, CO 1 Q2 2017 11,655 11,426 11,655 14,845 26,500 98,000 Total $ 11,655 $ 40,220 $ 62,267 $ 20,853 $ 83,120 392,000 Tenant Improvements The Company may provide a tenant improvement allowance in new or renewal leases for the purpose of refurbishing or renovating tenant space. As of December 31, 2016 , the Company had commitments of approximately $19.1 million that is expected to be spent on tenant improvements throughout the portfolio. Land Held for Development Land held for development includes parcels of land owned by the Company, upon which the Company intends to develop and own outpatient healthcare facilities. The Company’s investment in land held for development totaled approximately $20.1 million and $17.5 million as of December 31, 2016 and 2015 , respectively. Operating Leases As of December 31, 2016 , the Company was obligated under operating lease agreements consisting primarily of the Company’s corporate office lease and ground leases. At December 31, 2016 , the Company had 99 properties totaling 8.0 million square feet that were held under ground leases with a remaining weighted average term of 69.4 years, including renewal options. These ground leases typically have initial terms of 50 to 75 years with one to two renewal options extending the terms to 75 to 100 years. These ground leases have initial term expiration dates through 2115. The Company’s corporate office lease currently covers approximately 36,653 square feet of rented space and expires on October 31, 2020 . Annual base rent on the corporate office lease increases approximately 3.25% annually. The Company’s ground leases generally increase annually based on increases in the Consumer Price Index. Rental expense relating to the operating leases for the years ended December 31, 2016 , 2015 and 2014 was $5.7 million , $5.1 million and $4.9 million , respectively. The Company prepaid 47 ground leases, which represented approximately $0.5 million of the Company’s rental expense for the years ended December 31, 2016 , 2015 , and 2014 . The Company’s future minimum lease payments for its corporate office lease and 52 ground leases, excluding leases that the Company has prepaid and leases in which an operator pays or fully reimburses the Company, as of December 31, 2016 were as follows (in thousands): 2016 $ 5,719 2017 5,798 2018 5,980 2019 5,840 2020 5,062 2021 and thereafter 361,666 $ 390,065 Environmental Matters During 2015, the Company acquired a medical office building in Tacoma, Washington. During the due diligence period, the Company identified a specific area of the property that contains soils with above-tolerance levels of tetrachloroethylene (a dry cleaning solvent commonly known as perc) and recorded a $1.2 million liability upon acquisition. Remediation efforts are underway and the Company has funded $0.3 million in 2016.</t>
  </si>
  <si>
    <t>Other Data</t>
  </si>
  <si>
    <t>Income Tax Disclosure [Abstract]</t>
  </si>
  <si>
    <t>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3.7 billion , $3.4 billion , and $3.3 billion as of December 31, 2016 , 2015 and 2014, respectively. The following table reconciles the Company’s consolidated net income attributable to common stockholders to taxable income for the three years ended December 31, 2016 : Year Ended December 31, (Dollars in thousands) 2016 2015 2014 Net income attributable to common stockholders $ 85,571 $ 69,436 $ 31,887 Reconciling items to taxable income: Depreciation and amortization 38,260 30,457 28,332 Gain or loss on disposition of depreciable assets (32,103 ) 1,659 (4,940 ) Impairments 121 687 — Straight-line rent (7,101 ) (8,833 ) (12,203 ) Receivable allowances 2,067 571 2,074 Stock-based compensation 1,301 7,518 2,020 Other 2,236 4,304 1,213 4,781 36,363 16,496 Taxable income (1) $ 90,352 $ 105,799 $ 48,383 Dividends paid $ 131,759 $ 120,266 $ 116,371 ______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16 . For the three years ended December 31, 2016 , there were no preferred shares outstanding. As such, no dividends were distributed related to preferred shares for those periods. 2016 2015 2014 Per Share % Per Share % Per Share % Common stock: Ordinary income $ 0.78 65.0 % $ 0.61 51.0 % $ 0.50 42.0 % Return of capital 0.35 29.5 % 0.08 6.7 % 0.70 58.0 % Unrecaptured section 1250 gain 0.07 5.5 % 0.51 42.3 % — — % Common stock distributions $ 1.20 100.0 % $ 1.20 100.0 % $ 1.20 100.0 % State Income Taxes The Company must pay certain state income taxes, which are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16 are detailed in the table below: Year Ended December 31, (Dollars in thousands) 2016 2015 2014 State income tax expense: Texas gross margins tax (1) $ 562 $ 528 $ 694 Other 2 37 58 Total state income tax expense $ 564 $ 565 $ 752 State income tax payments, net of refunds and collections $ 544 $ 758 $ 593 ______ (1) In the table above, income tax expense for 2015 includes approximately $50 thousand that was recorded to the gain on sale of real estate properties sold, which is included in discontinued operations rather than general and administrative expenses on the Company’s Consolidated Statements of Income.</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cash equivalents and restricted cash - The carrying amount approximates fair value. Mortgage notes receivable - The fair value of mortgage notes receivable is estimated based either on cash flow analyses at an assumed market rate of interest or at a rate consistent with the rates on mortgage notes acquired by the Company recently, if any. Borrowings under the Unsecured Credit Facility and Unsecured Term Loan due 2019 - The carrying amount approximates fair value because the borrowings are based on variable market interest rates. Senior unsecured notes payable - The fair value of notes and bonds payable is estimated using cash flow analyses, based on the Company’s current interest rates for similar types of borrowing arrangements. Mortgage notes payable - The fair value is estimated using cash flow analyses, based on the Company’s current interest rates for similar types of borrowing arrangements. The table below details the fair value and carrying values for notes and bonds payable as of December 31, 2016 and 2015 . December 31, 2016 December 31, 2015 (Dollars in millions) Carrying Value Fair Value Carrying Value Fair Value Notes and bonds payable (1) $ 1,264.4 $ 1,265.1 $ 1,425.0 $ 1,439.0 ______ (1) Level 3 - Fair value derived from valuation techniques in which one of more significant inputs or significant value drivers are unobservable.</t>
  </si>
  <si>
    <t>Selected Quarterly Financial Data (unaudited)</t>
  </si>
  <si>
    <t>Selected Quarterly Financial Information [Abstract]</t>
  </si>
  <si>
    <t>Selected Quarterly Financial Data (unaudited) Quarterly financial information for the year ended December 31, 2016 is summarized below. Quarter Ended (Dollars in thousands, except per share data) March 31 June 30 September 30 December 31 (1) 2016 Revenues from continuing operations $ 100,021 $ 102,642 $ 103,659 $ 105,309 Income from continuing operations 9,163 12,157 11,857 52,580 Loss from discontinued operations (7 ) (12 ) (23 ) (143 ) Net income 9,156 12,145 11,834 52,437 Less: Income from noncontrolling interests — — — — Net income attributable to common stockholders $ 9,156 $ 12,145 $ 11,834 $ 52,437 Net income attributable to common stockholders per share: Basic earnings per common share $ 0.09 $ 0.12 $ 0.10 $ 0.46 Diluted earnings per common share $ 0.09 $ 0.12 $ 0.10 $ 0.45 ______ (1) The increases in net income and amounts per share for the fourth quarter of 2016 are primarily attributable to gains of $41.0 million on the sale of six properties. Quarterly financial information for the year ended December 31, 2015 is summarized below. Quarter Ended (Dollars in thousands, except per share data) March 31 (1) June 30 (2) September 30 (3) December 31 (4) 2015 Revenues from continuing operations $ 96,456 $ 96,708 $ 96,725 $ 98,582 Income from continuing operations 5,049 17,586 16,848 19,354 Income (loss) from discontinued operations 333 330 10,632 (696 ) Net income 5,382 17,916 27,480 18,658 Less: Income from noncontrolling interests — — — — Net income attributable to common stockholders $ 5,382 $ 17,916 $ 27,480 $ 18,658 Net income attributable to common stockholders per share: Basic earnings per common share $ 0.05 $ 0.18 $ 0.28 $ 0.19 Diluted earnings per common share $ 0.05 $ 0.18 $ 0.27 $ 0.19 ______ (1) The decreases in net income and amounts per share for the first quarter of 2015 are primarily attributable to impairment charges of $3.3 million . (2) The increases in net income and amounts per share for the second quarter of 2015 are primarily attributable to a $41.5 million gain on the sale of two properties, partially offset by a $28.0 million loss on extinguishment of the Senior Notes due 2017. (3) The increases in net income and amounts per share for the third quarter of 2015 are primarily attributable to a $10.6 million gain on the sale of one property previously classified as an asset held for sale. (4) The increases in net income and amounts per share for the fourth quarter of 2015 are primarily attributable to gains on sales of real estate totaling $9.1 million , partially offset by impairment charges of $0.7 million .</t>
  </si>
  <si>
    <t>Schedule II - Valuation and Qualifying Accounts</t>
  </si>
  <si>
    <t>Valuation and Qualifying Accounts [Abstract]</t>
  </si>
  <si>
    <t>Valuation and Qualifying Accounts</t>
  </si>
  <si>
    <t>Schedule II – Valuation and Qualifying Accounts for the years ended December 31, 2016 , 2015 and 2014 (Dollars in thousands) Balance at Beginning of Period Additions and Deductions Uncollectible Accounts Written-off Balance at End of Period Description Charged /(Credited) to Costs and Expenses Charged to Other Accounts 2016 Accounts and notes receivable allowance $ 179 $ (21 ) $ — $ 10 $ 148 2015 Accounts and notes receivable allowance $ 465 $ (194 ) $ — $ 92 $ 179 2014 Accounts and notes receivable allowance $ 541 $ 34 $ — $ 110 $ 465</t>
  </si>
  <si>
    <t>Schedule III - Real Estate and Accumulated Depreciation</t>
  </si>
  <si>
    <t>SEC Schedule III, Real Estate and Accumulated Depreciation Disclosure [Abstract]</t>
  </si>
  <si>
    <t>Real Estate and Accumulated Depreciation</t>
  </si>
  <si>
    <t>Schedule III – Real Estate and Accumulated Depreciation as of December 31, 2016 (Dollars in thousands) Land (1) Buildings, Improvements, Lease Intangibles and CIP (1) Property Type Number of Properties State Initial Investment Cost Capitalized Subsequent to Acquisition Total Initial Investment Cost Capitalized Subsequent to Acquisition Total Personal Property (2) (3) (5) Total Property (1) (3) Accumulated Depreciation (4) Encumbrances Date Acquired Date Constructed Medical office/outpatient 184 AL, AZ, CA, CO, DC, FL, GA, HI, IA, IL, IN, LA, MD, MI, MN, MO, MS, NC, NV, OH, OK, OR, SC, SD, TN, TX, VA, WA $ 182,231 $ 2,397 $ 184,628 $ 2,536,076 $ 447,126 $ 2,983,202 $ 3,810 $ 3,171,640 $ 738,029 $ 114,269 1993-2016 1905 -2015 Inpatient 10 CA, CO, MO, PA, TX 13,095 150 13,245 316,354 14,187 330,541 265 344,051 75,518 — 1998-2013 1983 -2013 Other 10 IA, IN, MI, TN, TX, VA 3,088 73 3,161 69,951 7,196 77,147 633 80,941 25,936 1,348 1993-2015 1964 - 2015 Total Real Estate 204 198,414 2,620 201,034 2,922,381 468,509 3,390,890 4,708 3,596,632 839,483 115,617 Land Held for Develop. — 20,123 — 20,123 — — — — 20,123 166 — Construction in Progress (5) 11,655 11,655 Corporate Property — — — — — — — 5,583 5,583 4,167 — Total Properties 204 $ 218,537 $ 2,620 $ 221,157 $ 2,922,381 $ 468,509 $ 3,402,545 $ 10,291 $ 3,633,993 $ 843,816 $ 115,617 (1) Includes two assets held for sale as of December 31, 2016 of approximately $5.8 million (gross) and accumulated depreciation of $3.0 million , one asset held for sale as of December 31, 2015 of approximately $1.8 million (gross) and accumulated depreciation of $1.1 million ; and two assets held for sale as of December 31, 2014 of approximately $13.3 million (gross) and accumulated depreciation of $4.5 million . (2) Total assets as of December 31, 2016 have an estimated aggregate total cost of $ 3.7 billion for federal income tax purposes. (3) Depreciation is provided for on a straight-line basis on buildings and improvements over 3.3 to 39.0 years , lease intangibles over to 1.9 to 99.0 years , personal property over to 2.8 to 17.3 , and land improvements over 15.0 to 38.1 years. (4) Includes unamortized premium of $2.6 million and unaccreted discount of $1.5 million and issuance costs of $0.4 million as of December 31, 2016 . (5) Reconciliation of Total Property and Accumulated Depreciation for the year ended December 31, 2016 , 2015 and 2014 follows: Year Ended December 31, 2016 Year Ended December 31, 2015 Year Ended December 31, 2014 (Dollars in thousands) Total Property Accumulated Depreciation Total Property Accumulated Depreciation Total Property Accumulated Depreciation Beginning Balance $ 3,382,680 $ 762,996 $ 3,271,536 $ 705,135 $ 3,084,166 $ 642,320 Additions during the period: Real Estate acquired 239,265 3,898 183,478 3,048 166,290 2,272 Other improvements 70,595 121,592 47,985 111,625 55,340 105,257 Acquisition through Foreclosure — — — — 40,247 1,536 Land held for development — 26 500 26 — 26 Construction in Progress 35,596 — 19,024 — — — Retirement/dispositions: Real Estate (94,143 ) (44,696 ) (139,741 ) (56,838 ) (74,507 ) (46,276 ) Disposal of previously consolidated VIE — — — — — — Land held for development — — (102 ) — — — Ending Balance $ 3,633,993 $ 843,816 $ 3,382,680 $ 762,996 $ 3,271,536 $ 705,135</t>
  </si>
  <si>
    <t>Schedule IV - Mortgage Loans on Real Estate</t>
  </si>
  <si>
    <t>Mortgage Loans on Real Estate [Abstract]</t>
  </si>
  <si>
    <t>Mortgage Loans on Real Estate</t>
  </si>
  <si>
    <t>Schedule IV – Mortgage Loans on Real Estate as of December 31, 2016 The Company had no mortgage notes receivable outstanding as of December 31, 2016 . A rollforward of mortgage loans on real estate for the three years ended December 31, 2016 follows: Year Ended December 31, (Dollars in thousands) 2016 2015 2014 Balance at beginning of period $ — $ 1,900 $ 125,547 Additions during period: New or acquired mortgages — — 1,900 Increased funding on existing mortgages — — 1,244 — — 3,144 Deductions during period: Principal repayments and reductions (1) — (1,900 ) (5,605 ) Principal reductions due to acquisitions (2) — — (81,213 ) Foreclosed mortgage note receivable (3) — — (39,973 ) — (1,900 ) (126,791 ) Balance at end of period $ — $ — $ 1,900 (1) Principal repayments for the years ended December 31, 2015 and 2014 include unscheduled principal reductions on mortgage notes of $1.9 million and $5.6 million , respectively. (2) I n May 2014, the Company acquired a medical office building in Oklahoma for $85.4 million , including the elimination of the construction mortgage note receivable totaling $81.2 million and cash consideration of approximately $4.1 million . (3) In March 2014, the Company acquired a medical office building in Iowa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did not recognize any of the $1.5 million exit fee receivable that was due upon maturity of the mortgage note receivable.</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3.6 billion in 202 real estate properties, construction in progress, land held for development and corporate property as of December 31, 2016 . The Company’s 202 owned real estate properties are located in 27 states and total approximately 14.6 million square feet. The Company provided property management services to approximately 10.3 million square feet nationwide. Square footage disclosures in this Annual Report on Form 10-K are unaudited.</t>
  </si>
  <si>
    <t>Principles of Consolidation</t>
  </si>
  <si>
    <t>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if the Company is the primary beneficiary. A primary beneficiary has the power to direct those activities of the VIE that most significantly impact its economic performance and has the obligation to absorb the losses of, or receive the benefits from, the VIE. The Company had no VIEs as of December 31, 2016 and 2015 . All significant intercompany accounts, transactions and balances have been eliminated upon consolidation in the Consolidated Financial Statements.</t>
  </si>
  <si>
    <t>Use of Estimates in the Consolidated Financial Statements</t>
  </si>
  <si>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si>
  <si>
    <t>Real Estate Properties</t>
  </si>
  <si>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3.6 billion as of December 31, 2016 and $3.4 billion as of December 31, 2015 . During 2016 and 2015 , the Company eliminated against accumulated depreciation approximately $6.7 million and $6.8 million , respectively, of fully amortized real estate intangibles that were initially recorded as a component of certain real estate acquisitions. Also during 2016 and 2015 , approximately $0.1 million and $1.3 million of fully depreciated tenant and capital improvements that were no longer in service were eliminated against accumulated depreciation. Depreciation and amortization of real estate assets and liabilities in place as of December 31, 2016 , is provided for on a straight-line basis over the asset’s estimated useful life: Land improvements 15.0 to 38.1 years Buildings and improvements 3.3 to 39.0 years Lease intangibles (including ground lease intangibles) 1.9 to 99.0 years Personal property 2.8 to 17.3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si>
  <si>
    <t>Land Held for Development</t>
  </si>
  <si>
    <t>Land Held for Development Land held for development includes parcels of land owned by the Company, upon which the Company intends to develop and own outpatient healthcare facilities. The Company’s investment in land held for development totaled approximately $20.1 million and $17.5 million as of December 31, 2016 and 2015 , respectively.</t>
  </si>
  <si>
    <t>Asset Impairment</t>
  </si>
  <si>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ssets Held for Sale Long-lived assets held for sale are reported at the lower of their carrying amount or their fair value less cost to sell estimate. Further, depreciation of these assets ceases at the time the assets are classified as held for sale. Losses resulting from the sale of such properties are characterized as impairment losses in the Consolidated Statements of Income.</t>
  </si>
  <si>
    <t>Acquisitions of Real Estate Properties with In-Place Leases</t>
  </si>
  <si>
    <t>Acquisitions of Real Estate Properties with In-Place Leases Acquisitions of real estate properties with in-place leases are accounted for at fair value. When a building with in-place leases is acquired, the cost of the acquisition must be allocated between the tangible real estate assets "as-if-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 The fair values of at-market in-place lease and other intangible assets are amortized and reflected in amortization expense in the Company’s Consolidated Statements of Income. See Note 8 for more details on the Company’s intangible assets.</t>
  </si>
  <si>
    <t>Fair Value Measurements</t>
  </si>
  <si>
    <t xml:space="preserve">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During 2016 , the Company used level one inputs to record an impairment charge in discontinued operations of approximately $0.1 million related to a property in held for sale, reducing the Company's carrying value to the estimated fair value of the property less costs to sell prior to sale. </t>
  </si>
  <si>
    <t>Fair Value of Derivative Financial Instruments</t>
  </si>
  <si>
    <t>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As of December 31, 2016 , the Company had $1.4 million recorded in accumulated other comprehensive loss related to a forward starting interest rate swap entered into and settled during 2015.</t>
  </si>
  <si>
    <t>Cash and Cash Equivalents</t>
  </si>
  <si>
    <t xml:space="preserve">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se sales proceeds will be disbursed as the Company acquires real estate investments under Section 1031 of the Internal Revenue Code of 1986, as amended (the “Internal Revenue Code”). The carrying amount approximates fair value due to the short term maturity of these investments. </t>
  </si>
  <si>
    <t>Allowance for Doubtful Accounts and Credit Losses</t>
  </si>
  <si>
    <t xml:space="preserve">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 Mortgage Notes The Company had no mortgage notes receivable outstanding as of December 31, 2016 and 2015 and no allowances were recorded on mortgage notes receivables during 2016 or 2015 . The Company evaluates collectibility of any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t>
  </si>
  <si>
    <t>Goodwill and Other Intangible Assets</t>
  </si>
  <si>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Both the 2016 and 2015 impairment evaluations indicated that no impairment had occurred with respect to the $3.5 million goodwill asset.</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si>
  <si>
    <t>Defined Benefit Pension Plan</t>
  </si>
  <si>
    <t>Defined Benefit Pension Plan During 2015, the Company terminated its Executive Retirement Plan under which three of the Company’s founding officers were eligible to receive retirement benefits upon retirement. The Company recognized a total benefit obligation of $19.6 million in connection with the termination and recorded a charge of approximately $5.3 million , inclusive of the acceleration of $2.5 million recorded in accumulated other comprehensive loss on the Company's Consolidated Balance Sheets that was being amortized. The one-time lump sum payment was paid in cash in May 2016.</t>
  </si>
  <si>
    <t>Stock-based Compensation</t>
  </si>
  <si>
    <t>Stock-Based Compensation The Company has various employee and director stock-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2016 , 2015 and 2014 , the Company recognized in general and administrative expenses approximately $0.2 million , $0.2 million , and $0.3 million , respectively, of compensation expense related to the annual grant of options to its employees to purchase shares under the Employee Stock Purchase Plan.</t>
  </si>
  <si>
    <t>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The Company’s accumulated other comprehensive income (loss) consists only of the loss on the effective portion of changes in the fair value of derivatives designated as cash flow hedges as of December 31, 2016. As of December 31, 2015, the Company's accumulated other comprehensive income (loss) consisted of the cumulative pension liability adjustment and changes in the fair value of derivatives designated as cash flow hedges. As of December 31, 2014, the Company's accumulated other comprehensive income (loss) consisted only of the cumulative pension liability adjustments. The Company terminated its Pension Plan during 2015 and reclassified this amount into earnings.</t>
  </si>
  <si>
    <t>Revenue Recognition</t>
  </si>
  <si>
    <t>Revenue Recognition 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32.4 million and $36.4 million , respectively, as of December 31, 2016 and 2015 which includes deferred tenant improvement reimbursements of $20.6 million and $21.3 million , respectively, which will be recognized as revenue over the life of each respective lease. 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Income, based on the type of contractual agreement.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6 2015 2014 Property operating income $ 336,409 $ 306,550 $ 285,304 Single-tenant net lease 63,871 67,238 65,252 Straight-line rent 7,201 9,545 10,969 Rental income $ 407,481 $ 383,333 $ 361,525 Operating expense recoveries, included in property operating income, were approximately $66.0 million , $58.9 million and $53.9 million , respectively, for the years ended December 31, 2016 , 2015 and 2014 . 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There was no additional rental income for the years ended December 31, 2016 and 2015. Included in rental income was additional rental income, net of reserves, of approximately $0.7 million for the year ended December 31, 2014. Mortgage Interest Income Interest income on the Company’s mortgage notes receivable is recognized based on the interest rates, maturity dates and amortization periods in accordance with each note agreement. The Company has no outstanding mortgage notes receivable as of December 31, 2016 and 2015. However, the Company had one fixed rate mortgage note receivable that was outstanding as of December 31, 2014, which was repaid prior to December 31, 2015. The Company amortizes any fees paid related to its mortgage notes receivable to mortgage interest income over the term of the loan on a straight-line basis which approximates amortization under the effective interest method.</t>
  </si>
  <si>
    <t>Other operating income</t>
  </si>
  <si>
    <t>Other Operating Income Other operating income on the Company’s Consolidated Statements of Income was comprised of the following: Year Ended December 31, (Dollars in thousands) 2016 2015 2014 Property lease guaranty revenue $ 3,058 $ 3,890 $ 4,430 Interest income 473 579 731 Management fee income 369 370 289 Other 249 208 215 $ 4,149 $ 5,047 $ 5,665 Two and five of the Company’s owned real estate properties as of December 31, 2016 and 2015, respectively,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Interest income generally relates to interest on tenant improvement reimbursements as defined in each note or lease agreement. 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t>
  </si>
  <si>
    <t>Federal Income Taxes</t>
  </si>
  <si>
    <t>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6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6. Federal tax returns for the years 2013, 2014 , 2015 and 2016 are currently subject to examination by taxing authorities.</t>
  </si>
  <si>
    <t>State Income Taxes</t>
  </si>
  <si>
    <t>State Income Taxes The Company must pay certain state income taxes and the provisions for such taxes are generally included in general and administrative expense on the Company’s Consolidated Statements of Income. See Note 16 for further discussion.</t>
  </si>
  <si>
    <t>Sales and Use Taxes</t>
  </si>
  <si>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t>
  </si>
  <si>
    <t>Discontinued Operations</t>
  </si>
  <si>
    <t xml:space="preserve">Discontinued Operations 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which excluded properties previously in discontinued operations prior to adoption.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t>
  </si>
  <si>
    <t>Earning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t>
  </si>
  <si>
    <t>New Accounting Pronouncements</t>
  </si>
  <si>
    <t>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plans on adopting this standard by using the full retrospective adoption method beginning on January 1, 2018. The Company's revenue-producing contracts are primarily leases that are not within the scope of this standard. As a result, the Company does not expect the adoption of this standard to have a material impact on the Company's leasing revenues. The Company is continuing to evaluate the impact on other revenue sources. However, the Company does expect additional disclosures that are required from the adoption of this standard. Accounting Standards Update No. 2015-03 In April 2015, the FASB issued ASU No. 2015-03, "Simplifying the Presentation of Debt Issuance Costs." This standard required debt issuance costs to be reported in the balance sheet as a direct reduction from the face amount of the note to which it is directly related. In August 2015, the FASB issued ASU No. 2015-15, "Presentation and Subsequent Measurement of Debt Issuance Costs Associated with Line-of-Credit Arrangements," which allowed entities to defer and present debt issuance costs related to line-of-credit arrangements as assets regardless of whether there are any outstanding borrowings on the line-of-credit arrangement. The Company adopted this standard as of January 1, 2016. As a result of the adoption, all deferred financing costs, excluding costs related to the unsecured revolving credit facility, were reclassified to Notes and bonds payable. Unsecured revolving credit facility costs remain classified as an asset and will continue to be amortized over the remaining term. The guidance requires retrospective adoption for all prior periods presented. The following table represents the previously reported balances and reclassified balances for the impacted line items of the Consolidated Balance Sheet as of December 31, 2015 : December 31, 2015 (in thousands) As Previously Reported As Reclassified Other assets, net $ 192,918 $ 186,416 Total assets $ 2,816,726 $ 2,810,224 Notes and bonds payable $ 1,431,494 $ 1,424,992 Total liabilities $ 1,573,979 $ 1,567,477 Total liabilities and stockholders' equity $ 2,816,726 $ 2,810,224 Accounting Standards Update No. 2015-16 In September 2015, the FASB issued ASU No. 2015-16, "Simplifying the Accounting for Measurement-Period Adjustments." This standard requires adjustments to provisional amounts that are identified during the measurement period after a business combination to be recognized in the reporting period in which the adjustment amounts are determined. The adjustments recognized in the current period include the effects on earnings of changes in depreciation, amortization, or other income effects as a result of the change to the provisional amounts, calculated as if the accounting had been completed at the acquisition date. The Company adopted this standard effective as of January 1, 2016. The adoption of this standard did not have a material impact on the Company's consolidated financial position, results of operations or cash flows.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expects that all of the leases where the Company is the lessee will be recorded on the Company's balance shee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 is effective for fiscal years beginning after December 15, 2018, including interim periods within those fiscal years with early adoption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in the initial stages of evaluating the impact from the adoption of this new standard on the Consolidated Financial Statements and related notes. Accounting Standards Update No. 2016-09 In March 2016, the FASB issued ASU No. 2016-09, "Compensation - Stock Compensation; Improvements to Employee Share-Based Payment Accounting." This update was issued as part of the simplification initiative. The areas of simplification relevant to the Company include the following: • Forfeitures - an entity can make an entity-wide accounting policy election to either estimate the number of awards that are expected to vest or account for forfeitures when they occur. • Minimum statutory tax withholding requirements - the threshold to qualify for equity classification permits withholding up to the maximum statutory tax rates in the applicable jurisdiction. • Classification of employee taxes paid on the statement of cash flows when an employer withholds shares for tax-withholding purposes - cash paid by an employer when directly withholding shares for tax-withholding purposes should be classified as a financing activity. This standard is effective for the Company for annual and interim periods beginning on January 1, 2017 with early adoption permitted. The Company adopted this standard effective January 1, 2016. The adoption of this standard did not have a material impact on the Company's consolidated financial position, results of operations or cash flow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Accounting Standards Update No. 2016-15 In August 2016, the FASB issued ASU No. 2016-15, "Statement of Cash Flows; Classification of Certain Cash Receipts and Cash Payments." This update clarifies whether the following items should be classified as operating, investing or financing in the statement of cash flows: (i) debt prepayments and extinguishment costs, (ii) settlement of zero-coupon debt, (iii) settlement of contingent consideration, (iv) insurance proceeds, (v) settlement of corporate-owned life insurance and bank-owned life insurance policies, (vi) distributions from equity method investees, (vii) beneficial interest in securitization transactions and (viii) receipts and payments with aspects of more than one class of cash flows. This standard is effective for the Company for annual and interim periods beginning on January 1, 2018 with early adoption permitted on a retrospective transition method to each period presented. The Company adopted this standard effective January 1, 2017. There is not expected to be a material impact on the Company's Consolidated Financial Statements and related notes resulting from the adoption of this standard. Accounting Standards Update No. 2016-18 In November 2016, the FASB issued ASU No. 2016-18, "Statement of Cash Flows;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is effective for the Company for annual and interim periods beginning after December 15, 2017 with early adoption permitted. The Company has adopted this standard for the 2016 annual reporting period. The adoption of this standard did not have a material impact on the Company's Consolidated Financial Statements and related notes. Accounting Standards Update No. 2017-01 In January 2017, the FASB issued ASU No. 2017-01, "Business Combinations; Clarifying the Definition of a Business." This update modifies the requirements to meet the definition of a business under Topic 805, "Business Combinations." The amendments provide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will need to be further evaluated. The Company believes that this amendment will result in most if its real estate acquisitions to be accounted for as asset acquisitions rather than business combinations. This standard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is primarily related to the difference in the accounting of acquisition costs. When accounting for these costs as a part of an asset acquisition, the Company will be permitted to capitalize the costs. The Company does not believe that this will have a material impact on the Consolidated Financial Statements and related notes.</t>
  </si>
  <si>
    <t>Summary of Significant Accounting Policies (Tables)</t>
  </si>
  <si>
    <t>Schedule of cash and cash equivalents</t>
  </si>
  <si>
    <t>The following table provides a reconciliation of cash, cash equivalents and restricted cash reported within the Company's Consolidated Balance Sheets the same amounts shown on the Company's Consolidated Statements of Cash Flows: (Dollars in thousands) 12/31/2016 12/31/2015 12/31/2014 Cash and cash equivalents $ 5,409 $ 4,102 $ 3,519 Restricted cash 49,098 — — Total cash, cash equivalents and restricted cash $ 54,507 $ 4,102 $ 3,519</t>
  </si>
  <si>
    <t>Assets' estimated useful life</t>
  </si>
  <si>
    <t>Depreciation and amortization of real estate assets and liabilities in place as of December 31, 2016 , is provided for on a straight-line basis over the asset’s estimated useful life: Land improvements 15.0 to 38.1 years Buildings and improvements 3.3 to 39.0 years Lease intangibles (including ground lease intangibles) 1.9 to 99.0 years Personal property 2.8 to 17.3 years</t>
  </si>
  <si>
    <t>Schedule of rental income</t>
  </si>
  <si>
    <t>The components of rental income are as follows: Year Ended December 31, (Dollars in thousands) 2016 2015 2014 Property operating income $ 336,409 $ 306,550 $ 285,304 Single-tenant net lease 63,871 67,238 65,252 Straight-line rent 7,201 9,545 10,969 Rental income $ 407,481 $ 383,333 $ 361,525</t>
  </si>
  <si>
    <t>Other operating income on the Company’s Consolidated Statements of Income was comprised of the following: Year Ended December 31, (Dollars in thousands) 2016 2015 2014 Property lease guaranty revenue $ 3,058 $ 3,890 $ 4,430 Interest income 473 579 731 Management fee income 369 370 289 Other 249 208 215 $ 4,149 $ 5,047 $ 5,665</t>
  </si>
  <si>
    <t>Schedule of previously reported balances</t>
  </si>
  <si>
    <t>The following table represents the previously reported balances and reclassified balances for the impacted line items of the Consolidated Balance Sheet as of December 31, 2015 : December 31, 2015 (in thousands) As Previously Reported As Reclassified Other assets, net $ 192,918 $ 186,416 Total assets $ 2,816,726 $ 2,810,224 Notes and bonds payable $ 1,431,494 $ 1,424,992 Total liabilities $ 1,573,979 $ 1,567,477 Total liabilities and stockholders' equity $ 2,816,726 $ 2,810,224</t>
  </si>
  <si>
    <t>Property Investments (Tables)</t>
  </si>
  <si>
    <t>Property Investment</t>
  </si>
  <si>
    <t>The following table summarizes the Company’s investments at December 31, 2016. (Dollars in thousands) Number of Facilities Land Buildings, Improvements,and Lease Intangibles Personal Property Total Accumulated Depreciation Medical office/outpatient: Alabama 4 $ 650 $ 43,912 $ 20 $ 44,582 $ (19,771 ) Arizona 7 1,330 62,289 443 64,062 (16,082 ) California 12 37,072 201,860 325 239,257 (71,152 ) Colorado 10 8,257 198,119 239 206,615 (31,357 ) District of Columbia 2 — 31,564 — 31,564 (11,293 ) Florida 7 6,873 71,558 112 78,543 (37,988 ) Hawaii 3 8,327 131,207 160 139,694 (25,869 ) Illinois 3 6,142 51,620 151 57,913 (14,669 ) Indiana 4 3,299 118,219 40 121,558 (24,216 ) Iowa 6 12,665 80,742 94 93,501 (17,784 ) Minnesota 3 2,090 46,243 — 48,333 (2,528 ) Missouri 3 3,797 28,796 7 32,600 (16,810 ) North Carolina 16 5,096 158,488 95 163,679 (49,158 ) Oklahoma 2 7,673 101,416 — 109,089 (7,747 ) Tennessee 13 11,750 223,425 303 235,478 (67,614 ) Texas 43 45,117 643,386 1,262 689,765 (190,829 ) Virginia 14 3,334 227,296 139 230,769 (47,309 ) Washington 17 17,437 406,980 314 424,731 (42,848 ) Other (8 states) 13 2,357 151,672 106 154,135 (40,028 ) 182 183,266 2,978,792 3,810 3,165,868 (735,052 ) Inpatient: California 1 — 12,688 — 12,688 (7,281 ) Colorado 1 623 10,788 — 11,411 (1,308 ) Missouri 1 1,989 109,304 — 111,293 (9,198 ) Pennsylvania 2 1,126 39,585 — 40,711 (22,826 ) Texas 5 9,507 158,176 265 167,948 (34,905 ) 10 13,245 330,541 265 344,051 (75,518 ) Other: Indiana 1 96 3,662 32 3,790 (2,708 ) Iowa 1 — 40,339 5 40,344 (5,642 ) Michigan 5 193 12,728 183 13,104 (9,173 ) Tennessee 1 253 7,213 409 7,875 (2,625 ) Texas 1 1,480 3,872 2 5,354 (64 ) Virginia 1 1,139 9,333 2 10,474 (5,724 ) 10 3,161 77,147 633 80,941 (25,936 ) Land Held for Development — 20,123 — — 20,123 (166 ) Construction in Progress — — 11,655 — 11,655 — Corporate Property — — — 5,583 5,583 (4,167 ) — 20,123 11,655 5,583 37,361 (4,333 ) Total real estate investments 202 $ 219,795 $ 3,398,135 $ 10,291 $ 3,628,221 $ (840,839 )</t>
  </si>
  <si>
    <t>Real Estate Leases (Tables)</t>
  </si>
  <si>
    <t>Future minimum lease payments due to the Company under property operating agreements</t>
  </si>
  <si>
    <t>Future minimum lease payments under the non-cancelable operating leases and guaranteed amounts due to the Company under property operating agreements as of December 31, 2016 are as follows (in thousands): 2017 $ 315,366 2018 276,321 2019 231,077 2020 188,518 2021 154,470 2022 and thereafter 603,045 $ 1,768,797</t>
  </si>
  <si>
    <t>Acquisitions, Dispositions and Mortgage Repayments (Tables)</t>
  </si>
  <si>
    <t>Summary of acquisitions</t>
  </si>
  <si>
    <t>The following table details the Company's acquisitions for the year ended December 31, 2016 : (Dollars in millions) Type (1) Date Purchase Price Purchase Price Credits (2) Mortgage (3) Cash (4) Real Other (5) Square (Unaudited) Real estate acquisitions Seattle, Washington MOB 3/31/16 $ 38.3 $ (0.6 ) $ — $ 37.7 $ 37.7 $ — 69,712 Seattle, Washington MOB 4/29/16 21.6 (2.8 ) — 18.8 20.1 (1.3 ) 46,637 Los Angeles, California MOB 5/13/16 20.0 (0.3 ) (13.2 ) 6.5 20.4 (0.7 ) 63,012 Seattle, Washington MOB 9/12/16 53.1 (0.1 ) — 53.0 54.6 (1.6 ) 87,462 Washington, D.C. (6) MOB 9/26/16 45.2 (0.1 ) — 45.1 43.7 1.4 103,783 Baltimore, Maryland (7) MOB 10/11/16 36.2 0.2 — 36.4 36.4 — 113,631 Seattle, Washington MOB 10/17/16 9.8 — — 9.8 9.9 (0.1 ) 29,753 Seattle, Washington MOB 12/21/16 5.1 — — 5.1 5.2 (0.1 ) 20,740 St. Paul, Minnesota MOB 12/21/16 12.6 (0.1 ) — 12.5 11.3 1.2 48,281 $ 241.9 $ (3.8 ) $ (13.2 ) $ 224.9 $ 239.3 $ (1.2 ) 583,011 ______ (1) MOB = medical office building (2) Includes tenant improvement and capital expenditure obligations assumed upon acquisition. (3) The mortgage note payable assumed in the acquisition does not reflect the fair value adjustments totaling $0.8 million recorded by the Company upon acquisition (included in Other). (4) Excludes prorations of revenue and expense due to/from seller at the time of the acquisition. (5) Includes assets acquired, liabilities assumed, intangibles recognized at acquisition and fair value adjustments on debt assumed. (6) A director of the Company serves as the President and Chief Executive Officer of the Inova Health System. As part of this transaction, the Company assumed a ground lease and tenant leases with Loudoun Hospital Center, an affiliate of Inova Health System. (7) Includes two properties. The following table details the Company's acquisitions for the year ended December 31, 2015 : (Dollars in millions) Type (1) Date Purchase Price Purchase Price Adjustments/ (Credits) (2) Mortgage (3) Cash (4) Real Other (5) Square Real estate acquisitions San Jose, California MOB 1/15/15 $ 39.3 $ (0.2 ) $ — $ 39.1 $ 39.2 $ (0.1 ) 110,679 Seattle, Washington MOB 6/26/15 14.0 (0.1 ) (9.5 ) 4.4 13.8 0.1 35,558 Seattle, Washington MOB 9/1/15 28.0 (0.2 ) (9.4 ) 18.4 27.8 — 52,813 Denver, Colorado MOB 9/14/15 6.5 (0.3 ) — 6.2 6.3 (0.1 ) 47,508 Tacoma, Washington MOB 10/23/15 8.8 (1.3 ) — 7.5 8.6 (1.1 ) 33,169 Oakland, California MOB 11/3/15 47.0 (3.4 ) — 43.6 44.2 (0.6 ) 99,942 Seattle, Washington MOB 11/18/15 27.6 0.1 — 27.7 27.6 0.1 60,437 Minneapolis, Minnesota MOB 12/18/15 16.0 0.1 (9.5 ) 6.6 16.0 0.1 64,143 Total real estate acquisitions $ 187.2 $ (5.3 ) $ (28.4 ) $ 153.5 $ 183.5 $ (1.6 ) 504,249 Land acquisitions 2.9 — — 2.9 2.9 — — $ 190.1 $ (5.3 ) $ (28.4 ) $ 156.4 $ 186.4 $ (1.6 ) 504,249 ______ (1) MOB = medical office building (2) Includes tenant improvement and capital expenditure obligations assumed upon acquisition. (3) The mortgage notes payable assumed in the acquisitions do not reflect the fair value adjustments totaling $0.4 million recorded by the Company upon acquisition (included in Other). (4) Excludes prorations of revenue and expense due to/from seller at the time of the acquisition. (5) Includes assets acquired, liabilities assumed, intangibles recognized at acquisition and fair value adjustments on debt assumed.</t>
  </si>
  <si>
    <t>Summary of assets acquired and liabilities assumed</t>
  </si>
  <si>
    <t xml:space="preserve">The following table summarizes the estimated fair values of the assets acquired and liabilities assumed in the real estate acquisitions for 2016 as of the acquisition date: Estimated Fair Value Estimated Useful Life (In millions) (In years) Building $ 216.8 20.0-35.0 Land 9.7 — Intangibles: At-market lease intangibles 12.8 2.7-10.3 Above-market lease intangibles 0.9 0.7-3.8 Below-market lease intangibles (0.4 ) 1.4-9.4 Above-market ground lease intangibles (1.6 ) 99.0 Below-market ground lease intangibles 2.0 36.8-99.0 Total intangibles 13.7 Mortgage notes payable assumed, including fair value adjustments (14.0 ) Other assets acquired 0.5 Accounts payable, accrued liabilities and other liabilities assumed (1.8 ) Total cash paid $ 224.9 The following table summarizes the estimated fair values of the assets acquired and liabilities assumed in the real estate acquisitions for 2015 as of the acquisition date: Estimated Fair Value Estimated Useful Life (In millions) (In years) Building $ 153.1 25.0-35.0 Land 23.2 — Intangibles: At-market lease intangibles 10.1 1.9-7.9 Above-market lease intangibles 0.1 0.9-4.9 Below-market lease intangibles (0.5 ) 1.3-8.3 Below-market ground lease intangibles 0.9 46.3-78.5 Total intangibles 10.6 Mortgage notes payable assumed, including fair value adjustments (28.8 ) Other assets acquired 0.5 Accounts payable, accrued liabilities and other liabilities assumed (2.2 ) Total cash paid $ 156.4 </t>
  </si>
  <si>
    <t>Summary of dispositions</t>
  </si>
  <si>
    <t>The following table details the Company's dispositions for the year ended December 31, 2015 : (Dollars in millions) Type (1) Date Sales Price Closing Adjustments Net Net Real Other Gain/ Square (Unaudited ) Real estate dispositions Roanoke, Virginia MOB 05/21/15 $ 1.0 $ — $ 1.0 $ 0.3 $ — $ 0.7 5,323 Indianapolis, Indiana (2) MOB/SF 06/30/15 97.0 (3.7 ) 93.3 50.5 1.9 40.9 175,999 Lancaster, Pennsylvania (3) MOB 07/17/15 18.4 — 18.4 7.4 0.4 10.6 63,914 Sarasota, Florida MOB 09/16/15 16.3 (0.5 ) 15.8 10.5 0.2 5.1 119,903 Tuscon, Arizona MOB 09/25/15 3.0 — 3.0 2.0 0.2 0.8 40,782 St. Louis, Missouri MOB 09/30/15 3.0 (0.2 ) 2.8 2.9 0.2 (0.3 ) 13,478 Phoenix, Arizona MOB 11/05/15 5.3 (0.3 ) 5.0 4.9 — 0.1 56,645 Atlanta, Georgia MOB 12/14/15 14.0 (0.2 ) 13.8 4.4 0.4 9.0 58,030 Total dispositions $ 158.0 $ (4.9 ) $ 153.1 $ 82.9 $ 3.3 $ 66.9 534,074 ______ (1) MOB = medical office building; SF = surgical facility (2) Includes two properties (3) Previously included in assets held for sale. The following table details the Company's dispositions for the year ended December 31, 2016 : (Dollars in millions) Type (1) Date Sales Price Closing Adjustments Net Net Real Other Gain Square Unaudited ) Real estate dispositions Kansas City, Kansas MOB 10/14/16 $ 15.1 $ — $ 15.1 $ 7.2 $ 0.3 $ 7.6 70,908 Nashville, Tennessee MOB 10/28/16 8.8 (0.2 ) 8.6 6.3 0.2 2.1 45,274 Altoona, Pennsylvania IRF 12/20/16 21.5 (0.4 ) 21.1 12.4 0.6 8.1 64,032 Harrisburg, Pennsylvania IRF 12/20/16 24.2 (0.6 ) 23.6 8.2 0.4 15.0 79,836 Phoenix, Arizona IRF 12/20/16 22.3 — 22.3 13.5 1.4 7.4 51,903 Atlanta, Georgia MOB 12/22/16 2.8 (0.2 ) 2.6 1.8 — 0.8 8,749 Total dispositions $ 94.7 $ (1.4 ) $ 93.3 $ 49.4 $ 2.9 $ 41.0 320,702 ______ (1) MOB = medical office building; IRF = inpatient rehabilitation facility</t>
  </si>
  <si>
    <t>Held for Sale and Discontinued Operations (Tables)</t>
  </si>
  <si>
    <t>Schedule of Disposal Groups, Including Discontinued Operations, Income Statement, Balance Sheet and Additional Disclosures</t>
  </si>
  <si>
    <t>The table below reflects the assets and liabilities of the properties classified as held for sale and discontinued operations as of December 31, 2016 and 2015 . December 31, (Dollars in thousands) 2016 2015 Balance Sheet data Land $ 1,362 $ 422 Buildings, improvements and lease intangibles 4,410 1,350 5,772 1,772 Accumulated depreciation (2,977 ) (1,070 ) Assets held for sale, net 2,795 702 Other assets, net (including receivables) 297 22 Assets of discontinued operations, net 297 22 Assets held for sale and discontinued operations, net $ 3,092 $ 724 Accounts payable and accrued liabilities $ 22 $ 28 Other liabilities 592 5 Liabilities of assets held for sale and discontinued operations $ 614 $ 33 The table below reflects the results of operations of the properties included in discontinued operations on the Company’s Consolidated Statements of Income for the years ended December 31, 2016 , 2015 and 2014 . Year Ended December 31, (Dollars in thousands, except per share data) 2016 2015 2014 Statements of Income data: Revenues (1) Rental income $ — $ 752 $ 5,660 Other operating — — 4 — 752 5,664 Expenses (2) Property operating 71 58 3,126 General and administrative — — 19 Depreciation — — 1,551 Bad debt, net of recoveries — (1 ) 3 71 57 4,699 Other Income (Expense) (3) Interest and other income, net — 20 2 — 20 2 Income (Loss) from Discontinued Operations (71 ) 715 967 Impairments (4) (121 ) (686 ) (12,029 ) Gain on sales of real estate properties (5) 7 10,571 9,283 Income (Loss) from Discontinued Operations $ (185 ) $ 10,600 $ (1,779 ) Income (Loss) from Discontinued Operations per Common Share - Basic $ 0.00 $ 0.11 $ (0.02 ) Income (Loss) from Discontinued Operations per Common Share - Diluted $ 0.00 $ 0.11 $ (0.02 ) ______ (1) Total revenues for the years ended December 31, 2015 and 2014 included $0.8 million and $5.7 million , respectively, related to properties sold. (2) Total expenses for the year ended December 31, 2016 included $0.1 million related to a property that is held for sale. Total expenses for the year ended December 31, 2015 , and 2014 included $0.1 million and $4.7 million related to properties sold. (3) Other income (expense) for the years ended December 31, 2015 , and 2014 included income (expense) related to properties sold. (4) Impairments for the years ended December 31, 2016 and 2015 included $0.1 million and $0.7 million , respectively, related to one property held for sale. Impairments for the year ended December 31, 2014 included $3.7 million related to the sale of three properties and $8.3 million on four properties, classified as held for sale and subsequently sold in 2015. (5) Gain on sales of real estate properties for the year ended December 31, 2016 included a gain on the sale of one property sold in 2015. Gains on the sales of real estate properties for the years ended December 31, 2015 and 2014 included gains on the sale of one and three properties, respectively.</t>
  </si>
  <si>
    <t>Other Assets (Tables)</t>
  </si>
  <si>
    <t>Items included in other assets</t>
  </si>
  <si>
    <t>Other assets consist primarily of straight-line rent receivables, prepaids, intangible assets, deferred financing costs and accounts receivable. Items included in "Other assets, net" on the Company’s Consolidated Balance Sheets as of December 31, 2016 and 2015 are detailed in the table below: December 31, (Dollars in millions) 2016 2015 (1) Prepaid assets $ 64.8 $ 63.6 Straight-line rent receivables 64.6 60.4 Above-market intangible assets, net 19.1 17.3 Additional long-lived assets, net 14.5 14.8 Ground lease modification, net 10.8 11.2 Accounts receivable 8.1 8.8 Allowance for uncollectible accounts (0.1 ) (0.2 ) Credit facility deferred financing costs 4.9 2.2 Goodwill 3.5 3.5 Customer relationship intangible assets, net 1.8 1.9 Other 3.7 2.9 $ 195.7 $ 186.4 ______ (1) The Company adopted ASU No. 2015-03, "Simplifying the Presentation of Debt Issuance Costs" as of January 1, 2016. Balance Sheet data for the year ending December 31, 2015 reflects this reclassification. See Note 1 to the Consolidated Financial Statements for more information.</t>
  </si>
  <si>
    <t>Intangible Assets and Liabilities (Tables)</t>
  </si>
  <si>
    <t>Schedule of finite lived intangible assets and liabilities</t>
  </si>
  <si>
    <t xml:space="preserve">The Company’s intangible assets and liabilities as of December 31, 2016 and 2015 consisted of the following: Gross Balance at December 31, Accumulated Amortization at December 31, Weighted Avg. Remaining Life (Years) Balance Sheet Classification (Dollars in millions) 2016 2015 2016 2015 Goodwill $ 3.5 $ 3.5 $ — $ — N/A Other assets Credit facility deferred financing costs 5.4 7.3 0.5 5.1 3.6 Other assets Above-market lease intangibles 24.5 21.8 5.4 4.5 54.8 Other assets Customer relationship intangibles 2.6 2.6 0.8 0.7 26.6 Other assets Below-market lease intangibles (8.8 ) (7.9 ) (3.2 ) (3.7 ) 38.0 Other liabilities Deferred financing costs 9.4 9.8 4.0 3.3 6.0 Notes &amp; bonds payable At-market lease intangibles 84.1 78.9 39.0 35.0 5.9 Real estate properties $ 120.7 $ 116.0 $ 46.5 $ 44.9 18.5 </t>
  </si>
  <si>
    <t>Schedule of expected net future amortization expense</t>
  </si>
  <si>
    <t>The following table represents expected amortization over the next five years of the Company’s intangible assets and liabilities in place as of December 31, 2016 : (Dollars in millions) Future Amortization of Intangibles, net 2017 $ 14.1 2018 $ 12.1 2019 $ 10.2 2020 $ 7.3 2021 $ 3.3</t>
  </si>
  <si>
    <t>Notes and Bonds Payable (Tables)</t>
  </si>
  <si>
    <t>Debt Instrument [Line Items]</t>
  </si>
  <si>
    <t>Schedule of debt</t>
  </si>
  <si>
    <t xml:space="preserve">The table below details the Company’s notes and bonds payable. T he Company adopted ASU No. 2015-03, "Simplifying the Presentation of Debt Issuance Costs" as of January 1, 2016. The balances the year ending December 31, 2015 shown below reflect the required reclassification of debt issuance costs. See Note 1 to the Consolidated Financial Statements for more information. December 31, Maturity Dates Contractual Interest Rates Principal Payments Interest Payments (Dollars in thousands) 2016 2015 Unsecured Credit Facility $ 107,000 $ 206,000 7/20 LIBOR + 1.00% At maturity Quarterly Unsecured Term Loan due 2019, net of issuance costs 149,491 199,257 2/19 LIBOR + 1.20% At maturity Quarterly Senior Notes due 2021, net of discount and issuance costs 397,147 396,489 1/21 5.75 % At maturity Semi-Annual Senior Notes due 2023, net of discount and issuance costs 247,296 246,897 4/23 3.75 % At maturity Semi-Annual Senior Notes due 2025, net of discount and issuance costs 247,819 247,602 5/25 3.88 % At maturity Semi-Annual Mortgage notes payable, net of discounts and issuance costs and including premiums 115,617 128,747 5/17-5/40 3.60%-6.88% Monthly Monthly $ 1,264,370 $ 1,424,992 </t>
  </si>
  <si>
    <t>Schedule of Mortgage Notes Payable</t>
  </si>
  <si>
    <t>The following table details the Company’s mortgage notes payable, with related collateral. Original Balance Effective Interest Rate (20) Maturity Date Collateral (21) Principal and Interest Payments (19) Investment in Collateral at December 31, Balance at December 31, (Dollars in millions) 2016 2016 2015 Commercial Bank (1) $ 13.1 5.00 % 4/16 MOB Monthly/25-yr amort. $ — $ — $ 10.2 Commercial Bank (2) 8.1 4.54 % 8/16 MOB Monthly/10-yr amort. — — 7.4 Commercial Bank (3) 18.3 5.40 % 12/16 MOB Monthly/30-yr amort. — — 16.0 Life Insurance Co. (4) 4.7 7.77 % 1/17 MOB Monthly/20-yr amort. — — 0.4 Life Insurance Co. 7.0 5.53 % 1/18 MOB Monthly/15-yr amort. 14.3 0.7 1.4 Insurance Co. (5) 7.3 5.54 % 12/18 MOB Monthly/25-yr amort. 14.2 6.2 6.5 Commercial Bank (6) 9.5 5.07 % 3/19 MOB Monthly/5-yr amort. 13.9 9.5 9.7 Commercial Bank (7) 9.4 4.55 % 7/19 MOB Monthly/8-yr amort 27.8 9.3 9.5 Commercial Bank (8) 15.2 7.65 % 7/20 MOB (18 ) 20.2 12.7 12.7 Life Insurance Co. (9) 7.9 4.00 % 8/20 MOB Monthly/15-yr amort. 20.7 2.7 3.3 Life Insurance Co. (10) 7.3 5.25 % 8/20 MOB Monthly/27-yr amort. 17.9 6.7 6.9 Commercial Bank (11) 12.9 6.43 % 2/21 MOB Monthly/12-yr amort. 19.9 10.7 10.8 Life Insurance Co. (12) 13.3 4.13 % 1/24 MOB Monthly/10-yr amort. 20.5 13.6 — Financial Services (13) 9.7 4.32 % 9/24 MOB Monthly/10-yr amort. 16.1 9.1 9.3 First Tennessee Bank 11.5 3.71 % 1/26 MOB Monthly/10-yr amort. 37.3 11.0 — Commercial Bank (14) 15.0 5.25 % 4/27 MOB Monthly/20-yr amort. 33.4 10.4 11.1 Commercial Bank 1.8 5.55 % 10/30 OTH Monthly/27-yr amort. 7.9 1.3 1.4 Municipal Government (15) (16) 11.9 4.79 % (17) MOB Semi-Annual (17) 20.9 11.7 12.1 $ 285.0 $ 115.6 $ 128.7 ______ (1) The Company repaid this mortgage note in February 2016. (2) The Company repaid this mortgage note in April 2016. (3) The Company repaid this mortgage note in September 2016. (4) The Company repaid this mortgage note in October 2016. (5) The unamortized portion of the $0.6 million premium recorded on this note upon acquisition is included in the balance above. (6) The unamortized portion of the $0.2 million premium recorded on this note upon acquisition is included in the balance above. (7) The unamortized portion of the $0.3 million premium recorded on this note upon acquisition is included in the balance above. (8) The unaccreted portion of the $2.4 million discount recorded on this note upon acquisition is included in the balance above. (9) The unamortized portion of the $0.3 million premium recorded on this note upon acquisition is included in the balance above. (10) The unamortized portion of the $0.4 million premium recorded on this note upon acquisition is included in the balance above. (11) The unaccreted portion of a $1.0 million discount recorded on this note upon acquisition is included in the balance above. (12) The unamortized portion of the $0.8 million premium recorded on this note upon acquisition is included in the balance above. (13) The unaccreted portion of the $0.1 million premium recorded on this note upon acquisition is included in the balance above. (14) The unamortized portion of a $0.7 million premium recorded on this note upon acquisition is included in the balance above. (15) Balance consists of four notes secured by the same building. (16) The unamortized portion of the $1.0 million premium recorded on the four notes upon acquisition is included in the balance above. (17) 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after May 2020 without penalty. The Company intends on repaying all three notes payable at that time. (18) Payable in monthly installments of interest only for 24 months and then installments of principal and interest based on an 11 -year amortization with the final payment due at maturity. (19) Payable in monthly installments of principal and interest with the final payment due at maturity (unless otherwise noted). (20) The contractual interest rates for the 17 outstanding mortgage notes ranged from 3.6% to 6.9% as of December 31, 2016 . (21) MOB-Medical office building; OTH-Other.</t>
  </si>
  <si>
    <t>Future contractual maturities of the Company's notes and bonds payable</t>
  </si>
  <si>
    <t>Future maturities of the Company’s notes and bonds payable as of December 31, 2016 were as follows: (Dollars in thousands) Principal Maturities Net Accretion/ Amortization (1) Debt Issuance Costs Notes and Bonds Payable % 2017 $ 4,374 $ (233 ) $ (1,086 ) 3,055 0.2 % 2018 9,649 (295 ) (1,089 ) 8,265 0.7 % 2019 171,643 (514 ) (876 ) 170,253 13.5 % 2020 128,692 (683 ) (825 ) 127,184 10.1 % 2021 412,149 (144 ) (490 ) 411,515 32.5 % 2022 and thereafter 545,427 (75 ) (1,254 ) 544,098 43.0 % $ 1,271,934 $ (1,944 ) $ (5,620 ) 1,264,370 100.0 % ______ (1) Includes discount accretion and premium amortization related to the Company’s Senior Notes due 2021, Senior Notes due 2023, Senior Notes due 2025, and 14 mortgage notes payable.</t>
  </si>
  <si>
    <t>Senior Notes [Member] | 5.750% Senior Notes Due 2021 [Member]</t>
  </si>
  <si>
    <t>The following table reconciles the balance of the Senior Notes due 2021 on the Company’s Consolidated Balance Sheets as of December 31, 2016 and 2015 : December 31, (Dollars in thousands) 2016 2015 Senior Notes due 2021 face value $ 400,000 $ 400,000 Unaccreted discount (1,510 ) (1,832 ) Issuance costs (1,343 ) (1,679 ) Senior Notes due 2021 carrying amount $ 397,147 $ 396,489</t>
  </si>
  <si>
    <t>Senior Notes [Member] | 3.75% Senior Notes Due 2023 [Member]</t>
  </si>
  <si>
    <t>The following table reconciles the balance of the Senior Notes due 2023 on the Company’s Consolidated Balance Sheets as of December 31, 2016 and 2015 : December 31, (Dollars in thousands) 2016 2015 Senior Notes due 2023 face value $ 250,000 $ 250,000 Unaccreted discount (1,375 ) (1,565 ) Issuance costs (1,329 ) (1,538 ) Senior Notes due 2023 carrying amount $ 247,296 $ 246,897</t>
  </si>
  <si>
    <t>Senior Notes [Member] | 3.875% Unsecured Senior Notes due 2025 [Member]</t>
  </si>
  <si>
    <t>The following table reconciles the balance of the Senior Notes due 2025 on the Company’s Consolidated Balance Sheets as of December 31, 2016 and 2015 : December 31, (Dollars in thousands) 2016 2015 Senior Notes due 2025 face value $ 250,000 $ 250,000 Unaccreted discount (178 ) (196 ) Issuance costs (2,003 ) (2,202 ) Senior Notes due 2025 carrying amount $ 247,819 $ 247,602</t>
  </si>
  <si>
    <t>Mortgage notes payable [Member]</t>
  </si>
  <si>
    <t>The following table reconciles the Company’s aggregate mortgage notes principal balance with the Company’s Consolidated Balance Sheets as of December 31, 2016 and 2015 . For the years ended December 31, 2016 , 2015 and 2014 , the Company amortized approximately $0.3 million , $0.8 million and $1.1 million of the discount and $0.9 million , $1.0 million , and $1.0 million of the premium. For the years ended December 31, 2016, 2015 and 2014, the Company also amortized approximately $0.2 million , $0.2 million , and $0.2 million of the debt issuance costs, respectively, on the mortgage notes payable which is included in interest expense on the Company’s Consolidated Statements of Income. December 31, (Dollars in thousands) 2016 2015 Mortgage notes payable principal balance $ 114,934 $ 128,161 Unamortized premium 2,569 2,704 Unaccreted discount (1,450 ) (1,779 ) Issuance costs (436 ) (339 ) Mortgage notes payable carrying amount $ 115,617 $ 128,747</t>
  </si>
  <si>
    <t>Derivative Financial Instruments (Tables)</t>
  </si>
  <si>
    <t>Schedule of Derivative Instruments, Effect on Other Comprehensive Income (Loss)</t>
  </si>
  <si>
    <t>The effective portion of the Company’s interest rate swaps that was recorded in the accompanying consolidated statements of income for the year ended December 31, 2016 and 2015 was as follows: (Dollars in thousands) Location December 31, 2016 December 31, 2015 Loss on forward starting interest rate swap agreements recognized in OCI OCI $ — $ (1,684 ) Amount of loss reclassified from accumulated OCI into Income (effective portion) Interest Expense $ (168 ) $ (115 ) Amount of gain (loss) recognized in income on derivative (ineffective portion and amount excluded from effectiveness testing) Interest Expense $ — $ —</t>
  </si>
  <si>
    <t>Stockholders' Equity (Tables)</t>
  </si>
  <si>
    <t>Reconciliation of the beginning and ending common stock outstanding</t>
  </si>
  <si>
    <t>The Company had no preferred shares outstanding and had common shares outstanding for the three years ended December 31, 2016 as follows: Year Ended December 31, 2016 2015 2014 Balance, beginning of year 101,517,009 98,828,098 95,924,339 Issuance of common stock 14,063,100 2,493,171 3,073,445 Non-vested stock-based awards, net of withheld shares and forfeitures 836,791 195,740 (169,686 ) Balance, end of year 116,416,900 101,517,009 98,828,098</t>
  </si>
  <si>
    <t>Schedule of sale of stock under market equity offering Program</t>
  </si>
  <si>
    <t>The following table details the shares sold under this program. Shares Sold Sales Price Per Share Net Proceeds (in millions) 2016 4,795,601 $28.31 - $33.66 $ 144.6 2015 2,434,239 $25.00 - $29.15 $ 65.8 2014 3,009,761 $24.35 - $27.53 $ 75.7</t>
  </si>
  <si>
    <t>Change in ownership interest in less-than-wholly-owned subsidiary</t>
  </si>
  <si>
    <t>The following schedule discloses the effects of changes in the Company's ownership interest in its less-than-wholly-owned subsidiary on the Company's stockholders' equity: Year Ended December 31, (Dollars in thousands) 2016 2015 2014 Net income attributable to common stockholders $ 85,571 $ 69,436 $ 31,887 Transfers to noncontrolling interest: Net decrease in the Company's additional paid-in capital for purchase of subsidiary partnership interest — — (6,577 ) Net transfers to the noncontrolling interest — — (6,577 ) Change to the Company's total stockholders' equity from net income attributable to common stockholders and transfers to noncontrolling interest $ 85,571 $ 69,436 $ 25,310</t>
  </si>
  <si>
    <t>Reconciliation of beginning and ending balances of accumulated other comprehensive income</t>
  </si>
  <si>
    <t>The following table represents the changes in Accumulated other comprehensive income (loss) during the year ended December 31, 2016 : (Dollars in thousands) Forward Starting Swaps Defined Benefit Pension Plan Total Beginning balance $ (1,569 ) $ — $ (1,569 ) Other comprehensive loss before reclassifications — — — Amounts reclassified from accumulated other comprehensive income (loss) 168 — 168 Net current-period other comprehensive income 168 — 168 Ending balance $ (1,401 ) $ — $ (1,401 )</t>
  </si>
  <si>
    <t>Reclassifications out of accumulated other comprehensive income</t>
  </si>
  <si>
    <t xml:space="preserve">The following table represents the details regarding the reclassifications from Accumulated other comprehensive income (loss) during the year ended December 31, 2016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forward starting swaps $ 168 Interest Expense $ 168 </t>
  </si>
  <si>
    <t>Benefit Plans (Tables)</t>
  </si>
  <si>
    <t>Net periodic benefit cost for both the Executive Retirement Plan and the Outside Director Plan</t>
  </si>
  <si>
    <t>Net periodic benefit cost for the Executive Retirement Plan for the three years in the period ended December 31, 2016 is comprised of the following: Year Ended December 31, (Dollars in thousands) 2016 2015 2014 Service cost $ — $ 29 $ 88 Interest cost — 225 687 Amortization of prior service cost (benefit) — (198 ) (1,189 ) Amortization of net gain (loss) — 343 469 — 399 55 Net loss recognized in Accumulated other comprehensive income (loss) — — 2,570 Total recognized in net periodic benefit gain and Accumulated other comprehensive income (loss) (1) $ — $ 399 $ 2,625 _____ (1) 2015 is a partial year due to the termination of the Executive Retirement Plan</t>
  </si>
  <si>
    <t>Change in benefit obligation</t>
  </si>
  <si>
    <t>The following table sets forth the benefit obligations as of December 31, 2016 and 2015 : Year Ended December 31, (Dollars in thousands) 2016 2015 Benefit obligation at beginning of year $ 19,571 $ 16,473 Service cost — 29 Interest cost — 225 Benefits paid (19,575 ) (42 ) Amortization of net gain/loss and prior service cost — 145 Actuarial loss, net — — Settlement loss 4 5,260 Amounts reclassified from accumulated other comprehensive loss arising from settlement on defined benefit pension plan — (2,519 ) Benefit obligation at end of year $ — $ 19,571</t>
  </si>
  <si>
    <t>Amounts recognized in the Consolidated Balance Sheets</t>
  </si>
  <si>
    <t>Amounts recognized in the Consolidated Balance Sheets are as follows: Year Ended December 31, (Dollars in thousands) 2016 2015 Net liabilities included in other liabilities $ — $ (19,571 ) Amounts recognized in accumulated other comprehensive income (loss) — —</t>
  </si>
  <si>
    <t>Schedule of assumptions used</t>
  </si>
  <si>
    <t>The Company's assumed discount rates and compensation increases, which are used to measure the year-end benefit obligations and earnings for the subsequent year related to the Executive Retirement Plan, which was terminated on May 5, 2015 and are detailed in the following table for the three years ended December 31, 2016 : 2016 2015 2014 Discount rates — % — % 4.08 % Compensation increases — % — % 2.7 %</t>
  </si>
  <si>
    <t>Stock and Other Incentive Plans (Tables)</t>
  </si>
  <si>
    <t>Schedule of Unrecognized Compensation Cost, Nonvested Awards</t>
  </si>
  <si>
    <t>The following table represents expected amortization of the Company's non-vested shares issued: (Dollars in millions) Future Amortization of Non-Vested Shares 2017 $ 8.8 2018 $ 6.7 2019 $ 4.6 2020 $ 4.4 2021 $ 3.4 2022 and thereafter $ 4.3 Total $ 32.2</t>
  </si>
  <si>
    <t>Summary of the activity under the Incentive Plan the previous directors' plan</t>
  </si>
  <si>
    <t>A summary of the activity under the 2015 Incentive Plan and related information for the three years in the period ended December 31, 2016 follows: Year Ended December 31, (Dollars in thousands, except per share data) 2016 2015 2014 Stock-based awards, beginning of year 1,092,262 1,057,732 1,788,168 Granted 885,219 251,789 269,129 Vested (190,984 ) (210,955 ) (931,767 ) Forfeited — (6,304 ) (67,798 ) Stock-based awards, end of year 1,786,497 1,092,262 1,057,732 Weighted-average grant date fair value of: Stock-based awards, beginning of year $ 24.72 $ 24.01 $ 23.81 Stock-based awards granted during the year $ 29.60 $ 27.70 $ 25.27 Stock-based awards vested during the year $ 24.34 $ 25.05 $ 24.13 Stock-based awards forfeited during the year $ — $ 24.80 $ 22.01 Stock-based awards, end of year $ 27.18 $ 24.72 $ 24.01 Grant date fair value of shares granted during the year $ 26,204 $ 6,975 $ 6,800</t>
  </si>
  <si>
    <t>Summary of the Employee Stock Purchase Plan activity</t>
  </si>
  <si>
    <t>A summary of the Employee Stock Purchase Plan activity and related information for the three years in the period ended December 31, 2016 is as follows: Year Ended December 31, (Dollars in thousands, except per share data) 2016 2015 2014 Options outstanding, beginning of year 340,958 393,902 391,108 Granted 198,450 197,640 275,655 Exercised (57,924 ) (44,462 ) (51,078 ) Forfeited (22,081 ) (47,176 ) (63,908 ) Expired (143,082 ) (158,946 ) (157,875 ) Options outstanding and exercisable, end of year 316,321 340,958 393,902 Weighted-average exercise price of: Options outstanding, beginning of year $ 20.70 $ 19.17 $ 17.05 Options granted during the year $ 24.07 $ 23.22 $ 18.11 Options exercised during the year $ 21.40 $ 19.41 $ 17.76 Options forfeited during the year $ 23.16 $ 19.90 $ 18.58 Options expired during the year $ 18.11 $ 20.41 $ 15.80 Options outstanding, end of year $ 23.69 $ 20.70 $ 19.17 Weighted-average fair value of options granted during the year (calculated as of the grant date) $ 5.37 $ 5.39 $ 4.35 Intrinsic value of options exercised during the year $ 634 $ 381 $ 437 Intrinsic value of options outstanding and exercisable (calculated as of December 31) $ 2,098 $ 2,597 $ 3,209 Exercise prices of options outstanding (calculated as of December 31) $ 23.69 $ 20.70 $ 19.17 Weighted-average contractual life of outstanding options (calculated as of December 31, in years) 0.8 0.8 0.8</t>
  </si>
  <si>
    <t>Fair value of options issued based on weighted-average assumptions</t>
  </si>
  <si>
    <t xml:space="preserve"> 2016 2015 2014 Risk-free interest rates 1.06 % 0.67 % 0.38 % Expected dividend yields 4.64 % 4.79 % 4.94 % Expected life (in years) 1.42 1.38 1.39 Expected volatility 17.6 % 21.0 % 23.0 % Expected forfeiture rates 85 % 80 % 75 %</t>
  </si>
  <si>
    <t>Earnings Per Share (Tables)</t>
  </si>
  <si>
    <t>Earnings per share</t>
  </si>
  <si>
    <t>The table below sets forth the computation of basic and diluted earnings per common share for the three years in the period ended December 31, 2016 . Year Ended December 31, (Dollars in thousands, except per share data) 2016 2015 2014 Weighted Average Common Shares Weighted average Common Shares outstanding 109,861,580 100,280,059 97,093,960 Non-vested shares (1,289,478 ) (1,108,707 ) (1,814,734 ) Weighted average Common Shares - Basic 108,572,102 99,171,352 95,279,226 Weighted average Common Shares - Basic 108,572,102 99,171,352 95,279,226 Dilutive effect of non-vested shares 709,559 623,212 1,364,236 Dilutive effect of employee stock purchase plan 105,336 85,738 115,948 Weighted average Common Shares - Diluted 109,386,997 99,880,302 96,759,410 Net Income Income from continuing operations $ 85,756 $ 58,836 $ 33,979 Noncontrolling interests’ share in earnings — — (313 ) Income from continuing operations attributable to common stockholders 85,756 58,836 33,666 Income (loss) from discontinued operations (185 ) 10,600 (1,779 ) Net income attributable to common stockholders $ 85,571 $ 69,436 $ 31,887 Basic Earnings (loss) Per Common Share Income (loss) from continuing operations $ 0.79 $ 0.59 $ 0.35 Income (loss) from discontinued operations 0.00 0.11 (0.02 ) Net income attributable to common stockholders $ 0.79 0.70 0.33 Diluted Earnings (loss) Per Common Share Income (loss) from continuing operations $ 0.78 $ 0.59 $ 0.35 Income (loss) from discontinued operations 0.00 0.11 (0.02 ) Net income attributable to common stockholders $ 0.78 $ 0.70 $ 0.33</t>
  </si>
  <si>
    <t>Commitments and Contingencies (Tables)</t>
  </si>
  <si>
    <t>Schedule of construction activity</t>
  </si>
  <si>
    <t>The table below details the Company’s construction activity as of December 31, 2016 . The information included in the table below represents management’s estimates and expectations at December 31, 2016 , which are subject to change. The Company’s disclosures regarding certain projections or estimates of completion dates may not reflect actual results. December 31, 2016 (Dollars in thousands) Number of Properties Estimated Completion Date Construction in Progress Balance Total Funded During the Year Total Amount Funded Estimated Remaining Fundings (unaudited) Estimated Total Investment (unaudited) Approximate Square Feet (unaudited) Construction Activity Nashville, TN 2 Q1 2017 $ — $ 28,794 $ 50,612 6,008 $ 56,620 294,000 Denver, CO 1 Q2 2017 11,655 11,426 11,655 14,845 26,500 98,000 Total $ 11,655 $ 40,220 $ 62,267 $ 20,853 $ 83,120 392,000</t>
  </si>
  <si>
    <t>Minimum lease payments for its operating leases</t>
  </si>
  <si>
    <t>The Company’s future minimum lease payments for its corporate office lease and 52 ground leases, excluding leases that the Company has prepaid and leases in which an operator pays or fully reimburses the Company, as of December 31, 2016 were as follows (in thousands): 2016 $ 5,719 2017 5,798 2018 5,980 2019 5,840 2020 5,062 2021 and thereafter 361,666 $ 390,065</t>
  </si>
  <si>
    <t>Other Data (Tables)</t>
  </si>
  <si>
    <t>Taxable Income</t>
  </si>
  <si>
    <t>The following table reconciles the Company’s consolidated net income attributable to common stockholders to taxable income for the three years ended December 31, 2016 : Year Ended December 31, (Dollars in thousands) 2016 2015 2014 Net income attributable to common stockholders $ 85,571 $ 69,436 $ 31,887 Reconciling items to taxable income: Depreciation and amortization 38,260 30,457 28,332 Gain or loss on disposition of depreciable assets (32,103 ) 1,659 (4,940 ) Impairments 121 687 — Straight-line rent (7,101 ) (8,833 ) (12,203 ) Receivable allowances 2,067 571 2,074 Stock-based compensation 1,301 7,518 2,020 Other 2,236 4,304 1,213 4,781 36,363 16,496 Taxable income (1) $ 90,352 $ 105,799 $ 48,383 Dividends paid $ 131,759 $ 120,266 $ 116,371 ______ (1) Before REIT dividend paid deduction</t>
  </si>
  <si>
    <t>Characterization of distributions on common stock</t>
  </si>
  <si>
    <t>For the three years ended December 31, 2016 , there were no preferred shares outstanding. As such, no dividends were distributed related to preferred shares for those periods. 2016 2015 2014 Per Share % Per Share % Per Share % Common stock: Ordinary income $ 0.78 65.0 % $ 0.61 51.0 % $ 0.50 42.0 % Return of capital 0.35 29.5 % 0.08 6.7 % 0.70 58.0 % Unrecaptured section 1250 gain 0.07 5.5 % 0.51 42.3 % — — % Common stock distributions $ 1.20 100.0 % $ 1.20 100.0 % $ 1.20 100.0 %</t>
  </si>
  <si>
    <t>State income tax expense and state income tax payments for the three years ended December 31, 2016 are detailed in the table below: Year Ended December 31, (Dollars in thousands) 2016 2015 2014 State income tax expense: Texas gross margins tax (1) $ 562 $ 528 $ 694 Other 2 37 58 Total state income tax expense $ 564 $ 565 $ 752 State income tax payments, net of refunds and collections $ 544 $ 758 $ 593 ______ (1) In the table above, income tax expense for 2015 includes approximately $50 thousand that was recorded to the gain on sale of real estate properties sold, which is included in discontinued operations rather than general and administrative expenses on the Company’s Consolidated Statements of Income.</t>
  </si>
  <si>
    <t>Fair Value of Financial Instruments (Tables)</t>
  </si>
  <si>
    <t>Fair value and carrying values for notes and bonds payable, mortgage notes receivable and notes receivable</t>
  </si>
  <si>
    <t>The table below details the fair value and carrying values for notes and bonds payable as of December 31, 2016 and 2015 . December 31, 2016 December 31, 2015 (Dollars in millions) Carrying Value Fair Value Carrying Value Fair Value Notes and bonds payable (1) $ 1,264.4 $ 1,265.1 $ 1,425.0 $ 1,439.0 ______ (1) Level 3 - Fair value derived from valuation techniques in which one of more significant inputs or significant value drivers are unobservable.</t>
  </si>
  <si>
    <t>Selected Quarterly Financial Data (unaudited) (Tables)</t>
  </si>
  <si>
    <t>Summary of quarterly financial information</t>
  </si>
  <si>
    <t>Quarterly financial information for the year ended December 31, 2016 is summarized below. Quarter Ended (Dollars in thousands, except per share data) March 31 June 30 September 30 December 31 (1) 2016 Revenues from continuing operations $ 100,021 $ 102,642 $ 103,659 $ 105,309 Income from continuing operations 9,163 12,157 11,857 52,580 Loss from discontinued operations (7 ) (12 ) (23 ) (143 ) Net income 9,156 12,145 11,834 52,437 Less: Income from noncontrolling interests — — — — Net income attributable to common stockholders $ 9,156 $ 12,145 $ 11,834 $ 52,437 Net income attributable to common stockholders per share: Basic earnings per common share $ 0.09 $ 0.12 $ 0.10 $ 0.46 Diluted earnings per common share $ 0.09 $ 0.12 $ 0.10 $ 0.45 ______ (1) The increases in net income and amounts per share for the fourth quarter of 2016 are primarily attributable to gains of $41.0 million on the sale of six properties. Quarterly financial information for the year ended December 31, 2015 is summarized below. Quarter Ended (Dollars in thousands, except per share data) March 31 (1) June 30 (2) September 30 (3) December 31 (4) 2015 Revenues from continuing operations $ 96,456 $ 96,708 $ 96,725 $ 98,582 Income from continuing operations 5,049 17,586 16,848 19,354 Income (loss) from discontinued operations 333 330 10,632 (696 ) Net income 5,382 17,916 27,480 18,658 Less: Income from noncontrolling interests — — — — Net income attributable to common stockholders $ 5,382 $ 17,916 $ 27,480 $ 18,658 Net income attributable to common stockholders per share: Basic earnings per common share $ 0.05 $ 0.18 $ 0.28 $ 0.19 Diluted earnings per common share $ 0.05 $ 0.18 $ 0.27 $ 0.19 ______ (1) The decreases in net income and amounts per share for the first quarter of 2015 are primarily attributable to impairment charges of $3.3 million . (2) The increases in net income and amounts per share for the second quarter of 2015 are primarily attributable to a $41.5 million gain on the sale of two properties, partially offset by a $28.0 million loss on extinguishment of the Senior Notes due 2017. (3) The increases in net income and amounts per share for the third quarter of 2015 are primarily attributable to a $10.6 million gain on the sale of one property previously classified as an asset held for sale. (4) The increases in net income and amounts per share for the fourth quarter of 2015 are primarily attributable to gains on sales of real estate totaling $9.1 million , partially offset by impairment charges of $0.7 million .</t>
  </si>
  <si>
    <t>Summary of Significant Accounting Policies - Cash and cash equivalents (Details) - USD ($) $ in Thousands</t>
  </si>
  <si>
    <t>Dec. 31, 2013</t>
  </si>
  <si>
    <t>Total cash, cash equivalents and restricted cash</t>
  </si>
  <si>
    <t>Summary of Significant Accounting Policies - Useful lives of real estate assets and liabilities (Details)</t>
  </si>
  <si>
    <t>Land improvements [Member] | Minimum [Member]</t>
  </si>
  <si>
    <t>Property, Plant and Equipment [Line Items]</t>
  </si>
  <si>
    <t>Asset estimated useful life</t>
  </si>
  <si>
    <t>15 years</t>
  </si>
  <si>
    <t>Land improvements [Member] | Maximum [Member]</t>
  </si>
  <si>
    <t>38 years 1 month 6 days</t>
  </si>
  <si>
    <t>Building and improvements [Member] | Minimum [Member]</t>
  </si>
  <si>
    <t>3 years 3 months 18 days</t>
  </si>
  <si>
    <t>Building and improvements [Member] | Maximum [Member]</t>
  </si>
  <si>
    <t>39 years</t>
  </si>
  <si>
    <t>Lease intangibles (including ground lease intangibles) [Member] | Minimum [Member]</t>
  </si>
  <si>
    <t>1 year 10 months 24 days</t>
  </si>
  <si>
    <t>Intangible asset useful life</t>
  </si>
  <si>
    <t>Lease intangibles (including ground lease intangibles) [Member] | Maximum [Member]</t>
  </si>
  <si>
    <t>99 years 6 days</t>
  </si>
  <si>
    <t>99 years</t>
  </si>
  <si>
    <t>Personal property [Member] | Minimum [Member]</t>
  </si>
  <si>
    <t>2 years 9 months 18 days</t>
  </si>
  <si>
    <t>Personal property [Member] | Maximum [Member]</t>
  </si>
  <si>
    <t>17 years 3 months 18 days</t>
  </si>
  <si>
    <t>Summary of Significant Accounting Policies - Components of rental income (Details) - USD ($) $ in Thousands</t>
  </si>
  <si>
    <t>Property operating income</t>
  </si>
  <si>
    <t>Single-tenant net lease</t>
  </si>
  <si>
    <t>Straight-line rent</t>
  </si>
  <si>
    <t>Summary of Significant Accounting Policies - Components of other operating income (Details) - USD ($) $ in Thousands</t>
  </si>
  <si>
    <t>Other Operating Income [Abstract]</t>
  </si>
  <si>
    <t>Property lease guaranty revenue</t>
  </si>
  <si>
    <t>Interest income</t>
  </si>
  <si>
    <t>Management fee income</t>
  </si>
  <si>
    <t>Other</t>
  </si>
  <si>
    <t>Summary of Significant Accounting Policies - Narrative (Details) ft² in Millions</t>
  </si>
  <si>
    <t>May 05, 2015USD ($)</t>
  </si>
  <si>
    <t>Dec. 31, 2016USD ($)ft²reporting_unitstateproperty</t>
  </si>
  <si>
    <t>Dec. 31, 2015USD ($)mortgage_note_receivableemployeeproperty</t>
  </si>
  <si>
    <t>Dec. 31, 2013USD ($)</t>
  </si>
  <si>
    <t>May 06, 2016USD ($)</t>
  </si>
  <si>
    <t>Business Overview [Abstract]</t>
  </si>
  <si>
    <t>Gross investment, amount, total</t>
  </si>
  <si>
    <t>Real estate properties and mortgages | property</t>
  </si>
  <si>
    <t>Number of owned real estate properties | property</t>
  </si>
  <si>
    <t>Number of states that the Company owns real estate in | state</t>
  </si>
  <si>
    <t>Square footage of owned real estate properties | ft²</t>
  </si>
  <si>
    <t>Approximate square feet for which Nationwide property management services provided by company | ft²</t>
  </si>
  <si>
    <t>Segment Reporting [Abstract]</t>
  </si>
  <si>
    <t>Number of Reporting Units | reporting_unit</t>
  </si>
  <si>
    <t>Real Estate Properties [Abstract]</t>
  </si>
  <si>
    <t>Maximum period up to which interest capitalize on properties in stabilization</t>
  </si>
  <si>
    <t>1 year</t>
  </si>
  <si>
    <t>Land Held for Development [Abstract]</t>
  </si>
  <si>
    <t>Goodwill and Intangible Assets [Abstract]</t>
  </si>
  <si>
    <t>Goodwill impairment loss</t>
  </si>
  <si>
    <t>Goodwill</t>
  </si>
  <si>
    <t>Defined Benefit Pension Plans [Abstract]</t>
  </si>
  <si>
    <t>Number of employees covered by the Company's pension plan | employee</t>
  </si>
  <si>
    <t>Total benefit obligation</t>
  </si>
  <si>
    <t>Current period charge</t>
  </si>
  <si>
    <t>Incentive Plans [Abstract]</t>
  </si>
  <si>
    <t>Discount on market price on the date of grant</t>
  </si>
  <si>
    <t>85.00%</t>
  </si>
  <si>
    <t>Discount on market price on the date of exercise</t>
  </si>
  <si>
    <t>Expiration date</t>
  </si>
  <si>
    <t>27 months</t>
  </si>
  <si>
    <t>General and administrative expense</t>
  </si>
  <si>
    <t>Revenue Recognition [Abstract]</t>
  </si>
  <si>
    <t>Deferred revenue</t>
  </si>
  <si>
    <t>Deferred revenue, tenant reimbursements</t>
  </si>
  <si>
    <t>Rental Income [Abstract]</t>
  </si>
  <si>
    <t>Operating expense recoveries included in income from continuing operations</t>
  </si>
  <si>
    <t>Additional rental income, net of reserves included in income from continuing operations</t>
  </si>
  <si>
    <t>Mortgage Interest income [Abstract]</t>
  </si>
  <si>
    <t>Number of Mortgage notes receivable outstanding with fixed interest rate | mortgage_note_receivable</t>
  </si>
  <si>
    <t>Number of owned real estate properties to which property operating agreements between company and sponsoring health system is applicable | property</t>
  </si>
  <si>
    <t>Federal Income Taxes [Abstract]</t>
  </si>
  <si>
    <t>Percentage of distribution of taxable income for qualify as REIT</t>
  </si>
  <si>
    <t>90.00%</t>
  </si>
  <si>
    <t>At Market Lease Intangibles [Member]</t>
  </si>
  <si>
    <t>Elimination of real estate lease intangibles against accumulated depreciation</t>
  </si>
  <si>
    <t>Level 1 [Member]</t>
  </si>
  <si>
    <t>Fair Value Measurements [Abstract]</t>
  </si>
  <si>
    <t>Impairment of property held for sale</t>
  </si>
  <si>
    <t>Employee Stock Purchase Plan [Member]</t>
  </si>
  <si>
    <t>Tenant and Capital Improvements [Member]</t>
  </si>
  <si>
    <t>Fully depreciated tenant and capital improvements eliminated against accumulated depreciation</t>
  </si>
  <si>
    <t>Accumulated Other Comprehensive Income (Loss) [Member]</t>
  </si>
  <si>
    <t>Forward Starting Interest Rate Swap [Member]</t>
  </si>
  <si>
    <t>Derivative Instrument Detail [Abstract]</t>
  </si>
  <si>
    <t>Accumulated other comprehensive income (loss), net of tax</t>
  </si>
  <si>
    <t>Customer Concentration Risk [Member] | Revenue [Member]</t>
  </si>
  <si>
    <t>Risks and Uncertainties [Abstract]</t>
  </si>
  <si>
    <t>Concentration risk (percent)</t>
  </si>
  <si>
    <t>9.80%</t>
  </si>
  <si>
    <t>10.50%</t>
  </si>
  <si>
    <t>Summary of Significant Accounting Policies - Debt Issuance Costs (Details) - USD ($) $ in Thousands</t>
  </si>
  <si>
    <t>As Previously Reported [Member]</t>
  </si>
  <si>
    <t>Property Investments (Details) $ in Thousands</t>
  </si>
  <si>
    <t>Dec. 31, 2016USD ($)property</t>
  </si>
  <si>
    <t>Dec. 31, 2015USD ($)property</t>
  </si>
  <si>
    <t>Summary of Company's investment</t>
  </si>
  <si>
    <t>Number of facilities | property</t>
  </si>
  <si>
    <t>Number of real estate investments | property</t>
  </si>
  <si>
    <t>Buildings, Improvements,and Lease Intangibles</t>
  </si>
  <si>
    <t>Buildings, Improvements, and Lease Intangibles, including Construction in Progress</t>
  </si>
  <si>
    <t>Personal Property</t>
  </si>
  <si>
    <t>Accumulated Depreciation</t>
  </si>
  <si>
    <t>Total real estate investments</t>
  </si>
  <si>
    <t>Wholly Owned Properties [Member]</t>
  </si>
  <si>
    <t>Land Held for Development and Corporate Property [Member]</t>
  </si>
  <si>
    <t>Land Held for Development [Member]</t>
  </si>
  <si>
    <t>Construction in Progress [Member]</t>
  </si>
  <si>
    <t>Corporate Property [Member]</t>
  </si>
  <si>
    <t>Tennessee [Member]</t>
  </si>
  <si>
    <t>Medical office/outpatient [Member]</t>
  </si>
  <si>
    <t>Medical office/outpatient [Member] | Alabama [Member]</t>
  </si>
  <si>
    <t>Medical office/outpatient [Member] | Arizona [Member]</t>
  </si>
  <si>
    <t>Medical office/outpatient [Member] | California [Member]</t>
  </si>
  <si>
    <t>Medical office/outpatient [Member] | Colorado [Member]</t>
  </si>
  <si>
    <t>Medical office/outpatient [Member] | DISTRICT OF COLUMBIA</t>
  </si>
  <si>
    <t>Medical office/outpatient [Member] | Florida [Member]</t>
  </si>
  <si>
    <t>Medical office/outpatient [Member] | Hawaii [Member]</t>
  </si>
  <si>
    <t>Medical office/outpatient [Member] | Illinois [Member]</t>
  </si>
  <si>
    <t>Medical office/outpatient [Member] | Indiana [Member]</t>
  </si>
  <si>
    <t>Medical office/outpatient [Member] | Iowa [Member]</t>
  </si>
  <si>
    <t>Medical office/outpatient [Member] | Minnesota [Member]</t>
  </si>
  <si>
    <t>Medical office/outpatient [Member] | Missouri [Member]</t>
  </si>
  <si>
    <t>Medical office/outpatient [Member] | North Carolina [Member]</t>
  </si>
  <si>
    <t>Medical office/outpatient [Member] | Oklahoma [Member]</t>
  </si>
  <si>
    <t>Medical office/outpatient [Member] | Tennessee [Member]</t>
  </si>
  <si>
    <t>Medical office/outpatient [Member] | Texas [Member]</t>
  </si>
  <si>
    <t>Medical office/outpatient [Member] | Virginia [Member]</t>
  </si>
  <si>
    <t>Medical office/outpatient [Member] | Washington [Member]</t>
  </si>
  <si>
    <t>Medical office/outpatient [Member] | Other (11 states) [Member]</t>
  </si>
  <si>
    <t>Inpatient [Member]</t>
  </si>
  <si>
    <t>Inpatient [Member] | California [Member]</t>
  </si>
  <si>
    <t>Inpatient [Member] | Colorado [Member]</t>
  </si>
  <si>
    <t>Inpatient [Member] | Missouri [Member]</t>
  </si>
  <si>
    <t>Inpatient [Member] | Pennsylvania [Member]</t>
  </si>
  <si>
    <t>Inpatient [Member] | Texas [Member]</t>
  </si>
  <si>
    <t>Other [Member]</t>
  </si>
  <si>
    <t>Other [Member] | Indiana [Member]</t>
  </si>
  <si>
    <t>Other [Member] | Iowa [Member]</t>
  </si>
  <si>
    <t>Other [Member] | Michigan [Member]</t>
  </si>
  <si>
    <t>Other [Member] | Tennessee [Member]</t>
  </si>
  <si>
    <t>Other [Member] | Texas [Member]</t>
  </si>
  <si>
    <t>Other [Member] | Virginia [Member]</t>
  </si>
  <si>
    <t>Property Investments (Details Textual) $ in Billions</t>
  </si>
  <si>
    <t>Investment in real estate properties and mortgage notes | $</t>
  </si>
  <si>
    <t>Real Estate Leases (Details) $ in Thousands</t>
  </si>
  <si>
    <t>2022 and thereafter</t>
  </si>
  <si>
    <t>Real Estate Leases - Narrative (Details) $ in Millions</t>
  </si>
  <si>
    <t>Dec. 31, 2015Customers</t>
  </si>
  <si>
    <t>Dec. 31, 2014Customers</t>
  </si>
  <si>
    <t>Concentration Risk [Line Items]</t>
  </si>
  <si>
    <t>Approximate Investment in real estate properties subject to outstanding contractual option to purchase | $</t>
  </si>
  <si>
    <t>Customer Concentration Risk [Member] | Sales Revenue, Net [Member]</t>
  </si>
  <si>
    <t>Customer Concentration Risk [Member] | Sales Revenue, Net [Member] | Baylor Health System [Member]</t>
  </si>
  <si>
    <t>Number of customer account for 10% or more of company's revenues including revenue from discontinued operations | Customers</t>
  </si>
  <si>
    <t>10.00%</t>
  </si>
  <si>
    <t>Acquisitions, Dispositions and Mortgage Repayments - Acquisitions (Details) $ in Millions</t>
  </si>
  <si>
    <t>Dec. 21, 2016USD ($)ft²</t>
  </si>
  <si>
    <t>Oct. 17, 2016USD ($)ft²</t>
  </si>
  <si>
    <t>Oct. 11, 2016USD ($)ft²property</t>
  </si>
  <si>
    <t>Sep. 26, 2016USD ($)ft²</t>
  </si>
  <si>
    <t>Sep. 12, 2016USD ($)ft²</t>
  </si>
  <si>
    <t>May 13, 2016USD ($)ft²</t>
  </si>
  <si>
    <t>Apr. 29, 2016USD ($)ft²</t>
  </si>
  <si>
    <t>Mar. 31, 2016USD ($)ft²</t>
  </si>
  <si>
    <t>Dec. 18, 2015USD ($)ft²</t>
  </si>
  <si>
    <t>Nov. 18, 2015USD ($)ft²</t>
  </si>
  <si>
    <t>Nov. 03, 2015USD ($)ft²</t>
  </si>
  <si>
    <t>Oct. 23, 2015USD ($)ft²</t>
  </si>
  <si>
    <t>Sep. 14, 2015USD ($)ft²</t>
  </si>
  <si>
    <t>Sep. 01, 2015USD ($)ft²</t>
  </si>
  <si>
    <t>Jun. 26, 2015USD ($)ft²</t>
  </si>
  <si>
    <t>Jan. 15, 2015USD ($)ft²</t>
  </si>
  <si>
    <t>Dec. 31, 2016USD ($)ft²property</t>
  </si>
  <si>
    <t>Dec. 31, 2015USD ($)ft²property</t>
  </si>
  <si>
    <t>Real Estate Acquisitions and Mortgage Note Financing [Line Items]</t>
  </si>
  <si>
    <t>Purchase Price</t>
  </si>
  <si>
    <t>Purchase Price Adjustments/(Credits)</t>
  </si>
  <si>
    <t>Mortgage Notes Payable Assumed</t>
  </si>
  <si>
    <t>Cash Consideration</t>
  </si>
  <si>
    <t>Real Estate</t>
  </si>
  <si>
    <t>Square Footage | ft²</t>
  </si>
  <si>
    <t>Number of properties acquired | property</t>
  </si>
  <si>
    <t>Real estate acquisitions [Member]</t>
  </si>
  <si>
    <t>Fair value adjustments on mortgage notes payable assumed</t>
  </si>
  <si>
    <t>Real estate acquisitions [Member] | California [Member]</t>
  </si>
  <si>
    <t>Date Acquired</t>
  </si>
  <si>
    <t>May 13,
		2016</t>
  </si>
  <si>
    <t>Nov. 3,
		2015</t>
  </si>
  <si>
    <t>Jan. 15,
		2015</t>
  </si>
  <si>
    <t>Real estate acquisitions [Member] | Colorado [Member]</t>
  </si>
  <si>
    <t>Sep. 14,
		2015</t>
  </si>
  <si>
    <t>Real estate acquisitions [Member] | Minnesota [Member]</t>
  </si>
  <si>
    <t>Dec. 21,
		2016</t>
  </si>
  <si>
    <t>Dec. 18,
		2015</t>
  </si>
  <si>
    <t>Real estate acquisitions [Member] | Washington [Member]</t>
  </si>
  <si>
    <t>Oct. 17,
		2016</t>
  </si>
  <si>
    <t>Sep. 12,
		2016</t>
  </si>
  <si>
    <t>Apr. 29,
		2016</t>
  </si>
  <si>
    <t>Mar. 31,
		2016</t>
  </si>
  <si>
    <t>Nov. 18,
		2015</t>
  </si>
  <si>
    <t>Oct. 23,
		2015</t>
  </si>
  <si>
    <t>Sep. 1,
		2015</t>
  </si>
  <si>
    <t>Jun. 26,
		2015</t>
  </si>
  <si>
    <t>Real estate acquisitions [Member] | DISTRICT OF COLUMBIA</t>
  </si>
  <si>
    <t>Sep. 26,
		2016</t>
  </si>
  <si>
    <t>Real estate acquisitions [Member] | Maryland [Member]</t>
  </si>
  <si>
    <t>Oct. 11,
		2016</t>
  </si>
  <si>
    <t>Land acquisitions [Member]</t>
  </si>
  <si>
    <t>Acquisitions, Dispositions and Mortgage Repayments - Assets Acquired and Liabilities Assumed (Details) - USD ($) $ in Millions</t>
  </si>
  <si>
    <t>Business Acquisition [Line Items]</t>
  </si>
  <si>
    <t>Building</t>
  </si>
  <si>
    <t>Intangibles</t>
  </si>
  <si>
    <t>Mortgage notes payable assumed, including fair value adjustments</t>
  </si>
  <si>
    <t>Other assets acquired</t>
  </si>
  <si>
    <t>Accounts payable, accrued liabilities and other liabilities assumed</t>
  </si>
  <si>
    <t>Total cash paid</t>
  </si>
  <si>
    <t>At market lease Intangibles [Member]</t>
  </si>
  <si>
    <t>Above-market lease intangibles [Member]</t>
  </si>
  <si>
    <t>Above-market ground lease intangibles [Member]</t>
  </si>
  <si>
    <t>Below-market ground lease intangibles [Member]</t>
  </si>
  <si>
    <t>Minimum [Member] | At market lease Intangibles [Member]</t>
  </si>
  <si>
    <t>2 years 8 months 12 days</t>
  </si>
  <si>
    <t>Minimum [Member] | Above-market lease intangibles [Member]</t>
  </si>
  <si>
    <t>8 months 12 days</t>
  </si>
  <si>
    <t>10 months 24 days</t>
  </si>
  <si>
    <t>Minimum [Member] | Below-market lease intangibles [Member]</t>
  </si>
  <si>
    <t>1 year 4 months 24 days</t>
  </si>
  <si>
    <t>1 year 3 months 18 days</t>
  </si>
  <si>
    <t>Minimum [Member] | Below-market ground lease intangibles [Member]</t>
  </si>
  <si>
    <t>36 years 9 months 18 days</t>
  </si>
  <si>
    <t>46 years 3 months 18 days</t>
  </si>
  <si>
    <t>Minimum [Member] | Building [Member]</t>
  </si>
  <si>
    <t>20 years</t>
  </si>
  <si>
    <t>25 years</t>
  </si>
  <si>
    <t>Maximum [Member] | At market lease Intangibles [Member]</t>
  </si>
  <si>
    <t>10 years 3 months 18 days</t>
  </si>
  <si>
    <t>7 years 10 months 24 days</t>
  </si>
  <si>
    <t>Maximum [Member] | Above-market lease intangibles [Member]</t>
  </si>
  <si>
    <t>3 years 9 months 18 days</t>
  </si>
  <si>
    <t>4 years 10 months 24 days</t>
  </si>
  <si>
    <t>Maximum [Member] | Below-market lease intangibles [Member]</t>
  </si>
  <si>
    <t>9 years 4 months 24 days</t>
  </si>
  <si>
    <t>8 years 3 months 18 days</t>
  </si>
  <si>
    <t>Maximum [Member] | Below-market ground lease intangibles [Member]</t>
  </si>
  <si>
    <t>78 years 6 months</t>
  </si>
  <si>
    <t>Maximum [Member] | Building [Member]</t>
  </si>
  <si>
    <t>35 years</t>
  </si>
  <si>
    <t>Below-market lease intangibles [Member]</t>
  </si>
  <si>
    <t>Intangible liabilities</t>
  </si>
  <si>
    <t>Acquisitions, Dispositions and Mortgage Repayments - Dispositions (Details) $ in Millions</t>
  </si>
  <si>
    <t>Dec. 22, 2016USD ($)ft²</t>
  </si>
  <si>
    <t>Dec. 20, 2016USD ($)ft²</t>
  </si>
  <si>
    <t>Oct. 28, 2016USD ($)ft²</t>
  </si>
  <si>
    <t>Oct. 14, 2016USD ($)ft²</t>
  </si>
  <si>
    <t>Dec. 14, 2015USD ($)ft²</t>
  </si>
  <si>
    <t>Nov. 05, 2015USD ($)ft²</t>
  </si>
  <si>
    <t>Sep. 30, 2015USD ($)ft²</t>
  </si>
  <si>
    <t>Sep. 25, 2015USD ($)ft²</t>
  </si>
  <si>
    <t>Sep. 16, 2015USD ($)ft²</t>
  </si>
  <si>
    <t>Jul. 17, 2015USD ($)ft²</t>
  </si>
  <si>
    <t>Jun. 30, 2015USD ($)ft²property</t>
  </si>
  <si>
    <t>May 21, 2015USD ($)ft²</t>
  </si>
  <si>
    <t>Sep. 30, 2015USD ($)ft²property</t>
  </si>
  <si>
    <t>Real Estate Dispositions [Line Items]</t>
  </si>
  <si>
    <t>Sales Price</t>
  </si>
  <si>
    <t>Closing Adjustments</t>
  </si>
  <si>
    <t>Net Proceeds</t>
  </si>
  <si>
    <t>Net Real Estate Investment</t>
  </si>
  <si>
    <t>Other (including receivables)</t>
  </si>
  <si>
    <t>Gain/ (Impairment)</t>
  </si>
  <si>
    <t>Number of properties sold | property</t>
  </si>
  <si>
    <t>Real estate dispositions [Member]</t>
  </si>
  <si>
    <t>Mortgage note repayments [Member]</t>
  </si>
  <si>
    <t>Mortgage Notes</t>
  </si>
  <si>
    <t>Kansas [Member] | Real estate dispositions [Member]</t>
  </si>
  <si>
    <t>Date Disposed</t>
  </si>
  <si>
    <t>Oct. 14,
		2016</t>
  </si>
  <si>
    <t>Arizona [Member] | Real estate dispositions [Member]</t>
  </si>
  <si>
    <t>Dec. 20,
		2016</t>
  </si>
  <si>
    <t>Nov. 5,
		2015</t>
  </si>
  <si>
    <t>Sep. 25,
		2015</t>
  </si>
  <si>
    <t>Florida [Member] | Real estate dispositions [Member]</t>
  </si>
  <si>
    <t>Sep. 16,
		2015</t>
  </si>
  <si>
    <t>Georgia [Member] | Real estate dispositions [Member]</t>
  </si>
  <si>
    <t>Dec. 14,
		2015</t>
  </si>
  <si>
    <t>Indiana [Member] | Real estate dispositions [Member]</t>
  </si>
  <si>
    <t>Jun. 30,
		2015</t>
  </si>
  <si>
    <t>Missouri [Member] | Real estate dispositions [Member]</t>
  </si>
  <si>
    <t>Sep. 30,
		2015</t>
  </si>
  <si>
    <t>Pennsylvania [Member] | Real estate dispositions [Member]</t>
  </si>
  <si>
    <t>Jul. 17,
		2015</t>
  </si>
  <si>
    <t>Tennessee [Member] | Real estate dispositions [Member]</t>
  </si>
  <si>
    <t>Dec. 22,
		2016</t>
  </si>
  <si>
    <t>Oct. 28,
		2016</t>
  </si>
  <si>
    <t>Altoona, Pennsylvania [Member] | Real estate dispositions [Member]</t>
  </si>
  <si>
    <t>Harrisburg, Pennsylvania [Member] | Real estate dispositions [Member]</t>
  </si>
  <si>
    <t>Virginia [Member] | Real estate dispositions [Member]</t>
  </si>
  <si>
    <t>May 21,
		2015</t>
  </si>
  <si>
    <t>Acquisitions, Dispositions and Mortgage Repayments - Additional information (Details) $ in Millions</t>
  </si>
  <si>
    <t>Dec. 31, 2015USD ($)ft²propertyland_parcel</t>
  </si>
  <si>
    <t>Number of land parcels acquired | land_parcel</t>
  </si>
  <si>
    <t>Fair value discount</t>
  </si>
  <si>
    <t>Area Covered Under Real Estate Investment Sold in Measurement Units | ft²</t>
  </si>
  <si>
    <t>Real Estate Investment Net Disposed of During Period</t>
  </si>
  <si>
    <t>Disposition Sales Price</t>
  </si>
  <si>
    <t>Gain (loss) on disposition of property</t>
  </si>
  <si>
    <t>Proceeds from sale of cost method investment in real estate</t>
  </si>
  <si>
    <t>Company-financed mortgage notes</t>
  </si>
  <si>
    <t>Purchase price credits</t>
  </si>
  <si>
    <t>Capital commitments</t>
  </si>
  <si>
    <t>Notes Assumed, Unamortized Premium</t>
  </si>
  <si>
    <t>California [Member] | Real estate acquisitions [Member]</t>
  </si>
  <si>
    <t>Washington [Member] | Real estate acquisitions [Member]</t>
  </si>
  <si>
    <t>Colorado [Member] | Real estate acquisitions [Member]</t>
  </si>
  <si>
    <t>Minnesota [Member] | Real estate acquisitions [Member]</t>
  </si>
  <si>
    <t>Medical Office Building [Member] | Real estate dispositions [Member]</t>
  </si>
  <si>
    <t>Surgical Facility [Member] | Real estate dispositions [Member]</t>
  </si>
  <si>
    <t>Held for Sale and Discontinued Operations (Details) - USD ($) $ in Thousands</t>
  </si>
  <si>
    <t>Balance Sheet data (as of the period ended):</t>
  </si>
  <si>
    <t>Other assets, net (including receivables)</t>
  </si>
  <si>
    <t>Liabilities of assets held for sale and discontinued operations</t>
  </si>
  <si>
    <t>Discontinued Operations [Member]</t>
  </si>
  <si>
    <t>Assets of discontinued operations, net</t>
  </si>
  <si>
    <t>Held for Sale and Discontinued Operations (Details 1) - USD ($) $ / shares in Units, $ in Thousands</t>
  </si>
  <si>
    <t>3 Months Ended</t>
  </si>
  <si>
    <t>Sep. 30, 2016</t>
  </si>
  <si>
    <t>Mar. 31, 2016</t>
  </si>
  <si>
    <t>Sep. 30, 2015</t>
  </si>
  <si>
    <t>Jun. 30, 2015</t>
  </si>
  <si>
    <t>Mar. 31, 2015</t>
  </si>
  <si>
    <t>Revenues</t>
  </si>
  <si>
    <t>Expenses</t>
  </si>
  <si>
    <t>Other Income (Expense)</t>
  </si>
  <si>
    <t>Income from discontinued operations</t>
  </si>
  <si>
    <t>Impairments</t>
  </si>
  <si>
    <t>Income (Loss) from Discontinued Operations per Common Share - Basic (in dollars per share)</t>
  </si>
  <si>
    <t>Income (Loss) from Discontinued Operations per Common Share - Diluted (in dollars per share)</t>
  </si>
  <si>
    <t>Total Expense</t>
  </si>
  <si>
    <t>Held for Sale and Discontinued Operations (Details Textual) $ in Millions</t>
  </si>
  <si>
    <t>Dec. 31, 2014USD ($)property</t>
  </si>
  <si>
    <t>Income Statement, Balance Sheet and Additional Disclosures by Disposal Groups, Including Discontinued Operations [Line Items]</t>
  </si>
  <si>
    <t>Number of properties held for sale</t>
  </si>
  <si>
    <t>Revenue related to properties sold | $</t>
  </si>
  <si>
    <t>Expenses related to sale of real estate | $</t>
  </si>
  <si>
    <t>Impairments related to property held for sale | $</t>
  </si>
  <si>
    <t>Impairments related to sold property | $</t>
  </si>
  <si>
    <t>Number of impaired properties sold</t>
  </si>
  <si>
    <t>Number of impaired properties held for sale</t>
  </si>
  <si>
    <t>Number of properties related to gain on sales</t>
  </si>
  <si>
    <t>Impairment Charges (Details Textual) $ in Thousands</t>
  </si>
  <si>
    <t>Sep. 30, 2015property</t>
  </si>
  <si>
    <t>Jun. 30, 2015property</t>
  </si>
  <si>
    <t>Impairment of real estate</t>
  </si>
  <si>
    <t>Other Assets (Details) - USD ($) $ in Thousands</t>
  </si>
  <si>
    <t>Prepaid assets</t>
  </si>
  <si>
    <t>Straight-line rent receivables</t>
  </si>
  <si>
    <t>Above-market intangible assets, net</t>
  </si>
  <si>
    <t>Additional long-lived assets, net</t>
  </si>
  <si>
    <t>Ground lease modification, net</t>
  </si>
  <si>
    <t>Accounts receivable</t>
  </si>
  <si>
    <t>Allowance for uncollectible accounts</t>
  </si>
  <si>
    <t>Credit facility deferred financing costs</t>
  </si>
  <si>
    <t>Customer relationship intangible assets, net</t>
  </si>
  <si>
    <t>Intangible Assets and Liabilities - Components of intangible assets and liabilities (Details) - USD ($) $ in Millions</t>
  </si>
  <si>
    <t>Intangible assets and liabilities, gross</t>
  </si>
  <si>
    <t>Intangible assets and liabilities, accumulated amortization</t>
  </si>
  <si>
    <t>Assets and liabilities, weighted avg. life (years)</t>
  </si>
  <si>
    <t>18 years 6 months</t>
  </si>
  <si>
    <t>Below-market lease intangibles [Member] | Other liabilities [Member]</t>
  </si>
  <si>
    <t>Liabilities gross balance</t>
  </si>
  <si>
    <t>Liabilities accumulated amortization</t>
  </si>
  <si>
    <t>Liabilities, weighted avg. life (years)</t>
  </si>
  <si>
    <t>38 years</t>
  </si>
  <si>
    <t>Deferred financing costs [Member] | Other liabilities [Member]</t>
  </si>
  <si>
    <t>6 years</t>
  </si>
  <si>
    <t>Goodwill [Member] | Other assets [Member]</t>
  </si>
  <si>
    <t>Assets gross balance</t>
  </si>
  <si>
    <t>Assets accumulated amortization</t>
  </si>
  <si>
    <t>Deferred financing costs [Member] | Other assets [Member]</t>
  </si>
  <si>
    <t>Assets, weighted avg. life (years)</t>
  </si>
  <si>
    <t>3 years 7 months 6 days</t>
  </si>
  <si>
    <t>Above-market lease intangibles [Member] | Other assets [Member]</t>
  </si>
  <si>
    <t>54 years 9 months 18 days</t>
  </si>
  <si>
    <t>Customer relationship intangibles [Member] | Other assets [Member]</t>
  </si>
  <si>
    <t>26 years 7 months 6 days</t>
  </si>
  <si>
    <t>At market lease Intangibles [Member] | Real estate properties [Member]</t>
  </si>
  <si>
    <t>5 years 10 months 24 days</t>
  </si>
  <si>
    <t>Intangible Assets and Liabilities - Expected future amortization expense (Details) $ in Millions</t>
  </si>
  <si>
    <t>Future Amortization of Intangibles, Net [Abstract]</t>
  </si>
  <si>
    <t>Notes and Bonds Payable (Details) - USD ($) $ in Thousands</t>
  </si>
  <si>
    <t>1 Months Ended</t>
  </si>
  <si>
    <t>Feb. 28, 2014</t>
  </si>
  <si>
    <t>Mar. 26, 2013</t>
  </si>
  <si>
    <t>Dec. 13, 2010</t>
  </si>
  <si>
    <t>Line of Credit [Member] | Unsecured Credit Facility Due 2020 [Member]</t>
  </si>
  <si>
    <t>Medium-term Notes [Member] | Unsecured Term Loan Due 2019 [Member]</t>
  </si>
  <si>
    <t>Contractual interest rates, basis spread on variable rate</t>
  </si>
  <si>
    <t>1.20%</t>
  </si>
  <si>
    <t>Contractual interest rates</t>
  </si>
  <si>
    <t>5.75%</t>
  </si>
  <si>
    <t>3.75%</t>
  </si>
  <si>
    <t>Senior Notes [Member] | 3.88% Unsecured Senior Notes due 2025 [Member]</t>
  </si>
  <si>
    <t>3.88%</t>
  </si>
  <si>
    <t>LIBOR [Member] | Line of Credit [Member] | Unsecured Credit Facility Due 2020 [Member]</t>
  </si>
  <si>
    <t>1.00%</t>
  </si>
  <si>
    <t>LIBOR [Member] | Medium-term Notes [Member] | Unsecured Term Loan Due 2019 [Member]</t>
  </si>
  <si>
    <t>Minimum [Member] | Medium-term Notes [Member] | Unsecured Term Loan Due 2019 [Member]</t>
  </si>
  <si>
    <t>Minimum [Member] | Mortgage notes payable [Member]</t>
  </si>
  <si>
    <t>3.60%</t>
  </si>
  <si>
    <t>Maximum [Member] | Medium-term Notes [Member] | Unsecured Term Loan Due 2019 [Member]</t>
  </si>
  <si>
    <t>1.95%</t>
  </si>
  <si>
    <t>Maximum [Member] | Mortgage notes payable [Member]</t>
  </si>
  <si>
    <t>6.88%</t>
  </si>
  <si>
    <t>Notes and Bonds Payable - Senior Notes (Details) - USD ($)</t>
  </si>
  <si>
    <t>Apr. 24, 2015</t>
  </si>
  <si>
    <t>Issuance costs</t>
  </si>
  <si>
    <t>Senior notes face value</t>
  </si>
  <si>
    <t>Unaccreted discount</t>
  </si>
  <si>
    <t>Notes and Bonds Payable - Mortgage Notes (Details) - USD ($) $ in Thousands</t>
  </si>
  <si>
    <t>Mortgage notes</t>
  </si>
  <si>
    <t>Unamortized premium</t>
  </si>
  <si>
    <t>Notes and Bonds Payable - Details of Mortgage Notes (Details) $ in Thousands</t>
  </si>
  <si>
    <t>Dec. 31, 2016USD ($)mortgage_note_payable</t>
  </si>
  <si>
    <t>Number of outstanding mortgage notes | mortgage_note_payable</t>
  </si>
  <si>
    <t>Investment in Collateral</t>
  </si>
  <si>
    <t>Mortgage notes payable carrying amount</t>
  </si>
  <si>
    <t>Mortgage notes payable [Member] | Mortgage Notes 5% 25 Year [Member] | Commercial Bank [Member]</t>
  </si>
  <si>
    <t>Effective Interest rate</t>
  </si>
  <si>
    <t>5.00%</t>
  </si>
  <si>
    <t>Maturity Date</t>
  </si>
  <si>
    <t>2016-04</t>
  </si>
  <si>
    <t>Collateral</t>
  </si>
  <si>
    <t>MOB</t>
  </si>
  <si>
    <t>Principal and Interest Payments</t>
  </si>
  <si>
    <t>Monthly/25-yr amort.</t>
  </si>
  <si>
    <t>Principal and interest amortization period</t>
  </si>
  <si>
    <t>Mortgage notes payable [Member] | Mortgage Notes 4.540% [Member] | Commercial Bank [Member]</t>
  </si>
  <si>
    <t>4.54%</t>
  </si>
  <si>
    <t>2016-08</t>
  </si>
  <si>
    <t>Monthly/10-yr amort.</t>
  </si>
  <si>
    <t>10 years</t>
  </si>
  <si>
    <t>Mortgage notes payable [Member] | Mortgage Notes 5% 30 Year [Member] | Commercial Bank [Member]</t>
  </si>
  <si>
    <t>5.40%</t>
  </si>
  <si>
    <t>2016-12</t>
  </si>
  <si>
    <t>Monthly/30-yr amort.</t>
  </si>
  <si>
    <t>30 years</t>
  </si>
  <si>
    <t>Mortgage notes payable [Member] | Mortgage Notes 7.770% [Member] | Life Insurance Co. [Member]</t>
  </si>
  <si>
    <t>7.77%</t>
  </si>
  <si>
    <t>2017-01</t>
  </si>
  <si>
    <t>Monthly/20-yr amort.</t>
  </si>
  <si>
    <t>Mortgage notes payable [Member] | Mortgage Notes 5.530% [Member] | Life Insurance Co. [Member]</t>
  </si>
  <si>
    <t>5.53%</t>
  </si>
  <si>
    <t>2018-01</t>
  </si>
  <si>
    <t>Monthly/15-yr amort.</t>
  </si>
  <si>
    <t>Mortgage notes payable [Member] | Mortgage Notes 5.54% [Member] | Insurance Co. [Member]</t>
  </si>
  <si>
    <t>5.54%</t>
  </si>
  <si>
    <t>2018-12</t>
  </si>
  <si>
    <t>Mortgage notes payable [Member] | Mortgage Notes 5.070% [Member] | Commercial Bank [Member]</t>
  </si>
  <si>
    <t>5.07%</t>
  </si>
  <si>
    <t>2019-03</t>
  </si>
  <si>
    <t>Monthly/5-yr amort.</t>
  </si>
  <si>
    <t>5 years</t>
  </si>
  <si>
    <t>Mortgage notes payable [Member] | Mortgage Notes 4.55% [Member] | Commercial Bank [Member]</t>
  </si>
  <si>
    <t>4.55%</t>
  </si>
  <si>
    <t>2019-07</t>
  </si>
  <si>
    <t>Monthly/8-yr amort</t>
  </si>
  <si>
    <t>8 years</t>
  </si>
  <si>
    <t>Mortgage notes payable [Member] | Mortgage Notes 7.650% [Member] | Commercial Bank [Member]</t>
  </si>
  <si>
    <t>7.65%</t>
  </si>
  <si>
    <t>2020-07</t>
  </si>
  <si>
    <t>11 years</t>
  </si>
  <si>
    <t>Period for monthly installments of interest</t>
  </si>
  <si>
    <t>24 months</t>
  </si>
  <si>
    <t>Mortgage notes payable [Member] | Mortgage Notes 4.000% [Member] | Life Insurance Co. [Member]</t>
  </si>
  <si>
    <t>4.00%</t>
  </si>
  <si>
    <t>2020-08</t>
  </si>
  <si>
    <t>Monthly/15-yr amort.</t>
  </si>
  <si>
    <t>Mortgage notes payable [Member] | Mortgage Notes 5.25% [Member] | Life Insurance Co. [Member]</t>
  </si>
  <si>
    <t>5.25%</t>
  </si>
  <si>
    <t>Monthly/27-yr amort.</t>
  </si>
  <si>
    <t>27 years</t>
  </si>
  <si>
    <t>Mortgage notes payable [Member] | Mortgage Notes 6.430% [Member] | Commercial Bank [Member]</t>
  </si>
  <si>
    <t>6.43%</t>
  </si>
  <si>
    <t>2021-02</t>
  </si>
  <si>
    <t>Monthly/12-yr amort.</t>
  </si>
  <si>
    <t>12 years</t>
  </si>
  <si>
    <t>Mortgage notes payable [Member] | Mortgage Notes 4.13% [Member] | Life Insurance Co. [Member]</t>
  </si>
  <si>
    <t>4.13%</t>
  </si>
  <si>
    <t>2024-01</t>
  </si>
  <si>
    <t>Mortgage notes payable [Member] | Mortgage Notes 4.320% [Member] | Financial Services [Member]</t>
  </si>
  <si>
    <t>4.32%</t>
  </si>
  <si>
    <t>2024-09</t>
  </si>
  <si>
    <t>Mortgage notes payable [Member] | Mortgage Notes 3.710% [Member] | Commercial Bank [Member]</t>
  </si>
  <si>
    <t>3.71%</t>
  </si>
  <si>
    <t>2026-01</t>
  </si>
  <si>
    <t>Mortgage notes payable [Member] | Mortgage Notes 5.25% 20 Year [Member] | Commercial Bank [Member]</t>
  </si>
  <si>
    <t>2027-04</t>
  </si>
  <si>
    <t>Monthly/20-yr amort.</t>
  </si>
  <si>
    <t>Mortgage notes payable [Member] | Mortgage Notes 5.550% [Member] | Commercial Bank [Member]</t>
  </si>
  <si>
    <t>5.55%</t>
  </si>
  <si>
    <t>2030-10</t>
  </si>
  <si>
    <t>OTH</t>
  </si>
  <si>
    <t>Monthly/27-yr amort.</t>
  </si>
  <si>
    <t>Mortgage notes payable [Member] | Mortgage Notes 4.790% [Member] | Municipal Government [Member]</t>
  </si>
  <si>
    <t>4.79%</t>
  </si>
  <si>
    <t>Semi-Annual (17)</t>
  </si>
  <si>
    <t>Notes and Bonds Payable - Future Maturities (Details) $ in Thousands</t>
  </si>
  <si>
    <t>Long Term Debt Maturities [Line Items]</t>
  </si>
  <si>
    <t>Principal Maturities</t>
  </si>
  <si>
    <t>Net Accretion/Amortization</t>
  </si>
  <si>
    <t>Debt Issuance Costs</t>
  </si>
  <si>
    <t>%</t>
  </si>
  <si>
    <t>100.00%</t>
  </si>
  <si>
    <t>2017 [Member]</t>
  </si>
  <si>
    <t>0.20%</t>
  </si>
  <si>
    <t>2018 [Member]</t>
  </si>
  <si>
    <t>0.70%</t>
  </si>
  <si>
    <t>2019 [Member]</t>
  </si>
  <si>
    <t>13.50%</t>
  </si>
  <si>
    <t>2020 [Member]</t>
  </si>
  <si>
    <t>10.10%</t>
  </si>
  <si>
    <t>2021 [Member]</t>
  </si>
  <si>
    <t>32.50%</t>
  </si>
  <si>
    <t>2022 and thereafter [Member]</t>
  </si>
  <si>
    <t>43.00%</t>
  </si>
  <si>
    <t>Notes and Bonds Payable - Narrative (Details)</t>
  </si>
  <si>
    <t>Apr. 24, 2015USD ($)swap_agreement</t>
  </si>
  <si>
    <t>Feb. 15, 2013USD ($)extension_option</t>
  </si>
  <si>
    <t>Feb. 28, 2014USD ($)Lender</t>
  </si>
  <si>
    <t>Feb. 15, 2013USD ($)</t>
  </si>
  <si>
    <t>Dec. 31, 2015USD ($)swap_agreement</t>
  </si>
  <si>
    <t>Jul. 29, 2016Lender</t>
  </si>
  <si>
    <t>Jul. 05, 2016USD ($)</t>
  </si>
  <si>
    <t>Mar. 26, 2013USD ($)</t>
  </si>
  <si>
    <t>Oct. 14, 2011USD ($)Lender</t>
  </si>
  <si>
    <t>Dec. 13, 2010USD ($)</t>
  </si>
  <si>
    <t>Unsecured term loan outstanding</t>
  </si>
  <si>
    <t>Unamortized discount (premium)</t>
  </si>
  <si>
    <t>Number of forward starting swaps | swap_agreement</t>
  </si>
  <si>
    <t>Unsecured Credit Facility Due 2020 [Member] | Line of Credit [Member]</t>
  </si>
  <si>
    <t>Write off of unamortized deferred financing costs</t>
  </si>
  <si>
    <t>Unsecured credit facility</t>
  </si>
  <si>
    <t>Number of lenders of unsecured credit facility | Lender</t>
  </si>
  <si>
    <t>Number of extension options | extension_option</t>
  </si>
  <si>
    <t>Period of extension option</t>
  </si>
  <si>
    <t>6 months</t>
  </si>
  <si>
    <t>Extension fees as percentage of aggregate commitments</t>
  </si>
  <si>
    <t>0.075%</t>
  </si>
  <si>
    <t>Facility fee on the aggregate amount of commitments</t>
  </si>
  <si>
    <t>Amount outstanding under Unsecured Credit Facility</t>
  </si>
  <si>
    <t>Weighted average interest rate (LOC)</t>
  </si>
  <si>
    <t>1.80%</t>
  </si>
  <si>
    <t>Remaining borrowing capacity</t>
  </si>
  <si>
    <t>Line of Credit [Member] | Unsecured Credit Facility Due 2020 [Member] | Minimum [Member]</t>
  </si>
  <si>
    <t>0.13%</t>
  </si>
  <si>
    <t>Line of Credit [Member] | Unsecured Credit Facility Due 2020 [Member] | Maximum [Member]</t>
  </si>
  <si>
    <t>0.30%</t>
  </si>
  <si>
    <t>Deferred finance costs, gross</t>
  </si>
  <si>
    <t>Number of lenders, term loan | Lender</t>
  </si>
  <si>
    <t>Principal repaid</t>
  </si>
  <si>
    <t>Medium-term Notes [Member] | Unsecured Term Loan Due 2019 [Member] | Minimum [Member]</t>
  </si>
  <si>
    <t>Medium-term Notes [Member] | Unsecured Term Loan Due 2019 [Member] | Maximum [Member]</t>
  </si>
  <si>
    <t>Interest rate on senior notes</t>
  </si>
  <si>
    <t>Interest rate yielded per annum upon issuance</t>
  </si>
  <si>
    <t>5.97%</t>
  </si>
  <si>
    <t>Amount of amortization included in interest expense on the Company's consolidated Statements of operations</t>
  </si>
  <si>
    <t>Amortization of debt issuance costs</t>
  </si>
  <si>
    <t>3.95%</t>
  </si>
  <si>
    <t>3.875%</t>
  </si>
  <si>
    <t>4.08%</t>
  </si>
  <si>
    <t>Amortization of debt discount</t>
  </si>
  <si>
    <t>Amortization of debt premium</t>
  </si>
  <si>
    <t>Mortgage notes payable [Member] | Minimum [Member]</t>
  </si>
  <si>
    <t>Mortgage notes payable [Member] | Maximum [Member]</t>
  </si>
  <si>
    <t>Percentage of interest in addition to LIBOR</t>
  </si>
  <si>
    <t>LIBOR [Member] | Line of Credit [Member] | Unsecured Credit Facility Due 2020 [Member] | Minimum [Member]</t>
  </si>
  <si>
    <t>0.83%</t>
  </si>
  <si>
    <t>LIBOR [Member] | Line of Credit [Member] | Unsecured Credit Facility Due 2020 [Member] | Maximum [Member]</t>
  </si>
  <si>
    <t>1.55%</t>
  </si>
  <si>
    <t>Interest Rate Swap [Member]</t>
  </si>
  <si>
    <t>Loss on forward starting interest rate swap agreements recognized in OCI</t>
  </si>
  <si>
    <t>Derivative Financial Instruments (Details)</t>
  </si>
  <si>
    <t>Derivative [Line Items]</t>
  </si>
  <si>
    <t>Interest rate cash flow hedge gain (loss) to be reclassified to interest expense during the next 12 months</t>
  </si>
  <si>
    <t>Interest Expense [Member] | Forward Starting Interest Rate Swap [Member]</t>
  </si>
  <si>
    <t>Amount of loss reclassified from accumulated OCI into Income (effective portion)</t>
  </si>
  <si>
    <t>Amount of gain (loss) recognized in income on derivative (ineffective portion and amount excluded from effectiveness testing)</t>
  </si>
  <si>
    <t>Cash Flow Hedging [Member] | Forward Starting Interest Rate Swap [Member]</t>
  </si>
  <si>
    <t>Notional value</t>
  </si>
  <si>
    <t>Stockholders' Equity - Common shares (Details) - shares</t>
  </si>
  <si>
    <t>Jul. 05, 2016</t>
  </si>
  <si>
    <t>Balance, beginning of year (shares)</t>
  </si>
  <si>
    <t>Issuance of common stock (shares)</t>
  </si>
  <si>
    <t>Balance, end of year (shares)</t>
  </si>
  <si>
    <t>Common Stock [Member]</t>
  </si>
  <si>
    <t>Non-vested stock-based awards, net of withheld shares and forfeitures (shares)</t>
  </si>
  <si>
    <t>Stockholders' Equity - At the Market Equity Offering Program (Details) - USD ($) $ / shares in Units, $ in Thousands</t>
  </si>
  <si>
    <t>Feb. 15, 2017</t>
  </si>
  <si>
    <t>Class of Stock [Line Items]</t>
  </si>
  <si>
    <t>At The Market Equity Offering Program [Member]</t>
  </si>
  <si>
    <t>Minimum [Member] | At The Market Equity Offering Program [Member]</t>
  </si>
  <si>
    <t>Shares issued during period (USD per share)</t>
  </si>
  <si>
    <t>Maximum [Member] | At The Market Equity Offering Program [Member]</t>
  </si>
  <si>
    <t>Subsequent Event [Member] | At The Market Equity Offering Program [Member]</t>
  </si>
  <si>
    <t>Number of authorized shares remaining under offering program (shares)</t>
  </si>
  <si>
    <t>Stockholders' Equity - Change in Ownership of Less-than-wholly-owned Subsidiary (Details) - USD ($) $ in Thousands</t>
  </si>
  <si>
    <t>Noncontrolling Interest [Line Items]</t>
  </si>
  <si>
    <t>Net income attributable to common stockholders</t>
  </si>
  <si>
    <t>Net transfers to the noncontrolling interest</t>
  </si>
  <si>
    <t>Change to the Company's total stockholders' equity from net income attributable to common stockholders and transfers to noncontrolling interest</t>
  </si>
  <si>
    <t>Cumulative net income attributable to common stockholders [Member]</t>
  </si>
  <si>
    <t>Additional Paid-in Capital [Member]</t>
  </si>
  <si>
    <t>Net decrease in the Company's additional paid-in capital for purchase of subsidiary partnership interest</t>
  </si>
  <si>
    <t>Stockholders' Equity - Accumulated Other Comprehensive Income (Details) - USD ($) $ in Thousands</t>
  </si>
  <si>
    <t>AOCI Attributable to Parent, Net of Tax [Roll Forward]</t>
  </si>
  <si>
    <t>Reclassification out of Accumulated Other Comprehensive Income [Member]</t>
  </si>
  <si>
    <t>Balance, beginning of period</t>
  </si>
  <si>
    <t>Other comprehensive loss before reclassifications</t>
  </si>
  <si>
    <t>Amounts reclassified from accumulated other comprehensive income (loss)</t>
  </si>
  <si>
    <t>Balance, end of period</t>
  </si>
  <si>
    <t>Forward Starting Swaps [Member] | Reclassification out of Accumulated Other Comprehensive Income [Member]</t>
  </si>
  <si>
    <t>Defined Benefit Pension Plan [Member] | Reclassification out of Accumulated Other Comprehensive Income [Member]</t>
  </si>
  <si>
    <t>Stockholders' Equity - Reclassifications out of Accumulated Other Comprehensive Income (Details) - USD ($) $ in Thousands</t>
  </si>
  <si>
    <t>Reclassification Adjustment out of Accumulated Other Comprehensive Income [Line Items]</t>
  </si>
  <si>
    <t>General and Administrative Expense</t>
  </si>
  <si>
    <t>Amounts reclassified from accumulated other comprehensive income (loss) related to forward starting swaps [Member] | Reclassification out of Accumulated Other Comprehensive Income [Member]</t>
  </si>
  <si>
    <t>Stockholders' Equity - Narrative (Details) $ / shares in Units, $ in Thousands</t>
  </si>
  <si>
    <t>Jan. 31, 2017$ / shares</t>
  </si>
  <si>
    <t>Jul. 05, 2016USD ($)$ / sharesshares</t>
  </si>
  <si>
    <t>Dec. 31, 2016$ / shares</t>
  </si>
  <si>
    <t>Sep. 30, 2016$ / shares</t>
  </si>
  <si>
    <t>Jun. 30, 2016$ / shares</t>
  </si>
  <si>
    <t>Mar. 31, 2016investment_bank$ / shares</t>
  </si>
  <si>
    <t>Dec. 31, 2016USD ($)$ / sharesshares</t>
  </si>
  <si>
    <t>Dec. 31, 2015USD ($)$ / sharesshares</t>
  </si>
  <si>
    <t>Dec. 31, 2014USD ($)$ / sharesshares</t>
  </si>
  <si>
    <t>Feb. 15, 2017shares</t>
  </si>
  <si>
    <t>Feb. 19, 2016shares</t>
  </si>
  <si>
    <t>Feb. 17, 2016investment_bank</t>
  </si>
  <si>
    <t>Dec. 31, 2006shares</t>
  </si>
  <si>
    <t>Stockholders Equity (Textual) [Abstract]</t>
  </si>
  <si>
    <t>Issuance of common stock (shares) | shares</t>
  </si>
  <si>
    <t>Net price per share (in USD per share)</t>
  </si>
  <si>
    <t>Proceeds from issuance of common stock, net | $</t>
  </si>
  <si>
    <t>Dividends per share to common stockholders, declared (in dollars per share)</t>
  </si>
  <si>
    <t>Dividend per share to common stockholders, paid (in dollars per share)</t>
  </si>
  <si>
    <t>Number of common shares authorized to be repurchased (shares) | shares</t>
  </si>
  <si>
    <t>Other comprehensive income loss reduction in future benefit obligations related to pension plan | $</t>
  </si>
  <si>
    <t>Increase to accumulated other comprehensive loss | $</t>
  </si>
  <si>
    <t>Subsequent Event [Member] | Dividend Declared [Member]</t>
  </si>
  <si>
    <t>Subsequent Event [Line Items]</t>
  </si>
  <si>
    <t>Equity Offering Program, Number of Investment Banks in Sales Agreements | investment_bank</t>
  </si>
  <si>
    <t>Equity Offering Program, Shares Authorized to be Sold | shares</t>
  </si>
  <si>
    <t>At The Market Equity Offering Program [Member] | Subsequent Event [Member]</t>
  </si>
  <si>
    <t>Number of authorized shares remaining under offering program (shares) | shares</t>
  </si>
  <si>
    <t>Previous At the Market Equity Offering Program [Member]</t>
  </si>
  <si>
    <t>Weighted Average [Member] | At The Market Equity Offering Program [Member]</t>
  </si>
  <si>
    <t>Benefit Plans (Details) - USD ($) $ in Thousands</t>
  </si>
  <si>
    <t>Service cost</t>
  </si>
  <si>
    <t>Interest cost</t>
  </si>
  <si>
    <t>Amortization of prior service cost (benefit)</t>
  </si>
  <si>
    <t>Amortization of net gain (loss)</t>
  </si>
  <si>
    <t>Net loss recognized in Accumulated other comprehensive income (loss)</t>
  </si>
  <si>
    <t>Total recognized in net periodic benefit gain and Accumulated other comprehensive income (loss) (1)</t>
  </si>
  <si>
    <t>Benefit Plans (Details 1) - USD ($) $ in Thousands</t>
  </si>
  <si>
    <t>Benefit obligation at beginning of year</t>
  </si>
  <si>
    <t>Benefits paid</t>
  </si>
  <si>
    <t>Amortization of net gain/loss and prior service cost</t>
  </si>
  <si>
    <t>Actuarial loss, net</t>
  </si>
  <si>
    <t>Settlement loss</t>
  </si>
  <si>
    <t>Amounts reclassified from accumulated other comprehensive loss arising from settlement on defined benefit pension plan</t>
  </si>
  <si>
    <t>Benefit obligation at end of year</t>
  </si>
  <si>
    <t>Net liabilities included in other liabilities</t>
  </si>
  <si>
    <t>Amounts recognized in accumulated other comprehensive income (loss)</t>
  </si>
  <si>
    <t>Benefit Plans (Details 2)</t>
  </si>
  <si>
    <t>Discount rates</t>
  </si>
  <si>
    <t>0.00%</t>
  </si>
  <si>
    <t>Compensation increases</t>
  </si>
  <si>
    <t>2.70%</t>
  </si>
  <si>
    <t>Benefit Plans (Details Textual) $ in Thousands</t>
  </si>
  <si>
    <t>May 05, 2015USD ($)plan_participant</t>
  </si>
  <si>
    <t>May 31, 2016USD ($)</t>
  </si>
  <si>
    <t>Defined Benefit Plan Disclosure [Line Items]</t>
  </si>
  <si>
    <t>Number of plan participants who have not reached age 65 | plan_participant</t>
  </si>
  <si>
    <t>Chief Executive Officer [Member]</t>
  </si>
  <si>
    <t>Lump sum obligation at termination of plan</t>
  </si>
  <si>
    <t>Stock and Other Incentive Plans - Amortization of Compensation for Nonvested Shares (Details) $ in Millions</t>
  </si>
  <si>
    <t>Stock and Other Incentive Plans (Details) - Stock Incentive Plan [Member] - USD ($) $ / shares in Units, $ in Thousands</t>
  </si>
  <si>
    <t>Summary of the activity under the incentive plans</t>
  </si>
  <si>
    <t>Stock-based awards, beginning of year (shares)</t>
  </si>
  <si>
    <t>Granted (shares)</t>
  </si>
  <si>
    <t>Vested (shares)</t>
  </si>
  <si>
    <t>Forfeited (shares)</t>
  </si>
  <si>
    <t>Stock-based awards, end of year (shares)</t>
  </si>
  <si>
    <t>Weighted-average grant date fair value of:</t>
  </si>
  <si>
    <t>Stock-based awards, beginning of year (in USD per share)</t>
  </si>
  <si>
    <t>Stock-based awards granted during the year (in USD per share)</t>
  </si>
  <si>
    <t>Stock-based awards vested during the year (in USD per share)</t>
  </si>
  <si>
    <t>Stock-based awards forfeited during the year (in USD per share)</t>
  </si>
  <si>
    <t>Stock-based awards, end of year (in USD per share)</t>
  </si>
  <si>
    <t>Grant date fair value of shares granted during the year</t>
  </si>
  <si>
    <t>Stock and Other Incentive Plans (Details 1) - Employees Stock Purchase Plan [Member] - USD ($)</t>
  </si>
  <si>
    <t>Stock Options Outstanding:</t>
  </si>
  <si>
    <t>Options outstanding, beginning of year (shares)</t>
  </si>
  <si>
    <t>Exercised (shares)</t>
  </si>
  <si>
    <t>Expired (shares)</t>
  </si>
  <si>
    <t>Outstanding, end of period (shares)</t>
  </si>
  <si>
    <t>Exercisable, end of period (shares)</t>
  </si>
  <si>
    <t>Weighted-average exercise price:</t>
  </si>
  <si>
    <t>Options outstanding, beginning of year (in USD per share)</t>
  </si>
  <si>
    <t>Options granted during the year (in USD per share)</t>
  </si>
  <si>
    <t>Options exercised during the year (in USD per share)</t>
  </si>
  <si>
    <t>Options forfeited during the year (in USD per share)</t>
  </si>
  <si>
    <t>Options expired during the year (in USD per share)</t>
  </si>
  <si>
    <t>Options outstanding, end of year (in USD per share)</t>
  </si>
  <si>
    <t>Weighted-average fair value of options granted during the year (calculated as of the grant date) (in USD per share)</t>
  </si>
  <si>
    <t>Intrinsic value of options exercised during the year</t>
  </si>
  <si>
    <t>Intrinsic value of options outstanding (calculated as of December 31)</t>
  </si>
  <si>
    <t>Intrinsic value of options exercisable (calculated as of December 31)</t>
  </si>
  <si>
    <t>Exercise prices of options outstanding (calculated as of December 31) (in USD per share)</t>
  </si>
  <si>
    <t>Weighted-average contractual life of outstanding options (calculated as of December 31, in years)</t>
  </si>
  <si>
    <t>9 months 18 days</t>
  </si>
  <si>
    <t>Stock and Other Incentive Plans (Details 2)</t>
  </si>
  <si>
    <t>Risk-free interest rates</t>
  </si>
  <si>
    <t>1.06%</t>
  </si>
  <si>
    <t>0.67%</t>
  </si>
  <si>
    <t>0.38%</t>
  </si>
  <si>
    <t>Expected dividend yields</t>
  </si>
  <si>
    <t>4.64%</t>
  </si>
  <si>
    <t>4.94%</t>
  </si>
  <si>
    <t>Expected life (in years)</t>
  </si>
  <si>
    <t>1 year 5 months 1 day</t>
  </si>
  <si>
    <t>1 year 4 months 17 days</t>
  </si>
  <si>
    <t>1 year 4 months 21 days</t>
  </si>
  <si>
    <t>Expected volatility</t>
  </si>
  <si>
    <t>17.60%</t>
  </si>
  <si>
    <t>21.00%</t>
  </si>
  <si>
    <t>23.00%</t>
  </si>
  <si>
    <t>Expected forfeiture rates</t>
  </si>
  <si>
    <t>80.00%</t>
  </si>
  <si>
    <t>75.00%</t>
  </si>
  <si>
    <t>Stock and Other Incentive Plans (Details Textual)</t>
  </si>
  <si>
    <t>Dec. 30, 2016USD ($)shares</t>
  </si>
  <si>
    <t>Dec. 16, 2016USD ($)executive_officershares</t>
  </si>
  <si>
    <t>Mar. 01, 2016USD ($)shares</t>
  </si>
  <si>
    <t>Feb. 16, 2016USD ($)executive_officershares</t>
  </si>
  <si>
    <t>Dec. 18, 2015USD ($)executive_officershares</t>
  </si>
  <si>
    <t>Jul. 31, 2012</t>
  </si>
  <si>
    <t>Mar. 31, 2016USD ($)executive_officershares</t>
  </si>
  <si>
    <t>Mar. 31, 2015USD ($)executive_officershares</t>
  </si>
  <si>
    <t>Mar. 31, 2014executive_officershares</t>
  </si>
  <si>
    <t>Dec. 31, 2021USD ($)</t>
  </si>
  <si>
    <t>Dec. 31, 2020USD ($)</t>
  </si>
  <si>
    <t>Dec. 31, 2019USD ($)</t>
  </si>
  <si>
    <t>Dec. 31, 2018USD ($)</t>
  </si>
  <si>
    <t>Dec. 31, 2017USD ($)</t>
  </si>
  <si>
    <t>Dec. 31, 2016USD ($)shares</t>
  </si>
  <si>
    <t>Dec. 31, 2015USD ($)shares</t>
  </si>
  <si>
    <t>Dec. 31, 2014USD ($)executive_officershares</t>
  </si>
  <si>
    <t>Share-based Compensation Arrangement by Share-based Payment Award [Line Items]</t>
  </si>
  <si>
    <t>Executive Incentive Plan, Cash-based Award</t>
  </si>
  <si>
    <t>401(k) Plan [Abstract]</t>
  </si>
  <si>
    <t>Percentage of matching contribution</t>
  </si>
  <si>
    <t>3.00%</t>
  </si>
  <si>
    <t>Value of matching contribution</t>
  </si>
  <si>
    <t>2015 Incentive Plan [Member]</t>
  </si>
  <si>
    <t>Authorization of common shares to issue | shares</t>
  </si>
  <si>
    <t>Common shares issued, net of forfeitures | shares</t>
  </si>
  <si>
    <t>Number of shares authorized | shares</t>
  </si>
  <si>
    <t>Stock Incentive Plan [Member]</t>
  </si>
  <si>
    <t>Granted in period (in shares) | shares</t>
  </si>
  <si>
    <t>Stock Incentive Plan [Member] | Executive Officer [Member]</t>
  </si>
  <si>
    <t>Share-based compensation expense</t>
  </si>
  <si>
    <t>Stock Incentive Plan [Member] | Director [Member]</t>
  </si>
  <si>
    <t>Award vesting period</t>
  </si>
  <si>
    <t>3 years</t>
  </si>
  <si>
    <t>Shares issued under the plan | shares</t>
  </si>
  <si>
    <t>Stock Incentive Plan [Member] | Chief Financial Officer [Member]</t>
  </si>
  <si>
    <t>Stock Incentive Plan [Member] | President and Chief Executive Officer [Member]</t>
  </si>
  <si>
    <t>Stock Incentive Plan [Member] | Executive Chairman [Member]</t>
  </si>
  <si>
    <t>Stock Incentive Plan [Member] | Restricted Stock [Member]</t>
  </si>
  <si>
    <t>Withheld of common stock | shares</t>
  </si>
  <si>
    <t>Stock Incentive Plan [Member] | Restricted Stock [Member] | Minimum [Member]</t>
  </si>
  <si>
    <t>Stock Incentive Plan [Member] | Restricted Stock [Member] | Maximum [Member]</t>
  </si>
  <si>
    <t>Stock Incentive Plan [Member] | Performance Shares [Member]</t>
  </si>
  <si>
    <t>Value of performance based awards released</t>
  </si>
  <si>
    <t>Stock Incentive Plan [Member] | Performance Shares [Member] | Executive Officer [Member]</t>
  </si>
  <si>
    <t>Number of executive officers granted awards | executive_officer</t>
  </si>
  <si>
    <t>Stock Incentive Plan [Member] | Performance Shares [Member] | Senior Vice President [Member]</t>
  </si>
  <si>
    <t>Stock Incentive Plan [Member] | Performance Shares [Member] | Officer [Member]</t>
  </si>
  <si>
    <t>Stock Incentive Plan [Member] | Performance Shares [Member] | Minimum [Member]</t>
  </si>
  <si>
    <t>Stock Incentive Plan [Member] | Performance Shares [Member] | Maximum [Member]</t>
  </si>
  <si>
    <t>Stock Incentive Plan [Member] | Performance Shares [Member] | Weighted Average [Member]</t>
  </si>
  <si>
    <t>Stock Incentive Plan [Member] | Restricted Stock and Performance Based Awards [Member]</t>
  </si>
  <si>
    <t>Weighted average amortization period remaining</t>
  </si>
  <si>
    <t>Stock Incentive Plan [Member] | Restricted Stock and Performance Based Awards [Member] | Minimum [Member]</t>
  </si>
  <si>
    <t>Stock Incentive Plan [Member] | Restricted Stock and Performance Based Awards [Member] | Maximum [Member]</t>
  </si>
  <si>
    <t>Executive Incentive Plan [Member] | Performance Shares [Member]</t>
  </si>
  <si>
    <t>Executive Incentive Plan [Member] | Performance Shares [Member] | Minimum [Member]</t>
  </si>
  <si>
    <t>Shareholder return performance period used to measure award</t>
  </si>
  <si>
    <t>Executive Incentive Plan [Member] | Performance Shares [Member] | Maximum [Member]</t>
  </si>
  <si>
    <t>Executive Incentive Plan [Member] | February 2016 Cash Incentive and Performance-based Awards [Member]</t>
  </si>
  <si>
    <t>Granted in period</t>
  </si>
  <si>
    <t>Executive Incentive Plan [Member] | February 2016 Cash Incentive and Performance-based Awards [Member] | Executive Officer [Member]</t>
  </si>
  <si>
    <t>Executive Incentive Plan [Member] | February 2016 Cash Incentive and Performance-based Awards [Member] | Senior Vice President [Member]</t>
  </si>
  <si>
    <t>Executive Incentive Plan [Member] | February 2016 Performance Shares [Member]</t>
  </si>
  <si>
    <t>Executive Incentive Plan [Member] | 2015 Performance Shares [Member]</t>
  </si>
  <si>
    <t>Executive Incentive Plan [Member] | 2015 Performance Shares [Member] | Executive Officer [Member]</t>
  </si>
  <si>
    <t>Executive Incentive Plan [Member] | 2015 Performance Shares [Member] | Senior Vice President [Member]</t>
  </si>
  <si>
    <t>Executive Incentive Plan [Member] | 2014 Performance Shares [Member]</t>
  </si>
  <si>
    <t>Executive Incentive Plan [Member] | 2014 Performance Shares [Member] | Executive Officer [Member]</t>
  </si>
  <si>
    <t>Executive Incentive Plan [Member] | 2014 Performance Shares [Member] | Senior Vice President [Member]</t>
  </si>
  <si>
    <t>Executive Incentive Plan [Member] | 2016 Performance Shares [Member]</t>
  </si>
  <si>
    <t>Executive Incentive Plan [Member] | 2016 Performance Shares [Member] | Executive Officer [Member]</t>
  </si>
  <si>
    <t>Executive Incentive Plan [Member] | 2016 Performance Shares [Member] | Senior Vice President [Member]</t>
  </si>
  <si>
    <t>Salary Deferral Plan [Member]</t>
  </si>
  <si>
    <t>Maximum salary deferral for officers under the plan, percent</t>
  </si>
  <si>
    <t>50.00%</t>
  </si>
  <si>
    <t>Dividend Reinvestment Plan [Member]</t>
  </si>
  <si>
    <t>Total DRIP shares issued under the Plan | shares</t>
  </si>
  <si>
    <t>Total shares issued under the Dividend Reinvestment Plan | shares</t>
  </si>
  <si>
    <t>Employees Stock Purchase Plan [Member]</t>
  </si>
  <si>
    <t>Value of shares available for grant each year</t>
  </si>
  <si>
    <t>Option expiration period</t>
  </si>
  <si>
    <t>Cash received from employees upon exercising options</t>
  </si>
  <si>
    <t>3-year Vesting [Member] | Executive Incentive Plan [Member] | February 2016 Performance Shares [Member]</t>
  </si>
  <si>
    <t>5-year Vesting [Member] | Executive Incentive Plan [Member] | February 2016 Performance Shares [Member]</t>
  </si>
  <si>
    <t>Deferral Option One [Member]</t>
  </si>
  <si>
    <t>Salary Deferral Plan employer matching contribution, percent</t>
  </si>
  <si>
    <t>30.00%</t>
  </si>
  <si>
    <t>Deferral Option One [Member] | Salary Deferral Plan [Member]</t>
  </si>
  <si>
    <t>Deferral Option Two [Member]</t>
  </si>
  <si>
    <t>Deferral Option Two [Member] | Salary Deferral Plan [Member]</t>
  </si>
  <si>
    <t>Deferral Option Three [Member]</t>
  </si>
  <si>
    <t>Deferral Option Three [Member] | Salary Deferral Plan [Member]</t>
  </si>
  <si>
    <t>Scenario, Forecast [Member] | Executive Incentive Plan [Member] | February 2016 Performance Shares [Member]</t>
  </si>
  <si>
    <t>Scenario, Forecast [Member] | Executive Incentive Plan [Member] | 2015 Performance Shares [Member]</t>
  </si>
  <si>
    <t>Scenario, Forecast [Member] | Executive Incentive Plan [Member] | 2014 Performance Shares [Member]</t>
  </si>
  <si>
    <t>Scenario, Forecast [Member] | Executive Incentive Plan [Member] | 2016 Performance Shares [Member]</t>
  </si>
  <si>
    <t>Earnings Per Share (Details) - USD ($) $ / shares in Units, $ in Thousands</t>
  </si>
  <si>
    <t>Weighted Average Common Shares</t>
  </si>
  <si>
    <t>Weighted average Common Shares outstanding</t>
  </si>
  <si>
    <t>Non-vested shares</t>
  </si>
  <si>
    <t>Weighted average Common Shares - Basic</t>
  </si>
  <si>
    <t>Dilutive effect of non-vested shares</t>
  </si>
  <si>
    <t>Dilutive effect of employee stock purchase plan</t>
  </si>
  <si>
    <t>Weighted average Common Shares - Diluted</t>
  </si>
  <si>
    <t>Net Income</t>
  </si>
  <si>
    <t>Income (loss) from continuing operations</t>
  </si>
  <si>
    <t>Noncontrolling interests’ share in earnings</t>
  </si>
  <si>
    <t>Income from continuing operations attributable to common stockholders</t>
  </si>
  <si>
    <t>Basic Earnings (loss) Per Common Share</t>
  </si>
  <si>
    <t>Income (loss) from discontinued operations (in dollars per share)</t>
  </si>
  <si>
    <t>Diluted Earnings (loss) Per Common Share</t>
  </si>
  <si>
    <t>Commitments and Contingencies - Narrative (Details) $ in Thousands</t>
  </si>
  <si>
    <t>Dec. 31, 2016USD ($)ft²propertyLeaserenewal_option</t>
  </si>
  <si>
    <t>Number of Properties | property</t>
  </si>
  <si>
    <t>Approximate square feet | ft²</t>
  </si>
  <si>
    <t>Investment in land held for development</t>
  </si>
  <si>
    <t>Number of ground leases | property</t>
  </si>
  <si>
    <t>Square feet subject to ground leases | ft²</t>
  </si>
  <si>
    <t>Ground leases, weighted average remaining term</t>
  </si>
  <si>
    <t>69 years 4 months 24 days</t>
  </si>
  <si>
    <t>Approximately corporate office lease covers of rented space | ft²</t>
  </si>
  <si>
    <t>Percentage on increases of annual base rent on the corporate office lease</t>
  </si>
  <si>
    <t>3.25%</t>
  </si>
  <si>
    <t>Rental expense relating to the operating leases</t>
  </si>
  <si>
    <t>Number of ground leases prepaid | Lease</t>
  </si>
  <si>
    <t>Prepaid ground leases which represented rental expense</t>
  </si>
  <si>
    <t>Number of ground leases, excluding prepaid leases | Lease</t>
  </si>
  <si>
    <t>First and Second Generation Leases [Member] | Tenant Improvement Allowances [Member]</t>
  </si>
  <si>
    <t>Anticipated amount of investment</t>
  </si>
  <si>
    <t>Corporate Office Lease [Member]</t>
  </si>
  <si>
    <t>Corporate lease expiration date</t>
  </si>
  <si>
    <t>Oct. 31,
		2020</t>
  </si>
  <si>
    <t>Number of redevelopment properties under expansion | property</t>
  </si>
  <si>
    <t>Total amount funded</t>
  </si>
  <si>
    <t>Medical Office Building [Member] | Tennessee [Member]</t>
  </si>
  <si>
    <t>Estimated total investment</t>
  </si>
  <si>
    <t>Estimated remaining fundings (unaudited)</t>
  </si>
  <si>
    <t>Medical Office Building [Member] | Colorado [Member]</t>
  </si>
  <si>
    <t>Minimum [Member]</t>
  </si>
  <si>
    <t>Ground leases, initial term</t>
  </si>
  <si>
    <t>50 years</t>
  </si>
  <si>
    <t>Ground leases, number of renewal options | renewal_option</t>
  </si>
  <si>
    <t>Ground leases, renewal term</t>
  </si>
  <si>
    <t>75 years</t>
  </si>
  <si>
    <t>Maximum [Member]</t>
  </si>
  <si>
    <t>100 years</t>
  </si>
  <si>
    <t>Commitments and Contingencies - Construction Activity (Details) ft² in Thousands, $ in Thousands</t>
  </si>
  <si>
    <t>Dec. 31, 2015property</t>
  </si>
  <si>
    <t>Other Commitments [Line Items]</t>
  </si>
  <si>
    <t>Approximate Square Feet | ft²</t>
  </si>
  <si>
    <t>Medical Office Buildings and Retail Sites [Member]</t>
  </si>
  <si>
    <t>Construction in Progress Balance</t>
  </si>
  <si>
    <t>Total Funded During the Year</t>
  </si>
  <si>
    <t>Total Amount Funded</t>
  </si>
  <si>
    <t>Estimated Remaining Fundings (unaudited)</t>
  </si>
  <si>
    <t>Estimated Total Investment (unaudited)</t>
  </si>
  <si>
    <t>Tennessee [Member] | Medical Office Building [Member]</t>
  </si>
  <si>
    <t>Colorado [Member] | Medical Office Building [Member]</t>
  </si>
  <si>
    <t>Commitments and Contingencies - Minimum lease payments (Details) $ in Thousands</t>
  </si>
  <si>
    <t>Commitments and Contingencies - Casualty loss and environmental matters (Details) - Washington [Member] - Medical Office Building [Member] - USD ($)</t>
  </si>
  <si>
    <t>Loss Contingencies [Line Items]</t>
  </si>
  <si>
    <t>Liability related to an environmental concern</t>
  </si>
  <si>
    <t>Remediation funded during period</t>
  </si>
  <si>
    <t>Other Data (Details) - USD ($) $ in Thousands</t>
  </si>
  <si>
    <t>Reconciling items to taxable income:</t>
  </si>
  <si>
    <t>Gain or loss on disposition of depreciable assets</t>
  </si>
  <si>
    <t>Receivable allowances</t>
  </si>
  <si>
    <t>Reconciling items to taxable income, total</t>
  </si>
  <si>
    <t>Taxable income</t>
  </si>
  <si>
    <t>Other Data (Details 1) - $ / shares</t>
  </si>
  <si>
    <t>Ordinary income per share</t>
  </si>
  <si>
    <t>Return of capital per share</t>
  </si>
  <si>
    <t>Unrecaptured section 1250 gain per share</t>
  </si>
  <si>
    <t>Common stock distributions per share</t>
  </si>
  <si>
    <t>Ordinary income in percent of common stock distribution</t>
  </si>
  <si>
    <t>65.00%</t>
  </si>
  <si>
    <t>51.00%</t>
  </si>
  <si>
    <t>42.00%</t>
  </si>
  <si>
    <t>Return of capital in percent of common stock distribution</t>
  </si>
  <si>
    <t>29.50%</t>
  </si>
  <si>
    <t>6.70%</t>
  </si>
  <si>
    <t>58.00%</t>
  </si>
  <si>
    <t>Unrecaptured section 1250 gain in percent of common stock distribution</t>
  </si>
  <si>
    <t>5.50%</t>
  </si>
  <si>
    <t>42.30%</t>
  </si>
  <si>
    <t>Common stock distribution in percentage</t>
  </si>
  <si>
    <t>Other Data (Details 2) - USD ($) $ in Thousands</t>
  </si>
  <si>
    <t>State income tax expense:</t>
  </si>
  <si>
    <t>Texas gross margins tax</t>
  </si>
  <si>
    <t>Total state income tax expense</t>
  </si>
  <si>
    <t>State income tax payments, net of refunds and collections</t>
  </si>
  <si>
    <t>Income tax expense in discontinued operations</t>
  </si>
  <si>
    <t>Other Data (Details Textual) -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t>
  </si>
  <si>
    <t>Dividends distributed to preferred shares</t>
  </si>
  <si>
    <t>Fair Value of Financial Instruments (Details) - USD ($) $ in Millions</t>
  </si>
  <si>
    <t>Carrying Value [Member]</t>
  </si>
  <si>
    <t>Fair Value, Balance Sheet Grouping, Financial Statement Captions [Line Items]</t>
  </si>
  <si>
    <t>Fair Value [Member]</t>
  </si>
  <si>
    <t>Selected Quarterly Financial Data (unaudited) (Details) - USD ($) $ / shares in Units, $ in Thousands</t>
  </si>
  <si>
    <t>Revenues from continuing operations</t>
  </si>
  <si>
    <t>Income from continuing operations</t>
  </si>
  <si>
    <t>Net income attributable to common stockholders per share:</t>
  </si>
  <si>
    <t>Basic earnings per common share (dollars per share)</t>
  </si>
  <si>
    <t>Diluted earnings per common share (dollars per share)</t>
  </si>
  <si>
    <t>Selected Quarterly Financial Data (unaudited) - Additional information (Details) $ in Thousands</t>
  </si>
  <si>
    <t>Sep. 30, 2015USD ($)property</t>
  </si>
  <si>
    <t>Jun. 30, 2015USD ($)property</t>
  </si>
  <si>
    <t>Mar. 31, 2015USD ($)</t>
  </si>
  <si>
    <t>Quarterly Financial Information Disclosure [Abstract]</t>
  </si>
  <si>
    <t>Impairment charges</t>
  </si>
  <si>
    <t>Schedule II - Valuation and Qualifying Accounts (Details) - Accounts receivable allowance [Member] - USD ($) $ in Thousands</t>
  </si>
  <si>
    <t>Movement in Valuation Allowances and Reserves [Roll Forward]</t>
  </si>
  <si>
    <t>Balance at Beginning of Period</t>
  </si>
  <si>
    <t>Charged/(Credited) to Costs and Expenses, Additions and Deductions</t>
  </si>
  <si>
    <t>Charged to Other Accounts, Additions and Deductions</t>
  </si>
  <si>
    <t>Uncollectible Accounts Written-off</t>
  </si>
  <si>
    <t>Balance at End of Period</t>
  </si>
  <si>
    <t>Schedule III - Real Estate and Accumulated Depreciation (Details) $ in Thousands</t>
  </si>
  <si>
    <t>Dec. 31, 2016USD ($)propertyProperty</t>
  </si>
  <si>
    <t>Summary of real estate properties</t>
  </si>
  <si>
    <t>Buildings, Improvements, Lease Intangibles and CIP (1)</t>
  </si>
  <si>
    <t>Gross real estate asset, Total</t>
  </si>
  <si>
    <t>Accumulated depreciation</t>
  </si>
  <si>
    <t>Number of Properties | Property</t>
  </si>
  <si>
    <t>State</t>
  </si>
  <si>
    <t>AL, AZ, CA, CO, DC, FL, GA,  HI, IA, IL, IN,  LA, MD, MI, MN, MO, MS, NC, NV, OH, OK, OR, SC, SD, TN, TX, VA, WA</t>
  </si>
  <si>
    <t>Initial Investment</t>
  </si>
  <si>
    <t>Cost Capitalized Subsequent to Acquisition</t>
  </si>
  <si>
    <t>Encumbrances</t>
  </si>
  <si>
    <t>Medical office/outpatient [Member] | Minimum [Member]</t>
  </si>
  <si>
    <t>Jan. 1,
		1993</t>
  </si>
  <si>
    <t>Date Constructed</t>
  </si>
  <si>
    <t>Jan. 1,
		1905</t>
  </si>
  <si>
    <t>Medical office/outpatient [Member] | Maximum [Member]</t>
  </si>
  <si>
    <t>Dec. 31,
		2015</t>
  </si>
  <si>
    <t>CA, CO, MO, PA, TX</t>
  </si>
  <si>
    <t>Inpatient [Member] | Minimum [Member]</t>
  </si>
  <si>
    <t>Jan. 1,
		1998</t>
  </si>
  <si>
    <t>Jan. 1,
		1983</t>
  </si>
  <si>
    <t>Inpatient [Member] | Maximum [Member]</t>
  </si>
  <si>
    <t>Dec. 31,
		2013</t>
  </si>
  <si>
    <t>IA, IN, MI, TN, TX, VA</t>
  </si>
  <si>
    <t>Other [Member] | Minimum [Member]</t>
  </si>
  <si>
    <t>Jan. 1,
		1964</t>
  </si>
  <si>
    <t>Other [Member] | Maximum [Member]</t>
  </si>
  <si>
    <t>Real Estate [Member]</t>
  </si>
  <si>
    <t>Owned Property [Member]</t>
  </si>
  <si>
    <t>Schedule III - Real Estate and Accumulated Depreciation (Details 1) - USD ($) $ in Thousands</t>
  </si>
  <si>
    <t>Reconciliation of Carrying Amount of Real Estate Investments [Roll Forward]</t>
  </si>
  <si>
    <t>Beginning Balance, Total Property</t>
  </si>
  <si>
    <t>Retirement/dispositions:</t>
  </si>
  <si>
    <t>Ending Balance, Total Property</t>
  </si>
  <si>
    <t>Reconciliation of Real Estate Accumulated Depreciation [Roll Forward]</t>
  </si>
  <si>
    <t>Beginning Balance, Accumulated Depreciation</t>
  </si>
  <si>
    <t>Ending Balance, Accumulated Depreciation</t>
  </si>
  <si>
    <t>Additions during the period:</t>
  </si>
  <si>
    <t>Total Property</t>
  </si>
  <si>
    <t>Other improvements [Member]</t>
  </si>
  <si>
    <t>Land held for development [Member]</t>
  </si>
  <si>
    <t>Disposal of previously consolidated VIE [Member]</t>
  </si>
  <si>
    <t>Schedule III - Real Estate and Accumulated Depreciation (Details Textual) $ in Thousands</t>
  </si>
  <si>
    <t>SEC Schedule III, Real Estate and Accumulated Depreciation [Line Items]</t>
  </si>
  <si>
    <t>Number of real estate assets held for sale | property</t>
  </si>
  <si>
    <t>Gross value of assets held for sale</t>
  </si>
  <si>
    <t>Accumulated depreciation on real estate assets held for sale</t>
  </si>
  <si>
    <t>Minimum [Member] | Building and improvements [Member]</t>
  </si>
  <si>
    <t>Minimum [Member] | Lease intangibles [Member]</t>
  </si>
  <si>
    <t>Minimum [Member] | Personal Property [Member]</t>
  </si>
  <si>
    <t>Minimum [Member] | Land improvements [Member]</t>
  </si>
  <si>
    <t>Maximum [Member] | Building and improvements [Member]</t>
  </si>
  <si>
    <t>Maximum [Member] | Lease intangibles [Member]</t>
  </si>
  <si>
    <t>Maximum [Member] | Personal Property [Member]</t>
  </si>
  <si>
    <t>Maximum [Member] | Land improvements [Member]</t>
  </si>
  <si>
    <t>Schedule IV - Mortgage Loans on Real Estate (Details 1) - USD ($) $ in Thousands</t>
  </si>
  <si>
    <t>Rollforward of Mortgage loans on real estate</t>
  </si>
  <si>
    <t>Balance at beginning of period</t>
  </si>
  <si>
    <t>Additions during period:</t>
  </si>
  <si>
    <t>New or acquired mortgages</t>
  </si>
  <si>
    <t>Increased funding on existing mortgages</t>
  </si>
  <si>
    <t>Additions during period, total</t>
  </si>
  <si>
    <t>Deductions during period:</t>
  </si>
  <si>
    <t>Principal repayments and reductions</t>
  </si>
  <si>
    <t>Principal reductions due to acquisitions</t>
  </si>
  <si>
    <t>Mortgage eliminated in consolidation</t>
  </si>
  <si>
    <t>Deductions during period, total</t>
  </si>
  <si>
    <t>Balance at end of period</t>
  </si>
  <si>
    <t>Schedule IV - Mortgage Loans on Real Estate Schedule IV - Mortgage Loans on Real Estate (Details Textual) - USD ($) $ in Thousands</t>
  </si>
  <si>
    <t>May 31, 2014</t>
  </si>
  <si>
    <t>Mar. 31, 2014</t>
  </si>
  <si>
    <t>Mortgage Loans on Real Estate [Line Items]</t>
  </si>
  <si>
    <t>Mortgage Loans on Real Estate Principal Repayments and Reductions</t>
  </si>
  <si>
    <t>Iowa [Member] | Other Property [Member] | Other Mortgage Loans [Member]</t>
  </si>
  <si>
    <t>Face Amount</t>
  </si>
  <si>
    <t>Interest Rate</t>
  </si>
  <si>
    <t>7.70%</t>
  </si>
  <si>
    <t>Incremental Interest Rate for Default</t>
  </si>
  <si>
    <t>Mortgage Loan on Real Estate Exit Fee</t>
  </si>
  <si>
    <t>Real estate acquisitions [Member] | Oklahoma [Member] | Construction Loans [Member]</t>
  </si>
  <si>
    <t>Label</t>
  </si>
  <si>
    <t>Element</t>
  </si>
  <si>
    <t>Value</t>
  </si>
  <si>
    <t>Preferred Stock [Member]</t>
  </si>
  <si>
    <t>Noncontrolling Interest, Decrease from Redemptions or Purchase of Interests</t>
  </si>
  <si>
    <t>us-gaap_MinorityInterestDecreaseFromRedemptions</t>
  </si>
  <si>
    <t>Parent [Member]</t>
  </si>
  <si>
    <t>Noncontrolling Interest [Member]</t>
  </si>
  <si>
    <t>AOCI Attributable to Parent [Member]</t>
  </si>
  <si>
    <t>Cumulative Dividend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and &quot;#,##0_);_(&quot;La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74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16440289</v>
      </c>
    </row>
    <row r="17" spans="1:4">
      <c r="A17" s="4" t="s">
        <v>28</v>
      </c>
      <c r="D17" s="6" t="n">
        <v>3650133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2</v>
      </c>
      <c r="B1" s="2" t="s">
        <v>2</v>
      </c>
      <c r="C1" s="2" t="s">
        <v>30</v>
      </c>
    </row>
    <row r="2" spans="1:3">
      <c r="A2" s="4" t="s">
        <v>1363</v>
      </c>
    </row>
    <row r="3" spans="1:3">
      <c r="A3" s="3" t="s">
        <v>1364</v>
      </c>
    </row>
    <row r="4" spans="1:3">
      <c r="A4" s="4" t="s">
        <v>46</v>
      </c>
      <c r="B4" s="10" t="n">
        <v>1264.4</v>
      </c>
      <c r="C4" s="6" t="n">
        <v>1425</v>
      </c>
    </row>
    <row r="5" spans="1:3">
      <c r="A5" s="4" t="s">
        <v>1365</v>
      </c>
    </row>
    <row r="6" spans="1:3">
      <c r="A6" s="3" t="s">
        <v>1364</v>
      </c>
    </row>
    <row r="7" spans="1:3">
      <c r="A7" s="4" t="s">
        <v>46</v>
      </c>
      <c r="B7" s="10" t="n">
        <v>1265.1</v>
      </c>
      <c r="C7" s="6" t="n">
        <v>14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744</v>
      </c>
      <c r="J1" s="2" t="s">
        <v>1</v>
      </c>
    </row>
    <row r="2" spans="1:12">
      <c r="B2" s="2" t="s">
        <v>2</v>
      </c>
      <c r="C2" s="2" t="s">
        <v>745</v>
      </c>
      <c r="D2" s="2" t="s">
        <v>4</v>
      </c>
      <c r="E2" s="2" t="s">
        <v>746</v>
      </c>
      <c r="F2" s="2" t="s">
        <v>30</v>
      </c>
      <c r="G2" s="2" t="s">
        <v>747</v>
      </c>
      <c r="H2" s="2" t="s">
        <v>748</v>
      </c>
      <c r="I2" s="2" t="s">
        <v>749</v>
      </c>
      <c r="J2" s="2" t="s">
        <v>2</v>
      </c>
      <c r="K2" s="2" t="s">
        <v>30</v>
      </c>
      <c r="L2" s="2" t="s">
        <v>73</v>
      </c>
    </row>
    <row r="3" spans="1:12">
      <c r="A3" s="3" t="s">
        <v>412</v>
      </c>
    </row>
    <row r="4" spans="1:12">
      <c r="A4" s="4" t="s">
        <v>1367</v>
      </c>
      <c r="B4" s="6" t="n">
        <v>105309</v>
      </c>
      <c r="C4" s="6" t="n">
        <v>103659</v>
      </c>
      <c r="D4" s="6" t="n">
        <v>102642</v>
      </c>
      <c r="E4" s="6" t="n">
        <v>100021</v>
      </c>
      <c r="F4" s="6" t="n">
        <v>98582</v>
      </c>
      <c r="G4" s="6" t="n">
        <v>96725</v>
      </c>
      <c r="H4" s="6" t="n">
        <v>96708</v>
      </c>
      <c r="I4" s="6" t="n">
        <v>96456</v>
      </c>
      <c r="J4" s="6" t="n">
        <v>411630</v>
      </c>
      <c r="K4" s="6" t="n">
        <v>388471</v>
      </c>
      <c r="L4" s="6" t="n">
        <v>370855</v>
      </c>
    </row>
    <row r="5" spans="1:12">
      <c r="A5" s="4" t="s">
        <v>1368</v>
      </c>
      <c r="B5" s="5" t="n">
        <v>52580</v>
      </c>
      <c r="C5" s="5" t="n">
        <v>11857</v>
      </c>
      <c r="D5" s="5" t="n">
        <v>12157</v>
      </c>
      <c r="E5" s="5" t="n">
        <v>9163</v>
      </c>
      <c r="F5" s="5" t="n">
        <v>19354</v>
      </c>
      <c r="G5" s="5" t="n">
        <v>16848</v>
      </c>
      <c r="H5" s="5" t="n">
        <v>17586</v>
      </c>
      <c r="I5" s="5" t="n">
        <v>5049</v>
      </c>
      <c r="J5" s="5" t="n">
        <v>85756</v>
      </c>
      <c r="K5" s="5" t="n">
        <v>58836</v>
      </c>
      <c r="L5" s="5" t="n">
        <v>33979</v>
      </c>
    </row>
    <row r="6" spans="1:12">
      <c r="A6" s="4" t="s">
        <v>97</v>
      </c>
      <c r="B6" s="5" t="n">
        <v>-143</v>
      </c>
      <c r="C6" s="5" t="n">
        <v>-23</v>
      </c>
      <c r="D6" s="5" t="n">
        <v>-12</v>
      </c>
      <c r="E6" s="5" t="n">
        <v>-7</v>
      </c>
      <c r="F6" s="5" t="n">
        <v>-696</v>
      </c>
      <c r="G6" s="5" t="n">
        <v>10632</v>
      </c>
      <c r="H6" s="5" t="n">
        <v>330</v>
      </c>
      <c r="I6" s="5" t="n">
        <v>333</v>
      </c>
      <c r="J6" s="5" t="n">
        <v>-185</v>
      </c>
      <c r="K6" s="5" t="n">
        <v>10600</v>
      </c>
      <c r="L6" s="5" t="n">
        <v>-1779</v>
      </c>
    </row>
    <row r="7" spans="1:12">
      <c r="A7" s="4" t="s">
        <v>101</v>
      </c>
      <c r="B7" s="5" t="n">
        <v>52437</v>
      </c>
      <c r="C7" s="5" t="n">
        <v>11834</v>
      </c>
      <c r="D7" s="5" t="n">
        <v>12145</v>
      </c>
      <c r="E7" s="5" t="n">
        <v>9156</v>
      </c>
      <c r="F7" s="5" t="n">
        <v>18658</v>
      </c>
      <c r="G7" s="5" t="n">
        <v>27480</v>
      </c>
      <c r="H7" s="5" t="n">
        <v>17916</v>
      </c>
      <c r="I7" s="5" t="n">
        <v>5382</v>
      </c>
      <c r="J7" s="5" t="n">
        <v>85571</v>
      </c>
      <c r="K7" s="5" t="n">
        <v>69436</v>
      </c>
      <c r="L7" s="5" t="n">
        <v>32200</v>
      </c>
    </row>
    <row r="8" spans="1:12">
      <c r="A8" s="4" t="s">
        <v>102</v>
      </c>
      <c r="B8" s="5" t="n">
        <v>0</v>
      </c>
      <c r="C8" s="5" t="n">
        <v>0</v>
      </c>
      <c r="D8" s="5" t="n">
        <v>0</v>
      </c>
      <c r="E8" s="5" t="n">
        <v>0</v>
      </c>
      <c r="F8" s="5" t="n">
        <v>0</v>
      </c>
      <c r="G8" s="5" t="n">
        <v>0</v>
      </c>
      <c r="H8" s="5" t="n">
        <v>0</v>
      </c>
      <c r="I8" s="5" t="n">
        <v>0</v>
      </c>
      <c r="L8" s="5" t="n">
        <v>-313</v>
      </c>
    </row>
    <row r="9" spans="1:12">
      <c r="A9" s="4" t="s">
        <v>101</v>
      </c>
      <c r="B9" s="6" t="n">
        <v>52437</v>
      </c>
      <c r="C9" s="6" t="n">
        <v>11834</v>
      </c>
      <c r="D9" s="6" t="n">
        <v>12145</v>
      </c>
      <c r="E9" s="6" t="n">
        <v>9156</v>
      </c>
      <c r="F9" s="6" t="n">
        <v>18658</v>
      </c>
      <c r="G9" s="6" t="n">
        <v>27480</v>
      </c>
      <c r="H9" s="6" t="n">
        <v>17916</v>
      </c>
      <c r="I9" s="6" t="n">
        <v>5382</v>
      </c>
      <c r="J9" s="6" t="n">
        <v>85571</v>
      </c>
      <c r="K9" s="6" t="n">
        <v>69436</v>
      </c>
      <c r="L9" s="6" t="n">
        <v>31887</v>
      </c>
    </row>
    <row r="10" spans="1:12">
      <c r="A10" s="3" t="s">
        <v>1369</v>
      </c>
    </row>
    <row r="11" spans="1:12">
      <c r="A11" s="4" t="s">
        <v>1370</v>
      </c>
      <c r="B11" s="7" t="n">
        <v>0.46</v>
      </c>
      <c r="C11" s="7" t="n">
        <v>0.1</v>
      </c>
      <c r="D11" s="7" t="n">
        <v>0.12</v>
      </c>
      <c r="E11" s="7" t="n">
        <v>0.09</v>
      </c>
      <c r="F11" s="7" t="n">
        <v>0.19</v>
      </c>
      <c r="G11" s="7" t="n">
        <v>0.28</v>
      </c>
      <c r="H11" s="7" t="n">
        <v>0.18</v>
      </c>
      <c r="I11" s="7" t="n">
        <v>0.05</v>
      </c>
      <c r="J11" s="7" t="n">
        <v>0.79</v>
      </c>
      <c r="K11" s="7" t="n">
        <v>0.7</v>
      </c>
      <c r="L11" s="7" t="n">
        <v>0.33</v>
      </c>
    </row>
    <row r="12" spans="1:12">
      <c r="A12" s="4" t="s">
        <v>1371</v>
      </c>
      <c r="B12" s="7" t="n">
        <v>0.45</v>
      </c>
      <c r="C12" s="7" t="n">
        <v>0.1</v>
      </c>
      <c r="D12" s="7" t="n">
        <v>0.12</v>
      </c>
      <c r="E12" s="7" t="n">
        <v>0.09</v>
      </c>
      <c r="F12" s="7" t="n">
        <v>0.19</v>
      </c>
      <c r="G12" s="7" t="n">
        <v>0.27</v>
      </c>
      <c r="H12" s="7" t="n">
        <v>0.18</v>
      </c>
      <c r="I12" s="7" t="n">
        <v>0.05</v>
      </c>
      <c r="J12" s="7" t="n">
        <v>0.78</v>
      </c>
      <c r="K12" s="7" t="n">
        <v>0.7</v>
      </c>
      <c r="L12" s="7" t="n">
        <v>0.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9"/>
    <col customWidth="1" max="8" min="8" width="29"/>
    <col customWidth="1" max="9" min="9" width="21"/>
  </cols>
  <sheetData>
    <row r="1" spans="1:9">
      <c r="A1" s="1" t="s">
        <v>1372</v>
      </c>
      <c r="B1" s="2" t="s">
        <v>744</v>
      </c>
      <c r="G1" s="2" t="s">
        <v>1</v>
      </c>
    </row>
    <row r="2" spans="1:9">
      <c r="B2" s="2" t="s">
        <v>149</v>
      </c>
      <c r="C2" s="2" t="s">
        <v>150</v>
      </c>
      <c r="D2" s="2" t="s">
        <v>1373</v>
      </c>
      <c r="E2" s="2" t="s">
        <v>1374</v>
      </c>
      <c r="F2" s="2" t="s">
        <v>1375</v>
      </c>
      <c r="G2" s="2" t="s">
        <v>513</v>
      </c>
      <c r="H2" s="2" t="s">
        <v>514</v>
      </c>
      <c r="I2" s="2" t="s">
        <v>151</v>
      </c>
    </row>
    <row r="3" spans="1:9">
      <c r="A3" s="3" t="s">
        <v>1376</v>
      </c>
    </row>
    <row r="4" spans="1:9">
      <c r="A4" s="4" t="s">
        <v>1377</v>
      </c>
      <c r="C4" s="6" t="n">
        <v>700</v>
      </c>
      <c r="F4" s="6" t="n">
        <v>3300</v>
      </c>
    </row>
    <row r="5" spans="1:9">
      <c r="A5" s="4" t="s">
        <v>87</v>
      </c>
      <c r="B5" s="6" t="n">
        <v>41000</v>
      </c>
      <c r="C5" s="6" t="n">
        <v>9100</v>
      </c>
      <c r="D5" s="6" t="n">
        <v>10600</v>
      </c>
      <c r="E5" s="6" t="n">
        <v>41500</v>
      </c>
      <c r="G5" s="6" t="n">
        <v>41038</v>
      </c>
      <c r="H5" s="6" t="n">
        <v>56602</v>
      </c>
      <c r="I5" s="6" t="n">
        <v>0</v>
      </c>
    </row>
    <row r="6" spans="1:9">
      <c r="A6" s="4" t="s">
        <v>690</v>
      </c>
      <c r="D6" s="5" t="n">
        <v>1</v>
      </c>
      <c r="E6" s="5" t="n">
        <v>2</v>
      </c>
      <c r="G6" s="5" t="n">
        <v>6</v>
      </c>
      <c r="H6" s="5" t="n">
        <v>2</v>
      </c>
    </row>
    <row r="7" spans="1:9">
      <c r="A7" s="4" t="s">
        <v>89</v>
      </c>
      <c r="E7" s="6" t="n">
        <v>-28000</v>
      </c>
      <c r="G7" s="6" t="n">
        <v>0</v>
      </c>
      <c r="H7" s="6" t="n">
        <v>27998</v>
      </c>
      <c r="I7" s="6" t="n">
        <v>0</v>
      </c>
    </row>
  </sheetData>
  <mergeCells count="3">
    <mergeCell ref="A1:A2"/>
    <mergeCell ref="B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0</v>
      </c>
      <c r="D2" s="2" t="s">
        <v>73</v>
      </c>
    </row>
    <row r="3" spans="1:4">
      <c r="A3" s="3" t="s">
        <v>1379</v>
      </c>
    </row>
    <row r="4" spans="1:4">
      <c r="A4" s="4" t="s">
        <v>1380</v>
      </c>
      <c r="B4" s="6" t="n">
        <v>179</v>
      </c>
      <c r="C4" s="6" t="n">
        <v>465</v>
      </c>
      <c r="D4" s="6" t="n">
        <v>541</v>
      </c>
    </row>
    <row r="5" spans="1:4">
      <c r="A5" s="4" t="s">
        <v>1381</v>
      </c>
      <c r="B5" s="5" t="n">
        <v>-21</v>
      </c>
      <c r="C5" s="5" t="n">
        <v>-194</v>
      </c>
      <c r="D5" s="5" t="n">
        <v>34</v>
      </c>
    </row>
    <row r="6" spans="1:4">
      <c r="A6" s="4" t="s">
        <v>1382</v>
      </c>
      <c r="B6" s="5" t="n">
        <v>0</v>
      </c>
      <c r="C6" s="5" t="n">
        <v>0</v>
      </c>
      <c r="D6" s="5" t="n">
        <v>0</v>
      </c>
    </row>
    <row r="7" spans="1:4">
      <c r="A7" s="4" t="s">
        <v>1383</v>
      </c>
      <c r="B7" s="5" t="n">
        <v>10</v>
      </c>
      <c r="C7" s="5" t="n">
        <v>92</v>
      </c>
      <c r="D7" s="5" t="n">
        <v>110</v>
      </c>
    </row>
    <row r="8" spans="1:4">
      <c r="A8" s="4" t="s">
        <v>1384</v>
      </c>
      <c r="B8" s="6" t="n">
        <v>148</v>
      </c>
      <c r="C8" s="6" t="n">
        <v>179</v>
      </c>
      <c r="D8" s="6" t="n">
        <v>4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85</v>
      </c>
      <c r="B1" s="2" t="s">
        <v>1</v>
      </c>
    </row>
    <row r="2" spans="1:5">
      <c r="B2" s="2" t="s">
        <v>1386</v>
      </c>
      <c r="C2" s="2" t="s">
        <v>150</v>
      </c>
      <c r="D2" s="2" t="s">
        <v>151</v>
      </c>
      <c r="E2" s="2" t="s">
        <v>452</v>
      </c>
    </row>
    <row r="3" spans="1:5">
      <c r="A3" s="3" t="s">
        <v>1387</v>
      </c>
    </row>
    <row r="4" spans="1:5">
      <c r="A4" s="4" t="s">
        <v>1276</v>
      </c>
      <c r="B4" s="5" t="n">
        <v>202</v>
      </c>
    </row>
    <row r="5" spans="1:5">
      <c r="A5" s="3" t="s">
        <v>1388</v>
      </c>
    </row>
    <row r="6" spans="1:5">
      <c r="A6" s="4" t="s">
        <v>1389</v>
      </c>
      <c r="B6" s="6" t="n">
        <v>3633993</v>
      </c>
      <c r="C6" s="6" t="n">
        <v>3382680</v>
      </c>
      <c r="D6" s="6" t="n">
        <v>3271536</v>
      </c>
      <c r="E6" s="6" t="n">
        <v>3084166</v>
      </c>
    </row>
    <row r="7" spans="1:5">
      <c r="A7" s="4" t="s">
        <v>1390</v>
      </c>
      <c r="B7" s="6" t="n">
        <v>843816</v>
      </c>
      <c r="C7" s="6" t="n">
        <v>762996</v>
      </c>
      <c r="D7" s="6" t="n">
        <v>705135</v>
      </c>
      <c r="E7" s="6" t="n">
        <v>642320</v>
      </c>
    </row>
    <row r="8" spans="1:5">
      <c r="A8" s="4" t="s">
        <v>529</v>
      </c>
    </row>
    <row r="9" spans="1:5">
      <c r="A9" s="3" t="s">
        <v>1387</v>
      </c>
    </row>
    <row r="10" spans="1:5">
      <c r="A10" s="4" t="s">
        <v>1391</v>
      </c>
      <c r="B10" s="5" t="n">
        <v>184</v>
      </c>
    </row>
    <row r="11" spans="1:5">
      <c r="A11" s="4" t="s">
        <v>1392</v>
      </c>
      <c r="B11" s="4" t="s">
        <v>1393</v>
      </c>
    </row>
    <row r="12" spans="1:5">
      <c r="A12" s="11" t="n">
        <v>-1</v>
      </c>
    </row>
    <row r="13" spans="1:5">
      <c r="A13" s="4" t="s">
        <v>1394</v>
      </c>
      <c r="B13" s="6" t="n">
        <v>182231</v>
      </c>
    </row>
    <row r="14" spans="1:5">
      <c r="A14" s="4" t="s">
        <v>1395</v>
      </c>
      <c r="B14" s="5" t="n">
        <v>2397</v>
      </c>
    </row>
    <row r="15" spans="1:5">
      <c r="A15" s="4" t="s">
        <v>123</v>
      </c>
      <c r="B15" s="5" t="n">
        <v>184628</v>
      </c>
    </row>
    <row r="16" spans="1:5">
      <c r="A16" s="3" t="s">
        <v>1388</v>
      </c>
    </row>
    <row r="17" spans="1:5">
      <c r="A17" s="4" t="s">
        <v>1394</v>
      </c>
      <c r="B17" s="5" t="n">
        <v>2536076</v>
      </c>
    </row>
    <row r="18" spans="1:5">
      <c r="A18" s="4" t="s">
        <v>1395</v>
      </c>
      <c r="B18" s="5" t="n">
        <v>447126</v>
      </c>
    </row>
    <row r="19" spans="1:5">
      <c r="A19" s="4" t="s">
        <v>123</v>
      </c>
      <c r="B19" s="5" t="n">
        <v>2983202</v>
      </c>
    </row>
    <row r="20" spans="1:5">
      <c r="A20" s="4" t="s">
        <v>520</v>
      </c>
      <c r="B20" s="5" t="n">
        <v>3810</v>
      </c>
    </row>
    <row r="21" spans="1:5">
      <c r="A21" s="4" t="s">
        <v>1389</v>
      </c>
      <c r="B21" s="5" t="n">
        <v>3171640</v>
      </c>
    </row>
    <row r="22" spans="1:5">
      <c r="A22" s="4" t="s">
        <v>1390</v>
      </c>
      <c r="B22" s="5" t="n">
        <v>738029</v>
      </c>
    </row>
    <row r="23" spans="1:5">
      <c r="A23" s="4" t="s">
        <v>1396</v>
      </c>
      <c r="B23" s="6" t="n">
        <v>114269</v>
      </c>
    </row>
    <row r="24" spans="1:5">
      <c r="A24" s="4" t="s">
        <v>1397</v>
      </c>
    </row>
    <row r="25" spans="1:5">
      <c r="A25" s="3" t="s">
        <v>1388</v>
      </c>
    </row>
    <row r="26" spans="1:5">
      <c r="A26" s="4" t="s">
        <v>605</v>
      </c>
      <c r="B26" s="4" t="s">
        <v>1398</v>
      </c>
    </row>
    <row r="27" spans="1:5">
      <c r="A27" s="4" t="s">
        <v>1399</v>
      </c>
      <c r="B27" s="4" t="s">
        <v>1400</v>
      </c>
    </row>
    <row r="28" spans="1:5">
      <c r="A28" s="4" t="s">
        <v>1401</v>
      </c>
    </row>
    <row r="29" spans="1:5">
      <c r="A29" s="3" t="s">
        <v>1388</v>
      </c>
    </row>
    <row r="30" spans="1:5">
      <c r="A30" s="4" t="s">
        <v>605</v>
      </c>
      <c r="B30" s="4" t="s">
        <v>12</v>
      </c>
    </row>
    <row r="31" spans="1:5">
      <c r="A31" s="4" t="s">
        <v>1399</v>
      </c>
      <c r="B31" s="4" t="s">
        <v>1402</v>
      </c>
    </row>
    <row r="32" spans="1:5">
      <c r="A32" s="4" t="s">
        <v>549</v>
      </c>
    </row>
    <row r="33" spans="1:5">
      <c r="A33" s="3" t="s">
        <v>1387</v>
      </c>
    </row>
    <row r="34" spans="1:5">
      <c r="A34" s="4" t="s">
        <v>1391</v>
      </c>
      <c r="B34" s="5" t="n">
        <v>10</v>
      </c>
    </row>
    <row r="35" spans="1:5">
      <c r="A35" s="4" t="s">
        <v>1392</v>
      </c>
      <c r="B35" s="4" t="s">
        <v>1403</v>
      </c>
    </row>
    <row r="36" spans="1:5">
      <c r="A36" s="11" t="n">
        <v>-1</v>
      </c>
    </row>
    <row r="37" spans="1:5">
      <c r="A37" s="4" t="s">
        <v>1394</v>
      </c>
      <c r="B37" s="6" t="n">
        <v>13095</v>
      </c>
    </row>
    <row r="38" spans="1:5">
      <c r="A38" s="4" t="s">
        <v>1395</v>
      </c>
      <c r="B38" s="5" t="n">
        <v>150</v>
      </c>
    </row>
    <row r="39" spans="1:5">
      <c r="A39" s="4" t="s">
        <v>123</v>
      </c>
      <c r="B39" s="5" t="n">
        <v>13245</v>
      </c>
    </row>
    <row r="40" spans="1:5">
      <c r="A40" s="3" t="s">
        <v>1388</v>
      </c>
    </row>
    <row r="41" spans="1:5">
      <c r="A41" s="4" t="s">
        <v>1394</v>
      </c>
      <c r="B41" s="5" t="n">
        <v>316354</v>
      </c>
    </row>
    <row r="42" spans="1:5">
      <c r="A42" s="4" t="s">
        <v>1395</v>
      </c>
      <c r="B42" s="5" t="n">
        <v>14187</v>
      </c>
    </row>
    <row r="43" spans="1:5">
      <c r="A43" s="4" t="s">
        <v>123</v>
      </c>
      <c r="B43" s="5" t="n">
        <v>330541</v>
      </c>
    </row>
    <row r="44" spans="1:5">
      <c r="A44" s="4" t="s">
        <v>520</v>
      </c>
      <c r="B44" s="5" t="n">
        <v>265</v>
      </c>
    </row>
    <row r="45" spans="1:5">
      <c r="A45" s="4" t="s">
        <v>1389</v>
      </c>
      <c r="B45" s="5" t="n">
        <v>344051</v>
      </c>
    </row>
    <row r="46" spans="1:5">
      <c r="A46" s="4" t="s">
        <v>1390</v>
      </c>
      <c r="B46" s="5" t="n">
        <v>75518</v>
      </c>
    </row>
    <row r="47" spans="1:5">
      <c r="A47" s="4" t="s">
        <v>1396</v>
      </c>
      <c r="B47" s="6" t="n">
        <v>0</v>
      </c>
    </row>
    <row r="48" spans="1:5">
      <c r="A48" s="4" t="s">
        <v>1404</v>
      </c>
    </row>
    <row r="49" spans="1:5">
      <c r="A49" s="3" t="s">
        <v>1388</v>
      </c>
    </row>
    <row r="50" spans="1:5">
      <c r="A50" s="4" t="s">
        <v>605</v>
      </c>
      <c r="B50" s="4" t="s">
        <v>1405</v>
      </c>
    </row>
    <row r="51" spans="1:5">
      <c r="A51" s="4" t="s">
        <v>1399</v>
      </c>
      <c r="B51" s="4" t="s">
        <v>1406</v>
      </c>
    </row>
    <row r="52" spans="1:5">
      <c r="A52" s="4" t="s">
        <v>1407</v>
      </c>
    </row>
    <row r="53" spans="1:5">
      <c r="A53" s="3" t="s">
        <v>1388</v>
      </c>
    </row>
    <row r="54" spans="1:5">
      <c r="A54" s="4" t="s">
        <v>605</v>
      </c>
      <c r="B54" s="4" t="s">
        <v>1408</v>
      </c>
    </row>
    <row r="55" spans="1:5">
      <c r="A55" s="4" t="s">
        <v>1399</v>
      </c>
      <c r="B55" s="4" t="s">
        <v>1408</v>
      </c>
    </row>
    <row r="56" spans="1:5">
      <c r="A56" s="4" t="s">
        <v>555</v>
      </c>
    </row>
    <row r="57" spans="1:5">
      <c r="A57" s="3" t="s">
        <v>1387</v>
      </c>
    </row>
    <row r="58" spans="1:5">
      <c r="A58" s="4" t="s">
        <v>1391</v>
      </c>
      <c r="B58" s="5" t="n">
        <v>10</v>
      </c>
    </row>
    <row r="59" spans="1:5">
      <c r="A59" s="4" t="s">
        <v>1392</v>
      </c>
      <c r="B59" s="4" t="s">
        <v>1409</v>
      </c>
    </row>
    <row r="60" spans="1:5">
      <c r="A60" s="11" t="n">
        <v>-1</v>
      </c>
    </row>
    <row r="61" spans="1:5">
      <c r="A61" s="4" t="s">
        <v>1394</v>
      </c>
      <c r="B61" s="6" t="n">
        <v>3088</v>
      </c>
    </row>
    <row r="62" spans="1:5">
      <c r="A62" s="4" t="s">
        <v>1395</v>
      </c>
      <c r="B62" s="5" t="n">
        <v>73</v>
      </c>
    </row>
    <row r="63" spans="1:5">
      <c r="A63" s="4" t="s">
        <v>123</v>
      </c>
      <c r="B63" s="5" t="n">
        <v>3161</v>
      </c>
    </row>
    <row r="64" spans="1:5">
      <c r="A64" s="3" t="s">
        <v>1388</v>
      </c>
    </row>
    <row r="65" spans="1:5">
      <c r="A65" s="4" t="s">
        <v>1394</v>
      </c>
      <c r="B65" s="5" t="n">
        <v>69951</v>
      </c>
    </row>
    <row r="66" spans="1:5">
      <c r="A66" s="4" t="s">
        <v>1395</v>
      </c>
      <c r="B66" s="5" t="n">
        <v>7196</v>
      </c>
    </row>
    <row r="67" spans="1:5">
      <c r="A67" s="4" t="s">
        <v>123</v>
      </c>
      <c r="B67" s="5" t="n">
        <v>77147</v>
      </c>
    </row>
    <row r="68" spans="1:5">
      <c r="A68" s="4" t="s">
        <v>520</v>
      </c>
      <c r="B68" s="5" t="n">
        <v>633</v>
      </c>
    </row>
    <row r="69" spans="1:5">
      <c r="A69" s="4" t="s">
        <v>1389</v>
      </c>
      <c r="B69" s="5" t="n">
        <v>80941</v>
      </c>
    </row>
    <row r="70" spans="1:5">
      <c r="A70" s="4" t="s">
        <v>1390</v>
      </c>
      <c r="B70" s="5" t="n">
        <v>25936</v>
      </c>
    </row>
    <row r="71" spans="1:5">
      <c r="A71" s="4" t="s">
        <v>1396</v>
      </c>
      <c r="B71" s="6" t="n">
        <v>1348</v>
      </c>
    </row>
    <row r="72" spans="1:5">
      <c r="A72" s="4" t="s">
        <v>1410</v>
      </c>
    </row>
    <row r="73" spans="1:5">
      <c r="A73" s="3" t="s">
        <v>1388</v>
      </c>
    </row>
    <row r="74" spans="1:5">
      <c r="A74" s="4" t="s">
        <v>605</v>
      </c>
      <c r="B74" s="4" t="s">
        <v>1398</v>
      </c>
    </row>
    <row r="75" spans="1:5">
      <c r="A75" s="4" t="s">
        <v>1399</v>
      </c>
      <c r="B75" s="4" t="s">
        <v>1411</v>
      </c>
    </row>
    <row r="76" spans="1:5">
      <c r="A76" s="4" t="s">
        <v>1412</v>
      </c>
    </row>
    <row r="77" spans="1:5">
      <c r="A77" s="3" t="s">
        <v>1388</v>
      </c>
    </row>
    <row r="78" spans="1:5">
      <c r="A78" s="4" t="s">
        <v>605</v>
      </c>
      <c r="B78" s="4" t="s">
        <v>1402</v>
      </c>
    </row>
    <row r="79" spans="1:5">
      <c r="A79" s="4" t="s">
        <v>1399</v>
      </c>
      <c r="B79" s="4" t="s">
        <v>1402</v>
      </c>
    </row>
    <row r="80" spans="1:5">
      <c r="A80" s="4" t="s">
        <v>1413</v>
      </c>
    </row>
    <row r="81" spans="1:5">
      <c r="A81" s="3" t="s">
        <v>1387</v>
      </c>
    </row>
    <row r="82" spans="1:5">
      <c r="A82" s="4" t="s">
        <v>1391</v>
      </c>
      <c r="B82" s="5" t="n">
        <v>204</v>
      </c>
    </row>
    <row r="83" spans="1:5">
      <c r="A83" s="11" t="n">
        <v>-1</v>
      </c>
    </row>
    <row r="84" spans="1:5">
      <c r="A84" s="4" t="s">
        <v>1394</v>
      </c>
      <c r="B84" s="6" t="n">
        <v>198414</v>
      </c>
    </row>
    <row r="85" spans="1:5">
      <c r="A85" s="4" t="s">
        <v>1395</v>
      </c>
      <c r="B85" s="5" t="n">
        <v>2620</v>
      </c>
    </row>
    <row r="86" spans="1:5">
      <c r="A86" s="4" t="s">
        <v>123</v>
      </c>
      <c r="B86" s="5" t="n">
        <v>201034</v>
      </c>
    </row>
    <row r="87" spans="1:5">
      <c r="A87" s="3" t="s">
        <v>1388</v>
      </c>
    </row>
    <row r="88" spans="1:5">
      <c r="A88" s="4" t="s">
        <v>1394</v>
      </c>
      <c r="B88" s="5" t="n">
        <v>2922381</v>
      </c>
    </row>
    <row r="89" spans="1:5">
      <c r="A89" s="4" t="s">
        <v>1395</v>
      </c>
      <c r="B89" s="5" t="n">
        <v>468509</v>
      </c>
    </row>
    <row r="90" spans="1:5">
      <c r="A90" s="4" t="s">
        <v>123</v>
      </c>
      <c r="B90" s="5" t="n">
        <v>3390890</v>
      </c>
    </row>
    <row r="91" spans="1:5">
      <c r="A91" s="4" t="s">
        <v>520</v>
      </c>
      <c r="B91" s="5" t="n">
        <v>4708</v>
      </c>
    </row>
    <row r="92" spans="1:5">
      <c r="A92" s="4" t="s">
        <v>1389</v>
      </c>
      <c r="B92" s="5" t="n">
        <v>3596632</v>
      </c>
    </row>
    <row r="93" spans="1:5">
      <c r="A93" s="4" t="s">
        <v>1390</v>
      </c>
      <c r="B93" s="5" t="n">
        <v>839483</v>
      </c>
    </row>
    <row r="94" spans="1:5">
      <c r="A94" s="4" t="s">
        <v>1396</v>
      </c>
      <c r="B94" s="6" t="n">
        <v>115617</v>
      </c>
    </row>
    <row r="95" spans="1:5">
      <c r="A95" s="4" t="s">
        <v>525</v>
      </c>
    </row>
    <row r="96" spans="1:5">
      <c r="A96" s="3" t="s">
        <v>1387</v>
      </c>
    </row>
    <row r="97" spans="1:5">
      <c r="A97" s="4" t="s">
        <v>1391</v>
      </c>
      <c r="B97" s="5" t="n">
        <v>0</v>
      </c>
    </row>
    <row r="98" spans="1:5">
      <c r="A98" s="11" t="n">
        <v>-1</v>
      </c>
    </row>
    <row r="99" spans="1:5">
      <c r="A99" s="4" t="s">
        <v>1394</v>
      </c>
      <c r="B99" s="6" t="n">
        <v>20123</v>
      </c>
    </row>
    <row r="100" spans="1:5">
      <c r="A100" s="4" t="s">
        <v>1395</v>
      </c>
      <c r="B100" s="5" t="n">
        <v>0</v>
      </c>
    </row>
    <row r="101" spans="1:5">
      <c r="A101" s="4" t="s">
        <v>123</v>
      </c>
      <c r="B101" s="5" t="n">
        <v>20123</v>
      </c>
    </row>
    <row r="102" spans="1:5">
      <c r="A102" s="3" t="s">
        <v>1388</v>
      </c>
    </row>
    <row r="103" spans="1:5">
      <c r="A103" s="4" t="s">
        <v>1394</v>
      </c>
      <c r="B103" s="5" t="n">
        <v>0</v>
      </c>
    </row>
    <row r="104" spans="1:5">
      <c r="A104" s="4" t="s">
        <v>1395</v>
      </c>
      <c r="B104" s="5" t="n">
        <v>0</v>
      </c>
    </row>
    <row r="105" spans="1:5">
      <c r="A105" s="4" t="s">
        <v>123</v>
      </c>
      <c r="B105" s="5" t="n">
        <v>0</v>
      </c>
    </row>
    <row r="106" spans="1:5">
      <c r="A106" s="4" t="s">
        <v>520</v>
      </c>
      <c r="B106" s="5" t="n">
        <v>0</v>
      </c>
    </row>
    <row r="107" spans="1:5">
      <c r="A107" s="4" t="s">
        <v>1389</v>
      </c>
      <c r="B107" s="5" t="n">
        <v>20123</v>
      </c>
    </row>
    <row r="108" spans="1:5">
      <c r="A108" s="4" t="s">
        <v>1390</v>
      </c>
      <c r="B108" s="5" t="n">
        <v>166</v>
      </c>
    </row>
    <row r="109" spans="1:5">
      <c r="A109" s="4" t="s">
        <v>1396</v>
      </c>
      <c r="B109" s="5" t="n">
        <v>0</v>
      </c>
    </row>
    <row r="110" spans="1:5">
      <c r="A110" s="4" t="s">
        <v>526</v>
      </c>
    </row>
    <row r="111" spans="1:5">
      <c r="A111" s="3" t="s">
        <v>1388</v>
      </c>
    </row>
    <row r="112" spans="1:5">
      <c r="A112" s="4" t="s">
        <v>123</v>
      </c>
      <c r="B112" s="5" t="n">
        <v>11655</v>
      </c>
    </row>
    <row r="113" spans="1:5">
      <c r="A113" s="4" t="s">
        <v>1389</v>
      </c>
      <c r="B113" s="6" t="n">
        <v>11655</v>
      </c>
    </row>
    <row r="114" spans="1:5">
      <c r="A114" s="4" t="s">
        <v>527</v>
      </c>
    </row>
    <row r="115" spans="1:5">
      <c r="A115" s="3" t="s">
        <v>1387</v>
      </c>
    </row>
    <row r="116" spans="1:5">
      <c r="A116" s="4" t="s">
        <v>1391</v>
      </c>
      <c r="B116" s="5" t="n">
        <v>0</v>
      </c>
    </row>
    <row r="117" spans="1:5">
      <c r="A117" s="11" t="n">
        <v>-1</v>
      </c>
    </row>
    <row r="118" spans="1:5">
      <c r="A118" s="4" t="s">
        <v>1394</v>
      </c>
      <c r="B118" s="6" t="n">
        <v>0</v>
      </c>
    </row>
    <row r="119" spans="1:5">
      <c r="A119" s="4" t="s">
        <v>1395</v>
      </c>
      <c r="B119" s="5" t="n">
        <v>0</v>
      </c>
    </row>
    <row r="120" spans="1:5">
      <c r="A120" s="4" t="s">
        <v>123</v>
      </c>
      <c r="B120" s="5" t="n">
        <v>0</v>
      </c>
    </row>
    <row r="121" spans="1:5">
      <c r="A121" s="3" t="s">
        <v>1388</v>
      </c>
    </row>
    <row r="122" spans="1:5">
      <c r="A122" s="4" t="s">
        <v>1394</v>
      </c>
      <c r="B122" s="5" t="n">
        <v>0</v>
      </c>
    </row>
    <row r="123" spans="1:5">
      <c r="A123" s="4" t="s">
        <v>1395</v>
      </c>
      <c r="B123" s="5" t="n">
        <v>0</v>
      </c>
    </row>
    <row r="124" spans="1:5">
      <c r="A124" s="4" t="s">
        <v>123</v>
      </c>
      <c r="B124" s="5" t="n">
        <v>0</v>
      </c>
    </row>
    <row r="125" spans="1:5">
      <c r="A125" s="4" t="s">
        <v>520</v>
      </c>
      <c r="B125" s="5" t="n">
        <v>5583</v>
      </c>
    </row>
    <row r="126" spans="1:5">
      <c r="A126" s="4" t="s">
        <v>1389</v>
      </c>
      <c r="B126" s="5" t="n">
        <v>5583</v>
      </c>
    </row>
    <row r="127" spans="1:5">
      <c r="A127" s="4" t="s">
        <v>1390</v>
      </c>
      <c r="B127" s="5" t="n">
        <v>4167</v>
      </c>
    </row>
    <row r="128" spans="1:5">
      <c r="A128" s="4" t="s">
        <v>1396</v>
      </c>
      <c r="B128" s="6" t="n">
        <v>0</v>
      </c>
    </row>
    <row r="129" spans="1:5">
      <c r="A129" s="4" t="s">
        <v>1414</v>
      </c>
    </row>
    <row r="130" spans="1:5">
      <c r="A130" s="3" t="s">
        <v>1387</v>
      </c>
    </row>
    <row r="131" spans="1:5">
      <c r="A131" s="4" t="s">
        <v>1391</v>
      </c>
      <c r="B131" s="5" t="n">
        <v>204</v>
      </c>
    </row>
    <row r="132" spans="1:5">
      <c r="A132" s="11" t="n">
        <v>-1</v>
      </c>
    </row>
    <row r="133" spans="1:5">
      <c r="A133" s="4" t="s">
        <v>1394</v>
      </c>
      <c r="B133" s="6" t="n">
        <v>218537</v>
      </c>
    </row>
    <row r="134" spans="1:5">
      <c r="A134" s="4" t="s">
        <v>1395</v>
      </c>
      <c r="B134" s="5" t="n">
        <v>2620</v>
      </c>
    </row>
    <row r="135" spans="1:5">
      <c r="A135" s="4" t="s">
        <v>123</v>
      </c>
      <c r="B135" s="5" t="n">
        <v>221157</v>
      </c>
    </row>
    <row r="136" spans="1:5">
      <c r="A136" s="3" t="s">
        <v>1388</v>
      </c>
    </row>
    <row r="137" spans="1:5">
      <c r="A137" s="4" t="s">
        <v>1394</v>
      </c>
      <c r="B137" s="5" t="n">
        <v>2922381</v>
      </c>
    </row>
    <row r="138" spans="1:5">
      <c r="A138" s="4" t="s">
        <v>1395</v>
      </c>
      <c r="B138" s="5" t="n">
        <v>468509</v>
      </c>
    </row>
    <row r="139" spans="1:5">
      <c r="A139" s="4" t="s">
        <v>123</v>
      </c>
      <c r="B139" s="5" t="n">
        <v>3402545</v>
      </c>
    </row>
    <row r="140" spans="1:5">
      <c r="A140" s="4" t="s">
        <v>520</v>
      </c>
      <c r="B140" s="5" t="n">
        <v>10291</v>
      </c>
    </row>
    <row r="141" spans="1:5">
      <c r="A141" s="4" t="s">
        <v>1389</v>
      </c>
      <c r="B141" s="5" t="n">
        <v>3633993</v>
      </c>
    </row>
    <row r="142" spans="1:5">
      <c r="A142" s="4" t="s">
        <v>1390</v>
      </c>
      <c r="B142" s="5" t="n">
        <v>843816</v>
      </c>
    </row>
    <row r="143" spans="1:5">
      <c r="A143" s="4" t="s">
        <v>1396</v>
      </c>
      <c r="B143" s="6" t="n">
        <v>1156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0</v>
      </c>
      <c r="D2" s="2" t="s">
        <v>73</v>
      </c>
    </row>
    <row r="3" spans="1:4">
      <c r="A3" s="3" t="s">
        <v>1416</v>
      </c>
    </row>
    <row r="4" spans="1:4">
      <c r="A4" s="4" t="s">
        <v>1417</v>
      </c>
      <c r="B4" s="6" t="n">
        <v>3382680</v>
      </c>
      <c r="C4" s="6" t="n">
        <v>3271536</v>
      </c>
      <c r="D4" s="6" t="n">
        <v>3084166</v>
      </c>
    </row>
    <row r="5" spans="1:4">
      <c r="A5" s="3" t="s">
        <v>1418</v>
      </c>
    </row>
    <row r="6" spans="1:4">
      <c r="A6" s="4" t="s">
        <v>1419</v>
      </c>
      <c r="B6" s="5" t="n">
        <v>3633993</v>
      </c>
      <c r="C6" s="5" t="n">
        <v>3382680</v>
      </c>
      <c r="D6" s="5" t="n">
        <v>3271536</v>
      </c>
    </row>
    <row r="7" spans="1:4">
      <c r="A7" s="3" t="s">
        <v>1420</v>
      </c>
    </row>
    <row r="8" spans="1:4">
      <c r="A8" s="4" t="s">
        <v>1421</v>
      </c>
      <c r="B8" s="5" t="n">
        <v>762996</v>
      </c>
      <c r="C8" s="5" t="n">
        <v>705135</v>
      </c>
      <c r="D8" s="5" t="n">
        <v>642320</v>
      </c>
    </row>
    <row r="9" spans="1:4">
      <c r="A9" s="3" t="s">
        <v>1418</v>
      </c>
    </row>
    <row r="10" spans="1:4">
      <c r="A10" s="4" t="s">
        <v>1422</v>
      </c>
      <c r="B10" s="5" t="n">
        <v>843816</v>
      </c>
      <c r="C10" s="5" t="n">
        <v>762996</v>
      </c>
      <c r="D10" s="5" t="n">
        <v>705135</v>
      </c>
    </row>
    <row r="11" spans="1:4">
      <c r="A11" s="4" t="s">
        <v>1413</v>
      </c>
    </row>
    <row r="12" spans="1:4">
      <c r="A12" s="3" t="s">
        <v>1423</v>
      </c>
    </row>
    <row r="13" spans="1:4">
      <c r="A13" s="4" t="s">
        <v>1424</v>
      </c>
      <c r="B13" s="5" t="n">
        <v>239265</v>
      </c>
      <c r="C13" s="5" t="n">
        <v>183478</v>
      </c>
      <c r="D13" s="5" t="n">
        <v>166290</v>
      </c>
    </row>
    <row r="14" spans="1:4">
      <c r="A14" s="3" t="s">
        <v>1418</v>
      </c>
    </row>
    <row r="15" spans="1:4">
      <c r="A15" s="4" t="s">
        <v>1424</v>
      </c>
      <c r="B15" s="5" t="n">
        <v>-94143</v>
      </c>
      <c r="C15" s="5" t="n">
        <v>-139741</v>
      </c>
      <c r="D15" s="5" t="n">
        <v>-74507</v>
      </c>
    </row>
    <row r="16" spans="1:4">
      <c r="A16" s="4" t="s">
        <v>1419</v>
      </c>
      <c r="B16" s="5" t="n">
        <v>3596632</v>
      </c>
    </row>
    <row r="17" spans="1:4">
      <c r="A17" s="3" t="s">
        <v>1423</v>
      </c>
    </row>
    <row r="18" spans="1:4">
      <c r="A18" s="4" t="s">
        <v>521</v>
      </c>
      <c r="B18" s="5" t="n">
        <v>3898</v>
      </c>
      <c r="C18" s="5" t="n">
        <v>3048</v>
      </c>
      <c r="D18" s="5" t="n">
        <v>2272</v>
      </c>
    </row>
    <row r="19" spans="1:4">
      <c r="A19" s="3" t="s">
        <v>1418</v>
      </c>
    </row>
    <row r="20" spans="1:4">
      <c r="A20" s="4" t="s">
        <v>521</v>
      </c>
      <c r="B20" s="5" t="n">
        <v>-44696</v>
      </c>
      <c r="C20" s="5" t="n">
        <v>-56838</v>
      </c>
      <c r="D20" s="5" t="n">
        <v>-46276</v>
      </c>
    </row>
    <row r="21" spans="1:4">
      <c r="A21" s="4" t="s">
        <v>1422</v>
      </c>
      <c r="B21" s="5" t="n">
        <v>839483</v>
      </c>
    </row>
    <row r="22" spans="1:4">
      <c r="A22" s="4" t="s">
        <v>1425</v>
      </c>
    </row>
    <row r="23" spans="1:4">
      <c r="A23" s="3" t="s">
        <v>1423</v>
      </c>
    </row>
    <row r="24" spans="1:4">
      <c r="A24" s="4" t="s">
        <v>1424</v>
      </c>
      <c r="B24" s="5" t="n">
        <v>70595</v>
      </c>
      <c r="C24" s="5" t="n">
        <v>47985</v>
      </c>
      <c r="D24" s="5" t="n">
        <v>55340</v>
      </c>
    </row>
    <row r="25" spans="1:4">
      <c r="A25" s="3" t="s">
        <v>1423</v>
      </c>
    </row>
    <row r="26" spans="1:4">
      <c r="A26" s="4" t="s">
        <v>521</v>
      </c>
      <c r="B26" s="5" t="n">
        <v>121592</v>
      </c>
      <c r="C26" s="5" t="n">
        <v>111625</v>
      </c>
      <c r="D26" s="5" t="n">
        <v>105257</v>
      </c>
    </row>
    <row r="27" spans="1:4">
      <c r="A27" s="4" t="s">
        <v>527</v>
      </c>
    </row>
    <row r="28" spans="1:4">
      <c r="A28" s="3" t="s">
        <v>1423</v>
      </c>
    </row>
    <row r="29" spans="1:4">
      <c r="A29" s="4" t="s">
        <v>1424</v>
      </c>
      <c r="B29" s="5" t="n">
        <v>0</v>
      </c>
      <c r="C29" s="5" t="n">
        <v>0</v>
      </c>
      <c r="D29" s="5" t="n">
        <v>40247</v>
      </c>
    </row>
    <row r="30" spans="1:4">
      <c r="A30" s="3" t="s">
        <v>1418</v>
      </c>
    </row>
    <row r="31" spans="1:4">
      <c r="A31" s="4" t="s">
        <v>1419</v>
      </c>
      <c r="B31" s="5" t="n">
        <v>5583</v>
      </c>
    </row>
    <row r="32" spans="1:4">
      <c r="A32" s="3" t="s">
        <v>1423</v>
      </c>
    </row>
    <row r="33" spans="1:4">
      <c r="A33" s="4" t="s">
        <v>521</v>
      </c>
      <c r="B33" s="5" t="n">
        <v>0</v>
      </c>
      <c r="C33" s="5" t="n">
        <v>0</v>
      </c>
      <c r="D33" s="5" t="n">
        <v>1536</v>
      </c>
    </row>
    <row r="34" spans="1:4">
      <c r="A34" s="3" t="s">
        <v>1418</v>
      </c>
    </row>
    <row r="35" spans="1:4">
      <c r="A35" s="4" t="s">
        <v>1422</v>
      </c>
      <c r="B35" s="5" t="n">
        <v>4167</v>
      </c>
    </row>
    <row r="36" spans="1:4">
      <c r="A36" s="4" t="s">
        <v>1426</v>
      </c>
    </row>
    <row r="37" spans="1:4">
      <c r="A37" s="3" t="s">
        <v>1423</v>
      </c>
    </row>
    <row r="38" spans="1:4">
      <c r="A38" s="4" t="s">
        <v>1424</v>
      </c>
      <c r="B38" s="5" t="n">
        <v>0</v>
      </c>
      <c r="C38" s="5" t="n">
        <v>500</v>
      </c>
      <c r="D38" s="5" t="n">
        <v>0</v>
      </c>
    </row>
    <row r="39" spans="1:4">
      <c r="A39" s="3" t="s">
        <v>1418</v>
      </c>
    </row>
    <row r="40" spans="1:4">
      <c r="A40" s="4" t="s">
        <v>1424</v>
      </c>
      <c r="B40" s="5" t="n">
        <v>0</v>
      </c>
      <c r="C40" s="5" t="n">
        <v>-102</v>
      </c>
      <c r="D40" s="5" t="n">
        <v>0</v>
      </c>
    </row>
    <row r="41" spans="1:4">
      <c r="A41" s="3" t="s">
        <v>1423</v>
      </c>
    </row>
    <row r="42" spans="1:4">
      <c r="A42" s="4" t="s">
        <v>521</v>
      </c>
      <c r="B42" s="5" t="n">
        <v>26</v>
      </c>
      <c r="C42" s="5" t="n">
        <v>26</v>
      </c>
      <c r="D42" s="5" t="n">
        <v>26</v>
      </c>
    </row>
    <row r="43" spans="1:4">
      <c r="A43" s="3" t="s">
        <v>1418</v>
      </c>
    </row>
    <row r="44" spans="1:4">
      <c r="A44" s="4" t="s">
        <v>521</v>
      </c>
      <c r="B44" s="5" t="n">
        <v>0</v>
      </c>
      <c r="C44" s="5" t="n">
        <v>0</v>
      </c>
      <c r="D44" s="5" t="n">
        <v>0</v>
      </c>
    </row>
    <row r="45" spans="1:4">
      <c r="A45" s="4" t="s">
        <v>526</v>
      </c>
    </row>
    <row r="46" spans="1:4">
      <c r="A46" s="3" t="s">
        <v>1423</v>
      </c>
    </row>
    <row r="47" spans="1:4">
      <c r="A47" s="4" t="s">
        <v>1424</v>
      </c>
      <c r="B47" s="5" t="n">
        <v>35596</v>
      </c>
      <c r="C47" s="5" t="n">
        <v>19024</v>
      </c>
      <c r="D47" s="5" t="n">
        <v>0</v>
      </c>
    </row>
    <row r="48" spans="1:4">
      <c r="A48" s="3" t="s">
        <v>1418</v>
      </c>
    </row>
    <row r="49" spans="1:4">
      <c r="A49" s="4" t="s">
        <v>1419</v>
      </c>
      <c r="B49" s="5" t="n">
        <v>11655</v>
      </c>
    </row>
    <row r="50" spans="1:4">
      <c r="A50" s="3" t="s">
        <v>1423</v>
      </c>
    </row>
    <row r="51" spans="1:4">
      <c r="A51" s="4" t="s">
        <v>521</v>
      </c>
      <c r="B51" s="5" t="n">
        <v>0</v>
      </c>
      <c r="C51" s="5" t="n">
        <v>0</v>
      </c>
      <c r="D51" s="5" t="n">
        <v>0</v>
      </c>
    </row>
    <row r="52" spans="1:4">
      <c r="A52" s="4" t="s">
        <v>1427</v>
      </c>
    </row>
    <row r="53" spans="1:4">
      <c r="A53" s="3" t="s">
        <v>1418</v>
      </c>
    </row>
    <row r="54" spans="1:4">
      <c r="A54" s="4" t="s">
        <v>1424</v>
      </c>
      <c r="B54" s="5" t="n">
        <v>0</v>
      </c>
      <c r="C54" s="5" t="n">
        <v>0</v>
      </c>
      <c r="D54" s="5" t="n">
        <v>0</v>
      </c>
    </row>
    <row r="55" spans="1:4">
      <c r="A55" s="3" t="s">
        <v>1418</v>
      </c>
    </row>
    <row r="56" spans="1:4">
      <c r="A56" s="4" t="s">
        <v>521</v>
      </c>
      <c r="B56" s="6" t="n">
        <v>0</v>
      </c>
      <c r="C56" s="6" t="n">
        <v>0</v>
      </c>
      <c r="D5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428</v>
      </c>
      <c r="B1" s="2" t="s">
        <v>1</v>
      </c>
    </row>
    <row r="2" spans="1:4">
      <c r="B2" s="2" t="s">
        <v>513</v>
      </c>
      <c r="C2" s="2" t="s">
        <v>514</v>
      </c>
      <c r="D2" s="2" t="s">
        <v>759</v>
      </c>
    </row>
    <row r="3" spans="1:4">
      <c r="A3" s="3" t="s">
        <v>1429</v>
      </c>
    </row>
    <row r="4" spans="1:4">
      <c r="A4" s="4" t="s">
        <v>1430</v>
      </c>
      <c r="B4" s="5" t="n">
        <v>2</v>
      </c>
      <c r="C4" s="5" t="n">
        <v>1</v>
      </c>
      <c r="D4" s="5" t="n">
        <v>2</v>
      </c>
    </row>
    <row r="5" spans="1:4">
      <c r="A5" s="4" t="s">
        <v>1431</v>
      </c>
      <c r="B5" s="6" t="n">
        <v>5800</v>
      </c>
      <c r="C5" s="6" t="n">
        <v>1800</v>
      </c>
      <c r="D5" s="6" t="n">
        <v>13300</v>
      </c>
    </row>
    <row r="6" spans="1:4">
      <c r="A6" s="4" t="s">
        <v>1432</v>
      </c>
      <c r="B6" s="5" t="n">
        <v>3000</v>
      </c>
      <c r="C6" s="5" t="n">
        <v>1100</v>
      </c>
      <c r="D6" s="5" t="n">
        <v>4500</v>
      </c>
    </row>
    <row r="7" spans="1:4">
      <c r="A7" s="4" t="s">
        <v>1359</v>
      </c>
      <c r="B7" s="5" t="n">
        <v>3700000</v>
      </c>
      <c r="C7" s="5" t="n">
        <v>3400000</v>
      </c>
      <c r="D7" s="6" t="n">
        <v>3300000</v>
      </c>
    </row>
    <row r="8" spans="1:4">
      <c r="A8" s="4" t="s">
        <v>835</v>
      </c>
      <c r="B8" s="6" t="n">
        <v>5620</v>
      </c>
    </row>
    <row r="9" spans="1:4">
      <c r="A9" s="4" t="s">
        <v>1433</v>
      </c>
    </row>
    <row r="10" spans="1:4">
      <c r="A10" s="3" t="s">
        <v>1429</v>
      </c>
    </row>
    <row r="11" spans="1:4">
      <c r="A11" s="4" t="s">
        <v>420</v>
      </c>
      <c r="B11" s="4" t="s">
        <v>425</v>
      </c>
    </row>
    <row r="12" spans="1:4">
      <c r="A12" s="4" t="s">
        <v>1434</v>
      </c>
    </row>
    <row r="13" spans="1:4">
      <c r="A13" s="3" t="s">
        <v>1429</v>
      </c>
    </row>
    <row r="14" spans="1:4">
      <c r="A14" s="4" t="s">
        <v>420</v>
      </c>
      <c r="B14" s="4" t="s">
        <v>429</v>
      </c>
    </row>
    <row r="15" spans="1:4">
      <c r="A15" s="4" t="s">
        <v>1435</v>
      </c>
    </row>
    <row r="16" spans="1:4">
      <c r="A16" s="3" t="s">
        <v>1429</v>
      </c>
    </row>
    <row r="17" spans="1:4">
      <c r="A17" s="4" t="s">
        <v>420</v>
      </c>
      <c r="B17" s="4" t="s">
        <v>435</v>
      </c>
    </row>
    <row r="18" spans="1:4">
      <c r="A18" s="4" t="s">
        <v>1436</v>
      </c>
    </row>
    <row r="19" spans="1:4">
      <c r="A19" s="3" t="s">
        <v>1429</v>
      </c>
    </row>
    <row r="20" spans="1:4">
      <c r="A20" s="4" t="s">
        <v>420</v>
      </c>
      <c r="B20" s="4" t="s">
        <v>421</v>
      </c>
    </row>
    <row r="21" spans="1:4">
      <c r="A21" s="4" t="s">
        <v>1437</v>
      </c>
    </row>
    <row r="22" spans="1:4">
      <c r="A22" s="3" t="s">
        <v>1429</v>
      </c>
    </row>
    <row r="23" spans="1:4">
      <c r="A23" s="4" t="s">
        <v>420</v>
      </c>
      <c r="B23" s="4" t="s">
        <v>427</v>
      </c>
    </row>
    <row r="24" spans="1:4">
      <c r="A24" s="4" t="s">
        <v>1438</v>
      </c>
    </row>
    <row r="25" spans="1:4">
      <c r="A25" s="3" t="s">
        <v>1429</v>
      </c>
    </row>
    <row r="26" spans="1:4">
      <c r="A26" s="4" t="s">
        <v>420</v>
      </c>
      <c r="B26" s="4" t="s">
        <v>432</v>
      </c>
    </row>
    <row r="27" spans="1:4">
      <c r="A27" s="4" t="s">
        <v>1439</v>
      </c>
    </row>
    <row r="28" spans="1:4">
      <c r="A28" s="3" t="s">
        <v>1429</v>
      </c>
    </row>
    <row r="29" spans="1:4">
      <c r="A29" s="4" t="s">
        <v>420</v>
      </c>
      <c r="B29" s="4" t="s">
        <v>437</v>
      </c>
    </row>
    <row r="30" spans="1:4">
      <c r="A30" s="4" t="s">
        <v>1440</v>
      </c>
    </row>
    <row r="31" spans="1:4">
      <c r="A31" s="3" t="s">
        <v>1429</v>
      </c>
    </row>
    <row r="32" spans="1:4">
      <c r="A32" s="4" t="s">
        <v>420</v>
      </c>
      <c r="B32" s="4" t="s">
        <v>423</v>
      </c>
    </row>
    <row r="33" spans="1:4">
      <c r="A33" s="4" t="s">
        <v>360</v>
      </c>
    </row>
    <row r="34" spans="1:4">
      <c r="A34" s="3" t="s">
        <v>1429</v>
      </c>
    </row>
    <row r="35" spans="1:4">
      <c r="A35" s="4" t="s">
        <v>840</v>
      </c>
      <c r="B35" s="6" t="n">
        <v>2569</v>
      </c>
      <c r="C35" s="5" t="n">
        <v>2704</v>
      </c>
    </row>
    <row r="36" spans="1:4">
      <c r="A36" s="4" t="s">
        <v>837</v>
      </c>
      <c r="B36" s="5" t="n">
        <v>1450</v>
      </c>
      <c r="C36" s="5" t="n">
        <v>1779</v>
      </c>
    </row>
    <row r="37" spans="1:4">
      <c r="A37" s="4" t="s">
        <v>835</v>
      </c>
      <c r="B37" s="6" t="n">
        <v>436</v>
      </c>
      <c r="C37" s="6" t="n">
        <v>33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73</v>
      </c>
    </row>
    <row r="3" spans="1:4">
      <c r="A3" s="3" t="s">
        <v>1442</v>
      </c>
    </row>
    <row r="4" spans="1:4">
      <c r="A4" s="4" t="s">
        <v>1443</v>
      </c>
      <c r="B4" s="6" t="n">
        <v>0</v>
      </c>
      <c r="C4" s="6" t="n">
        <v>1900</v>
      </c>
      <c r="D4" s="6" t="n">
        <v>125547</v>
      </c>
    </row>
    <row r="5" spans="1:4">
      <c r="A5" s="3" t="s">
        <v>1444</v>
      </c>
    </row>
    <row r="6" spans="1:4">
      <c r="A6" s="4" t="s">
        <v>1445</v>
      </c>
      <c r="B6" s="5" t="n">
        <v>0</v>
      </c>
      <c r="C6" s="5" t="n">
        <v>0</v>
      </c>
      <c r="D6" s="5" t="n">
        <v>1900</v>
      </c>
    </row>
    <row r="7" spans="1:4">
      <c r="A7" s="4" t="s">
        <v>1446</v>
      </c>
      <c r="B7" s="5" t="n">
        <v>0</v>
      </c>
      <c r="C7" s="5" t="n">
        <v>0</v>
      </c>
      <c r="D7" s="5" t="n">
        <v>1244</v>
      </c>
    </row>
    <row r="8" spans="1:4">
      <c r="A8" s="4" t="s">
        <v>1447</v>
      </c>
      <c r="B8" s="5" t="n">
        <v>0</v>
      </c>
      <c r="C8" s="5" t="n">
        <v>0</v>
      </c>
      <c r="D8" s="5" t="n">
        <v>3144</v>
      </c>
    </row>
    <row r="9" spans="1:4">
      <c r="A9" s="3" t="s">
        <v>1448</v>
      </c>
    </row>
    <row r="10" spans="1:4">
      <c r="A10" s="4" t="s">
        <v>1449</v>
      </c>
      <c r="B10" s="5" t="n">
        <v>0</v>
      </c>
      <c r="C10" s="5" t="n">
        <v>-1900</v>
      </c>
      <c r="D10" s="5" t="n">
        <v>-5605</v>
      </c>
    </row>
    <row r="11" spans="1:4">
      <c r="A11" s="4" t="s">
        <v>1450</v>
      </c>
      <c r="B11" s="5" t="n">
        <v>0</v>
      </c>
      <c r="C11" s="5" t="n">
        <v>0</v>
      </c>
      <c r="D11" s="5" t="n">
        <v>-81213</v>
      </c>
    </row>
    <row r="12" spans="1:4">
      <c r="A12" s="4" t="s">
        <v>1451</v>
      </c>
      <c r="B12" s="5" t="n">
        <v>0</v>
      </c>
      <c r="C12" s="5" t="n">
        <v>0</v>
      </c>
      <c r="D12" s="5" t="n">
        <v>-39973</v>
      </c>
    </row>
    <row r="13" spans="1:4">
      <c r="A13" s="4" t="s">
        <v>1452</v>
      </c>
      <c r="B13" s="5" t="n">
        <v>0</v>
      </c>
      <c r="C13" s="5" t="n">
        <v>-1900</v>
      </c>
      <c r="D13" s="5" t="n">
        <v>-126791</v>
      </c>
    </row>
    <row r="14" spans="1:4">
      <c r="A14" s="4" t="s">
        <v>1453</v>
      </c>
      <c r="B14" s="6" t="n">
        <v>0</v>
      </c>
      <c r="C14" s="6" t="n">
        <v>0</v>
      </c>
      <c r="D14" s="6" t="n">
        <v>19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54</v>
      </c>
      <c r="B1" s="2" t="s">
        <v>810</v>
      </c>
      <c r="C1" s="2" t="s">
        <v>1</v>
      </c>
    </row>
    <row r="2" spans="1:6">
      <c r="B2" s="2" t="s">
        <v>1455</v>
      </c>
      <c r="C2" s="2" t="s">
        <v>2</v>
      </c>
      <c r="D2" s="2" t="s">
        <v>30</v>
      </c>
      <c r="E2" s="2" t="s">
        <v>73</v>
      </c>
      <c r="F2" s="2" t="s">
        <v>1456</v>
      </c>
    </row>
    <row r="3" spans="1:6">
      <c r="A3" s="3" t="s">
        <v>1457</v>
      </c>
    </row>
    <row r="4" spans="1:6">
      <c r="A4" s="4" t="s">
        <v>1458</v>
      </c>
      <c r="C4" s="6" t="n">
        <v>0</v>
      </c>
      <c r="D4" s="6" t="n">
        <v>1900</v>
      </c>
      <c r="E4" s="6" t="n">
        <v>5605</v>
      </c>
    </row>
    <row r="5" spans="1:6">
      <c r="A5" s="4" t="s">
        <v>595</v>
      </c>
      <c r="D5" s="5" t="n">
        <v>190100</v>
      </c>
    </row>
    <row r="6" spans="1:6">
      <c r="A6" s="4" t="s">
        <v>598</v>
      </c>
      <c r="D6" s="5" t="n">
        <v>156400</v>
      </c>
    </row>
    <row r="7" spans="1:6">
      <c r="A7" s="4" t="s">
        <v>1459</v>
      </c>
    </row>
    <row r="8" spans="1:6">
      <c r="A8" s="3" t="s">
        <v>1457</v>
      </c>
    </row>
    <row r="9" spans="1:6">
      <c r="A9" s="4" t="s">
        <v>1460</v>
      </c>
      <c r="F9" s="6" t="n">
        <v>40000</v>
      </c>
    </row>
    <row r="10" spans="1:6">
      <c r="A10" s="4" t="s">
        <v>1461</v>
      </c>
      <c r="C10" s="4" t="s">
        <v>1462</v>
      </c>
    </row>
    <row r="11" spans="1:6">
      <c r="A11" s="4" t="s">
        <v>1463</v>
      </c>
      <c r="C11" s="4" t="s">
        <v>1183</v>
      </c>
    </row>
    <row r="12" spans="1:6">
      <c r="A12" s="4" t="s">
        <v>1464</v>
      </c>
      <c r="C12" s="6" t="n">
        <v>1500</v>
      </c>
    </row>
    <row r="13" spans="1:6">
      <c r="A13" s="4" t="s">
        <v>602</v>
      </c>
    </row>
    <row r="14" spans="1:6">
      <c r="A14" s="3" t="s">
        <v>1457</v>
      </c>
    </row>
    <row r="15" spans="1:6">
      <c r="A15" s="4" t="s">
        <v>595</v>
      </c>
      <c r="C15" s="5" t="n">
        <v>241900</v>
      </c>
      <c r="D15" s="5" t="n">
        <v>187200</v>
      </c>
    </row>
    <row r="16" spans="1:6">
      <c r="A16" s="4" t="s">
        <v>598</v>
      </c>
      <c r="C16" s="6" t="n">
        <v>224900</v>
      </c>
      <c r="D16" s="6" t="n">
        <v>153500</v>
      </c>
    </row>
    <row r="17" spans="1:6">
      <c r="A17" s="4" t="s">
        <v>1465</v>
      </c>
    </row>
    <row r="18" spans="1:6">
      <c r="A18" s="3" t="s">
        <v>1457</v>
      </c>
    </row>
    <row r="19" spans="1:6">
      <c r="A19" s="4" t="s">
        <v>595</v>
      </c>
      <c r="B19" s="6" t="n">
        <v>85400</v>
      </c>
    </row>
    <row r="20" spans="1:6">
      <c r="A20" s="4" t="s">
        <v>1460</v>
      </c>
      <c r="B20" s="5" t="n">
        <v>81200</v>
      </c>
    </row>
    <row r="21" spans="1:6">
      <c r="A21" s="4" t="s">
        <v>598</v>
      </c>
      <c r="B21" s="6" t="n">
        <v>41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48"/>
    <col customWidth="1" max="3" min="3" width="8"/>
  </cols>
  <sheetData>
    <row r="1" spans="1:3">
      <c r="A1" s="1" t="s">
        <v>1466</v>
      </c>
      <c r="B1" s="1" t="s">
        <v>1467</v>
      </c>
      <c r="C1" s="2" t="s">
        <v>1468</v>
      </c>
    </row>
    <row r="2" spans="1:3">
      <c r="A2" s="4" t="s">
        <v>1469</v>
      </c>
    </row>
    <row r="3" spans="1:3">
      <c r="A3" s="4" t="s">
        <v>1470</v>
      </c>
      <c r="B3" s="4" t="s">
        <v>1471</v>
      </c>
      <c r="C3" s="6" t="n">
        <v>0</v>
      </c>
    </row>
    <row r="4" spans="1:3">
      <c r="A4" s="4" t="s">
        <v>1472</v>
      </c>
    </row>
    <row r="5" spans="1:3">
      <c r="A5" s="4" t="s">
        <v>1470</v>
      </c>
      <c r="B5" s="4" t="s">
        <v>1471</v>
      </c>
      <c r="C5" s="5" t="n">
        <v>6577000</v>
      </c>
    </row>
    <row r="6" spans="1:3">
      <c r="A6" s="4" t="s">
        <v>1014</v>
      </c>
    </row>
    <row r="7" spans="1:3">
      <c r="A7" s="4" t="s">
        <v>1470</v>
      </c>
      <c r="B7" s="4" t="s">
        <v>1471</v>
      </c>
      <c r="C7" s="5" t="n">
        <v>0</v>
      </c>
    </row>
    <row r="8" spans="1:3">
      <c r="A8" s="4" t="s">
        <v>1473</v>
      </c>
    </row>
    <row r="9" spans="1:3">
      <c r="A9" s="4" t="s">
        <v>1470</v>
      </c>
      <c r="B9" s="4" t="s">
        <v>1471</v>
      </c>
      <c r="C9" s="5" t="n">
        <v>1612000</v>
      </c>
    </row>
    <row r="10" spans="1:3">
      <c r="A10" s="4" t="s">
        <v>1474</v>
      </c>
    </row>
    <row r="11" spans="1:3">
      <c r="A11" s="4" t="s">
        <v>1470</v>
      </c>
      <c r="B11" s="4" t="s">
        <v>1471</v>
      </c>
      <c r="C11" s="5" t="n">
        <v>0</v>
      </c>
    </row>
    <row r="12" spans="1:3">
      <c r="A12" s="4" t="s">
        <v>1475</v>
      </c>
    </row>
    <row r="13" spans="1:3">
      <c r="A13" s="4" t="s">
        <v>1470</v>
      </c>
      <c r="B13" s="4" t="s">
        <v>1471</v>
      </c>
      <c r="C1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9672</v>
      </c>
      <c r="C3" s="6" t="n">
        <v>198585</v>
      </c>
    </row>
    <row r="4" spans="1:3">
      <c r="A4" s="4" t="s">
        <v>33</v>
      </c>
      <c r="B4" s="5" t="n">
        <v>3386480</v>
      </c>
      <c r="C4" s="5" t="n">
        <v>3135893</v>
      </c>
    </row>
    <row r="5" spans="1:3">
      <c r="A5" s="4" t="s">
        <v>34</v>
      </c>
      <c r="B5" s="5" t="n">
        <v>10291</v>
      </c>
      <c r="C5" s="5" t="n">
        <v>9954</v>
      </c>
    </row>
    <row r="6" spans="1:3">
      <c r="A6" s="4" t="s">
        <v>35</v>
      </c>
      <c r="B6" s="5" t="n">
        <v>11655</v>
      </c>
      <c r="C6" s="5" t="n">
        <v>19024</v>
      </c>
    </row>
    <row r="7" spans="1:3">
      <c r="A7" s="4" t="s">
        <v>36</v>
      </c>
      <c r="B7" s="5" t="n">
        <v>20123</v>
      </c>
      <c r="C7" s="5" t="n">
        <v>17452</v>
      </c>
    </row>
    <row r="8" spans="1:3">
      <c r="A8" s="4" t="s">
        <v>37</v>
      </c>
      <c r="B8" s="5" t="n">
        <v>3628221</v>
      </c>
      <c r="C8" s="5" t="n">
        <v>3380908</v>
      </c>
    </row>
    <row r="9" spans="1:3">
      <c r="A9" s="4" t="s">
        <v>38</v>
      </c>
      <c r="B9" s="5" t="n">
        <v>-840839</v>
      </c>
      <c r="C9" s="5" t="n">
        <v>-761926</v>
      </c>
    </row>
    <row r="10" spans="1:3">
      <c r="A10" s="4" t="s">
        <v>39</v>
      </c>
      <c r="B10" s="5" t="n">
        <v>2787382</v>
      </c>
      <c r="C10" s="5" t="n">
        <v>2618982</v>
      </c>
    </row>
    <row r="11" spans="1:3">
      <c r="A11" s="4" t="s">
        <v>40</v>
      </c>
      <c r="B11" s="5" t="n">
        <v>5409</v>
      </c>
      <c r="C11" s="5" t="n">
        <v>4102</v>
      </c>
    </row>
    <row r="12" spans="1:3">
      <c r="A12" s="4" t="s">
        <v>41</v>
      </c>
      <c r="B12" s="5" t="n">
        <v>49098</v>
      </c>
      <c r="C12" s="5" t="n">
        <v>0</v>
      </c>
    </row>
    <row r="13" spans="1:3">
      <c r="A13" s="4" t="s">
        <v>42</v>
      </c>
      <c r="B13" s="5" t="n">
        <v>3092</v>
      </c>
      <c r="C13" s="5" t="n">
        <v>724</v>
      </c>
    </row>
    <row r="14" spans="1:3">
      <c r="A14" s="4" t="s">
        <v>43</v>
      </c>
      <c r="B14" s="5" t="n">
        <v>195666</v>
      </c>
      <c r="C14" s="5" t="n">
        <v>186416</v>
      </c>
    </row>
    <row r="15" spans="1:3">
      <c r="A15" s="4" t="s">
        <v>44</v>
      </c>
      <c r="B15" s="5" t="n">
        <v>3040647</v>
      </c>
      <c r="C15" s="5" t="n">
        <v>2810224</v>
      </c>
    </row>
    <row r="16" spans="1:3">
      <c r="A16" s="3" t="s">
        <v>45</v>
      </c>
    </row>
    <row r="17" spans="1:3">
      <c r="A17" s="4" t="s">
        <v>46</v>
      </c>
      <c r="B17" s="5" t="n">
        <v>1264370</v>
      </c>
      <c r="C17" s="5" t="n">
        <v>1424992</v>
      </c>
    </row>
    <row r="18" spans="1:3">
      <c r="A18" s="4" t="s">
        <v>47</v>
      </c>
      <c r="B18" s="5" t="n">
        <v>78266</v>
      </c>
      <c r="C18" s="5" t="n">
        <v>75489</v>
      </c>
    </row>
    <row r="19" spans="1:3">
      <c r="A19" s="4" t="s">
        <v>48</v>
      </c>
      <c r="B19" s="5" t="n">
        <v>614</v>
      </c>
      <c r="C19" s="5" t="n">
        <v>33</v>
      </c>
    </row>
    <row r="20" spans="1:3">
      <c r="A20" s="4" t="s">
        <v>49</v>
      </c>
      <c r="B20" s="5" t="n">
        <v>43983</v>
      </c>
      <c r="C20" s="5" t="n">
        <v>66963</v>
      </c>
    </row>
    <row r="21" spans="1:3">
      <c r="A21" s="4" t="s">
        <v>50</v>
      </c>
      <c r="B21" s="5" t="n">
        <v>1387233</v>
      </c>
      <c r="C21" s="5" t="n">
        <v>1567477</v>
      </c>
    </row>
    <row r="22" spans="1:3">
      <c r="A22" s="4" t="s">
        <v>51</v>
      </c>
      <c r="B22" s="4" t="s">
        <v>52</v>
      </c>
      <c r="C22" s="4" t="s">
        <v>52</v>
      </c>
    </row>
    <row r="23" spans="1:3">
      <c r="A23" s="3" t="s">
        <v>53</v>
      </c>
    </row>
    <row r="24" spans="1:3">
      <c r="A24" s="4" t="s">
        <v>54</v>
      </c>
      <c r="B24" s="5" t="n">
        <v>0</v>
      </c>
      <c r="C24" s="5" t="n">
        <v>0</v>
      </c>
    </row>
    <row r="25" spans="1:3">
      <c r="A25" s="4" t="s">
        <v>55</v>
      </c>
      <c r="B25" s="5" t="n">
        <v>1164</v>
      </c>
      <c r="C25" s="5" t="n">
        <v>1015</v>
      </c>
    </row>
    <row r="26" spans="1:3">
      <c r="A26" s="4" t="s">
        <v>56</v>
      </c>
      <c r="B26" s="5" t="n">
        <v>2917914</v>
      </c>
      <c r="C26" s="5" t="n">
        <v>2461376</v>
      </c>
    </row>
    <row r="27" spans="1:3">
      <c r="A27" s="4" t="s">
        <v>57</v>
      </c>
      <c r="B27" s="5" t="n">
        <v>-1401</v>
      </c>
      <c r="C27" s="5" t="n">
        <v>-1569</v>
      </c>
    </row>
    <row r="28" spans="1:3">
      <c r="A28" s="4" t="s">
        <v>58</v>
      </c>
      <c r="B28" s="5" t="n">
        <v>995256</v>
      </c>
      <c r="C28" s="5" t="n">
        <v>909685</v>
      </c>
    </row>
    <row r="29" spans="1:3">
      <c r="A29" s="4" t="s">
        <v>59</v>
      </c>
      <c r="B29" s="5" t="n">
        <v>-2259519</v>
      </c>
      <c r="C29" s="5" t="n">
        <v>-2127760</v>
      </c>
    </row>
    <row r="30" spans="1:3">
      <c r="A30" s="4" t="s">
        <v>60</v>
      </c>
      <c r="B30" s="5" t="n">
        <v>1653414</v>
      </c>
      <c r="C30" s="5" t="n">
        <v>1242747</v>
      </c>
    </row>
    <row r="31" spans="1:3">
      <c r="A31" s="4" t="s">
        <v>61</v>
      </c>
      <c r="B31" s="6" t="n">
        <v>3040647</v>
      </c>
      <c r="C31" s="6" t="n">
        <v>2810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150000000</v>
      </c>
      <c r="C8" s="5" t="n">
        <v>150000000</v>
      </c>
    </row>
    <row r="9" spans="1:3">
      <c r="A9" s="4" t="s">
        <v>70</v>
      </c>
      <c r="B9" s="5" t="n">
        <v>116417000</v>
      </c>
      <c r="C9" s="5" t="n">
        <v>101517000</v>
      </c>
    </row>
    <row r="10" spans="1:3">
      <c r="A10" s="4" t="s">
        <v>71</v>
      </c>
      <c r="B10" s="5" t="n">
        <v>116417000</v>
      </c>
      <c r="C10" s="5" t="n">
        <v>101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127</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197</v>
      </c>
    </row>
    <row r="4" spans="1:2">
      <c r="A4" s="4" t="s">
        <v>313</v>
      </c>
      <c r="B4" s="4" t="s">
        <v>314</v>
      </c>
    </row>
    <row r="5" spans="1:2">
      <c r="A5" s="4" t="s">
        <v>315</v>
      </c>
      <c r="B5" s="4" t="s">
        <v>316</v>
      </c>
    </row>
    <row r="6" spans="1:2">
      <c r="A6" s="4" t="s">
        <v>317</v>
      </c>
      <c r="B6" s="4" t="s">
        <v>318</v>
      </c>
    </row>
    <row r="7" spans="1:2">
      <c r="A7" s="4" t="s">
        <v>29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9</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48</v>
      </c>
      <c r="B9" s="4" t="s">
        <v>355</v>
      </c>
    </row>
    <row r="10" spans="1:2">
      <c r="A10" s="4" t="s">
        <v>356</v>
      </c>
    </row>
    <row r="11" spans="1:2">
      <c r="A11" s="3" t="s">
        <v>347</v>
      </c>
    </row>
    <row r="12" spans="1:2">
      <c r="A12" s="4" t="s">
        <v>348</v>
      </c>
      <c r="B12" s="4" t="s">
        <v>357</v>
      </c>
    </row>
    <row r="13" spans="1:2">
      <c r="A13" s="4" t="s">
        <v>358</v>
      </c>
    </row>
    <row r="14" spans="1:2">
      <c r="A14" s="3" t="s">
        <v>347</v>
      </c>
    </row>
    <row r="15" spans="1:2">
      <c r="A15" s="4" t="s">
        <v>348</v>
      </c>
      <c r="B15" s="4" t="s">
        <v>359</v>
      </c>
    </row>
    <row r="16" spans="1:2">
      <c r="A16" s="4" t="s">
        <v>360</v>
      </c>
    </row>
    <row r="17" spans="1:2">
      <c r="A17" s="3" t="s">
        <v>347</v>
      </c>
    </row>
    <row r="18" spans="1:2">
      <c r="A18" s="4" t="s">
        <v>348</v>
      </c>
      <c r="B1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407481</v>
      </c>
      <c r="C4" s="6" t="n">
        <v>383333</v>
      </c>
      <c r="D4" s="6" t="n">
        <v>361525</v>
      </c>
    </row>
    <row r="5" spans="1:4">
      <c r="A5" s="4" t="s">
        <v>76</v>
      </c>
      <c r="C5" s="5" t="n">
        <v>91</v>
      </c>
      <c r="D5" s="5" t="n">
        <v>3665</v>
      </c>
    </row>
    <row r="6" spans="1:4">
      <c r="A6" s="4" t="s">
        <v>77</v>
      </c>
      <c r="B6" s="5" t="n">
        <v>4149</v>
      </c>
      <c r="C6" s="5" t="n">
        <v>5047</v>
      </c>
      <c r="D6" s="5" t="n">
        <v>5665</v>
      </c>
    </row>
    <row r="7" spans="1:4">
      <c r="A7" s="4" t="s">
        <v>78</v>
      </c>
      <c r="B7" s="5" t="n">
        <v>411630</v>
      </c>
      <c r="C7" s="5" t="n">
        <v>388471</v>
      </c>
      <c r="D7" s="5" t="n">
        <v>370855</v>
      </c>
    </row>
    <row r="8" spans="1:4">
      <c r="A8" s="3" t="s">
        <v>79</v>
      </c>
    </row>
    <row r="9" spans="1:4">
      <c r="A9" s="4" t="s">
        <v>80</v>
      </c>
      <c r="B9" s="5" t="n">
        <v>146458</v>
      </c>
      <c r="C9" s="5" t="n">
        <v>140195</v>
      </c>
      <c r="D9" s="5" t="n">
        <v>134057</v>
      </c>
    </row>
    <row r="10" spans="1:4">
      <c r="A10" s="4" t="s">
        <v>81</v>
      </c>
      <c r="B10" s="5" t="n">
        <v>35805</v>
      </c>
      <c r="C10" s="5" t="n">
        <v>26925</v>
      </c>
      <c r="D10" s="5" t="n">
        <v>22808</v>
      </c>
    </row>
    <row r="11" spans="1:4">
      <c r="A11" s="4" t="s">
        <v>82</v>
      </c>
      <c r="B11" s="5" t="n">
        <v>116483</v>
      </c>
      <c r="C11" s="5" t="n">
        <v>106530</v>
      </c>
      <c r="D11" s="5" t="n">
        <v>99384</v>
      </c>
    </row>
    <row r="12" spans="1:4">
      <c r="A12" s="4" t="s">
        <v>83</v>
      </c>
      <c r="B12" s="5" t="n">
        <v>11207</v>
      </c>
      <c r="C12" s="5" t="n">
        <v>10084</v>
      </c>
      <c r="D12" s="5" t="n">
        <v>10820</v>
      </c>
    </row>
    <row r="13" spans="1:4">
      <c r="A13" s="4" t="s">
        <v>84</v>
      </c>
      <c r="B13" s="5" t="n">
        <v>-21</v>
      </c>
      <c r="C13" s="5" t="n">
        <v>-193</v>
      </c>
      <c r="D13" s="5" t="n">
        <v>31</v>
      </c>
    </row>
    <row r="14" spans="1:4">
      <c r="A14" s="4" t="s">
        <v>85</v>
      </c>
      <c r="B14" s="5" t="n">
        <v>309932</v>
      </c>
      <c r="C14" s="5" t="n">
        <v>283541</v>
      </c>
      <c r="D14" s="5" t="n">
        <v>267100</v>
      </c>
    </row>
    <row r="15" spans="1:4">
      <c r="A15" s="3" t="s">
        <v>86</v>
      </c>
    </row>
    <row r="16" spans="1:4">
      <c r="A16" s="4" t="s">
        <v>87</v>
      </c>
      <c r="B16" s="5" t="n">
        <v>41038</v>
      </c>
      <c r="C16" s="5" t="n">
        <v>56602</v>
      </c>
      <c r="D16" s="5" t="n">
        <v>0</v>
      </c>
    </row>
    <row r="17" spans="1:4">
      <c r="A17" s="4" t="s">
        <v>88</v>
      </c>
      <c r="B17" s="5" t="n">
        <v>-57351</v>
      </c>
      <c r="C17" s="5" t="n">
        <v>-65534</v>
      </c>
      <c r="D17" s="5" t="n">
        <v>-72413</v>
      </c>
    </row>
    <row r="18" spans="1:4">
      <c r="A18" s="4" t="s">
        <v>89</v>
      </c>
      <c r="B18" s="5" t="n">
        <v>0</v>
      </c>
      <c r="C18" s="5" t="n">
        <v>-27998</v>
      </c>
      <c r="D18" s="5" t="n">
        <v>0</v>
      </c>
    </row>
    <row r="19" spans="1:4">
      <c r="A19" s="4" t="s">
        <v>90</v>
      </c>
      <c r="B19" s="5" t="n">
        <v>-4</v>
      </c>
      <c r="C19" s="5" t="n">
        <v>-5260</v>
      </c>
      <c r="D19" s="5" t="n">
        <v>0</v>
      </c>
    </row>
    <row r="20" spans="1:4">
      <c r="A20" s="4" t="s">
        <v>91</v>
      </c>
      <c r="B20" s="5" t="n">
        <v>0</v>
      </c>
      <c r="C20" s="5" t="n">
        <v>-3639</v>
      </c>
      <c r="D20" s="5" t="n">
        <v>0</v>
      </c>
    </row>
    <row r="21" spans="1:4">
      <c r="A21" s="4" t="s">
        <v>92</v>
      </c>
      <c r="B21" s="5" t="n">
        <v>0</v>
      </c>
      <c r="C21" s="5" t="n">
        <v>-654</v>
      </c>
      <c r="D21" s="5" t="n">
        <v>0</v>
      </c>
    </row>
    <row r="22" spans="1:4">
      <c r="A22" s="4" t="s">
        <v>93</v>
      </c>
      <c r="B22" s="5" t="n">
        <v>375</v>
      </c>
      <c r="C22" s="5" t="n">
        <v>389</v>
      </c>
      <c r="D22" s="5" t="n">
        <v>2637</v>
      </c>
    </row>
    <row r="23" spans="1:4">
      <c r="A23" s="4" t="s">
        <v>94</v>
      </c>
      <c r="B23" s="5" t="n">
        <v>-15942</v>
      </c>
      <c r="C23" s="5" t="n">
        <v>-46094</v>
      </c>
      <c r="D23" s="5" t="n">
        <v>-69776</v>
      </c>
    </row>
    <row r="24" spans="1:4">
      <c r="A24" s="4" t="s">
        <v>95</v>
      </c>
      <c r="B24" s="5" t="n">
        <v>85756</v>
      </c>
      <c r="C24" s="5" t="n">
        <v>58836</v>
      </c>
      <c r="D24" s="5" t="n">
        <v>33979</v>
      </c>
    </row>
    <row r="25" spans="1:4">
      <c r="A25" s="3" t="s">
        <v>96</v>
      </c>
    </row>
    <row r="26" spans="1:4">
      <c r="A26" s="4" t="s">
        <v>97</v>
      </c>
      <c r="B26" s="5" t="n">
        <v>-71</v>
      </c>
      <c r="C26" s="5" t="n">
        <v>715</v>
      </c>
      <c r="D26" s="5" t="n">
        <v>967</v>
      </c>
    </row>
    <row r="27" spans="1:4">
      <c r="A27" s="4" t="s">
        <v>98</v>
      </c>
      <c r="B27" s="5" t="n">
        <v>-121</v>
      </c>
      <c r="C27" s="5" t="n">
        <v>-686</v>
      </c>
      <c r="D27" s="5" t="n">
        <v>-12029</v>
      </c>
    </row>
    <row r="28" spans="1:4">
      <c r="A28" s="4" t="s">
        <v>99</v>
      </c>
      <c r="B28" s="5" t="n">
        <v>7</v>
      </c>
      <c r="C28" s="5" t="n">
        <v>10571</v>
      </c>
      <c r="D28" s="5" t="n">
        <v>9283</v>
      </c>
    </row>
    <row r="29" spans="1:4">
      <c r="A29" s="4" t="s">
        <v>100</v>
      </c>
      <c r="B29" s="5" t="n">
        <v>-185</v>
      </c>
      <c r="C29" s="5" t="n">
        <v>10600</v>
      </c>
      <c r="D29" s="5" t="n">
        <v>-1779</v>
      </c>
    </row>
    <row r="30" spans="1:4">
      <c r="A30" s="4" t="s">
        <v>101</v>
      </c>
      <c r="B30" s="5" t="n">
        <v>85571</v>
      </c>
      <c r="C30" s="5" t="n">
        <v>69436</v>
      </c>
      <c r="D30" s="5" t="n">
        <v>32200</v>
      </c>
    </row>
    <row r="31" spans="1:4">
      <c r="A31" s="4" t="s">
        <v>102</v>
      </c>
      <c r="D31" s="5" t="n">
        <v>-313</v>
      </c>
    </row>
    <row r="32" spans="1:4">
      <c r="A32" s="4" t="s">
        <v>103</v>
      </c>
      <c r="B32" s="6" t="n">
        <v>85571</v>
      </c>
      <c r="C32" s="6" t="n">
        <v>69436</v>
      </c>
      <c r="D32" s="6" t="n">
        <v>31887</v>
      </c>
    </row>
    <row r="33" spans="1:4">
      <c r="A33" s="3" t="s">
        <v>104</v>
      </c>
    </row>
    <row r="34" spans="1:4">
      <c r="A34" s="4" t="s">
        <v>105</v>
      </c>
      <c r="B34" s="7" t="n">
        <v>0.79</v>
      </c>
      <c r="C34" s="7" t="n">
        <v>0.59</v>
      </c>
      <c r="D34" s="7" t="n">
        <v>0.35</v>
      </c>
    </row>
    <row r="35" spans="1:4">
      <c r="A35" s="4" t="s">
        <v>106</v>
      </c>
      <c r="B35" s="5" t="n">
        <v>0</v>
      </c>
      <c r="C35" s="8" t="n">
        <v>0.11</v>
      </c>
      <c r="D35" s="8" t="n">
        <v>-0.02</v>
      </c>
    </row>
    <row r="36" spans="1:4">
      <c r="A36" s="4" t="s">
        <v>107</v>
      </c>
      <c r="B36" s="8" t="n">
        <v>0.79</v>
      </c>
      <c r="C36" s="8" t="n">
        <v>0.7</v>
      </c>
      <c r="D36" s="8" t="n">
        <v>0.33</v>
      </c>
    </row>
    <row r="37" spans="1:4">
      <c r="A37" s="3" t="s">
        <v>108</v>
      </c>
    </row>
    <row r="38" spans="1:4">
      <c r="A38" s="4" t="s">
        <v>105</v>
      </c>
      <c r="B38" s="8" t="n">
        <v>0.78</v>
      </c>
      <c r="C38" s="8" t="n">
        <v>0.59</v>
      </c>
      <c r="D38" s="8" t="n">
        <v>0.35</v>
      </c>
    </row>
    <row r="39" spans="1:4">
      <c r="A39" s="4" t="s">
        <v>106</v>
      </c>
      <c r="B39" s="5" t="n">
        <v>0</v>
      </c>
      <c r="C39" s="8" t="n">
        <v>0.11</v>
      </c>
      <c r="D39" s="8" t="n">
        <v>-0.02</v>
      </c>
    </row>
    <row r="40" spans="1:4">
      <c r="A40" s="4" t="s">
        <v>107</v>
      </c>
      <c r="B40" s="7" t="n">
        <v>0.78</v>
      </c>
      <c r="C40" s="7" t="n">
        <v>0.7</v>
      </c>
      <c r="D40" s="7" t="n">
        <v>0.33</v>
      </c>
    </row>
    <row r="41" spans="1:4">
      <c r="A41" s="4" t="s">
        <v>109</v>
      </c>
      <c r="B41" s="5" t="n">
        <v>108572102</v>
      </c>
      <c r="C41" s="5" t="n">
        <v>99171352</v>
      </c>
      <c r="D41" s="5" t="n">
        <v>95279226</v>
      </c>
    </row>
    <row r="42" spans="1:4">
      <c r="A42" s="4" t="s">
        <v>110</v>
      </c>
      <c r="B42" s="5" t="n">
        <v>109386997</v>
      </c>
      <c r="C42" s="5" t="n">
        <v>99880302</v>
      </c>
      <c r="D42" s="5" t="n">
        <v>96759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33</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236</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42</v>
      </c>
    </row>
    <row r="4" spans="1:2">
      <c r="A4" s="4" t="s">
        <v>403</v>
      </c>
      <c r="B4" s="4" t="s">
        <v>404</v>
      </c>
    </row>
    <row r="5" spans="1:2">
      <c r="A5" s="4" t="s">
        <v>405</v>
      </c>
      <c r="B5" s="4" t="s">
        <v>406</v>
      </c>
    </row>
    <row r="6" spans="1:2">
      <c r="A6" s="4" t="s">
        <v>302</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5</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48</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0</v>
      </c>
      <c r="D1" s="2" t="s">
        <v>73</v>
      </c>
      <c r="E1" s="2" t="s">
        <v>415</v>
      </c>
    </row>
    <row r="2" spans="1:5">
      <c r="A2" s="3" t="s">
        <v>197</v>
      </c>
    </row>
    <row r="3" spans="1:5">
      <c r="A3" s="4" t="s">
        <v>40</v>
      </c>
      <c r="B3" s="6" t="n">
        <v>5409</v>
      </c>
      <c r="C3" s="6" t="n">
        <v>4102</v>
      </c>
      <c r="D3" s="6" t="n">
        <v>3519</v>
      </c>
    </row>
    <row r="4" spans="1:5">
      <c r="A4" s="4" t="s">
        <v>41</v>
      </c>
      <c r="B4" s="5" t="n">
        <v>49098</v>
      </c>
      <c r="C4" s="5" t="n">
        <v>0</v>
      </c>
      <c r="D4" s="5" t="n">
        <v>0</v>
      </c>
    </row>
    <row r="5" spans="1:5">
      <c r="A5" s="4" t="s">
        <v>416</v>
      </c>
      <c r="B5" s="6" t="n">
        <v>54507</v>
      </c>
      <c r="C5" s="6" t="n">
        <v>4102</v>
      </c>
      <c r="D5" s="6" t="n">
        <v>3519</v>
      </c>
      <c r="E5" s="6" t="n">
        <v>8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row r="18" spans="1:2">
      <c r="A18" s="4" t="s">
        <v>430</v>
      </c>
      <c r="B18" s="4" t="s">
        <v>429</v>
      </c>
    </row>
    <row r="19" spans="1:2">
      <c r="A19" s="4" t="s">
        <v>431</v>
      </c>
    </row>
    <row r="20" spans="1:2">
      <c r="A20" s="3" t="s">
        <v>419</v>
      </c>
    </row>
    <row r="21" spans="1:2">
      <c r="A21" s="4" t="s">
        <v>420</v>
      </c>
      <c r="B21" s="4" t="s">
        <v>432</v>
      </c>
    </row>
    <row r="22" spans="1:2">
      <c r="A22" s="4" t="s">
        <v>430</v>
      </c>
      <c r="B22" s="4" t="s">
        <v>433</v>
      </c>
    </row>
    <row r="23" spans="1:2">
      <c r="A23" s="4" t="s">
        <v>434</v>
      </c>
    </row>
    <row r="24" spans="1:2">
      <c r="A24" s="3" t="s">
        <v>419</v>
      </c>
    </row>
    <row r="25" spans="1:2">
      <c r="A25" s="4" t="s">
        <v>420</v>
      </c>
      <c r="B25" s="4" t="s">
        <v>435</v>
      </c>
    </row>
    <row r="26" spans="1:2">
      <c r="A26" s="4" t="s">
        <v>436</v>
      </c>
    </row>
    <row r="27" spans="1:2">
      <c r="A27" s="3" t="s">
        <v>419</v>
      </c>
    </row>
    <row r="28" spans="1:2">
      <c r="A28" s="4" t="s">
        <v>420</v>
      </c>
      <c r="B2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3</v>
      </c>
    </row>
    <row r="3" spans="1:4">
      <c r="A3" s="3" t="s">
        <v>112</v>
      </c>
    </row>
    <row r="4" spans="1:4">
      <c r="A4" s="4" t="s">
        <v>101</v>
      </c>
      <c r="B4" s="6" t="n">
        <v>85571</v>
      </c>
      <c r="C4" s="6" t="n">
        <v>69436</v>
      </c>
      <c r="D4" s="6" t="n">
        <v>32200</v>
      </c>
    </row>
    <row r="5" spans="1:4">
      <c r="A5" s="3" t="s">
        <v>113</v>
      </c>
    </row>
    <row r="6" spans="1:4">
      <c r="A6" s="4" t="s">
        <v>114</v>
      </c>
      <c r="B6" s="5" t="n">
        <v>0</v>
      </c>
      <c r="C6" s="5" t="n">
        <v>2519</v>
      </c>
      <c r="D6" s="5" t="n">
        <v>0</v>
      </c>
    </row>
    <row r="7" spans="1:4">
      <c r="A7" s="4" t="s">
        <v>115</v>
      </c>
      <c r="B7" s="5" t="n">
        <v>0</v>
      </c>
      <c r="C7" s="5" t="n">
        <v>0</v>
      </c>
      <c r="D7" s="5" t="n">
        <v>-2570</v>
      </c>
    </row>
    <row r="8" spans="1:4">
      <c r="A8" s="4" t="s">
        <v>116</v>
      </c>
      <c r="B8" s="5" t="n">
        <v>168</v>
      </c>
      <c r="C8" s="5" t="n">
        <v>115</v>
      </c>
      <c r="D8" s="5" t="n">
        <v>0</v>
      </c>
    </row>
    <row r="9" spans="1:4">
      <c r="A9" s="4" t="s">
        <v>117</v>
      </c>
      <c r="B9" s="5" t="n">
        <v>0</v>
      </c>
      <c r="C9" s="5" t="n">
        <v>-1684</v>
      </c>
      <c r="D9" s="5" t="n">
        <v>0</v>
      </c>
    </row>
    <row r="10" spans="1:4">
      <c r="A10" s="4" t="s">
        <v>118</v>
      </c>
      <c r="B10" s="5" t="n">
        <v>168</v>
      </c>
      <c r="C10" s="5" t="n">
        <v>950</v>
      </c>
      <c r="D10" s="5" t="n">
        <v>-2570</v>
      </c>
    </row>
    <row r="11" spans="1:4">
      <c r="A11" s="4" t="s">
        <v>119</v>
      </c>
      <c r="B11" s="5" t="n">
        <v>85739</v>
      </c>
      <c r="C11" s="5" t="n">
        <v>70386</v>
      </c>
      <c r="D11" s="5" t="n">
        <v>29630</v>
      </c>
    </row>
    <row r="12" spans="1:4">
      <c r="A12" s="4" t="s">
        <v>120</v>
      </c>
      <c r="D12" s="5" t="n">
        <v>-313</v>
      </c>
    </row>
    <row r="13" spans="1:4">
      <c r="A13" s="4" t="s">
        <v>121</v>
      </c>
      <c r="B13" s="6" t="n">
        <v>85739</v>
      </c>
      <c r="C13" s="6" t="n">
        <v>70386</v>
      </c>
      <c r="D13" s="6" t="n">
        <v>29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3</v>
      </c>
    </row>
    <row r="3" spans="1:4">
      <c r="A3" s="3" t="s">
        <v>197</v>
      </c>
    </row>
    <row r="4" spans="1:4">
      <c r="A4" s="4" t="s">
        <v>439</v>
      </c>
      <c r="B4" s="6" t="n">
        <v>336409</v>
      </c>
      <c r="C4" s="6" t="n">
        <v>306550</v>
      </c>
      <c r="D4" s="6" t="n">
        <v>285304</v>
      </c>
    </row>
    <row r="5" spans="1:4">
      <c r="A5" s="4" t="s">
        <v>440</v>
      </c>
      <c r="B5" s="5" t="n">
        <v>63871</v>
      </c>
      <c r="C5" s="5" t="n">
        <v>67238</v>
      </c>
      <c r="D5" s="5" t="n">
        <v>65252</v>
      </c>
    </row>
    <row r="6" spans="1:4">
      <c r="A6" s="4" t="s">
        <v>441</v>
      </c>
      <c r="B6" s="5" t="n">
        <v>7201</v>
      </c>
      <c r="C6" s="5" t="n">
        <v>9545</v>
      </c>
      <c r="D6" s="5" t="n">
        <v>10969</v>
      </c>
    </row>
    <row r="7" spans="1:4">
      <c r="A7" s="4" t="s">
        <v>75</v>
      </c>
      <c r="B7" s="6" t="n">
        <v>407481</v>
      </c>
      <c r="C7" s="6" t="n">
        <v>383333</v>
      </c>
      <c r="D7" s="6" t="n">
        <v>3615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3</v>
      </c>
    </row>
    <row r="3" spans="1:4">
      <c r="A3" s="3" t="s">
        <v>443</v>
      </c>
    </row>
    <row r="4" spans="1:4">
      <c r="A4" s="4" t="s">
        <v>444</v>
      </c>
      <c r="B4" s="6" t="n">
        <v>3058</v>
      </c>
      <c r="C4" s="6" t="n">
        <v>3890</v>
      </c>
      <c r="D4" s="6" t="n">
        <v>4430</v>
      </c>
    </row>
    <row r="5" spans="1:4">
      <c r="A5" s="4" t="s">
        <v>445</v>
      </c>
      <c r="B5" s="5" t="n">
        <v>473</v>
      </c>
      <c r="C5" s="5" t="n">
        <v>579</v>
      </c>
      <c r="D5" s="5" t="n">
        <v>731</v>
      </c>
    </row>
    <row r="6" spans="1:4">
      <c r="A6" s="4" t="s">
        <v>446</v>
      </c>
      <c r="B6" s="5" t="n">
        <v>369</v>
      </c>
      <c r="C6" s="5" t="n">
        <v>370</v>
      </c>
      <c r="D6" s="5" t="n">
        <v>289</v>
      </c>
    </row>
    <row r="7" spans="1:4">
      <c r="A7" s="4" t="s">
        <v>447</v>
      </c>
      <c r="B7" s="5" t="n">
        <v>249</v>
      </c>
      <c r="C7" s="5" t="n">
        <v>208</v>
      </c>
      <c r="D7" s="5" t="n">
        <v>215</v>
      </c>
    </row>
    <row r="8" spans="1:4">
      <c r="A8" s="4" t="s">
        <v>77</v>
      </c>
      <c r="B8" s="6" t="n">
        <v>4149</v>
      </c>
      <c r="C8" s="6" t="n">
        <v>5047</v>
      </c>
      <c r="D8" s="6" t="n">
        <v>56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61"/>
    <col customWidth="1" max="5" min="5" width="21"/>
    <col customWidth="1" max="6" min="6" width="21"/>
    <col customWidth="1" max="7" min="7" width="20"/>
  </cols>
  <sheetData>
    <row r="1" spans="1:7">
      <c r="A1" s="1" t="s">
        <v>448</v>
      </c>
      <c r="B1" s="2" t="s">
        <v>449</v>
      </c>
      <c r="C1" s="2" t="s">
        <v>450</v>
      </c>
      <c r="D1" s="2" t="s">
        <v>451</v>
      </c>
      <c r="E1" s="2" t="s">
        <v>151</v>
      </c>
      <c r="F1" s="2" t="s">
        <v>452</v>
      </c>
      <c r="G1" s="2" t="s">
        <v>453</v>
      </c>
    </row>
    <row r="2" spans="1:7">
      <c r="A2" s="3" t="s">
        <v>454</v>
      </c>
    </row>
    <row r="3" spans="1:7">
      <c r="A3" s="4" t="s">
        <v>455</v>
      </c>
      <c r="C3" s="6" t="n">
        <v>3600000000</v>
      </c>
    </row>
    <row r="4" spans="1:7">
      <c r="A4" s="4" t="s">
        <v>456</v>
      </c>
      <c r="C4" s="5" t="n">
        <v>202</v>
      </c>
    </row>
    <row r="5" spans="1:7">
      <c r="A5" s="4" t="s">
        <v>457</v>
      </c>
      <c r="C5" s="5" t="n">
        <v>202</v>
      </c>
    </row>
    <row r="6" spans="1:7">
      <c r="A6" s="4" t="s">
        <v>458</v>
      </c>
      <c r="C6" s="5" t="n">
        <v>27</v>
      </c>
    </row>
    <row r="7" spans="1:7">
      <c r="A7" s="4" t="s">
        <v>459</v>
      </c>
      <c r="C7" s="9" t="n">
        <v>14.6</v>
      </c>
    </row>
    <row r="8" spans="1:7">
      <c r="A8" s="4" t="s">
        <v>460</v>
      </c>
      <c r="C8" s="9" t="n">
        <v>10.3</v>
      </c>
    </row>
    <row r="9" spans="1:7">
      <c r="A9" s="3" t="s">
        <v>461</v>
      </c>
    </row>
    <row r="10" spans="1:7">
      <c r="A10" s="4" t="s">
        <v>462</v>
      </c>
      <c r="C10" s="5" t="n">
        <v>1</v>
      </c>
    </row>
    <row r="11" spans="1:7">
      <c r="A11" s="3" t="s">
        <v>463</v>
      </c>
    </row>
    <row r="12" spans="1:7">
      <c r="A12" s="4" t="s">
        <v>37</v>
      </c>
      <c r="C12" s="6" t="n">
        <v>3628221000</v>
      </c>
      <c r="D12" s="6" t="n">
        <v>3380908000</v>
      </c>
    </row>
    <row r="13" spans="1:7">
      <c r="A13" s="4" t="s">
        <v>464</v>
      </c>
      <c r="C13" s="4" t="s">
        <v>465</v>
      </c>
    </row>
    <row r="14" spans="1:7">
      <c r="A14" s="3" t="s">
        <v>466</v>
      </c>
    </row>
    <row r="15" spans="1:7">
      <c r="A15" s="4" t="s">
        <v>36</v>
      </c>
      <c r="C15" s="6" t="n">
        <v>20100000</v>
      </c>
      <c r="D15" s="5" t="n">
        <v>17500000</v>
      </c>
    </row>
    <row r="16" spans="1:7">
      <c r="A16" s="3" t="s">
        <v>467</v>
      </c>
    </row>
    <row r="17" spans="1:7">
      <c r="A17" s="4" t="s">
        <v>468</v>
      </c>
      <c r="C17" s="5" t="n">
        <v>0</v>
      </c>
      <c r="D17" s="5" t="n">
        <v>0</v>
      </c>
    </row>
    <row r="18" spans="1:7">
      <c r="A18" s="4" t="s">
        <v>469</v>
      </c>
      <c r="C18" s="5" t="n">
        <v>3487000</v>
      </c>
      <c r="D18" s="6" t="n">
        <v>3487000</v>
      </c>
    </row>
    <row r="19" spans="1:7">
      <c r="A19" s="3" t="s">
        <v>470</v>
      </c>
    </row>
    <row r="20" spans="1:7">
      <c r="A20" s="4" t="s">
        <v>471</v>
      </c>
      <c r="D20" s="5" t="n">
        <v>3</v>
      </c>
    </row>
    <row r="21" spans="1:7">
      <c r="A21" s="4" t="s">
        <v>472</v>
      </c>
      <c r="B21" s="6" t="n">
        <v>19600000</v>
      </c>
      <c r="C21" s="6" t="n">
        <v>0</v>
      </c>
      <c r="D21" s="6" t="n">
        <v>19571000</v>
      </c>
      <c r="E21" s="6" t="n">
        <v>16473000</v>
      </c>
      <c r="G21" s="6" t="n">
        <v>19600000</v>
      </c>
    </row>
    <row r="22" spans="1:7">
      <c r="A22" s="4" t="s">
        <v>473</v>
      </c>
      <c r="B22" s="5" t="n">
        <v>5300000</v>
      </c>
      <c r="D22" s="5" t="n">
        <v>5300000</v>
      </c>
    </row>
    <row r="23" spans="1:7">
      <c r="A23" s="3" t="s">
        <v>474</v>
      </c>
    </row>
    <row r="24" spans="1:7">
      <c r="A24" s="4" t="s">
        <v>475</v>
      </c>
      <c r="C24" s="4" t="s">
        <v>476</v>
      </c>
    </row>
    <row r="25" spans="1:7">
      <c r="A25" s="4" t="s">
        <v>477</v>
      </c>
      <c r="C25" s="4" t="s">
        <v>476</v>
      </c>
    </row>
    <row r="26" spans="1:7">
      <c r="A26" s="4" t="s">
        <v>478</v>
      </c>
      <c r="C26" s="4" t="s">
        <v>479</v>
      </c>
    </row>
    <row r="27" spans="1:7">
      <c r="A27" s="4" t="s">
        <v>480</v>
      </c>
      <c r="C27" s="6" t="n">
        <v>35805000</v>
      </c>
      <c r="D27" s="5" t="n">
        <v>26925000</v>
      </c>
      <c r="E27" s="5" t="n">
        <v>22808000</v>
      </c>
    </row>
    <row r="28" spans="1:7">
      <c r="A28" s="3" t="s">
        <v>481</v>
      </c>
    </row>
    <row r="29" spans="1:7">
      <c r="A29" s="4" t="s">
        <v>482</v>
      </c>
      <c r="C29" s="5" t="n">
        <v>32400000</v>
      </c>
      <c r="D29" s="5" t="n">
        <v>36400000</v>
      </c>
    </row>
    <row r="30" spans="1:7">
      <c r="A30" s="4" t="s">
        <v>483</v>
      </c>
      <c r="C30" s="5" t="n">
        <v>20600000</v>
      </c>
      <c r="D30" s="5" t="n">
        <v>21300000</v>
      </c>
    </row>
    <row r="31" spans="1:7">
      <c r="A31" s="3" t="s">
        <v>484</v>
      </c>
    </row>
    <row r="32" spans="1:7">
      <c r="A32" s="4" t="s">
        <v>485</v>
      </c>
      <c r="C32" s="6" t="n">
        <v>66000000</v>
      </c>
      <c r="D32" s="5" t="n">
        <v>58900000</v>
      </c>
      <c r="E32" s="5" t="n">
        <v>53900000</v>
      </c>
    </row>
    <row r="33" spans="1:7">
      <c r="A33" s="4" t="s">
        <v>486</v>
      </c>
      <c r="D33" s="6" t="n">
        <v>0</v>
      </c>
      <c r="E33" s="5" t="n">
        <v>700000</v>
      </c>
      <c r="F33" s="6" t="n">
        <v>700000</v>
      </c>
    </row>
    <row r="34" spans="1:7">
      <c r="A34" s="3" t="s">
        <v>487</v>
      </c>
    </row>
    <row r="35" spans="1:7">
      <c r="A35" s="4" t="s">
        <v>488</v>
      </c>
      <c r="D35" s="5" t="n">
        <v>1</v>
      </c>
    </row>
    <row r="36" spans="1:7">
      <c r="A36" s="3" t="s">
        <v>443</v>
      </c>
    </row>
    <row r="37" spans="1:7">
      <c r="A37" s="4" t="s">
        <v>489</v>
      </c>
      <c r="C37" s="5" t="n">
        <v>2</v>
      </c>
      <c r="D37" s="5" t="n">
        <v>5</v>
      </c>
    </row>
    <row r="38" spans="1:7">
      <c r="A38" s="3" t="s">
        <v>490</v>
      </c>
    </row>
    <row r="39" spans="1:7">
      <c r="A39" s="4" t="s">
        <v>491</v>
      </c>
      <c r="C39" s="4" t="s">
        <v>492</v>
      </c>
    </row>
    <row r="40" spans="1:7">
      <c r="A40" s="4" t="s">
        <v>493</v>
      </c>
    </row>
    <row r="41" spans="1:7">
      <c r="A41" s="3" t="s">
        <v>463</v>
      </c>
    </row>
    <row r="42" spans="1:7">
      <c r="A42" s="4" t="s">
        <v>494</v>
      </c>
      <c r="C42" s="6" t="n">
        <v>6700000</v>
      </c>
      <c r="D42" s="6" t="n">
        <v>6800000</v>
      </c>
    </row>
    <row r="43" spans="1:7">
      <c r="A43" s="4" t="s">
        <v>495</v>
      </c>
    </row>
    <row r="44" spans="1:7">
      <c r="A44" s="3" t="s">
        <v>496</v>
      </c>
    </row>
    <row r="45" spans="1:7">
      <c r="A45" s="4" t="s">
        <v>497</v>
      </c>
      <c r="C45" s="5" t="n">
        <v>100000</v>
      </c>
    </row>
    <row r="46" spans="1:7">
      <c r="A46" s="4" t="s">
        <v>498</v>
      </c>
    </row>
    <row r="47" spans="1:7">
      <c r="A47" s="3" t="s">
        <v>474</v>
      </c>
    </row>
    <row r="48" spans="1:7">
      <c r="A48" s="4" t="s">
        <v>480</v>
      </c>
      <c r="C48" s="5" t="n">
        <v>200000</v>
      </c>
      <c r="D48" s="5" t="n">
        <v>200000</v>
      </c>
      <c r="E48" s="6" t="n">
        <v>300000</v>
      </c>
    </row>
    <row r="49" spans="1:7">
      <c r="A49" s="4" t="s">
        <v>499</v>
      </c>
    </row>
    <row r="50" spans="1:7">
      <c r="A50" s="3" t="s">
        <v>463</v>
      </c>
    </row>
    <row r="51" spans="1:7">
      <c r="A51" s="4" t="s">
        <v>500</v>
      </c>
      <c r="C51" s="5" t="n">
        <v>100000</v>
      </c>
      <c r="D51" s="5" t="n">
        <v>1300000</v>
      </c>
    </row>
    <row r="52" spans="1:7">
      <c r="A52" s="4" t="s">
        <v>501</v>
      </c>
    </row>
    <row r="53" spans="1:7">
      <c r="A53" s="3" t="s">
        <v>470</v>
      </c>
    </row>
    <row r="54" spans="1:7">
      <c r="A54" s="4" t="s">
        <v>473</v>
      </c>
      <c r="B54" s="6" t="n">
        <v>2500000</v>
      </c>
      <c r="D54" s="6" t="n">
        <v>2500000</v>
      </c>
    </row>
    <row r="55" spans="1:7">
      <c r="A55" s="4" t="s">
        <v>502</v>
      </c>
    </row>
    <row r="56" spans="1:7">
      <c r="A56" s="3" t="s">
        <v>503</v>
      </c>
    </row>
    <row r="57" spans="1:7">
      <c r="A57" s="4" t="s">
        <v>504</v>
      </c>
      <c r="C57" s="6" t="n">
        <v>1400000</v>
      </c>
    </row>
    <row r="58" spans="1:7">
      <c r="A58" s="4" t="s">
        <v>505</v>
      </c>
    </row>
    <row r="59" spans="1:7">
      <c r="A59" s="3" t="s">
        <v>506</v>
      </c>
    </row>
    <row r="60" spans="1:7">
      <c r="A60" s="4" t="s">
        <v>507</v>
      </c>
      <c r="C60" s="4" t="s">
        <v>508</v>
      </c>
      <c r="D60" s="4" t="s">
        <v>508</v>
      </c>
      <c r="E60"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347</v>
      </c>
    </row>
    <row r="3" spans="1:3">
      <c r="A3" s="4" t="s">
        <v>43</v>
      </c>
      <c r="B3" s="6" t="n">
        <v>195666</v>
      </c>
      <c r="C3" s="6" t="n">
        <v>186416</v>
      </c>
    </row>
    <row r="4" spans="1:3">
      <c r="A4" s="4" t="s">
        <v>44</v>
      </c>
      <c r="B4" s="5" t="n">
        <v>3040647</v>
      </c>
      <c r="C4" s="5" t="n">
        <v>2810224</v>
      </c>
    </row>
    <row r="5" spans="1:3">
      <c r="A5" s="4" t="s">
        <v>46</v>
      </c>
      <c r="B5" s="5" t="n">
        <v>1264370</v>
      </c>
      <c r="C5" s="5" t="n">
        <v>1424992</v>
      </c>
    </row>
    <row r="6" spans="1:3">
      <c r="A6" s="4" t="s">
        <v>50</v>
      </c>
      <c r="B6" s="5" t="n">
        <v>1387233</v>
      </c>
      <c r="C6" s="5" t="n">
        <v>1567477</v>
      </c>
    </row>
    <row r="7" spans="1:3">
      <c r="A7" s="4" t="s">
        <v>61</v>
      </c>
      <c r="B7" s="6" t="n">
        <v>3040647</v>
      </c>
      <c r="C7" s="5" t="n">
        <v>2810224</v>
      </c>
    </row>
    <row r="8" spans="1:3">
      <c r="A8" s="4" t="s">
        <v>511</v>
      </c>
    </row>
    <row r="9" spans="1:3">
      <c r="A9" s="3" t="s">
        <v>347</v>
      </c>
    </row>
    <row r="10" spans="1:3">
      <c r="A10" s="4" t="s">
        <v>43</v>
      </c>
      <c r="C10" s="5" t="n">
        <v>192918</v>
      </c>
    </row>
    <row r="11" spans="1:3">
      <c r="A11" s="4" t="s">
        <v>44</v>
      </c>
      <c r="C11" s="5" t="n">
        <v>2816726</v>
      </c>
    </row>
    <row r="12" spans="1:3">
      <c r="A12" s="4" t="s">
        <v>46</v>
      </c>
      <c r="C12" s="5" t="n">
        <v>1431494</v>
      </c>
    </row>
    <row r="13" spans="1:3">
      <c r="A13" s="4" t="s">
        <v>50</v>
      </c>
      <c r="C13" s="5" t="n">
        <v>1573979</v>
      </c>
    </row>
    <row r="14" spans="1:3">
      <c r="A14" s="4" t="s">
        <v>61</v>
      </c>
      <c r="C14" s="6" t="n">
        <v>2816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2</v>
      </c>
      <c r="B1" s="2" t="s">
        <v>513</v>
      </c>
      <c r="C1" s="2" t="s">
        <v>514</v>
      </c>
    </row>
    <row r="2" spans="1:3">
      <c r="A2" s="3" t="s">
        <v>515</v>
      </c>
    </row>
    <row r="3" spans="1:3">
      <c r="A3" s="4" t="s">
        <v>516</v>
      </c>
      <c r="B3" s="5" t="n">
        <v>202</v>
      </c>
    </row>
    <row r="4" spans="1:3">
      <c r="A4" s="4" t="s">
        <v>517</v>
      </c>
      <c r="B4" s="5" t="n">
        <v>202</v>
      </c>
    </row>
    <row r="5" spans="1:3">
      <c r="A5" s="4" t="s">
        <v>32</v>
      </c>
      <c r="B5" s="6" t="n">
        <v>219795</v>
      </c>
    </row>
    <row r="6" spans="1:3">
      <c r="A6" s="4" t="s">
        <v>518</v>
      </c>
      <c r="B6" s="5" t="n">
        <v>3386480</v>
      </c>
      <c r="C6" s="6" t="n">
        <v>3135893</v>
      </c>
    </row>
    <row r="7" spans="1:3">
      <c r="A7" s="4" t="s">
        <v>519</v>
      </c>
      <c r="B7" s="5" t="n">
        <v>3398135</v>
      </c>
    </row>
    <row r="8" spans="1:3">
      <c r="A8" s="4" t="s">
        <v>520</v>
      </c>
      <c r="B8" s="5" t="n">
        <v>10291</v>
      </c>
      <c r="C8" s="5" t="n">
        <v>9954</v>
      </c>
    </row>
    <row r="9" spans="1:3">
      <c r="A9" s="4" t="s">
        <v>37</v>
      </c>
      <c r="B9" s="5" t="n">
        <v>3628221</v>
      </c>
      <c r="C9" s="5" t="n">
        <v>3380908</v>
      </c>
    </row>
    <row r="10" spans="1:3">
      <c r="A10" s="4" t="s">
        <v>521</v>
      </c>
      <c r="B10" s="5" t="n">
        <v>-840839</v>
      </c>
      <c r="C10" s="6" t="n">
        <v>-761926</v>
      </c>
    </row>
    <row r="11" spans="1:3">
      <c r="A11" s="4" t="s">
        <v>522</v>
      </c>
      <c r="B11" s="5" t="n">
        <v>3628221</v>
      </c>
    </row>
    <row r="12" spans="1:3">
      <c r="A12" s="4" t="s">
        <v>523</v>
      </c>
    </row>
    <row r="13" spans="1:3">
      <c r="A13" s="3" t="s">
        <v>515</v>
      </c>
    </row>
    <row r="14" spans="1:3">
      <c r="A14" s="4" t="s">
        <v>521</v>
      </c>
      <c r="B14" s="6" t="n">
        <v>-840839</v>
      </c>
    </row>
    <row r="15" spans="1:3">
      <c r="A15" s="4" t="s">
        <v>524</v>
      </c>
    </row>
    <row r="16" spans="1:3">
      <c r="A16" s="3" t="s">
        <v>515</v>
      </c>
    </row>
    <row r="17" spans="1:3">
      <c r="A17" s="4" t="s">
        <v>516</v>
      </c>
      <c r="B17" s="5" t="n">
        <v>0</v>
      </c>
    </row>
    <row r="18" spans="1:3">
      <c r="A18" s="4" t="s">
        <v>32</v>
      </c>
      <c r="B18" s="6" t="n">
        <v>20123</v>
      </c>
    </row>
    <row r="19" spans="1:3">
      <c r="A19" s="4" t="s">
        <v>518</v>
      </c>
      <c r="B19" s="5" t="n">
        <v>11655</v>
      </c>
    </row>
    <row r="20" spans="1:3">
      <c r="A20" s="4" t="s">
        <v>520</v>
      </c>
      <c r="B20" s="5" t="n">
        <v>5583</v>
      </c>
    </row>
    <row r="21" spans="1:3">
      <c r="A21" s="4" t="s">
        <v>37</v>
      </c>
      <c r="B21" s="5" t="n">
        <v>37361</v>
      </c>
    </row>
    <row r="22" spans="1:3">
      <c r="A22" s="4" t="s">
        <v>521</v>
      </c>
      <c r="B22" s="6" t="n">
        <v>-4333</v>
      </c>
    </row>
    <row r="23" spans="1:3">
      <c r="A23" s="4" t="s">
        <v>525</v>
      </c>
    </row>
    <row r="24" spans="1:3">
      <c r="A24" s="3" t="s">
        <v>515</v>
      </c>
    </row>
    <row r="25" spans="1:3">
      <c r="A25" s="4" t="s">
        <v>516</v>
      </c>
      <c r="B25" s="5" t="n">
        <v>0</v>
      </c>
    </row>
    <row r="26" spans="1:3">
      <c r="A26" s="4" t="s">
        <v>32</v>
      </c>
      <c r="B26" s="6" t="n">
        <v>20123</v>
      </c>
    </row>
    <row r="27" spans="1:3">
      <c r="A27" s="4" t="s">
        <v>518</v>
      </c>
      <c r="B27" s="5" t="n">
        <v>0</v>
      </c>
    </row>
    <row r="28" spans="1:3">
      <c r="A28" s="4" t="s">
        <v>520</v>
      </c>
      <c r="B28" s="5" t="n">
        <v>0</v>
      </c>
    </row>
    <row r="29" spans="1:3">
      <c r="A29" s="4" t="s">
        <v>37</v>
      </c>
      <c r="B29" s="5" t="n">
        <v>20123</v>
      </c>
    </row>
    <row r="30" spans="1:3">
      <c r="A30" s="4" t="s">
        <v>521</v>
      </c>
      <c r="B30" s="5" t="n">
        <v>-166</v>
      </c>
    </row>
    <row r="31" spans="1:3">
      <c r="A31" s="4" t="s">
        <v>526</v>
      </c>
    </row>
    <row r="32" spans="1:3">
      <c r="A32" s="3" t="s">
        <v>515</v>
      </c>
    </row>
    <row r="33" spans="1:3">
      <c r="A33" s="4" t="s">
        <v>518</v>
      </c>
      <c r="B33" s="5" t="n">
        <v>11655</v>
      </c>
    </row>
    <row r="34" spans="1:3">
      <c r="A34" s="4" t="s">
        <v>37</v>
      </c>
      <c r="B34" s="6" t="n">
        <v>11655</v>
      </c>
    </row>
    <row r="35" spans="1:3">
      <c r="A35" s="4" t="s">
        <v>527</v>
      </c>
    </row>
    <row r="36" spans="1:3">
      <c r="A36" s="3" t="s">
        <v>515</v>
      </c>
    </row>
    <row r="37" spans="1:3">
      <c r="A37" s="4" t="s">
        <v>516</v>
      </c>
      <c r="B37" s="5" t="n">
        <v>0</v>
      </c>
    </row>
    <row r="38" spans="1:3">
      <c r="A38" s="4" t="s">
        <v>32</v>
      </c>
      <c r="B38" s="6" t="n">
        <v>0</v>
      </c>
    </row>
    <row r="39" spans="1:3">
      <c r="A39" s="4" t="s">
        <v>518</v>
      </c>
      <c r="B39" s="5" t="n">
        <v>0</v>
      </c>
    </row>
    <row r="40" spans="1:3">
      <c r="A40" s="4" t="s">
        <v>520</v>
      </c>
      <c r="B40" s="5" t="n">
        <v>5583</v>
      </c>
    </row>
    <row r="41" spans="1:3">
      <c r="A41" s="4" t="s">
        <v>37</v>
      </c>
      <c r="B41" s="5" t="n">
        <v>5583</v>
      </c>
    </row>
    <row r="42" spans="1:3">
      <c r="A42" s="4" t="s">
        <v>521</v>
      </c>
      <c r="B42" s="6" t="n">
        <v>-4167</v>
      </c>
    </row>
    <row r="43" spans="1:3">
      <c r="A43" s="4" t="s">
        <v>528</v>
      </c>
    </row>
    <row r="44" spans="1:3">
      <c r="A44" s="3" t="s">
        <v>515</v>
      </c>
    </row>
    <row r="45" spans="1:3">
      <c r="A45" s="4" t="s">
        <v>516</v>
      </c>
      <c r="C45" s="5" t="n">
        <v>2</v>
      </c>
    </row>
    <row r="46" spans="1:3">
      <c r="A46" s="4" t="s">
        <v>529</v>
      </c>
    </row>
    <row r="47" spans="1:3">
      <c r="A47" s="3" t="s">
        <v>515</v>
      </c>
    </row>
    <row r="48" spans="1:3">
      <c r="A48" s="4" t="s">
        <v>516</v>
      </c>
      <c r="B48" s="5" t="n">
        <v>182</v>
      </c>
    </row>
    <row r="49" spans="1:3">
      <c r="A49" s="4" t="s">
        <v>32</v>
      </c>
      <c r="B49" s="6" t="n">
        <v>183266</v>
      </c>
    </row>
    <row r="50" spans="1:3">
      <c r="A50" s="4" t="s">
        <v>518</v>
      </c>
      <c r="B50" s="5" t="n">
        <v>2978792</v>
      </c>
    </row>
    <row r="51" spans="1:3">
      <c r="A51" s="4" t="s">
        <v>520</v>
      </c>
      <c r="B51" s="5" t="n">
        <v>3810</v>
      </c>
    </row>
    <row r="52" spans="1:3">
      <c r="A52" s="4" t="s">
        <v>37</v>
      </c>
      <c r="B52" s="5" t="n">
        <v>3165868</v>
      </c>
    </row>
    <row r="53" spans="1:3">
      <c r="A53" s="4" t="s">
        <v>521</v>
      </c>
      <c r="B53" s="6" t="n">
        <v>-735052</v>
      </c>
    </row>
    <row r="54" spans="1:3">
      <c r="A54" s="4" t="s">
        <v>530</v>
      </c>
    </row>
    <row r="55" spans="1:3">
      <c r="A55" s="3" t="s">
        <v>515</v>
      </c>
    </row>
    <row r="56" spans="1:3">
      <c r="A56" s="4" t="s">
        <v>516</v>
      </c>
      <c r="B56" s="5" t="n">
        <v>4</v>
      </c>
    </row>
    <row r="57" spans="1:3">
      <c r="A57" s="4" t="s">
        <v>32</v>
      </c>
      <c r="B57" s="6" t="n">
        <v>650</v>
      </c>
    </row>
    <row r="58" spans="1:3">
      <c r="A58" s="4" t="s">
        <v>518</v>
      </c>
      <c r="B58" s="5" t="n">
        <v>43912</v>
      </c>
    </row>
    <row r="59" spans="1:3">
      <c r="A59" s="4" t="s">
        <v>520</v>
      </c>
      <c r="B59" s="5" t="n">
        <v>20</v>
      </c>
    </row>
    <row r="60" spans="1:3">
      <c r="A60" s="4" t="s">
        <v>37</v>
      </c>
      <c r="B60" s="5" t="n">
        <v>44582</v>
      </c>
    </row>
    <row r="61" spans="1:3">
      <c r="A61" s="4" t="s">
        <v>521</v>
      </c>
      <c r="B61" s="6" t="n">
        <v>-19771</v>
      </c>
    </row>
    <row r="62" spans="1:3">
      <c r="A62" s="4" t="s">
        <v>531</v>
      </c>
    </row>
    <row r="63" spans="1:3">
      <c r="A63" s="3" t="s">
        <v>515</v>
      </c>
    </row>
    <row r="64" spans="1:3">
      <c r="A64" s="4" t="s">
        <v>516</v>
      </c>
      <c r="B64" s="5" t="n">
        <v>7</v>
      </c>
    </row>
    <row r="65" spans="1:3">
      <c r="A65" s="4" t="s">
        <v>32</v>
      </c>
      <c r="B65" s="6" t="n">
        <v>1330</v>
      </c>
    </row>
    <row r="66" spans="1:3">
      <c r="A66" s="4" t="s">
        <v>518</v>
      </c>
      <c r="B66" s="5" t="n">
        <v>62289</v>
      </c>
    </row>
    <row r="67" spans="1:3">
      <c r="A67" s="4" t="s">
        <v>520</v>
      </c>
      <c r="B67" s="5" t="n">
        <v>443</v>
      </c>
    </row>
    <row r="68" spans="1:3">
      <c r="A68" s="4" t="s">
        <v>37</v>
      </c>
      <c r="B68" s="5" t="n">
        <v>64062</v>
      </c>
    </row>
    <row r="69" spans="1:3">
      <c r="A69" s="4" t="s">
        <v>521</v>
      </c>
      <c r="B69" s="6" t="n">
        <v>-16082</v>
      </c>
    </row>
    <row r="70" spans="1:3">
      <c r="A70" s="4" t="s">
        <v>532</v>
      </c>
    </row>
    <row r="71" spans="1:3">
      <c r="A71" s="3" t="s">
        <v>515</v>
      </c>
    </row>
    <row r="72" spans="1:3">
      <c r="A72" s="4" t="s">
        <v>516</v>
      </c>
      <c r="B72" s="5" t="n">
        <v>12</v>
      </c>
    </row>
    <row r="73" spans="1:3">
      <c r="A73" s="4" t="s">
        <v>32</v>
      </c>
      <c r="B73" s="6" t="n">
        <v>37072</v>
      </c>
    </row>
    <row r="74" spans="1:3">
      <c r="A74" s="4" t="s">
        <v>518</v>
      </c>
      <c r="B74" s="5" t="n">
        <v>201860</v>
      </c>
    </row>
    <row r="75" spans="1:3">
      <c r="A75" s="4" t="s">
        <v>520</v>
      </c>
      <c r="B75" s="5" t="n">
        <v>325</v>
      </c>
    </row>
    <row r="76" spans="1:3">
      <c r="A76" s="4" t="s">
        <v>37</v>
      </c>
      <c r="B76" s="5" t="n">
        <v>239257</v>
      </c>
    </row>
    <row r="77" spans="1:3">
      <c r="A77" s="4" t="s">
        <v>521</v>
      </c>
      <c r="B77" s="6" t="n">
        <v>-71152</v>
      </c>
    </row>
    <row r="78" spans="1:3">
      <c r="A78" s="4" t="s">
        <v>533</v>
      </c>
    </row>
    <row r="79" spans="1:3">
      <c r="A79" s="3" t="s">
        <v>515</v>
      </c>
    </row>
    <row r="80" spans="1:3">
      <c r="A80" s="4" t="s">
        <v>516</v>
      </c>
      <c r="B80" s="5" t="n">
        <v>10</v>
      </c>
    </row>
    <row r="81" spans="1:3">
      <c r="A81" s="4" t="s">
        <v>32</v>
      </c>
      <c r="B81" s="6" t="n">
        <v>8257</v>
      </c>
    </row>
    <row r="82" spans="1:3">
      <c r="A82" s="4" t="s">
        <v>518</v>
      </c>
      <c r="B82" s="5" t="n">
        <v>198119</v>
      </c>
    </row>
    <row r="83" spans="1:3">
      <c r="A83" s="4" t="s">
        <v>520</v>
      </c>
      <c r="B83" s="5" t="n">
        <v>239</v>
      </c>
    </row>
    <row r="84" spans="1:3">
      <c r="A84" s="4" t="s">
        <v>37</v>
      </c>
      <c r="B84" s="5" t="n">
        <v>206615</v>
      </c>
    </row>
    <row r="85" spans="1:3">
      <c r="A85" s="4" t="s">
        <v>521</v>
      </c>
      <c r="B85" s="6" t="n">
        <v>-31357</v>
      </c>
    </row>
    <row r="86" spans="1:3">
      <c r="A86" s="4" t="s">
        <v>534</v>
      </c>
    </row>
    <row r="87" spans="1:3">
      <c r="A87" s="3" t="s">
        <v>515</v>
      </c>
    </row>
    <row r="88" spans="1:3">
      <c r="A88" s="4" t="s">
        <v>516</v>
      </c>
      <c r="B88" s="5" t="n">
        <v>2</v>
      </c>
    </row>
    <row r="89" spans="1:3">
      <c r="A89" s="4" t="s">
        <v>32</v>
      </c>
      <c r="B89" s="6" t="n">
        <v>0</v>
      </c>
    </row>
    <row r="90" spans="1:3">
      <c r="A90" s="4" t="s">
        <v>518</v>
      </c>
      <c r="B90" s="5" t="n">
        <v>31564</v>
      </c>
    </row>
    <row r="91" spans="1:3">
      <c r="A91" s="4" t="s">
        <v>520</v>
      </c>
      <c r="B91" s="5" t="n">
        <v>0</v>
      </c>
    </row>
    <row r="92" spans="1:3">
      <c r="A92" s="4" t="s">
        <v>37</v>
      </c>
      <c r="B92" s="5" t="n">
        <v>31564</v>
      </c>
    </row>
    <row r="93" spans="1:3">
      <c r="A93" s="4" t="s">
        <v>521</v>
      </c>
      <c r="B93" s="6" t="n">
        <v>-11293</v>
      </c>
    </row>
    <row r="94" spans="1:3">
      <c r="A94" s="4" t="s">
        <v>535</v>
      </c>
    </row>
    <row r="95" spans="1:3">
      <c r="A95" s="3" t="s">
        <v>515</v>
      </c>
    </row>
    <row r="96" spans="1:3">
      <c r="A96" s="4" t="s">
        <v>516</v>
      </c>
      <c r="B96" s="5" t="n">
        <v>7</v>
      </c>
    </row>
    <row r="97" spans="1:3">
      <c r="A97" s="4" t="s">
        <v>32</v>
      </c>
      <c r="B97" s="6" t="n">
        <v>6873</v>
      </c>
    </row>
    <row r="98" spans="1:3">
      <c r="A98" s="4" t="s">
        <v>518</v>
      </c>
      <c r="B98" s="5" t="n">
        <v>71558</v>
      </c>
    </row>
    <row r="99" spans="1:3">
      <c r="A99" s="4" t="s">
        <v>520</v>
      </c>
      <c r="B99" s="5" t="n">
        <v>112</v>
      </c>
    </row>
    <row r="100" spans="1:3">
      <c r="A100" s="4" t="s">
        <v>37</v>
      </c>
      <c r="B100" s="5" t="n">
        <v>78543</v>
      </c>
    </row>
    <row r="101" spans="1:3">
      <c r="A101" s="4" t="s">
        <v>521</v>
      </c>
      <c r="B101" s="6" t="n">
        <v>-37988</v>
      </c>
    </row>
    <row r="102" spans="1:3">
      <c r="A102" s="4" t="s">
        <v>536</v>
      </c>
    </row>
    <row r="103" spans="1:3">
      <c r="A103" s="3" t="s">
        <v>515</v>
      </c>
    </row>
    <row r="104" spans="1:3">
      <c r="A104" s="4" t="s">
        <v>516</v>
      </c>
      <c r="B104" s="5" t="n">
        <v>3</v>
      </c>
    </row>
    <row r="105" spans="1:3">
      <c r="A105" s="4" t="s">
        <v>32</v>
      </c>
      <c r="B105" s="6" t="n">
        <v>8327</v>
      </c>
    </row>
    <row r="106" spans="1:3">
      <c r="A106" s="4" t="s">
        <v>518</v>
      </c>
      <c r="B106" s="5" t="n">
        <v>131207</v>
      </c>
    </row>
    <row r="107" spans="1:3">
      <c r="A107" s="4" t="s">
        <v>520</v>
      </c>
      <c r="B107" s="5" t="n">
        <v>160</v>
      </c>
    </row>
    <row r="108" spans="1:3">
      <c r="A108" s="4" t="s">
        <v>37</v>
      </c>
      <c r="B108" s="5" t="n">
        <v>139694</v>
      </c>
    </row>
    <row r="109" spans="1:3">
      <c r="A109" s="4" t="s">
        <v>521</v>
      </c>
      <c r="B109" s="6" t="n">
        <v>-25869</v>
      </c>
    </row>
    <row r="110" spans="1:3">
      <c r="A110" s="4" t="s">
        <v>537</v>
      </c>
    </row>
    <row r="111" spans="1:3">
      <c r="A111" s="3" t="s">
        <v>515</v>
      </c>
    </row>
    <row r="112" spans="1:3">
      <c r="A112" s="4" t="s">
        <v>516</v>
      </c>
      <c r="B112" s="5" t="n">
        <v>3</v>
      </c>
    </row>
    <row r="113" spans="1:3">
      <c r="A113" s="4" t="s">
        <v>32</v>
      </c>
      <c r="B113" s="6" t="n">
        <v>6142</v>
      </c>
    </row>
    <row r="114" spans="1:3">
      <c r="A114" s="4" t="s">
        <v>518</v>
      </c>
      <c r="B114" s="5" t="n">
        <v>51620</v>
      </c>
    </row>
    <row r="115" spans="1:3">
      <c r="A115" s="4" t="s">
        <v>520</v>
      </c>
      <c r="B115" s="5" t="n">
        <v>151</v>
      </c>
    </row>
    <row r="116" spans="1:3">
      <c r="A116" s="4" t="s">
        <v>37</v>
      </c>
      <c r="B116" s="5" t="n">
        <v>57913</v>
      </c>
    </row>
    <row r="117" spans="1:3">
      <c r="A117" s="4" t="s">
        <v>521</v>
      </c>
      <c r="B117" s="6" t="n">
        <v>-14669</v>
      </c>
    </row>
    <row r="118" spans="1:3">
      <c r="A118" s="4" t="s">
        <v>538</v>
      </c>
    </row>
    <row r="119" spans="1:3">
      <c r="A119" s="3" t="s">
        <v>515</v>
      </c>
    </row>
    <row r="120" spans="1:3">
      <c r="A120" s="4" t="s">
        <v>516</v>
      </c>
      <c r="B120" s="5" t="n">
        <v>4</v>
      </c>
    </row>
    <row r="121" spans="1:3">
      <c r="A121" s="4" t="s">
        <v>32</v>
      </c>
      <c r="B121" s="6" t="n">
        <v>3299</v>
      </c>
    </row>
    <row r="122" spans="1:3">
      <c r="A122" s="4" t="s">
        <v>518</v>
      </c>
      <c r="B122" s="5" t="n">
        <v>118219</v>
      </c>
    </row>
    <row r="123" spans="1:3">
      <c r="A123" s="4" t="s">
        <v>520</v>
      </c>
      <c r="B123" s="5" t="n">
        <v>40</v>
      </c>
    </row>
    <row r="124" spans="1:3">
      <c r="A124" s="4" t="s">
        <v>37</v>
      </c>
      <c r="B124" s="5" t="n">
        <v>121558</v>
      </c>
    </row>
    <row r="125" spans="1:3">
      <c r="A125" s="4" t="s">
        <v>521</v>
      </c>
      <c r="B125" s="6" t="n">
        <v>-24216</v>
      </c>
    </row>
    <row r="126" spans="1:3">
      <c r="A126" s="4" t="s">
        <v>539</v>
      </c>
    </row>
    <row r="127" spans="1:3">
      <c r="A127" s="3" t="s">
        <v>515</v>
      </c>
    </row>
    <row r="128" spans="1:3">
      <c r="A128" s="4" t="s">
        <v>516</v>
      </c>
      <c r="B128" s="5" t="n">
        <v>6</v>
      </c>
    </row>
    <row r="129" spans="1:3">
      <c r="A129" s="4" t="s">
        <v>32</v>
      </c>
      <c r="B129" s="6" t="n">
        <v>12665</v>
      </c>
    </row>
    <row r="130" spans="1:3">
      <c r="A130" s="4" t="s">
        <v>518</v>
      </c>
      <c r="B130" s="5" t="n">
        <v>80742</v>
      </c>
    </row>
    <row r="131" spans="1:3">
      <c r="A131" s="4" t="s">
        <v>520</v>
      </c>
      <c r="B131" s="5" t="n">
        <v>94</v>
      </c>
    </row>
    <row r="132" spans="1:3">
      <c r="A132" s="4" t="s">
        <v>37</v>
      </c>
      <c r="B132" s="5" t="n">
        <v>93501</v>
      </c>
    </row>
    <row r="133" spans="1:3">
      <c r="A133" s="4" t="s">
        <v>521</v>
      </c>
      <c r="B133" s="6" t="n">
        <v>-17784</v>
      </c>
    </row>
    <row r="134" spans="1:3">
      <c r="A134" s="4" t="s">
        <v>540</v>
      </c>
    </row>
    <row r="135" spans="1:3">
      <c r="A135" s="3" t="s">
        <v>515</v>
      </c>
    </row>
    <row r="136" spans="1:3">
      <c r="A136" s="4" t="s">
        <v>516</v>
      </c>
      <c r="B136" s="5" t="n">
        <v>3</v>
      </c>
    </row>
    <row r="137" spans="1:3">
      <c r="A137" s="4" t="s">
        <v>32</v>
      </c>
      <c r="B137" s="6" t="n">
        <v>2090</v>
      </c>
    </row>
    <row r="138" spans="1:3">
      <c r="A138" s="4" t="s">
        <v>518</v>
      </c>
      <c r="B138" s="5" t="n">
        <v>46243</v>
      </c>
    </row>
    <row r="139" spans="1:3">
      <c r="A139" s="4" t="s">
        <v>520</v>
      </c>
      <c r="B139" s="5" t="n">
        <v>0</v>
      </c>
    </row>
    <row r="140" spans="1:3">
      <c r="A140" s="4" t="s">
        <v>37</v>
      </c>
      <c r="B140" s="5" t="n">
        <v>48333</v>
      </c>
    </row>
    <row r="141" spans="1:3">
      <c r="A141" s="4" t="s">
        <v>521</v>
      </c>
      <c r="B141" s="6" t="n">
        <v>-2528</v>
      </c>
    </row>
    <row r="142" spans="1:3">
      <c r="A142" s="4" t="s">
        <v>541</v>
      </c>
    </row>
    <row r="143" spans="1:3">
      <c r="A143" s="3" t="s">
        <v>515</v>
      </c>
    </row>
    <row r="144" spans="1:3">
      <c r="A144" s="4" t="s">
        <v>516</v>
      </c>
      <c r="B144" s="5" t="n">
        <v>3</v>
      </c>
    </row>
    <row r="145" spans="1:3">
      <c r="A145" s="4" t="s">
        <v>32</v>
      </c>
      <c r="B145" s="6" t="n">
        <v>3797</v>
      </c>
    </row>
    <row r="146" spans="1:3">
      <c r="A146" s="4" t="s">
        <v>518</v>
      </c>
      <c r="B146" s="5" t="n">
        <v>28796</v>
      </c>
    </row>
    <row r="147" spans="1:3">
      <c r="A147" s="4" t="s">
        <v>520</v>
      </c>
      <c r="B147" s="5" t="n">
        <v>7</v>
      </c>
    </row>
    <row r="148" spans="1:3">
      <c r="A148" s="4" t="s">
        <v>37</v>
      </c>
      <c r="B148" s="5" t="n">
        <v>32600</v>
      </c>
    </row>
    <row r="149" spans="1:3">
      <c r="A149" s="4" t="s">
        <v>521</v>
      </c>
      <c r="B149" s="6" t="n">
        <v>-16810</v>
      </c>
    </row>
    <row r="150" spans="1:3">
      <c r="A150" s="4" t="s">
        <v>542</v>
      </c>
    </row>
    <row r="151" spans="1:3">
      <c r="A151" s="3" t="s">
        <v>515</v>
      </c>
    </row>
    <row r="152" spans="1:3">
      <c r="A152" s="4" t="s">
        <v>516</v>
      </c>
      <c r="B152" s="5" t="n">
        <v>16</v>
      </c>
    </row>
    <row r="153" spans="1:3">
      <c r="A153" s="4" t="s">
        <v>32</v>
      </c>
      <c r="B153" s="6" t="n">
        <v>5096</v>
      </c>
    </row>
    <row r="154" spans="1:3">
      <c r="A154" s="4" t="s">
        <v>518</v>
      </c>
      <c r="B154" s="5" t="n">
        <v>158488</v>
      </c>
    </row>
    <row r="155" spans="1:3">
      <c r="A155" s="4" t="s">
        <v>520</v>
      </c>
      <c r="B155" s="5" t="n">
        <v>95</v>
      </c>
    </row>
    <row r="156" spans="1:3">
      <c r="A156" s="4" t="s">
        <v>37</v>
      </c>
      <c r="B156" s="5" t="n">
        <v>163679</v>
      </c>
    </row>
    <row r="157" spans="1:3">
      <c r="A157" s="4" t="s">
        <v>521</v>
      </c>
      <c r="B157" s="6" t="n">
        <v>-49158</v>
      </c>
    </row>
    <row r="158" spans="1:3">
      <c r="A158" s="4" t="s">
        <v>543</v>
      </c>
    </row>
    <row r="159" spans="1:3">
      <c r="A159" s="3" t="s">
        <v>515</v>
      </c>
    </row>
    <row r="160" spans="1:3">
      <c r="A160" s="4" t="s">
        <v>516</v>
      </c>
      <c r="B160" s="5" t="n">
        <v>2</v>
      </c>
    </row>
    <row r="161" spans="1:3">
      <c r="A161" s="4" t="s">
        <v>32</v>
      </c>
      <c r="B161" s="6" t="n">
        <v>7673</v>
      </c>
    </row>
    <row r="162" spans="1:3">
      <c r="A162" s="4" t="s">
        <v>518</v>
      </c>
      <c r="B162" s="5" t="n">
        <v>101416</v>
      </c>
    </row>
    <row r="163" spans="1:3">
      <c r="A163" s="4" t="s">
        <v>520</v>
      </c>
      <c r="B163" s="5" t="n">
        <v>0</v>
      </c>
    </row>
    <row r="164" spans="1:3">
      <c r="A164" s="4" t="s">
        <v>37</v>
      </c>
      <c r="B164" s="5" t="n">
        <v>109089</v>
      </c>
    </row>
    <row r="165" spans="1:3">
      <c r="A165" s="4" t="s">
        <v>521</v>
      </c>
      <c r="B165" s="6" t="n">
        <v>-7747</v>
      </c>
    </row>
    <row r="166" spans="1:3">
      <c r="A166" s="4" t="s">
        <v>544</v>
      </c>
    </row>
    <row r="167" spans="1:3">
      <c r="A167" s="3" t="s">
        <v>515</v>
      </c>
    </row>
    <row r="168" spans="1:3">
      <c r="A168" s="4" t="s">
        <v>516</v>
      </c>
      <c r="B168" s="5" t="n">
        <v>13</v>
      </c>
    </row>
    <row r="169" spans="1:3">
      <c r="A169" s="4" t="s">
        <v>32</v>
      </c>
      <c r="B169" s="6" t="n">
        <v>11750</v>
      </c>
    </row>
    <row r="170" spans="1:3">
      <c r="A170" s="4" t="s">
        <v>518</v>
      </c>
      <c r="B170" s="5" t="n">
        <v>223425</v>
      </c>
    </row>
    <row r="171" spans="1:3">
      <c r="A171" s="4" t="s">
        <v>520</v>
      </c>
      <c r="B171" s="5" t="n">
        <v>303</v>
      </c>
    </row>
    <row r="172" spans="1:3">
      <c r="A172" s="4" t="s">
        <v>37</v>
      </c>
      <c r="B172" s="5" t="n">
        <v>235478</v>
      </c>
    </row>
    <row r="173" spans="1:3">
      <c r="A173" s="4" t="s">
        <v>521</v>
      </c>
      <c r="B173" s="6" t="n">
        <v>-67614</v>
      </c>
    </row>
    <row r="174" spans="1:3">
      <c r="A174" s="4" t="s">
        <v>545</v>
      </c>
    </row>
    <row r="175" spans="1:3">
      <c r="A175" s="3" t="s">
        <v>515</v>
      </c>
    </row>
    <row r="176" spans="1:3">
      <c r="A176" s="4" t="s">
        <v>516</v>
      </c>
      <c r="B176" s="5" t="n">
        <v>43</v>
      </c>
    </row>
    <row r="177" spans="1:3">
      <c r="A177" s="4" t="s">
        <v>32</v>
      </c>
      <c r="B177" s="6" t="n">
        <v>45117</v>
      </c>
    </row>
    <row r="178" spans="1:3">
      <c r="A178" s="4" t="s">
        <v>518</v>
      </c>
      <c r="B178" s="5" t="n">
        <v>643386</v>
      </c>
    </row>
    <row r="179" spans="1:3">
      <c r="A179" s="4" t="s">
        <v>520</v>
      </c>
      <c r="B179" s="5" t="n">
        <v>1262</v>
      </c>
    </row>
    <row r="180" spans="1:3">
      <c r="A180" s="4" t="s">
        <v>37</v>
      </c>
      <c r="B180" s="5" t="n">
        <v>689765</v>
      </c>
    </row>
    <row r="181" spans="1:3">
      <c r="A181" s="4" t="s">
        <v>521</v>
      </c>
      <c r="B181" s="6" t="n">
        <v>-190829</v>
      </c>
    </row>
    <row r="182" spans="1:3">
      <c r="A182" s="4" t="s">
        <v>546</v>
      </c>
    </row>
    <row r="183" spans="1:3">
      <c r="A183" s="3" t="s">
        <v>515</v>
      </c>
    </row>
    <row r="184" spans="1:3">
      <c r="A184" s="4" t="s">
        <v>516</v>
      </c>
      <c r="B184" s="5" t="n">
        <v>14</v>
      </c>
    </row>
    <row r="185" spans="1:3">
      <c r="A185" s="4" t="s">
        <v>32</v>
      </c>
      <c r="B185" s="6" t="n">
        <v>3334</v>
      </c>
    </row>
    <row r="186" spans="1:3">
      <c r="A186" s="4" t="s">
        <v>518</v>
      </c>
      <c r="B186" s="5" t="n">
        <v>227296</v>
      </c>
    </row>
    <row r="187" spans="1:3">
      <c r="A187" s="4" t="s">
        <v>520</v>
      </c>
      <c r="B187" s="5" t="n">
        <v>139</v>
      </c>
    </row>
    <row r="188" spans="1:3">
      <c r="A188" s="4" t="s">
        <v>37</v>
      </c>
      <c r="B188" s="5" t="n">
        <v>230769</v>
      </c>
    </row>
    <row r="189" spans="1:3">
      <c r="A189" s="4" t="s">
        <v>521</v>
      </c>
      <c r="B189" s="6" t="n">
        <v>-47309</v>
      </c>
    </row>
    <row r="190" spans="1:3">
      <c r="A190" s="4" t="s">
        <v>547</v>
      </c>
    </row>
    <row r="191" spans="1:3">
      <c r="A191" s="3" t="s">
        <v>515</v>
      </c>
    </row>
    <row r="192" spans="1:3">
      <c r="A192" s="4" t="s">
        <v>516</v>
      </c>
      <c r="B192" s="5" t="n">
        <v>17</v>
      </c>
    </row>
    <row r="193" spans="1:3">
      <c r="A193" s="4" t="s">
        <v>32</v>
      </c>
      <c r="B193" s="6" t="n">
        <v>17437</v>
      </c>
    </row>
    <row r="194" spans="1:3">
      <c r="A194" s="4" t="s">
        <v>518</v>
      </c>
      <c r="B194" s="5" t="n">
        <v>406980</v>
      </c>
    </row>
    <row r="195" spans="1:3">
      <c r="A195" s="4" t="s">
        <v>520</v>
      </c>
      <c r="B195" s="5" t="n">
        <v>314</v>
      </c>
    </row>
    <row r="196" spans="1:3">
      <c r="A196" s="4" t="s">
        <v>37</v>
      </c>
      <c r="B196" s="5" t="n">
        <v>424731</v>
      </c>
    </row>
    <row r="197" spans="1:3">
      <c r="A197" s="4" t="s">
        <v>521</v>
      </c>
      <c r="B197" s="6" t="n">
        <v>-42848</v>
      </c>
    </row>
    <row r="198" spans="1:3">
      <c r="A198" s="4" t="s">
        <v>548</v>
      </c>
    </row>
    <row r="199" spans="1:3">
      <c r="A199" s="3" t="s">
        <v>515</v>
      </c>
    </row>
    <row r="200" spans="1:3">
      <c r="A200" s="4" t="s">
        <v>516</v>
      </c>
      <c r="B200" s="5" t="n">
        <v>13</v>
      </c>
    </row>
    <row r="201" spans="1:3">
      <c r="A201" s="4" t="s">
        <v>32</v>
      </c>
      <c r="B201" s="6" t="n">
        <v>2357</v>
      </c>
    </row>
    <row r="202" spans="1:3">
      <c r="A202" s="4" t="s">
        <v>518</v>
      </c>
      <c r="B202" s="5" t="n">
        <v>151672</v>
      </c>
    </row>
    <row r="203" spans="1:3">
      <c r="A203" s="4" t="s">
        <v>520</v>
      </c>
      <c r="B203" s="5" t="n">
        <v>106</v>
      </c>
    </row>
    <row r="204" spans="1:3">
      <c r="A204" s="4" t="s">
        <v>37</v>
      </c>
      <c r="B204" s="5" t="n">
        <v>154135</v>
      </c>
    </row>
    <row r="205" spans="1:3">
      <c r="A205" s="4" t="s">
        <v>521</v>
      </c>
      <c r="B205" s="6" t="n">
        <v>-40028</v>
      </c>
    </row>
    <row r="206" spans="1:3">
      <c r="A206" s="4" t="s">
        <v>549</v>
      </c>
    </row>
    <row r="207" spans="1:3">
      <c r="A207" s="3" t="s">
        <v>515</v>
      </c>
    </row>
    <row r="208" spans="1:3">
      <c r="A208" s="4" t="s">
        <v>516</v>
      </c>
      <c r="B208" s="5" t="n">
        <v>10</v>
      </c>
    </row>
    <row r="209" spans="1:3">
      <c r="A209" s="4" t="s">
        <v>32</v>
      </c>
      <c r="B209" s="6" t="n">
        <v>13245</v>
      </c>
    </row>
    <row r="210" spans="1:3">
      <c r="A210" s="4" t="s">
        <v>518</v>
      </c>
      <c r="B210" s="5" t="n">
        <v>330541</v>
      </c>
    </row>
    <row r="211" spans="1:3">
      <c r="A211" s="4" t="s">
        <v>520</v>
      </c>
      <c r="B211" s="5" t="n">
        <v>265</v>
      </c>
    </row>
    <row r="212" spans="1:3">
      <c r="A212" s="4" t="s">
        <v>37</v>
      </c>
      <c r="B212" s="5" t="n">
        <v>344051</v>
      </c>
    </row>
    <row r="213" spans="1:3">
      <c r="A213" s="4" t="s">
        <v>521</v>
      </c>
      <c r="B213" s="6" t="n">
        <v>-75518</v>
      </c>
    </row>
    <row r="214" spans="1:3">
      <c r="A214" s="4" t="s">
        <v>550</v>
      </c>
    </row>
    <row r="215" spans="1:3">
      <c r="A215" s="3" t="s">
        <v>515</v>
      </c>
    </row>
    <row r="216" spans="1:3">
      <c r="A216" s="4" t="s">
        <v>516</v>
      </c>
      <c r="B216" s="5" t="n">
        <v>1</v>
      </c>
    </row>
    <row r="217" spans="1:3">
      <c r="A217" s="4" t="s">
        <v>32</v>
      </c>
      <c r="B217" s="6" t="n">
        <v>0</v>
      </c>
    </row>
    <row r="218" spans="1:3">
      <c r="A218" s="4" t="s">
        <v>518</v>
      </c>
      <c r="B218" s="5" t="n">
        <v>12688</v>
      </c>
    </row>
    <row r="219" spans="1:3">
      <c r="A219" s="4" t="s">
        <v>520</v>
      </c>
      <c r="B219" s="5" t="n">
        <v>0</v>
      </c>
    </row>
    <row r="220" spans="1:3">
      <c r="A220" s="4" t="s">
        <v>37</v>
      </c>
      <c r="B220" s="5" t="n">
        <v>12688</v>
      </c>
    </row>
    <row r="221" spans="1:3">
      <c r="A221" s="4" t="s">
        <v>521</v>
      </c>
      <c r="B221" s="6" t="n">
        <v>-7281</v>
      </c>
    </row>
    <row r="222" spans="1:3">
      <c r="A222" s="4" t="s">
        <v>551</v>
      </c>
    </row>
    <row r="223" spans="1:3">
      <c r="A223" s="3" t="s">
        <v>515</v>
      </c>
    </row>
    <row r="224" spans="1:3">
      <c r="A224" s="4" t="s">
        <v>516</v>
      </c>
      <c r="B224" s="5" t="n">
        <v>1</v>
      </c>
    </row>
    <row r="225" spans="1:3">
      <c r="A225" s="4" t="s">
        <v>32</v>
      </c>
      <c r="B225" s="6" t="n">
        <v>623</v>
      </c>
    </row>
    <row r="226" spans="1:3">
      <c r="A226" s="4" t="s">
        <v>518</v>
      </c>
      <c r="B226" s="5" t="n">
        <v>10788</v>
      </c>
    </row>
    <row r="227" spans="1:3">
      <c r="A227" s="4" t="s">
        <v>520</v>
      </c>
      <c r="B227" s="5" t="n">
        <v>0</v>
      </c>
    </row>
    <row r="228" spans="1:3">
      <c r="A228" s="4" t="s">
        <v>37</v>
      </c>
      <c r="B228" s="5" t="n">
        <v>11411</v>
      </c>
    </row>
    <row r="229" spans="1:3">
      <c r="A229" s="4" t="s">
        <v>521</v>
      </c>
      <c r="B229" s="6" t="n">
        <v>-1308</v>
      </c>
    </row>
    <row r="230" spans="1:3">
      <c r="A230" s="4" t="s">
        <v>552</v>
      </c>
    </row>
    <row r="231" spans="1:3">
      <c r="A231" s="3" t="s">
        <v>515</v>
      </c>
    </row>
    <row r="232" spans="1:3">
      <c r="A232" s="4" t="s">
        <v>516</v>
      </c>
      <c r="B232" s="5" t="n">
        <v>1</v>
      </c>
    </row>
    <row r="233" spans="1:3">
      <c r="A233" s="4" t="s">
        <v>32</v>
      </c>
      <c r="B233" s="6" t="n">
        <v>1989</v>
      </c>
    </row>
    <row r="234" spans="1:3">
      <c r="A234" s="4" t="s">
        <v>518</v>
      </c>
      <c r="B234" s="5" t="n">
        <v>109304</v>
      </c>
    </row>
    <row r="235" spans="1:3">
      <c r="A235" s="4" t="s">
        <v>520</v>
      </c>
      <c r="B235" s="5" t="n">
        <v>0</v>
      </c>
    </row>
    <row r="236" spans="1:3">
      <c r="A236" s="4" t="s">
        <v>37</v>
      </c>
      <c r="B236" s="5" t="n">
        <v>111293</v>
      </c>
    </row>
    <row r="237" spans="1:3">
      <c r="A237" s="4" t="s">
        <v>521</v>
      </c>
      <c r="B237" s="6" t="n">
        <v>-9198</v>
      </c>
    </row>
    <row r="238" spans="1:3">
      <c r="A238" s="4" t="s">
        <v>553</v>
      </c>
    </row>
    <row r="239" spans="1:3">
      <c r="A239" s="3" t="s">
        <v>515</v>
      </c>
    </row>
    <row r="240" spans="1:3">
      <c r="A240" s="4" t="s">
        <v>516</v>
      </c>
      <c r="B240" s="5" t="n">
        <v>2</v>
      </c>
    </row>
    <row r="241" spans="1:3">
      <c r="A241" s="4" t="s">
        <v>32</v>
      </c>
      <c r="B241" s="6" t="n">
        <v>1126</v>
      </c>
    </row>
    <row r="242" spans="1:3">
      <c r="A242" s="4" t="s">
        <v>518</v>
      </c>
      <c r="B242" s="5" t="n">
        <v>39585</v>
      </c>
    </row>
    <row r="243" spans="1:3">
      <c r="A243" s="4" t="s">
        <v>520</v>
      </c>
      <c r="B243" s="5" t="n">
        <v>0</v>
      </c>
    </row>
    <row r="244" spans="1:3">
      <c r="A244" s="4" t="s">
        <v>37</v>
      </c>
      <c r="B244" s="5" t="n">
        <v>40711</v>
      </c>
    </row>
    <row r="245" spans="1:3">
      <c r="A245" s="4" t="s">
        <v>521</v>
      </c>
      <c r="B245" s="6" t="n">
        <v>-22826</v>
      </c>
    </row>
    <row r="246" spans="1:3">
      <c r="A246" s="4" t="s">
        <v>554</v>
      </c>
    </row>
    <row r="247" spans="1:3">
      <c r="A247" s="3" t="s">
        <v>515</v>
      </c>
    </row>
    <row r="248" spans="1:3">
      <c r="A248" s="4" t="s">
        <v>516</v>
      </c>
      <c r="B248" s="5" t="n">
        <v>5</v>
      </c>
    </row>
    <row r="249" spans="1:3">
      <c r="A249" s="4" t="s">
        <v>32</v>
      </c>
      <c r="B249" s="6" t="n">
        <v>9507</v>
      </c>
    </row>
    <row r="250" spans="1:3">
      <c r="A250" s="4" t="s">
        <v>518</v>
      </c>
      <c r="B250" s="5" t="n">
        <v>158176</v>
      </c>
    </row>
    <row r="251" spans="1:3">
      <c r="A251" s="4" t="s">
        <v>520</v>
      </c>
      <c r="B251" s="5" t="n">
        <v>265</v>
      </c>
    </row>
    <row r="252" spans="1:3">
      <c r="A252" s="4" t="s">
        <v>37</v>
      </c>
      <c r="B252" s="5" t="n">
        <v>167948</v>
      </c>
    </row>
    <row r="253" spans="1:3">
      <c r="A253" s="4" t="s">
        <v>521</v>
      </c>
      <c r="B253" s="6" t="n">
        <v>-34905</v>
      </c>
    </row>
    <row r="254" spans="1:3">
      <c r="A254" s="4" t="s">
        <v>555</v>
      </c>
    </row>
    <row r="255" spans="1:3">
      <c r="A255" s="3" t="s">
        <v>515</v>
      </c>
    </row>
    <row r="256" spans="1:3">
      <c r="A256" s="4" t="s">
        <v>516</v>
      </c>
      <c r="B256" s="5" t="n">
        <v>10</v>
      </c>
    </row>
    <row r="257" spans="1:3">
      <c r="A257" s="4" t="s">
        <v>32</v>
      </c>
      <c r="B257" s="6" t="n">
        <v>3161</v>
      </c>
    </row>
    <row r="258" spans="1:3">
      <c r="A258" s="4" t="s">
        <v>518</v>
      </c>
      <c r="B258" s="5" t="n">
        <v>77147</v>
      </c>
    </row>
    <row r="259" spans="1:3">
      <c r="A259" s="4" t="s">
        <v>520</v>
      </c>
      <c r="B259" s="5" t="n">
        <v>633</v>
      </c>
    </row>
    <row r="260" spans="1:3">
      <c r="A260" s="4" t="s">
        <v>37</v>
      </c>
      <c r="B260" s="5" t="n">
        <v>80941</v>
      </c>
    </row>
    <row r="261" spans="1:3">
      <c r="A261" s="4" t="s">
        <v>521</v>
      </c>
      <c r="B261" s="6" t="n">
        <v>-25936</v>
      </c>
    </row>
    <row r="262" spans="1:3">
      <c r="A262" s="4" t="s">
        <v>556</v>
      </c>
    </row>
    <row r="263" spans="1:3">
      <c r="A263" s="3" t="s">
        <v>515</v>
      </c>
    </row>
    <row r="264" spans="1:3">
      <c r="A264" s="4" t="s">
        <v>516</v>
      </c>
      <c r="B264" s="5" t="n">
        <v>1</v>
      </c>
    </row>
    <row r="265" spans="1:3">
      <c r="A265" s="4" t="s">
        <v>32</v>
      </c>
      <c r="B265" s="6" t="n">
        <v>96</v>
      </c>
    </row>
    <row r="266" spans="1:3">
      <c r="A266" s="4" t="s">
        <v>518</v>
      </c>
      <c r="B266" s="5" t="n">
        <v>3662</v>
      </c>
    </row>
    <row r="267" spans="1:3">
      <c r="A267" s="4" t="s">
        <v>520</v>
      </c>
      <c r="B267" s="5" t="n">
        <v>32</v>
      </c>
    </row>
    <row r="268" spans="1:3">
      <c r="A268" s="4" t="s">
        <v>37</v>
      </c>
      <c r="B268" s="5" t="n">
        <v>3790</v>
      </c>
    </row>
    <row r="269" spans="1:3">
      <c r="A269" s="4" t="s">
        <v>521</v>
      </c>
      <c r="B269" s="6" t="n">
        <v>-2708</v>
      </c>
    </row>
    <row r="270" spans="1:3">
      <c r="A270" s="4" t="s">
        <v>557</v>
      </c>
    </row>
    <row r="271" spans="1:3">
      <c r="A271" s="3" t="s">
        <v>515</v>
      </c>
    </row>
    <row r="272" spans="1:3">
      <c r="A272" s="4" t="s">
        <v>516</v>
      </c>
      <c r="B272" s="5" t="n">
        <v>1</v>
      </c>
    </row>
    <row r="273" spans="1:3">
      <c r="A273" s="4" t="s">
        <v>32</v>
      </c>
      <c r="B273" s="6" t="n">
        <v>0</v>
      </c>
    </row>
    <row r="274" spans="1:3">
      <c r="A274" s="4" t="s">
        <v>518</v>
      </c>
      <c r="B274" s="5" t="n">
        <v>40339</v>
      </c>
    </row>
    <row r="275" spans="1:3">
      <c r="A275" s="4" t="s">
        <v>520</v>
      </c>
      <c r="B275" s="5" t="n">
        <v>5</v>
      </c>
    </row>
    <row r="276" spans="1:3">
      <c r="A276" s="4" t="s">
        <v>37</v>
      </c>
      <c r="B276" s="5" t="n">
        <v>40344</v>
      </c>
    </row>
    <row r="277" spans="1:3">
      <c r="A277" s="4" t="s">
        <v>521</v>
      </c>
      <c r="B277" s="6" t="n">
        <v>-5642</v>
      </c>
    </row>
    <row r="278" spans="1:3">
      <c r="A278" s="4" t="s">
        <v>558</v>
      </c>
    </row>
    <row r="279" spans="1:3">
      <c r="A279" s="3" t="s">
        <v>515</v>
      </c>
    </row>
    <row r="280" spans="1:3">
      <c r="A280" s="4" t="s">
        <v>516</v>
      </c>
      <c r="B280" s="5" t="n">
        <v>5</v>
      </c>
    </row>
    <row r="281" spans="1:3">
      <c r="A281" s="4" t="s">
        <v>32</v>
      </c>
      <c r="B281" s="6" t="n">
        <v>193</v>
      </c>
    </row>
    <row r="282" spans="1:3">
      <c r="A282" s="4" t="s">
        <v>518</v>
      </c>
      <c r="B282" s="5" t="n">
        <v>12728</v>
      </c>
    </row>
    <row r="283" spans="1:3">
      <c r="A283" s="4" t="s">
        <v>520</v>
      </c>
      <c r="B283" s="5" t="n">
        <v>183</v>
      </c>
    </row>
    <row r="284" spans="1:3">
      <c r="A284" s="4" t="s">
        <v>37</v>
      </c>
      <c r="B284" s="5" t="n">
        <v>13104</v>
      </c>
    </row>
    <row r="285" spans="1:3">
      <c r="A285" s="4" t="s">
        <v>521</v>
      </c>
      <c r="B285" s="6" t="n">
        <v>-9173</v>
      </c>
    </row>
    <row r="286" spans="1:3">
      <c r="A286" s="4" t="s">
        <v>559</v>
      </c>
    </row>
    <row r="287" spans="1:3">
      <c r="A287" s="3" t="s">
        <v>515</v>
      </c>
    </row>
    <row r="288" spans="1:3">
      <c r="A288" s="4" t="s">
        <v>516</v>
      </c>
      <c r="B288" s="5" t="n">
        <v>1</v>
      </c>
    </row>
    <row r="289" spans="1:3">
      <c r="A289" s="4" t="s">
        <v>32</v>
      </c>
      <c r="B289" s="6" t="n">
        <v>253</v>
      </c>
    </row>
    <row r="290" spans="1:3">
      <c r="A290" s="4" t="s">
        <v>518</v>
      </c>
      <c r="B290" s="5" t="n">
        <v>7213</v>
      </c>
    </row>
    <row r="291" spans="1:3">
      <c r="A291" s="4" t="s">
        <v>520</v>
      </c>
      <c r="B291" s="5" t="n">
        <v>409</v>
      </c>
    </row>
    <row r="292" spans="1:3">
      <c r="A292" s="4" t="s">
        <v>37</v>
      </c>
      <c r="B292" s="5" t="n">
        <v>7875</v>
      </c>
    </row>
    <row r="293" spans="1:3">
      <c r="A293" s="4" t="s">
        <v>521</v>
      </c>
      <c r="B293" s="6" t="n">
        <v>-2625</v>
      </c>
    </row>
    <row r="294" spans="1:3">
      <c r="A294" s="4" t="s">
        <v>560</v>
      </c>
    </row>
    <row r="295" spans="1:3">
      <c r="A295" s="3" t="s">
        <v>515</v>
      </c>
    </row>
    <row r="296" spans="1:3">
      <c r="A296" s="4" t="s">
        <v>516</v>
      </c>
      <c r="B296" s="5" t="n">
        <v>1</v>
      </c>
    </row>
    <row r="297" spans="1:3">
      <c r="A297" s="4" t="s">
        <v>32</v>
      </c>
      <c r="B297" s="6" t="n">
        <v>1480</v>
      </c>
    </row>
    <row r="298" spans="1:3">
      <c r="A298" s="4" t="s">
        <v>518</v>
      </c>
      <c r="B298" s="5" t="n">
        <v>3872</v>
      </c>
    </row>
    <row r="299" spans="1:3">
      <c r="A299" s="4" t="s">
        <v>520</v>
      </c>
      <c r="B299" s="5" t="n">
        <v>2</v>
      </c>
    </row>
    <row r="300" spans="1:3">
      <c r="A300" s="4" t="s">
        <v>37</v>
      </c>
      <c r="B300" s="5" t="n">
        <v>5354</v>
      </c>
    </row>
    <row r="301" spans="1:3">
      <c r="A301" s="4" t="s">
        <v>521</v>
      </c>
      <c r="B301" s="6" t="n">
        <v>-64</v>
      </c>
    </row>
    <row r="302" spans="1:3">
      <c r="A302" s="4" t="s">
        <v>561</v>
      </c>
    </row>
    <row r="303" spans="1:3">
      <c r="A303" s="3" t="s">
        <v>515</v>
      </c>
    </row>
    <row r="304" spans="1:3">
      <c r="A304" s="4" t="s">
        <v>516</v>
      </c>
      <c r="B304" s="5" t="n">
        <v>1</v>
      </c>
    </row>
    <row r="305" spans="1:3">
      <c r="A305" s="4" t="s">
        <v>32</v>
      </c>
      <c r="B305" s="6" t="n">
        <v>1139</v>
      </c>
    </row>
    <row r="306" spans="1:3">
      <c r="A306" s="4" t="s">
        <v>518</v>
      </c>
      <c r="B306" s="5" t="n">
        <v>9333</v>
      </c>
    </row>
    <row r="307" spans="1:3">
      <c r="A307" s="4" t="s">
        <v>520</v>
      </c>
      <c r="B307" s="5" t="n">
        <v>2</v>
      </c>
    </row>
    <row r="308" spans="1:3">
      <c r="A308" s="4" t="s">
        <v>37</v>
      </c>
      <c r="B308" s="5" t="n">
        <v>10474</v>
      </c>
    </row>
    <row r="309" spans="1:3">
      <c r="A309" s="4" t="s">
        <v>521</v>
      </c>
      <c r="B309" s="6" t="n">
        <v>-5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9"/>
  </cols>
  <sheetData>
    <row r="1" spans="1:2">
      <c r="A1" s="1" t="s">
        <v>562</v>
      </c>
      <c r="B1" s="2" t="s">
        <v>513</v>
      </c>
    </row>
    <row r="2" spans="1:2">
      <c r="A2" s="3" t="s">
        <v>200</v>
      </c>
    </row>
    <row r="3" spans="1:2">
      <c r="A3" s="4" t="s">
        <v>563</v>
      </c>
      <c r="B3" s="10" t="n">
        <v>3.6</v>
      </c>
    </row>
    <row r="4" spans="1:2">
      <c r="A4" s="4" t="s">
        <v>517</v>
      </c>
      <c r="B4" s="5"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64</v>
      </c>
      <c r="B1" s="2" t="s">
        <v>149</v>
      </c>
    </row>
    <row r="2" spans="1:2">
      <c r="A2" s="3" t="s">
        <v>203</v>
      </c>
    </row>
    <row r="3" spans="1:2">
      <c r="A3" s="5" t="n">
        <v>2017</v>
      </c>
      <c r="B3" s="6" t="n">
        <v>315366</v>
      </c>
    </row>
    <row r="4" spans="1:2">
      <c r="A4" s="5" t="n">
        <v>2018</v>
      </c>
      <c r="B4" s="5" t="n">
        <v>276321</v>
      </c>
    </row>
    <row r="5" spans="1:2">
      <c r="A5" s="5" t="n">
        <v>2019</v>
      </c>
      <c r="B5" s="5" t="n">
        <v>231077</v>
      </c>
    </row>
    <row r="6" spans="1:2">
      <c r="A6" s="5" t="n">
        <v>2020</v>
      </c>
      <c r="B6" s="5" t="n">
        <v>188518</v>
      </c>
    </row>
    <row r="7" spans="1:2">
      <c r="A7" s="5" t="n">
        <v>2021</v>
      </c>
      <c r="B7" s="5" t="n">
        <v>154470</v>
      </c>
    </row>
    <row r="8" spans="1:2">
      <c r="A8" s="4" t="s">
        <v>565</v>
      </c>
      <c r="B8" s="5" t="n">
        <v>603045</v>
      </c>
    </row>
    <row r="9" spans="1:2">
      <c r="A9" s="4" t="s">
        <v>123</v>
      </c>
      <c r="B9" s="6" t="n">
        <v>17687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566</v>
      </c>
      <c r="B1" s="2" t="s">
        <v>1</v>
      </c>
    </row>
    <row r="2" spans="1:4">
      <c r="B2" s="2" t="s">
        <v>149</v>
      </c>
      <c r="C2" s="2" t="s">
        <v>567</v>
      </c>
      <c r="D2" s="2" t="s">
        <v>568</v>
      </c>
    </row>
    <row r="3" spans="1:4">
      <c r="A3" s="3" t="s">
        <v>569</v>
      </c>
    </row>
    <row r="4" spans="1:4">
      <c r="A4" s="4" t="s">
        <v>570</v>
      </c>
      <c r="B4" s="10" t="n">
        <v>173.7</v>
      </c>
    </row>
    <row r="5" spans="1:4">
      <c r="A5" s="4" t="s">
        <v>571</v>
      </c>
    </row>
    <row r="6" spans="1:4">
      <c r="A6" s="3" t="s">
        <v>569</v>
      </c>
    </row>
    <row r="7" spans="1:4">
      <c r="A7" s="4" t="s">
        <v>507</v>
      </c>
      <c r="B7" s="4" t="s">
        <v>508</v>
      </c>
      <c r="C7" s="4" t="s">
        <v>508</v>
      </c>
      <c r="D7" s="4" t="s">
        <v>509</v>
      </c>
    </row>
    <row r="8" spans="1:4">
      <c r="A8" s="4" t="s">
        <v>572</v>
      </c>
    </row>
    <row r="9" spans="1:4">
      <c r="A9" s="3" t="s">
        <v>569</v>
      </c>
    </row>
    <row r="10" spans="1:4">
      <c r="A10" s="4" t="s">
        <v>573</v>
      </c>
      <c r="C10" s="5" t="n">
        <v>1</v>
      </c>
      <c r="D10" s="5" t="n">
        <v>1</v>
      </c>
    </row>
    <row r="11" spans="1:4">
      <c r="A11" s="4" t="s">
        <v>507</v>
      </c>
      <c r="C11" s="4" t="s">
        <v>574</v>
      </c>
      <c r="D11"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2"/>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32"/>
    <col customWidth="1" max="19" min="19" width="32"/>
  </cols>
  <sheetData>
    <row r="1" spans="1:19">
      <c r="A1" s="1" t="s">
        <v>575</v>
      </c>
      <c r="B1" s="2" t="s">
        <v>576</v>
      </c>
      <c r="C1" s="2" t="s">
        <v>577</v>
      </c>
      <c r="D1" s="2" t="s">
        <v>578</v>
      </c>
      <c r="E1" s="2" t="s">
        <v>579</v>
      </c>
      <c r="F1" s="2" t="s">
        <v>580</v>
      </c>
      <c r="G1" s="2" t="s">
        <v>581</v>
      </c>
      <c r="H1" s="2" t="s">
        <v>582</v>
      </c>
      <c r="I1" s="2" t="s">
        <v>583</v>
      </c>
      <c r="J1" s="2" t="s">
        <v>584</v>
      </c>
      <c r="K1" s="2" t="s">
        <v>585</v>
      </c>
      <c r="L1" s="2" t="s">
        <v>586</v>
      </c>
      <c r="M1" s="2" t="s">
        <v>587</v>
      </c>
      <c r="N1" s="2" t="s">
        <v>588</v>
      </c>
      <c r="O1" s="2" t="s">
        <v>589</v>
      </c>
      <c r="P1" s="2" t="s">
        <v>590</v>
      </c>
      <c r="Q1" s="2" t="s">
        <v>591</v>
      </c>
      <c r="R1" s="2" t="s">
        <v>592</v>
      </c>
      <c r="S1" s="2" t="s">
        <v>593</v>
      </c>
    </row>
    <row r="2" spans="1:19">
      <c r="A2" s="3" t="s">
        <v>594</v>
      </c>
    </row>
    <row r="3" spans="1:19">
      <c r="A3" s="4" t="s">
        <v>595</v>
      </c>
      <c r="S3" s="10" t="n">
        <v>190.1</v>
      </c>
    </row>
    <row r="4" spans="1:19">
      <c r="A4" s="4" t="s">
        <v>596</v>
      </c>
      <c r="S4" s="9" t="n">
        <v>-5.3</v>
      </c>
    </row>
    <row r="5" spans="1:19">
      <c r="A5" s="4" t="s">
        <v>597</v>
      </c>
      <c r="S5" s="9" t="n">
        <v>-28.4</v>
      </c>
    </row>
    <row r="6" spans="1:19">
      <c r="A6" s="4" t="s">
        <v>598</v>
      </c>
      <c r="S6" s="9" t="n">
        <v>156.4</v>
      </c>
    </row>
    <row r="7" spans="1:19">
      <c r="A7" s="4" t="s">
        <v>599</v>
      </c>
      <c r="R7" s="10" t="n">
        <v>239.3</v>
      </c>
      <c r="S7" s="9" t="n">
        <v>186.4</v>
      </c>
    </row>
    <row r="8" spans="1:19">
      <c r="A8" s="4" t="s">
        <v>447</v>
      </c>
      <c r="R8" s="10" t="n">
        <v>-1.2</v>
      </c>
      <c r="S8" s="10" t="n">
        <v>-1.6</v>
      </c>
    </row>
    <row r="9" spans="1:19">
      <c r="A9" s="4" t="s">
        <v>600</v>
      </c>
      <c r="R9" s="5" t="n">
        <v>583011</v>
      </c>
      <c r="S9" s="5" t="n">
        <v>504249</v>
      </c>
    </row>
    <row r="10" spans="1:19">
      <c r="A10" s="4" t="s">
        <v>601</v>
      </c>
      <c r="R10" s="5" t="n">
        <v>10</v>
      </c>
      <c r="S10" s="5" t="n">
        <v>8</v>
      </c>
    </row>
    <row r="11" spans="1:19">
      <c r="A11" s="4" t="s">
        <v>602</v>
      </c>
    </row>
    <row r="12" spans="1:19">
      <c r="A12" s="3" t="s">
        <v>594</v>
      </c>
    </row>
    <row r="13" spans="1:19">
      <c r="A13" s="4" t="s">
        <v>595</v>
      </c>
      <c r="R13" s="10" t="n">
        <v>241.9</v>
      </c>
      <c r="S13" s="10" t="n">
        <v>187.2</v>
      </c>
    </row>
    <row r="14" spans="1:19">
      <c r="A14" s="4" t="s">
        <v>596</v>
      </c>
      <c r="R14" s="9" t="n">
        <v>-3.8</v>
      </c>
      <c r="S14" s="9" t="n">
        <v>-5.3</v>
      </c>
    </row>
    <row r="15" spans="1:19">
      <c r="A15" s="4" t="s">
        <v>597</v>
      </c>
      <c r="R15" s="9" t="n">
        <v>-13.2</v>
      </c>
      <c r="S15" s="9" t="n">
        <v>-28.4</v>
      </c>
    </row>
    <row r="16" spans="1:19">
      <c r="A16" s="4" t="s">
        <v>598</v>
      </c>
      <c r="R16" s="9" t="n">
        <v>224.9</v>
      </c>
      <c r="S16" s="9" t="n">
        <v>153.5</v>
      </c>
    </row>
    <row r="17" spans="1:19">
      <c r="A17" s="4" t="s">
        <v>599</v>
      </c>
      <c r="S17" s="9" t="n">
        <v>183.5</v>
      </c>
    </row>
    <row r="18" spans="1:19">
      <c r="A18" s="4" t="s">
        <v>447</v>
      </c>
      <c r="S18" s="10" t="n">
        <v>-1.6</v>
      </c>
    </row>
    <row r="19" spans="1:19">
      <c r="A19" s="4" t="s">
        <v>600</v>
      </c>
      <c r="S19" s="5" t="n">
        <v>504249</v>
      </c>
    </row>
    <row r="20" spans="1:19">
      <c r="A20" s="4" t="s">
        <v>603</v>
      </c>
      <c r="S20" s="10" t="n">
        <v>0.4</v>
      </c>
    </row>
    <row r="21" spans="1:19">
      <c r="A21" s="4" t="s">
        <v>604</v>
      </c>
    </row>
    <row r="22" spans="1:19">
      <c r="A22" s="3" t="s">
        <v>594</v>
      </c>
    </row>
    <row r="23" spans="1:19">
      <c r="A23" s="4" t="s">
        <v>605</v>
      </c>
      <c r="G23" s="4" t="s">
        <v>606</v>
      </c>
      <c r="L23" s="4" t="s">
        <v>607</v>
      </c>
      <c r="Q23" s="4" t="s">
        <v>608</v>
      </c>
    </row>
    <row r="24" spans="1:19">
      <c r="A24" s="4" t="s">
        <v>595</v>
      </c>
      <c r="G24" s="6" t="n">
        <v>20</v>
      </c>
      <c r="L24" s="6" t="n">
        <v>47</v>
      </c>
      <c r="Q24" s="10" t="n">
        <v>39.3</v>
      </c>
    </row>
    <row r="25" spans="1:19">
      <c r="A25" s="4" t="s">
        <v>596</v>
      </c>
      <c r="G25" s="9" t="n">
        <v>-0.3</v>
      </c>
      <c r="L25" s="9" t="n">
        <v>-3.4</v>
      </c>
      <c r="Q25" s="9" t="n">
        <v>-0.2</v>
      </c>
    </row>
    <row r="26" spans="1:19">
      <c r="A26" s="4" t="s">
        <v>597</v>
      </c>
      <c r="G26" s="9" t="n">
        <v>-13.2</v>
      </c>
    </row>
    <row r="27" spans="1:19">
      <c r="A27" s="4" t="s">
        <v>598</v>
      </c>
      <c r="G27" s="9" t="n">
        <v>6.5</v>
      </c>
      <c r="L27" s="9" t="n">
        <v>43.6</v>
      </c>
      <c r="Q27" s="9" t="n">
        <v>39.1</v>
      </c>
    </row>
    <row r="28" spans="1:19">
      <c r="A28" s="4" t="s">
        <v>599</v>
      </c>
      <c r="G28" s="9" t="n">
        <v>20.4</v>
      </c>
      <c r="L28" s="9" t="n">
        <v>44.2</v>
      </c>
      <c r="Q28" s="9" t="n">
        <v>39.2</v>
      </c>
    </row>
    <row r="29" spans="1:19">
      <c r="A29" s="4" t="s">
        <v>447</v>
      </c>
      <c r="G29" s="10" t="n">
        <v>-0.7</v>
      </c>
      <c r="L29" s="10" t="n">
        <v>-0.6</v>
      </c>
      <c r="Q29" s="10" t="n">
        <v>-0.1</v>
      </c>
    </row>
    <row r="30" spans="1:19">
      <c r="A30" s="4" t="s">
        <v>600</v>
      </c>
      <c r="G30" s="5" t="n">
        <v>63012</v>
      </c>
      <c r="L30" s="5" t="n">
        <v>99942</v>
      </c>
      <c r="Q30" s="5" t="n">
        <v>110679</v>
      </c>
    </row>
    <row r="31" spans="1:19">
      <c r="A31" s="4" t="s">
        <v>603</v>
      </c>
      <c r="R31" s="10" t="n">
        <v>0.8</v>
      </c>
    </row>
    <row r="32" spans="1:19">
      <c r="A32" s="4" t="s">
        <v>609</v>
      </c>
    </row>
    <row r="33" spans="1:19">
      <c r="A33" s="3" t="s">
        <v>594</v>
      </c>
    </row>
    <row r="34" spans="1:19">
      <c r="A34" s="4" t="s">
        <v>605</v>
      </c>
      <c r="N34" s="4" t="s">
        <v>610</v>
      </c>
    </row>
    <row r="35" spans="1:19">
      <c r="A35" s="4" t="s">
        <v>595</v>
      </c>
      <c r="N35" s="10" t="n">
        <v>6.5</v>
      </c>
    </row>
    <row r="36" spans="1:19">
      <c r="A36" s="4" t="s">
        <v>596</v>
      </c>
      <c r="N36" s="9" t="n">
        <v>-0.3</v>
      </c>
    </row>
    <row r="37" spans="1:19">
      <c r="A37" s="4" t="s">
        <v>598</v>
      </c>
      <c r="N37" s="9" t="n">
        <v>6.2</v>
      </c>
    </row>
    <row r="38" spans="1:19">
      <c r="A38" s="4" t="s">
        <v>599</v>
      </c>
      <c r="N38" s="9" t="n">
        <v>6.3</v>
      </c>
    </row>
    <row r="39" spans="1:19">
      <c r="A39" s="4" t="s">
        <v>447</v>
      </c>
      <c r="N39" s="10" t="n">
        <v>-0.1</v>
      </c>
    </row>
    <row r="40" spans="1:19">
      <c r="A40" s="4" t="s">
        <v>600</v>
      </c>
      <c r="N40" s="5" t="n">
        <v>47508</v>
      </c>
    </row>
    <row r="41" spans="1:19">
      <c r="A41" s="4" t="s">
        <v>611</v>
      </c>
    </row>
    <row r="42" spans="1:19">
      <c r="A42" s="3" t="s">
        <v>594</v>
      </c>
    </row>
    <row r="43" spans="1:19">
      <c r="A43" s="4" t="s">
        <v>605</v>
      </c>
      <c r="B43" s="4" t="s">
        <v>612</v>
      </c>
      <c r="J43" s="4" t="s">
        <v>613</v>
      </c>
    </row>
    <row r="44" spans="1:19">
      <c r="A44" s="4" t="s">
        <v>595</v>
      </c>
      <c r="B44" s="10" t="n">
        <v>12.6</v>
      </c>
      <c r="J44" s="6" t="n">
        <v>16</v>
      </c>
    </row>
    <row r="45" spans="1:19">
      <c r="A45" s="4" t="s">
        <v>596</v>
      </c>
      <c r="B45" s="9" t="n">
        <v>-0.1</v>
      </c>
      <c r="J45" s="9" t="n">
        <v>0.1</v>
      </c>
    </row>
    <row r="46" spans="1:19">
      <c r="A46" s="4" t="s">
        <v>597</v>
      </c>
      <c r="B46" s="5" t="n">
        <v>0</v>
      </c>
      <c r="J46" s="9" t="n">
        <v>-9.5</v>
      </c>
    </row>
    <row r="47" spans="1:19">
      <c r="A47" s="4" t="s">
        <v>598</v>
      </c>
      <c r="B47" s="9" t="n">
        <v>12.5</v>
      </c>
      <c r="J47" s="9" t="n">
        <v>6.6</v>
      </c>
    </row>
    <row r="48" spans="1:19">
      <c r="A48" s="4" t="s">
        <v>599</v>
      </c>
      <c r="B48" s="9" t="n">
        <v>11.3</v>
      </c>
      <c r="J48" s="5" t="n">
        <v>16</v>
      </c>
    </row>
    <row r="49" spans="1:19">
      <c r="A49" s="4" t="s">
        <v>447</v>
      </c>
      <c r="B49" s="10" t="n">
        <v>1.2</v>
      </c>
      <c r="J49" s="10" t="n">
        <v>0.1</v>
      </c>
    </row>
    <row r="50" spans="1:19">
      <c r="A50" s="4" t="s">
        <v>600</v>
      </c>
      <c r="B50" s="5" t="n">
        <v>48281</v>
      </c>
      <c r="J50" s="5" t="n">
        <v>64143</v>
      </c>
    </row>
    <row r="51" spans="1:19">
      <c r="A51" s="4" t="s">
        <v>614</v>
      </c>
    </row>
    <row r="52" spans="1:19">
      <c r="A52" s="3" t="s">
        <v>594</v>
      </c>
    </row>
    <row r="53" spans="1:19">
      <c r="A53" s="4" t="s">
        <v>605</v>
      </c>
      <c r="B53" s="4" t="s">
        <v>612</v>
      </c>
      <c r="C53" s="4" t="s">
        <v>615</v>
      </c>
      <c r="F53" s="4" t="s">
        <v>616</v>
      </c>
      <c r="H53" s="4" t="s">
        <v>617</v>
      </c>
      <c r="I53" s="4" t="s">
        <v>618</v>
      </c>
      <c r="K53" s="4" t="s">
        <v>619</v>
      </c>
      <c r="M53" s="4" t="s">
        <v>620</v>
      </c>
      <c r="O53" s="4" t="s">
        <v>621</v>
      </c>
      <c r="P53" s="4" t="s">
        <v>622</v>
      </c>
    </row>
    <row r="54" spans="1:19">
      <c r="A54" s="4" t="s">
        <v>595</v>
      </c>
      <c r="B54" s="10" t="n">
        <v>5.1</v>
      </c>
      <c r="C54" s="10" t="n">
        <v>9.800000000000001</v>
      </c>
      <c r="F54" s="10" t="n">
        <v>53.1</v>
      </c>
      <c r="H54" s="10" t="n">
        <v>21.6</v>
      </c>
      <c r="I54" s="10" t="n">
        <v>38.3</v>
      </c>
      <c r="K54" s="10" t="n">
        <v>27.6</v>
      </c>
      <c r="M54" s="10" t="n">
        <v>8.800000000000001</v>
      </c>
      <c r="O54" s="6" t="n">
        <v>28</v>
      </c>
      <c r="P54" s="6" t="n">
        <v>14</v>
      </c>
    </row>
    <row r="55" spans="1:19">
      <c r="A55" s="4" t="s">
        <v>596</v>
      </c>
      <c r="B55" s="5" t="n">
        <v>0</v>
      </c>
      <c r="C55" s="5" t="n">
        <v>0</v>
      </c>
      <c r="F55" s="9" t="n">
        <v>-0.1</v>
      </c>
      <c r="H55" s="9" t="n">
        <v>-2.8</v>
      </c>
      <c r="I55" s="9" t="n">
        <v>-0.6</v>
      </c>
      <c r="K55" s="9" t="n">
        <v>0.1</v>
      </c>
      <c r="M55" s="9" t="n">
        <v>-1.3</v>
      </c>
      <c r="O55" s="9" t="n">
        <v>-0.2</v>
      </c>
      <c r="P55" s="9" t="n">
        <v>-0.1</v>
      </c>
    </row>
    <row r="56" spans="1:19">
      <c r="A56" s="4" t="s">
        <v>597</v>
      </c>
      <c r="B56" s="5" t="n">
        <v>0</v>
      </c>
      <c r="C56" s="5" t="n">
        <v>0</v>
      </c>
      <c r="F56" s="5" t="n">
        <v>0</v>
      </c>
      <c r="H56" s="5" t="n">
        <v>0</v>
      </c>
      <c r="I56" s="5" t="n">
        <v>0</v>
      </c>
      <c r="O56" s="9" t="n">
        <v>-9.4</v>
      </c>
      <c r="P56" s="9" t="n">
        <v>-9.5</v>
      </c>
    </row>
    <row r="57" spans="1:19">
      <c r="A57" s="4" t="s">
        <v>598</v>
      </c>
      <c r="B57" s="9" t="n">
        <v>5.1</v>
      </c>
      <c r="C57" s="9" t="n">
        <v>9.800000000000001</v>
      </c>
      <c r="F57" s="5" t="n">
        <v>53</v>
      </c>
      <c r="H57" s="9" t="n">
        <v>18.8</v>
      </c>
      <c r="I57" s="9" t="n">
        <v>37.7</v>
      </c>
      <c r="K57" s="9" t="n">
        <v>27.7</v>
      </c>
      <c r="M57" s="9" t="n">
        <v>7.5</v>
      </c>
      <c r="O57" s="9" t="n">
        <v>18.4</v>
      </c>
      <c r="P57" s="9" t="n">
        <v>4.4</v>
      </c>
    </row>
    <row r="58" spans="1:19">
      <c r="A58" s="4" t="s">
        <v>599</v>
      </c>
      <c r="B58" s="9" t="n">
        <v>5.2</v>
      </c>
      <c r="C58" s="9" t="n">
        <v>9.9</v>
      </c>
      <c r="F58" s="9" t="n">
        <v>54.6</v>
      </c>
      <c r="H58" s="9" t="n">
        <v>20.1</v>
      </c>
      <c r="I58" s="9" t="n">
        <v>37.7</v>
      </c>
      <c r="K58" s="9" t="n">
        <v>27.6</v>
      </c>
      <c r="M58" s="9" t="n">
        <v>8.6</v>
      </c>
      <c r="O58" s="9" t="n">
        <v>27.8</v>
      </c>
      <c r="P58" s="9" t="n">
        <v>13.8</v>
      </c>
    </row>
    <row r="59" spans="1:19">
      <c r="A59" s="4" t="s">
        <v>447</v>
      </c>
      <c r="B59" s="10" t="n">
        <v>-0.1</v>
      </c>
      <c r="C59" s="10" t="n">
        <v>-0.1</v>
      </c>
      <c r="F59" s="10" t="n">
        <v>-1.6</v>
      </c>
      <c r="H59" s="10" t="n">
        <v>-1.3</v>
      </c>
      <c r="I59" s="6" t="n">
        <v>0</v>
      </c>
      <c r="K59" s="10" t="n">
        <v>0.1</v>
      </c>
      <c r="M59" s="10" t="n">
        <v>-1.1</v>
      </c>
      <c r="O59" s="6" t="n">
        <v>0</v>
      </c>
      <c r="P59" s="10" t="n">
        <v>0.1</v>
      </c>
    </row>
    <row r="60" spans="1:19">
      <c r="A60" s="4" t="s">
        <v>600</v>
      </c>
      <c r="B60" s="5" t="n">
        <v>20740</v>
      </c>
      <c r="C60" s="5" t="n">
        <v>29753</v>
      </c>
      <c r="F60" s="5" t="n">
        <v>87462</v>
      </c>
      <c r="H60" s="5" t="n">
        <v>46637</v>
      </c>
      <c r="I60" s="5" t="n">
        <v>69712</v>
      </c>
      <c r="K60" s="5" t="n">
        <v>60437</v>
      </c>
      <c r="M60" s="5" t="n">
        <v>33169</v>
      </c>
      <c r="O60" s="5" t="n">
        <v>52813</v>
      </c>
      <c r="P60" s="5" t="n">
        <v>35558</v>
      </c>
    </row>
    <row r="61" spans="1:19">
      <c r="A61" s="4" t="s">
        <v>623</v>
      </c>
    </row>
    <row r="62" spans="1:19">
      <c r="A62" s="3" t="s">
        <v>594</v>
      </c>
    </row>
    <row r="63" spans="1:19">
      <c r="A63" s="4" t="s">
        <v>605</v>
      </c>
      <c r="E63" s="4" t="s">
        <v>624</v>
      </c>
    </row>
    <row r="64" spans="1:19">
      <c r="A64" s="4" t="s">
        <v>595</v>
      </c>
      <c r="E64" s="10" t="n">
        <v>45.2</v>
      </c>
    </row>
    <row r="65" spans="1:19">
      <c r="A65" s="4" t="s">
        <v>596</v>
      </c>
      <c r="E65" s="9" t="n">
        <v>-0.1</v>
      </c>
    </row>
    <row r="66" spans="1:19">
      <c r="A66" s="4" t="s">
        <v>597</v>
      </c>
      <c r="E66" s="5" t="n">
        <v>0</v>
      </c>
    </row>
    <row r="67" spans="1:19">
      <c r="A67" s="4" t="s">
        <v>598</v>
      </c>
      <c r="E67" s="9" t="n">
        <v>45.1</v>
      </c>
    </row>
    <row r="68" spans="1:19">
      <c r="A68" s="4" t="s">
        <v>599</v>
      </c>
      <c r="E68" s="9" t="n">
        <v>43.7</v>
      </c>
    </row>
    <row r="69" spans="1:19">
      <c r="A69" s="4" t="s">
        <v>447</v>
      </c>
      <c r="E69" s="10" t="n">
        <v>1.4</v>
      </c>
    </row>
    <row r="70" spans="1:19">
      <c r="A70" s="4" t="s">
        <v>600</v>
      </c>
      <c r="E70" s="5" t="n">
        <v>103783</v>
      </c>
    </row>
    <row r="71" spans="1:19">
      <c r="A71" s="4" t="s">
        <v>625</v>
      </c>
    </row>
    <row r="72" spans="1:19">
      <c r="A72" s="3" t="s">
        <v>594</v>
      </c>
    </row>
    <row r="73" spans="1:19">
      <c r="A73" s="4" t="s">
        <v>605</v>
      </c>
      <c r="D73" s="4" t="s">
        <v>626</v>
      </c>
    </row>
    <row r="74" spans="1:19">
      <c r="A74" s="4" t="s">
        <v>595</v>
      </c>
      <c r="D74" s="10" t="n">
        <v>36.2</v>
      </c>
    </row>
    <row r="75" spans="1:19">
      <c r="A75" s="4" t="s">
        <v>596</v>
      </c>
      <c r="D75" s="9" t="n">
        <v>0.2</v>
      </c>
    </row>
    <row r="76" spans="1:19">
      <c r="A76" s="4" t="s">
        <v>597</v>
      </c>
      <c r="D76" s="5" t="n">
        <v>0</v>
      </c>
    </row>
    <row r="77" spans="1:19">
      <c r="A77" s="4" t="s">
        <v>598</v>
      </c>
      <c r="D77" s="9" t="n">
        <v>36.4</v>
      </c>
    </row>
    <row r="78" spans="1:19">
      <c r="A78" s="4" t="s">
        <v>599</v>
      </c>
      <c r="D78" s="9" t="n">
        <v>36.4</v>
      </c>
    </row>
    <row r="79" spans="1:19">
      <c r="A79" s="4" t="s">
        <v>447</v>
      </c>
      <c r="D79" s="6" t="n">
        <v>0</v>
      </c>
    </row>
    <row r="80" spans="1:19">
      <c r="A80" s="4" t="s">
        <v>600</v>
      </c>
      <c r="D80" s="5" t="n">
        <v>113631</v>
      </c>
    </row>
    <row r="81" spans="1:19">
      <c r="A81" s="4" t="s">
        <v>601</v>
      </c>
      <c r="D81" s="5" t="n">
        <v>2</v>
      </c>
    </row>
    <row r="82" spans="1:19">
      <c r="A82" s="4" t="s">
        <v>627</v>
      </c>
    </row>
    <row r="83" spans="1:19">
      <c r="A83" s="3" t="s">
        <v>594</v>
      </c>
    </row>
    <row r="84" spans="1:19">
      <c r="A84" s="4" t="s">
        <v>595</v>
      </c>
      <c r="S84" s="9" t="n">
        <v>2.9</v>
      </c>
    </row>
    <row r="85" spans="1:19">
      <c r="A85" s="4" t="s">
        <v>598</v>
      </c>
      <c r="S85" s="9" t="n">
        <v>2.9</v>
      </c>
    </row>
    <row r="86" spans="1:19">
      <c r="A86" s="4" t="s">
        <v>599</v>
      </c>
      <c r="S86" s="10"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8</v>
      </c>
      <c r="B1" s="2" t="s">
        <v>1</v>
      </c>
    </row>
    <row r="2" spans="1:3">
      <c r="B2" s="2" t="s">
        <v>2</v>
      </c>
      <c r="C2" s="2" t="s">
        <v>30</v>
      </c>
    </row>
    <row r="3" spans="1:3">
      <c r="A3" s="3" t="s">
        <v>629</v>
      </c>
    </row>
    <row r="4" spans="1:3">
      <c r="A4" s="4" t="s">
        <v>630</v>
      </c>
      <c r="B4" s="10" t="n">
        <v>216.8</v>
      </c>
      <c r="C4" s="10" t="n">
        <v>153.1</v>
      </c>
    </row>
    <row r="5" spans="1:3">
      <c r="A5" s="4" t="s">
        <v>32</v>
      </c>
      <c r="B5" s="9" t="n">
        <v>9.699999999999999</v>
      </c>
      <c r="C5" s="9" t="n">
        <v>23.2</v>
      </c>
    </row>
    <row r="6" spans="1:3">
      <c r="A6" s="4" t="s">
        <v>631</v>
      </c>
      <c r="B6" s="9" t="n">
        <v>13.7</v>
      </c>
      <c r="C6" s="9" t="n">
        <v>10.6</v>
      </c>
    </row>
    <row r="7" spans="1:3">
      <c r="A7" s="4" t="s">
        <v>632</v>
      </c>
      <c r="B7" s="5" t="n">
        <v>-14</v>
      </c>
      <c r="C7" s="9" t="n">
        <v>-28.8</v>
      </c>
    </row>
    <row r="8" spans="1:3">
      <c r="A8" s="4" t="s">
        <v>633</v>
      </c>
      <c r="B8" s="9" t="n">
        <v>0.5</v>
      </c>
      <c r="C8" s="9" t="n">
        <v>0.5</v>
      </c>
    </row>
    <row r="9" spans="1:3">
      <c r="A9" s="4" t="s">
        <v>634</v>
      </c>
      <c r="B9" s="9" t="n">
        <v>-1.8</v>
      </c>
      <c r="C9" s="9" t="n">
        <v>-2.2</v>
      </c>
    </row>
    <row r="10" spans="1:3">
      <c r="A10" s="4" t="s">
        <v>635</v>
      </c>
      <c r="B10" s="9" t="n">
        <v>224.9</v>
      </c>
      <c r="C10" s="9" t="n">
        <v>156.4</v>
      </c>
    </row>
    <row r="11" spans="1:3">
      <c r="A11" s="4" t="s">
        <v>636</v>
      </c>
    </row>
    <row r="12" spans="1:3">
      <c r="A12" s="3" t="s">
        <v>629</v>
      </c>
    </row>
    <row r="13" spans="1:3">
      <c r="A13" s="4" t="s">
        <v>631</v>
      </c>
      <c r="B13" s="9" t="n">
        <v>12.8</v>
      </c>
      <c r="C13" s="9" t="n">
        <v>10.1</v>
      </c>
    </row>
    <row r="14" spans="1:3">
      <c r="A14" s="4" t="s">
        <v>637</v>
      </c>
    </row>
    <row r="15" spans="1:3">
      <c r="A15" s="3" t="s">
        <v>629</v>
      </c>
    </row>
    <row r="16" spans="1:3">
      <c r="A16" s="4" t="s">
        <v>631</v>
      </c>
      <c r="B16" s="10" t="n">
        <v>0.9</v>
      </c>
      <c r="C16" s="9" t="n">
        <v>0.1</v>
      </c>
    </row>
    <row r="17" spans="1:3">
      <c r="A17" s="4" t="s">
        <v>638</v>
      </c>
    </row>
    <row r="18" spans="1:3">
      <c r="A18" s="3" t="s">
        <v>629</v>
      </c>
    </row>
    <row r="19" spans="1:3">
      <c r="A19" s="4" t="s">
        <v>430</v>
      </c>
      <c r="B19" s="4" t="s">
        <v>433</v>
      </c>
    </row>
    <row r="20" spans="1:3">
      <c r="A20" s="4" t="s">
        <v>639</v>
      </c>
    </row>
    <row r="21" spans="1:3">
      <c r="A21" s="3" t="s">
        <v>629</v>
      </c>
    </row>
    <row r="22" spans="1:3">
      <c r="A22" s="4" t="s">
        <v>631</v>
      </c>
      <c r="B22" s="6" t="n">
        <v>2</v>
      </c>
      <c r="C22" s="10" t="n">
        <v>0.9</v>
      </c>
    </row>
    <row r="23" spans="1:3">
      <c r="A23" s="4" t="s">
        <v>640</v>
      </c>
    </row>
    <row r="24" spans="1:3">
      <c r="A24" s="3" t="s">
        <v>629</v>
      </c>
    </row>
    <row r="25" spans="1:3">
      <c r="A25" s="4" t="s">
        <v>430</v>
      </c>
      <c r="B25" s="4" t="s">
        <v>641</v>
      </c>
      <c r="C25" s="4" t="s">
        <v>429</v>
      </c>
    </row>
    <row r="26" spans="1:3">
      <c r="A26" s="4" t="s">
        <v>642</v>
      </c>
    </row>
    <row r="27" spans="1:3">
      <c r="A27" s="3" t="s">
        <v>629</v>
      </c>
    </row>
    <row r="28" spans="1:3">
      <c r="A28" s="4" t="s">
        <v>430</v>
      </c>
      <c r="B28" s="4" t="s">
        <v>643</v>
      </c>
      <c r="C28" s="4" t="s">
        <v>644</v>
      </c>
    </row>
    <row r="29" spans="1:3">
      <c r="A29" s="4" t="s">
        <v>645</v>
      </c>
    </row>
    <row r="30" spans="1:3">
      <c r="A30" s="3" t="s">
        <v>629</v>
      </c>
    </row>
    <row r="31" spans="1:3">
      <c r="A31" s="4" t="s">
        <v>430</v>
      </c>
      <c r="B31" s="4" t="s">
        <v>646</v>
      </c>
      <c r="C31" s="4" t="s">
        <v>647</v>
      </c>
    </row>
    <row r="32" spans="1:3">
      <c r="A32" s="4" t="s">
        <v>648</v>
      </c>
    </row>
    <row r="33" spans="1:3">
      <c r="A33" s="3" t="s">
        <v>629</v>
      </c>
    </row>
    <row r="34" spans="1:3">
      <c r="A34" s="4" t="s">
        <v>430</v>
      </c>
      <c r="B34" s="4" t="s">
        <v>649</v>
      </c>
      <c r="C34" s="4" t="s">
        <v>650</v>
      </c>
    </row>
    <row r="35" spans="1:3">
      <c r="A35" s="4" t="s">
        <v>651</v>
      </c>
    </row>
    <row r="36" spans="1:3">
      <c r="A36" s="3" t="s">
        <v>629</v>
      </c>
    </row>
    <row r="37" spans="1:3">
      <c r="A37" s="4" t="s">
        <v>420</v>
      </c>
      <c r="B37" s="4" t="s">
        <v>652</v>
      </c>
      <c r="C37" s="4" t="s">
        <v>653</v>
      </c>
    </row>
    <row r="38" spans="1:3">
      <c r="A38" s="4" t="s">
        <v>654</v>
      </c>
    </row>
    <row r="39" spans="1:3">
      <c r="A39" s="3" t="s">
        <v>629</v>
      </c>
    </row>
    <row r="40" spans="1:3">
      <c r="A40" s="4" t="s">
        <v>430</v>
      </c>
      <c r="B40" s="4" t="s">
        <v>655</v>
      </c>
      <c r="C40" s="4" t="s">
        <v>656</v>
      </c>
    </row>
    <row r="41" spans="1:3">
      <c r="A41" s="4" t="s">
        <v>657</v>
      </c>
    </row>
    <row r="42" spans="1:3">
      <c r="A42" s="3" t="s">
        <v>629</v>
      </c>
    </row>
    <row r="43" spans="1:3">
      <c r="A43" s="4" t="s">
        <v>430</v>
      </c>
      <c r="B43" s="4" t="s">
        <v>658</v>
      </c>
      <c r="C43" s="4" t="s">
        <v>659</v>
      </c>
    </row>
    <row r="44" spans="1:3">
      <c r="A44" s="4" t="s">
        <v>660</v>
      </c>
    </row>
    <row r="45" spans="1:3">
      <c r="A45" s="3" t="s">
        <v>629</v>
      </c>
    </row>
    <row r="46" spans="1:3">
      <c r="A46" s="4" t="s">
        <v>430</v>
      </c>
      <c r="B46" s="4" t="s">
        <v>661</v>
      </c>
      <c r="C46" s="4" t="s">
        <v>662</v>
      </c>
    </row>
    <row r="47" spans="1:3">
      <c r="A47" s="4" t="s">
        <v>663</v>
      </c>
    </row>
    <row r="48" spans="1:3">
      <c r="A48" s="3" t="s">
        <v>629</v>
      </c>
    </row>
    <row r="49" spans="1:3">
      <c r="A49" s="4" t="s">
        <v>430</v>
      </c>
      <c r="B49" s="4" t="s">
        <v>433</v>
      </c>
      <c r="C49" s="4" t="s">
        <v>664</v>
      </c>
    </row>
    <row r="50" spans="1:3">
      <c r="A50" s="4" t="s">
        <v>665</v>
      </c>
    </row>
    <row r="51" spans="1:3">
      <c r="A51" s="3" t="s">
        <v>629</v>
      </c>
    </row>
    <row r="52" spans="1:3">
      <c r="A52" s="4" t="s">
        <v>420</v>
      </c>
      <c r="B52" s="4" t="s">
        <v>666</v>
      </c>
      <c r="C52" s="4" t="s">
        <v>666</v>
      </c>
    </row>
    <row r="53" spans="1:3">
      <c r="A53" s="4" t="s">
        <v>667</v>
      </c>
    </row>
    <row r="54" spans="1:3">
      <c r="A54" s="3" t="s">
        <v>629</v>
      </c>
    </row>
    <row r="55" spans="1:3">
      <c r="A55" s="4" t="s">
        <v>668</v>
      </c>
      <c r="B55" s="10" t="n">
        <v>-0.4</v>
      </c>
      <c r="C55" s="10" t="n">
        <v>-0.5</v>
      </c>
    </row>
    <row r="56" spans="1:3">
      <c r="A56" s="4" t="s">
        <v>638</v>
      </c>
    </row>
    <row r="57" spans="1:3">
      <c r="A57" s="3" t="s">
        <v>629</v>
      </c>
    </row>
    <row r="58" spans="1:3">
      <c r="A58" s="4" t="s">
        <v>668</v>
      </c>
      <c r="B58" s="10"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22"/>
    <col customWidth="1" max="8" min="8" width="21"/>
    <col customWidth="1" max="9" min="9" width="27"/>
    <col customWidth="1" max="10" min="10" width="26"/>
  </cols>
  <sheetData>
    <row r="1" spans="1:10">
      <c r="A1" s="1" t="s">
        <v>122</v>
      </c>
      <c r="B1" s="2" t="s">
        <v>123</v>
      </c>
      <c r="C1" s="2" t="s">
        <v>124</v>
      </c>
      <c r="D1" s="2" t="s">
        <v>125</v>
      </c>
      <c r="E1" s="2" t="s">
        <v>126</v>
      </c>
      <c r="F1" s="2" t="s">
        <v>127</v>
      </c>
      <c r="G1" s="2" t="s">
        <v>128</v>
      </c>
      <c r="H1" s="2" t="s">
        <v>129</v>
      </c>
      <c r="I1" s="2" t="s">
        <v>130</v>
      </c>
      <c r="J1" s="2" t="s">
        <v>131</v>
      </c>
    </row>
    <row r="2" spans="1:10">
      <c r="A2" s="4" t="s">
        <v>132</v>
      </c>
      <c r="B2" s="6" t="n">
        <v>1245286</v>
      </c>
      <c r="C2" s="6" t="n">
        <v>0</v>
      </c>
      <c r="D2" s="6" t="n">
        <v>959</v>
      </c>
      <c r="E2" s="6" t="n">
        <v>2325228</v>
      </c>
      <c r="F2" s="6" t="n">
        <v>51</v>
      </c>
      <c r="G2" s="6" t="n">
        <v>808362</v>
      </c>
      <c r="H2" s="6" t="n">
        <v>-1891123</v>
      </c>
      <c r="I2" s="6" t="n">
        <v>1243477</v>
      </c>
      <c r="J2" s="6" t="n">
        <v>1809</v>
      </c>
    </row>
    <row r="3" spans="1:10">
      <c r="A3" s="3" t="s">
        <v>133</v>
      </c>
    </row>
    <row r="4" spans="1:10">
      <c r="A4" s="4" t="s">
        <v>134</v>
      </c>
      <c r="B4" s="5" t="n">
        <v>76831</v>
      </c>
      <c r="D4" s="5" t="n">
        <v>31</v>
      </c>
      <c r="E4" s="5" t="n">
        <v>76800</v>
      </c>
      <c r="I4" s="5" t="n">
        <v>76831</v>
      </c>
    </row>
    <row r="5" spans="1:10">
      <c r="A5" s="4" t="s">
        <v>135</v>
      </c>
      <c r="B5" s="5" t="n">
        <v>-10074</v>
      </c>
      <c r="D5" s="5" t="n">
        <v>-4</v>
      </c>
      <c r="E5" s="5" t="n">
        <v>-10070</v>
      </c>
      <c r="I5" s="5" t="n">
        <v>-10074</v>
      </c>
    </row>
    <row r="6" spans="1:10">
      <c r="A6" s="4" t="s">
        <v>136</v>
      </c>
      <c r="B6" s="5" t="n">
        <v>4451</v>
      </c>
      <c r="D6" s="5" t="n">
        <v>2</v>
      </c>
      <c r="E6" s="5" t="n">
        <v>4449</v>
      </c>
      <c r="I6" s="5" t="n">
        <v>4451</v>
      </c>
    </row>
    <row r="7" spans="1:10">
      <c r="A7" s="4" t="s">
        <v>137</v>
      </c>
      <c r="B7" s="5" t="n">
        <v>32200</v>
      </c>
      <c r="G7" s="5" t="n">
        <v>31887</v>
      </c>
      <c r="I7" s="5" t="n">
        <v>31887</v>
      </c>
      <c r="J7" s="5" t="n">
        <v>313</v>
      </c>
    </row>
    <row r="8" spans="1:10">
      <c r="A8" s="4" t="s">
        <v>138</v>
      </c>
      <c r="B8" s="5" t="n">
        <v>-2570</v>
      </c>
      <c r="F8" s="5" t="n">
        <v>-2570</v>
      </c>
      <c r="I8" s="5" t="n">
        <v>-2570</v>
      </c>
    </row>
    <row r="9" spans="1:10">
      <c r="A9" s="4" t="s">
        <v>139</v>
      </c>
      <c r="B9" s="5" t="n">
        <v>-116371</v>
      </c>
      <c r="H9" s="5" t="n">
        <v>-116371</v>
      </c>
      <c r="I9" s="5" t="n">
        <v>-116371</v>
      </c>
    </row>
    <row r="10" spans="1:10">
      <c r="A10" s="4" t="s">
        <v>140</v>
      </c>
      <c r="B10" s="5" t="n">
        <v>-510</v>
      </c>
      <c r="J10" s="5" t="n">
        <v>-510</v>
      </c>
    </row>
    <row r="11" spans="1:10">
      <c r="A11" s="4" t="s">
        <v>141</v>
      </c>
      <c r="E11" s="5" t="n">
        <v>-6577</v>
      </c>
    </row>
    <row r="12" spans="1:10">
      <c r="A12" s="4" t="s">
        <v>142</v>
      </c>
      <c r="B12" s="5" t="n">
        <v>1221054</v>
      </c>
      <c r="C12" s="5" t="n">
        <v>0</v>
      </c>
      <c r="D12" s="5" t="n">
        <v>988</v>
      </c>
      <c r="E12" s="5" t="n">
        <v>2389830</v>
      </c>
      <c r="F12" s="5" t="n">
        <v>-2519</v>
      </c>
      <c r="G12" s="5" t="n">
        <v>840249</v>
      </c>
      <c r="H12" s="5" t="n">
        <v>-2007494</v>
      </c>
      <c r="I12" s="5" t="n">
        <v>1221054</v>
      </c>
    </row>
    <row r="13" spans="1:10">
      <c r="A13" s="3" t="s">
        <v>133</v>
      </c>
    </row>
    <row r="14" spans="1:10">
      <c r="A14" s="4" t="s">
        <v>134</v>
      </c>
      <c r="B14" s="5" t="n">
        <v>66911</v>
      </c>
      <c r="D14" s="5" t="n">
        <v>25</v>
      </c>
      <c r="E14" s="5" t="n">
        <v>66886</v>
      </c>
      <c r="I14" s="5" t="n">
        <v>66911</v>
      </c>
    </row>
    <row r="15" spans="1:10">
      <c r="A15" s="4" t="s">
        <v>135</v>
      </c>
      <c r="B15" s="5" t="n">
        <v>-1367</v>
      </c>
      <c r="E15" s="5" t="n">
        <v>-1367</v>
      </c>
      <c r="I15" s="5" t="n">
        <v>-1367</v>
      </c>
    </row>
    <row r="16" spans="1:10">
      <c r="A16" s="4" t="s">
        <v>136</v>
      </c>
      <c r="B16" s="5" t="n">
        <v>6029</v>
      </c>
      <c r="D16" s="5" t="n">
        <v>2</v>
      </c>
      <c r="E16" s="5" t="n">
        <v>6027</v>
      </c>
      <c r="I16" s="5" t="n">
        <v>6029</v>
      </c>
    </row>
    <row r="17" spans="1:10">
      <c r="A17" s="4" t="s">
        <v>137</v>
      </c>
      <c r="B17" s="5" t="n">
        <v>69436</v>
      </c>
      <c r="G17" s="5" t="n">
        <v>69436</v>
      </c>
      <c r="I17" s="5" t="n">
        <v>69436</v>
      </c>
    </row>
    <row r="18" spans="1:10">
      <c r="A18" s="4" t="s">
        <v>138</v>
      </c>
      <c r="B18" s="5" t="n">
        <v>2519</v>
      </c>
      <c r="F18" s="5" t="n">
        <v>2519</v>
      </c>
      <c r="I18" s="5" t="n">
        <v>2519</v>
      </c>
    </row>
    <row r="19" spans="1:10">
      <c r="A19" s="4" t="s">
        <v>143</v>
      </c>
      <c r="B19" s="5" t="n">
        <v>-1569</v>
      </c>
      <c r="C19" s="5" t="n">
        <v>0</v>
      </c>
      <c r="D19" s="5" t="n">
        <v>0</v>
      </c>
      <c r="E19" s="5" t="n">
        <v>0</v>
      </c>
      <c r="F19" s="5" t="n">
        <v>-1569</v>
      </c>
      <c r="G19" s="5" t="n">
        <v>0</v>
      </c>
      <c r="H19" s="5" t="n">
        <v>0</v>
      </c>
      <c r="I19" s="5" t="n">
        <v>-1569</v>
      </c>
      <c r="J19" s="5" t="n">
        <v>0</v>
      </c>
    </row>
    <row r="20" spans="1:10">
      <c r="A20" s="4" t="s">
        <v>139</v>
      </c>
      <c r="B20" s="5" t="n">
        <v>-120266</v>
      </c>
      <c r="H20" s="5" t="n">
        <v>-120266</v>
      </c>
      <c r="I20" s="5" t="n">
        <v>-120266</v>
      </c>
    </row>
    <row r="21" spans="1:10">
      <c r="A21" s="4" t="s">
        <v>144</v>
      </c>
      <c r="B21" s="5" t="n">
        <v>1242747</v>
      </c>
      <c r="C21" s="5" t="n">
        <v>0</v>
      </c>
      <c r="D21" s="5" t="n">
        <v>1015</v>
      </c>
      <c r="E21" s="5" t="n">
        <v>2461376</v>
      </c>
      <c r="F21" s="5" t="n">
        <v>-1569</v>
      </c>
      <c r="G21" s="5" t="n">
        <v>909685</v>
      </c>
      <c r="H21" s="5" t="n">
        <v>-2127760</v>
      </c>
      <c r="I21" s="5" t="n">
        <v>1242747</v>
      </c>
    </row>
    <row r="22" spans="1:10">
      <c r="A22" s="3" t="s">
        <v>133</v>
      </c>
    </row>
    <row r="23" spans="1:10">
      <c r="A23" s="4" t="s">
        <v>134</v>
      </c>
      <c r="B23" s="5" t="n">
        <v>450549</v>
      </c>
      <c r="D23" s="5" t="n">
        <v>140</v>
      </c>
      <c r="E23" s="5" t="n">
        <v>450409</v>
      </c>
      <c r="I23" s="5" t="n">
        <v>450549</v>
      </c>
    </row>
    <row r="24" spans="1:10">
      <c r="A24" s="4" t="s">
        <v>135</v>
      </c>
      <c r="B24" s="5" t="n">
        <v>-1460</v>
      </c>
      <c r="E24" s="5" t="n">
        <v>-1460</v>
      </c>
      <c r="I24" s="5" t="n">
        <v>-1460</v>
      </c>
    </row>
    <row r="25" spans="1:10">
      <c r="A25" s="4" t="s">
        <v>136</v>
      </c>
      <c r="B25" s="5" t="n">
        <v>7598</v>
      </c>
      <c r="D25" s="5" t="n">
        <v>9</v>
      </c>
      <c r="E25" s="5" t="n">
        <v>7589</v>
      </c>
      <c r="I25" s="5" t="n">
        <v>7598</v>
      </c>
    </row>
    <row r="26" spans="1:10">
      <c r="A26" s="4" t="s">
        <v>137</v>
      </c>
      <c r="B26" s="5" t="n">
        <v>85571</v>
      </c>
      <c r="G26" s="5" t="n">
        <v>85571</v>
      </c>
      <c r="I26" s="5" t="n">
        <v>85571</v>
      </c>
    </row>
    <row r="27" spans="1:10">
      <c r="A27" s="4" t="s">
        <v>143</v>
      </c>
      <c r="B27" s="5" t="n">
        <v>168</v>
      </c>
      <c r="C27" s="5" t="n">
        <v>0</v>
      </c>
      <c r="D27" s="5" t="n">
        <v>0</v>
      </c>
      <c r="E27" s="5" t="n">
        <v>0</v>
      </c>
      <c r="F27" s="5" t="n">
        <v>168</v>
      </c>
      <c r="G27" s="5" t="n">
        <v>0</v>
      </c>
      <c r="H27" s="5" t="n">
        <v>0</v>
      </c>
      <c r="I27" s="5" t="n">
        <v>168</v>
      </c>
      <c r="J27" s="6" t="n">
        <v>0</v>
      </c>
    </row>
    <row r="28" spans="1:10">
      <c r="A28" s="4" t="s">
        <v>139</v>
      </c>
      <c r="B28" s="5" t="n">
        <v>-131759</v>
      </c>
      <c r="H28" s="5" t="n">
        <v>-131759</v>
      </c>
      <c r="I28" s="5" t="n">
        <v>-131759</v>
      </c>
    </row>
    <row r="29" spans="1:10">
      <c r="A29" s="4" t="s">
        <v>145</v>
      </c>
      <c r="B29" s="6" t="n">
        <v>1653414</v>
      </c>
      <c r="C29" s="6" t="n">
        <v>0</v>
      </c>
      <c r="D29" s="6" t="n">
        <v>1164</v>
      </c>
      <c r="E29" s="6" t="n">
        <v>2917914</v>
      </c>
      <c r="F29" s="6" t="n">
        <v>-1401</v>
      </c>
      <c r="G29" s="6" t="n">
        <v>995256</v>
      </c>
      <c r="H29" s="6" t="n">
        <v>-2259519</v>
      </c>
      <c r="I29" s="6" t="n">
        <v>1653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2"/>
    <col customWidth="1" max="13" min="13" width="23"/>
    <col customWidth="1" max="14" min="14" width="32"/>
    <col customWidth="1" max="15" min="15" width="32"/>
    <col customWidth="1" max="16" min="16" width="32"/>
    <col customWidth="1" max="17" min="17" width="32"/>
  </cols>
  <sheetData>
    <row r="1" spans="1:17">
      <c r="A1" s="1" t="s">
        <v>669</v>
      </c>
      <c r="B1" s="2" t="s">
        <v>670</v>
      </c>
      <c r="C1" s="2" t="s">
        <v>671</v>
      </c>
      <c r="D1" s="2" t="s">
        <v>672</v>
      </c>
      <c r="E1" s="2" t="s">
        <v>673</v>
      </c>
      <c r="F1" s="2" t="s">
        <v>674</v>
      </c>
      <c r="G1" s="2" t="s">
        <v>675</v>
      </c>
      <c r="H1" s="2" t="s">
        <v>676</v>
      </c>
      <c r="I1" s="2" t="s">
        <v>677</v>
      </c>
      <c r="J1" s="2" t="s">
        <v>678</v>
      </c>
      <c r="K1" s="2" t="s">
        <v>679</v>
      </c>
      <c r="L1" s="2" t="s">
        <v>680</v>
      </c>
      <c r="M1" s="2" t="s">
        <v>681</v>
      </c>
      <c r="N1" s="2" t="s">
        <v>682</v>
      </c>
      <c r="O1" s="2" t="s">
        <v>680</v>
      </c>
      <c r="P1" s="2" t="s">
        <v>592</v>
      </c>
      <c r="Q1" s="2" t="s">
        <v>593</v>
      </c>
    </row>
    <row r="2" spans="1:17">
      <c r="A2" s="3" t="s">
        <v>683</v>
      </c>
    </row>
    <row r="3" spans="1:17">
      <c r="A3" s="4" t="s">
        <v>684</v>
      </c>
      <c r="P3" s="10" t="n">
        <v>94.7</v>
      </c>
    </row>
    <row r="4" spans="1:17">
      <c r="A4" s="4" t="s">
        <v>685</v>
      </c>
      <c r="P4" s="9" t="n">
        <v>-1.4</v>
      </c>
    </row>
    <row r="5" spans="1:17">
      <c r="A5" s="4" t="s">
        <v>686</v>
      </c>
      <c r="P5" s="9" t="n">
        <v>93.3</v>
      </c>
    </row>
    <row r="6" spans="1:17">
      <c r="A6" s="4" t="s">
        <v>687</v>
      </c>
      <c r="P6" s="9" t="n">
        <v>49.4</v>
      </c>
    </row>
    <row r="7" spans="1:17">
      <c r="A7" s="4" t="s">
        <v>688</v>
      </c>
      <c r="P7" s="9" t="n">
        <v>2.9</v>
      </c>
    </row>
    <row r="8" spans="1:17">
      <c r="A8" s="4" t="s">
        <v>689</v>
      </c>
      <c r="P8" s="6" t="n">
        <v>41</v>
      </c>
    </row>
    <row r="9" spans="1:17">
      <c r="A9" s="4" t="s">
        <v>600</v>
      </c>
      <c r="P9" s="5" t="n">
        <v>320702</v>
      </c>
    </row>
    <row r="10" spans="1:17">
      <c r="A10" s="4" t="s">
        <v>690</v>
      </c>
      <c r="N10" s="5" t="n">
        <v>1</v>
      </c>
      <c r="O10" s="5" t="n">
        <v>2</v>
      </c>
      <c r="P10" s="5" t="n">
        <v>6</v>
      </c>
      <c r="Q10" s="5" t="n">
        <v>2</v>
      </c>
    </row>
    <row r="11" spans="1:17">
      <c r="A11" s="4" t="s">
        <v>691</v>
      </c>
    </row>
    <row r="12" spans="1:17">
      <c r="A12" s="3" t="s">
        <v>683</v>
      </c>
    </row>
    <row r="13" spans="1:17">
      <c r="A13" s="4" t="s">
        <v>684</v>
      </c>
      <c r="Q13" s="6" t="n">
        <v>158</v>
      </c>
    </row>
    <row r="14" spans="1:17">
      <c r="A14" s="4" t="s">
        <v>685</v>
      </c>
      <c r="Q14" s="9" t="n">
        <v>-4.9</v>
      </c>
    </row>
    <row r="15" spans="1:17">
      <c r="A15" s="4" t="s">
        <v>686</v>
      </c>
      <c r="Q15" s="9" t="n">
        <v>153.1</v>
      </c>
    </row>
    <row r="16" spans="1:17">
      <c r="A16" s="4" t="s">
        <v>687</v>
      </c>
      <c r="Q16" s="9" t="n">
        <v>82.90000000000001</v>
      </c>
    </row>
    <row r="17" spans="1:17">
      <c r="A17" s="4" t="s">
        <v>688</v>
      </c>
      <c r="Q17" s="9" t="n">
        <v>3.3</v>
      </c>
    </row>
    <row r="18" spans="1:17">
      <c r="A18" s="4" t="s">
        <v>689</v>
      </c>
      <c r="Q18" s="10" t="n">
        <v>66.90000000000001</v>
      </c>
    </row>
    <row r="19" spans="1:17">
      <c r="A19" s="4" t="s">
        <v>600</v>
      </c>
      <c r="Q19" s="5" t="n">
        <v>534074</v>
      </c>
    </row>
    <row r="20" spans="1:17">
      <c r="A20" s="4" t="s">
        <v>692</v>
      </c>
    </row>
    <row r="21" spans="1:17">
      <c r="A21" s="3" t="s">
        <v>683</v>
      </c>
    </row>
    <row r="22" spans="1:17">
      <c r="A22" s="4" t="s">
        <v>693</v>
      </c>
      <c r="Q22" s="10" t="n">
        <v>1.9</v>
      </c>
    </row>
    <row r="23" spans="1:17">
      <c r="A23" s="4" t="s">
        <v>694</v>
      </c>
    </row>
    <row r="24" spans="1:17">
      <c r="A24" s="3" t="s">
        <v>683</v>
      </c>
    </row>
    <row r="25" spans="1:17">
      <c r="A25" s="4" t="s">
        <v>695</v>
      </c>
      <c r="E25" s="4" t="s">
        <v>696</v>
      </c>
    </row>
    <row r="26" spans="1:17">
      <c r="A26" s="4" t="s">
        <v>684</v>
      </c>
      <c r="E26" s="10" t="n">
        <v>15.1</v>
      </c>
    </row>
    <row r="27" spans="1:17">
      <c r="A27" s="4" t="s">
        <v>685</v>
      </c>
      <c r="E27" s="5" t="n">
        <v>0</v>
      </c>
    </row>
    <row r="28" spans="1:17">
      <c r="A28" s="4" t="s">
        <v>686</v>
      </c>
      <c r="E28" s="9" t="n">
        <v>15.1</v>
      </c>
    </row>
    <row r="29" spans="1:17">
      <c r="A29" s="4" t="s">
        <v>687</v>
      </c>
      <c r="E29" s="9" t="n">
        <v>7.2</v>
      </c>
    </row>
    <row r="30" spans="1:17">
      <c r="A30" s="4" t="s">
        <v>688</v>
      </c>
      <c r="E30" s="9" t="n">
        <v>0.3</v>
      </c>
    </row>
    <row r="31" spans="1:17">
      <c r="A31" s="4" t="s">
        <v>689</v>
      </c>
      <c r="E31" s="10" t="n">
        <v>7.6</v>
      </c>
    </row>
    <row r="32" spans="1:17">
      <c r="A32" s="4" t="s">
        <v>600</v>
      </c>
      <c r="E32" s="5" t="n">
        <v>70908</v>
      </c>
    </row>
    <row r="33" spans="1:17">
      <c r="A33" s="4" t="s">
        <v>697</v>
      </c>
    </row>
    <row r="34" spans="1:17">
      <c r="A34" s="3" t="s">
        <v>683</v>
      </c>
    </row>
    <row r="35" spans="1:17">
      <c r="A35" s="4" t="s">
        <v>695</v>
      </c>
      <c r="C35" s="4" t="s">
        <v>698</v>
      </c>
      <c r="G35" s="4" t="s">
        <v>699</v>
      </c>
      <c r="I35" s="4" t="s">
        <v>700</v>
      </c>
    </row>
    <row r="36" spans="1:17">
      <c r="A36" s="4" t="s">
        <v>684</v>
      </c>
      <c r="C36" s="10" t="n">
        <v>22.3</v>
      </c>
      <c r="G36" s="10" t="n">
        <v>5.3</v>
      </c>
      <c r="I36" s="6" t="n">
        <v>3</v>
      </c>
    </row>
    <row r="37" spans="1:17">
      <c r="A37" s="4" t="s">
        <v>685</v>
      </c>
      <c r="C37" s="5" t="n">
        <v>0</v>
      </c>
      <c r="G37" s="9" t="n">
        <v>-0.3</v>
      </c>
    </row>
    <row r="38" spans="1:17">
      <c r="A38" s="4" t="s">
        <v>686</v>
      </c>
      <c r="C38" s="9" t="n">
        <v>22.3</v>
      </c>
      <c r="G38" s="5" t="n">
        <v>5</v>
      </c>
      <c r="I38" s="5" t="n">
        <v>3</v>
      </c>
    </row>
    <row r="39" spans="1:17">
      <c r="A39" s="4" t="s">
        <v>687</v>
      </c>
      <c r="C39" s="9" t="n">
        <v>13.5</v>
      </c>
      <c r="G39" s="9" t="n">
        <v>4.9</v>
      </c>
      <c r="I39" s="5" t="n">
        <v>2</v>
      </c>
    </row>
    <row r="40" spans="1:17">
      <c r="A40" s="4" t="s">
        <v>688</v>
      </c>
      <c r="C40" s="9" t="n">
        <v>1.4</v>
      </c>
      <c r="I40" s="9" t="n">
        <v>0.2</v>
      </c>
    </row>
    <row r="41" spans="1:17">
      <c r="A41" s="4" t="s">
        <v>689</v>
      </c>
      <c r="C41" s="10" t="n">
        <v>7.4</v>
      </c>
      <c r="G41" s="10" t="n">
        <v>0.1</v>
      </c>
      <c r="I41" s="10" t="n">
        <v>0.8</v>
      </c>
    </row>
    <row r="42" spans="1:17">
      <c r="A42" s="4" t="s">
        <v>600</v>
      </c>
      <c r="C42" s="5" t="n">
        <v>51903</v>
      </c>
      <c r="G42" s="5" t="n">
        <v>56645</v>
      </c>
      <c r="I42" s="5" t="n">
        <v>40782</v>
      </c>
    </row>
    <row r="43" spans="1:17">
      <c r="A43" s="4" t="s">
        <v>701</v>
      </c>
    </row>
    <row r="44" spans="1:17">
      <c r="A44" s="3" t="s">
        <v>683</v>
      </c>
    </row>
    <row r="45" spans="1:17">
      <c r="A45" s="4" t="s">
        <v>695</v>
      </c>
      <c r="J45" s="4" t="s">
        <v>702</v>
      </c>
    </row>
    <row r="46" spans="1:17">
      <c r="A46" s="4" t="s">
        <v>684</v>
      </c>
      <c r="J46" s="10" t="n">
        <v>16.3</v>
      </c>
    </row>
    <row r="47" spans="1:17">
      <c r="A47" s="4" t="s">
        <v>685</v>
      </c>
      <c r="J47" s="9" t="n">
        <v>-0.5</v>
      </c>
    </row>
    <row r="48" spans="1:17">
      <c r="A48" s="4" t="s">
        <v>686</v>
      </c>
      <c r="J48" s="9" t="n">
        <v>15.8</v>
      </c>
    </row>
    <row r="49" spans="1:17">
      <c r="A49" s="4" t="s">
        <v>687</v>
      </c>
      <c r="J49" s="9" t="n">
        <v>10.5</v>
      </c>
    </row>
    <row r="50" spans="1:17">
      <c r="A50" s="4" t="s">
        <v>688</v>
      </c>
      <c r="J50" s="9" t="n">
        <v>0.2</v>
      </c>
    </row>
    <row r="51" spans="1:17">
      <c r="A51" s="4" t="s">
        <v>689</v>
      </c>
      <c r="J51" s="10" t="n">
        <v>5.1</v>
      </c>
    </row>
    <row r="52" spans="1:17">
      <c r="A52" s="4" t="s">
        <v>600</v>
      </c>
      <c r="J52" s="5" t="n">
        <v>119903</v>
      </c>
    </row>
    <row r="53" spans="1:17">
      <c r="A53" s="4" t="s">
        <v>703</v>
      </c>
    </row>
    <row r="54" spans="1:17">
      <c r="A54" s="3" t="s">
        <v>683</v>
      </c>
    </row>
    <row r="55" spans="1:17">
      <c r="A55" s="4" t="s">
        <v>695</v>
      </c>
      <c r="F55" s="4" t="s">
        <v>704</v>
      </c>
    </row>
    <row r="56" spans="1:17">
      <c r="A56" s="4" t="s">
        <v>684</v>
      </c>
      <c r="F56" s="6" t="n">
        <v>14</v>
      </c>
    </row>
    <row r="57" spans="1:17">
      <c r="A57" s="4" t="s">
        <v>685</v>
      </c>
      <c r="F57" s="9" t="n">
        <v>-0.2</v>
      </c>
    </row>
    <row r="58" spans="1:17">
      <c r="A58" s="4" t="s">
        <v>686</v>
      </c>
      <c r="F58" s="9" t="n">
        <v>13.8</v>
      </c>
    </row>
    <row r="59" spans="1:17">
      <c r="A59" s="4" t="s">
        <v>687</v>
      </c>
      <c r="F59" s="9" t="n">
        <v>4.4</v>
      </c>
    </row>
    <row r="60" spans="1:17">
      <c r="A60" s="4" t="s">
        <v>688</v>
      </c>
      <c r="F60" s="9" t="n">
        <v>0.4</v>
      </c>
    </row>
    <row r="61" spans="1:17">
      <c r="A61" s="4" t="s">
        <v>689</v>
      </c>
      <c r="F61" s="6" t="n">
        <v>9</v>
      </c>
    </row>
    <row r="62" spans="1:17">
      <c r="A62" s="4" t="s">
        <v>600</v>
      </c>
      <c r="F62" s="5" t="n">
        <v>58030</v>
      </c>
    </row>
    <row r="63" spans="1:17">
      <c r="A63" s="4" t="s">
        <v>705</v>
      </c>
    </row>
    <row r="64" spans="1:17">
      <c r="A64" s="3" t="s">
        <v>683</v>
      </c>
    </row>
    <row r="65" spans="1:17">
      <c r="A65" s="4" t="s">
        <v>695</v>
      </c>
      <c r="L65" s="4" t="s">
        <v>706</v>
      </c>
    </row>
    <row r="66" spans="1:17">
      <c r="A66" s="4" t="s">
        <v>684</v>
      </c>
      <c r="L66" s="6" t="n">
        <v>97</v>
      </c>
      <c r="O66" s="6" t="n">
        <v>97</v>
      </c>
    </row>
    <row r="67" spans="1:17">
      <c r="A67" s="4" t="s">
        <v>685</v>
      </c>
      <c r="L67" s="9" t="n">
        <v>-3.7</v>
      </c>
      <c r="O67" s="9" t="n">
        <v>-3.7</v>
      </c>
    </row>
    <row r="68" spans="1:17">
      <c r="A68" s="4" t="s">
        <v>686</v>
      </c>
      <c r="L68" s="9" t="n">
        <v>93.3</v>
      </c>
    </row>
    <row r="69" spans="1:17">
      <c r="A69" s="4" t="s">
        <v>687</v>
      </c>
      <c r="L69" s="9" t="n">
        <v>50.5</v>
      </c>
      <c r="O69" s="9" t="n">
        <v>50.5</v>
      </c>
    </row>
    <row r="70" spans="1:17">
      <c r="A70" s="4" t="s">
        <v>688</v>
      </c>
      <c r="L70" s="9" t="n">
        <v>1.9</v>
      </c>
      <c r="O70" s="10" t="n">
        <v>1.9</v>
      </c>
    </row>
    <row r="71" spans="1:17">
      <c r="A71" s="4" t="s">
        <v>689</v>
      </c>
      <c r="L71" s="10" t="n">
        <v>40.9</v>
      </c>
    </row>
    <row r="72" spans="1:17">
      <c r="A72" s="4" t="s">
        <v>600</v>
      </c>
      <c r="L72" s="5" t="n">
        <v>175999</v>
      </c>
      <c r="O72" s="5" t="n">
        <v>175999</v>
      </c>
    </row>
    <row r="73" spans="1:17">
      <c r="A73" s="4" t="s">
        <v>690</v>
      </c>
      <c r="L73" s="5" t="n">
        <v>2</v>
      </c>
    </row>
    <row r="74" spans="1:17">
      <c r="A74" s="4" t="s">
        <v>707</v>
      </c>
    </row>
    <row r="75" spans="1:17">
      <c r="A75" s="3" t="s">
        <v>683</v>
      </c>
    </row>
    <row r="76" spans="1:17">
      <c r="A76" s="4" t="s">
        <v>695</v>
      </c>
      <c r="H76" s="4" t="s">
        <v>708</v>
      </c>
    </row>
    <row r="77" spans="1:17">
      <c r="A77" s="4" t="s">
        <v>684</v>
      </c>
      <c r="H77" s="6" t="n">
        <v>3</v>
      </c>
      <c r="N77" s="6" t="n">
        <v>3</v>
      </c>
    </row>
    <row r="78" spans="1:17">
      <c r="A78" s="4" t="s">
        <v>685</v>
      </c>
      <c r="H78" s="9" t="n">
        <v>-0.2</v>
      </c>
      <c r="N78" s="9" t="n">
        <v>-0.2</v>
      </c>
    </row>
    <row r="79" spans="1:17">
      <c r="A79" s="4" t="s">
        <v>686</v>
      </c>
      <c r="H79" s="9" t="n">
        <v>2.8</v>
      </c>
    </row>
    <row r="80" spans="1:17">
      <c r="A80" s="4" t="s">
        <v>687</v>
      </c>
      <c r="H80" s="9" t="n">
        <v>2.9</v>
      </c>
      <c r="N80" s="9" t="n">
        <v>2.9</v>
      </c>
    </row>
    <row r="81" spans="1:17">
      <c r="A81" s="4" t="s">
        <v>688</v>
      </c>
      <c r="H81" s="9" t="n">
        <v>0.2</v>
      </c>
      <c r="N81" s="10" t="n">
        <v>0.2</v>
      </c>
    </row>
    <row r="82" spans="1:17">
      <c r="A82" s="4" t="s">
        <v>689</v>
      </c>
      <c r="H82" s="10" t="n">
        <v>-0.3</v>
      </c>
    </row>
    <row r="83" spans="1:17">
      <c r="A83" s="4" t="s">
        <v>600</v>
      </c>
      <c r="H83" s="5" t="n">
        <v>13478</v>
      </c>
      <c r="N83" s="5" t="n">
        <v>13478</v>
      </c>
    </row>
    <row r="84" spans="1:17">
      <c r="A84" s="4" t="s">
        <v>709</v>
      </c>
    </row>
    <row r="85" spans="1:17">
      <c r="A85" s="3" t="s">
        <v>683</v>
      </c>
    </row>
    <row r="86" spans="1:17">
      <c r="A86" s="4" t="s">
        <v>695</v>
      </c>
      <c r="K86" s="4" t="s">
        <v>710</v>
      </c>
    </row>
    <row r="87" spans="1:17">
      <c r="A87" s="4" t="s">
        <v>684</v>
      </c>
      <c r="K87" s="10" t="n">
        <v>18.4</v>
      </c>
    </row>
    <row r="88" spans="1:17">
      <c r="A88" s="4" t="s">
        <v>685</v>
      </c>
      <c r="K88" s="5" t="n">
        <v>0</v>
      </c>
    </row>
    <row r="89" spans="1:17">
      <c r="A89" s="4" t="s">
        <v>686</v>
      </c>
      <c r="K89" s="9" t="n">
        <v>18.4</v>
      </c>
    </row>
    <row r="90" spans="1:17">
      <c r="A90" s="4" t="s">
        <v>687</v>
      </c>
      <c r="K90" s="9" t="n">
        <v>7.4</v>
      </c>
    </row>
    <row r="91" spans="1:17">
      <c r="A91" s="4" t="s">
        <v>688</v>
      </c>
      <c r="K91" s="9" t="n">
        <v>0.4</v>
      </c>
    </row>
    <row r="92" spans="1:17">
      <c r="A92" s="4" t="s">
        <v>689</v>
      </c>
      <c r="K92" s="10" t="n">
        <v>10.6</v>
      </c>
    </row>
    <row r="93" spans="1:17">
      <c r="A93" s="4" t="s">
        <v>600</v>
      </c>
      <c r="K93" s="5" t="n">
        <v>63914</v>
      </c>
    </row>
    <row r="94" spans="1:17">
      <c r="A94" s="4" t="s">
        <v>711</v>
      </c>
    </row>
    <row r="95" spans="1:17">
      <c r="A95" s="3" t="s">
        <v>683</v>
      </c>
    </row>
    <row r="96" spans="1:17">
      <c r="A96" s="4" t="s">
        <v>695</v>
      </c>
      <c r="B96" s="4" t="s">
        <v>712</v>
      </c>
      <c r="D96" s="4" t="s">
        <v>713</v>
      </c>
    </row>
    <row r="97" spans="1:17">
      <c r="A97" s="4" t="s">
        <v>684</v>
      </c>
      <c r="B97" s="10" t="n">
        <v>2.8</v>
      </c>
      <c r="D97" s="10" t="n">
        <v>8.800000000000001</v>
      </c>
    </row>
    <row r="98" spans="1:17">
      <c r="A98" s="4" t="s">
        <v>685</v>
      </c>
      <c r="B98" s="9" t="n">
        <v>-0.2</v>
      </c>
      <c r="D98" s="9" t="n">
        <v>-0.2</v>
      </c>
    </row>
    <row r="99" spans="1:17">
      <c r="A99" s="4" t="s">
        <v>686</v>
      </c>
      <c r="B99" s="9" t="n">
        <v>2.6</v>
      </c>
      <c r="D99" s="9" t="n">
        <v>8.6</v>
      </c>
    </row>
    <row r="100" spans="1:17">
      <c r="A100" s="4" t="s">
        <v>687</v>
      </c>
      <c r="B100" s="9" t="n">
        <v>1.8</v>
      </c>
      <c r="D100" s="9" t="n">
        <v>6.3</v>
      </c>
    </row>
    <row r="101" spans="1:17">
      <c r="A101" s="4" t="s">
        <v>688</v>
      </c>
      <c r="B101" s="5" t="n">
        <v>0</v>
      </c>
      <c r="D101" s="9" t="n">
        <v>0.2</v>
      </c>
    </row>
    <row r="102" spans="1:17">
      <c r="A102" s="4" t="s">
        <v>689</v>
      </c>
      <c r="B102" s="10" t="n">
        <v>0.8</v>
      </c>
      <c r="D102" s="10" t="n">
        <v>2.1</v>
      </c>
    </row>
    <row r="103" spans="1:17">
      <c r="A103" s="4" t="s">
        <v>600</v>
      </c>
      <c r="B103" s="5" t="n">
        <v>8749</v>
      </c>
      <c r="D103" s="5" t="n">
        <v>45274</v>
      </c>
    </row>
    <row r="104" spans="1:17">
      <c r="A104" s="4" t="s">
        <v>714</v>
      </c>
    </row>
    <row r="105" spans="1:17">
      <c r="A105" s="3" t="s">
        <v>683</v>
      </c>
    </row>
    <row r="106" spans="1:17">
      <c r="A106" s="4" t="s">
        <v>695</v>
      </c>
      <c r="C106" s="4" t="s">
        <v>698</v>
      </c>
    </row>
    <row r="107" spans="1:17">
      <c r="A107" s="4" t="s">
        <v>684</v>
      </c>
      <c r="C107" s="10" t="n">
        <v>21.5</v>
      </c>
    </row>
    <row r="108" spans="1:17">
      <c r="A108" s="4" t="s">
        <v>685</v>
      </c>
      <c r="C108" s="9" t="n">
        <v>-0.4</v>
      </c>
    </row>
    <row r="109" spans="1:17">
      <c r="A109" s="4" t="s">
        <v>686</v>
      </c>
      <c r="C109" s="9" t="n">
        <v>21.1</v>
      </c>
    </row>
    <row r="110" spans="1:17">
      <c r="A110" s="4" t="s">
        <v>687</v>
      </c>
      <c r="C110" s="9" t="n">
        <v>12.4</v>
      </c>
    </row>
    <row r="111" spans="1:17">
      <c r="A111" s="4" t="s">
        <v>688</v>
      </c>
      <c r="C111" s="9" t="n">
        <v>0.6</v>
      </c>
    </row>
    <row r="112" spans="1:17">
      <c r="A112" s="4" t="s">
        <v>689</v>
      </c>
      <c r="C112" s="10" t="n">
        <v>8.1</v>
      </c>
    </row>
    <row r="113" spans="1:17">
      <c r="A113" s="4" t="s">
        <v>600</v>
      </c>
      <c r="C113" s="5" t="n">
        <v>64032</v>
      </c>
    </row>
    <row r="114" spans="1:17">
      <c r="A114" s="4" t="s">
        <v>715</v>
      </c>
    </row>
    <row r="115" spans="1:17">
      <c r="A115" s="3" t="s">
        <v>683</v>
      </c>
    </row>
    <row r="116" spans="1:17">
      <c r="A116" s="4" t="s">
        <v>695</v>
      </c>
      <c r="C116" s="4" t="s">
        <v>698</v>
      </c>
    </row>
    <row r="117" spans="1:17">
      <c r="A117" s="4" t="s">
        <v>684</v>
      </c>
      <c r="C117" s="10" t="n">
        <v>24.2</v>
      </c>
    </row>
    <row r="118" spans="1:17">
      <c r="A118" s="4" t="s">
        <v>685</v>
      </c>
      <c r="C118" s="9" t="n">
        <v>-0.6</v>
      </c>
    </row>
    <row r="119" spans="1:17">
      <c r="A119" s="4" t="s">
        <v>686</v>
      </c>
      <c r="C119" s="9" t="n">
        <v>23.6</v>
      </c>
    </row>
    <row r="120" spans="1:17">
      <c r="A120" s="4" t="s">
        <v>687</v>
      </c>
      <c r="C120" s="9" t="n">
        <v>8.199999999999999</v>
      </c>
    </row>
    <row r="121" spans="1:17">
      <c r="A121" s="4" t="s">
        <v>688</v>
      </c>
      <c r="C121" s="9" t="n">
        <v>0.4</v>
      </c>
    </row>
    <row r="122" spans="1:17">
      <c r="A122" s="4" t="s">
        <v>689</v>
      </c>
      <c r="C122" s="6" t="n">
        <v>15</v>
      </c>
    </row>
    <row r="123" spans="1:17">
      <c r="A123" s="4" t="s">
        <v>600</v>
      </c>
      <c r="C123" s="5" t="n">
        <v>79836</v>
      </c>
    </row>
    <row r="124" spans="1:17">
      <c r="A124" s="4" t="s">
        <v>716</v>
      </c>
    </row>
    <row r="125" spans="1:17">
      <c r="A125" s="3" t="s">
        <v>683</v>
      </c>
    </row>
    <row r="126" spans="1:17">
      <c r="A126" s="4" t="s">
        <v>695</v>
      </c>
      <c r="M126" s="4" t="s">
        <v>717</v>
      </c>
    </row>
    <row r="127" spans="1:17">
      <c r="A127" s="4" t="s">
        <v>684</v>
      </c>
      <c r="M127" s="6" t="n">
        <v>1</v>
      </c>
    </row>
    <row r="128" spans="1:17">
      <c r="A128" s="4" t="s">
        <v>685</v>
      </c>
      <c r="M128" s="5" t="n">
        <v>0</v>
      </c>
    </row>
    <row r="129" spans="1:17">
      <c r="A129" s="4" t="s">
        <v>686</v>
      </c>
      <c r="M129" s="5" t="n">
        <v>1</v>
      </c>
    </row>
    <row r="130" spans="1:17">
      <c r="A130" s="4" t="s">
        <v>687</v>
      </c>
      <c r="M130" s="9" t="n">
        <v>0.3</v>
      </c>
    </row>
    <row r="131" spans="1:17">
      <c r="A131" s="4" t="s">
        <v>689</v>
      </c>
      <c r="M131" s="10" t="n">
        <v>0.7</v>
      </c>
    </row>
    <row r="132" spans="1:17">
      <c r="A132" s="4" t="s">
        <v>600</v>
      </c>
      <c r="M132" s="5" t="n">
        <v>5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D1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32"/>
    <col customWidth="1" max="24" min="24" width="24"/>
    <col customWidth="1" max="25" min="25" width="23"/>
    <col customWidth="1" max="26" min="26" width="24"/>
    <col customWidth="1" max="27" min="27" width="32"/>
    <col customWidth="1" max="28" min="28" width="32"/>
    <col customWidth="1" max="29" min="29" width="32"/>
    <col customWidth="1" max="30" min="30" width="43"/>
  </cols>
  <sheetData>
    <row r="1" spans="1:30">
      <c r="A1" s="1" t="s">
        <v>718</v>
      </c>
      <c r="B1" s="2" t="s">
        <v>670</v>
      </c>
      <c r="C1" s="2" t="s">
        <v>576</v>
      </c>
      <c r="D1" s="2" t="s">
        <v>671</v>
      </c>
      <c r="E1" s="2" t="s">
        <v>672</v>
      </c>
      <c r="F1" s="2" t="s">
        <v>577</v>
      </c>
      <c r="G1" s="2" t="s">
        <v>580</v>
      </c>
      <c r="H1" s="2" t="s">
        <v>581</v>
      </c>
      <c r="I1" s="2" t="s">
        <v>582</v>
      </c>
      <c r="J1" s="2" t="s">
        <v>583</v>
      </c>
      <c r="K1" s="2" t="s">
        <v>584</v>
      </c>
      <c r="L1" s="2" t="s">
        <v>674</v>
      </c>
      <c r="M1" s="2" t="s">
        <v>585</v>
      </c>
      <c r="N1" s="2" t="s">
        <v>675</v>
      </c>
      <c r="O1" s="2" t="s">
        <v>586</v>
      </c>
      <c r="P1" s="2" t="s">
        <v>587</v>
      </c>
      <c r="Q1" s="2" t="s">
        <v>676</v>
      </c>
      <c r="R1" s="2" t="s">
        <v>677</v>
      </c>
      <c r="S1" s="2" t="s">
        <v>678</v>
      </c>
      <c r="T1" s="2" t="s">
        <v>588</v>
      </c>
      <c r="U1" s="2" t="s">
        <v>589</v>
      </c>
      <c r="V1" s="2" t="s">
        <v>679</v>
      </c>
      <c r="W1" s="2" t="s">
        <v>680</v>
      </c>
      <c r="X1" s="2" t="s">
        <v>590</v>
      </c>
      <c r="Y1" s="2" t="s">
        <v>681</v>
      </c>
      <c r="Z1" s="2" t="s">
        <v>591</v>
      </c>
      <c r="AA1" s="2" t="s">
        <v>682</v>
      </c>
      <c r="AB1" s="2" t="s">
        <v>680</v>
      </c>
      <c r="AC1" s="2" t="s">
        <v>592</v>
      </c>
      <c r="AD1" s="2" t="s">
        <v>719</v>
      </c>
    </row>
    <row r="2" spans="1:30">
      <c r="A2" s="3" t="s">
        <v>594</v>
      </c>
    </row>
    <row r="3" spans="1:30">
      <c r="A3" s="4" t="s">
        <v>601</v>
      </c>
      <c r="AC3" s="5" t="n">
        <v>10</v>
      </c>
      <c r="AD3" s="5" t="n">
        <v>8</v>
      </c>
    </row>
    <row r="4" spans="1:30">
      <c r="A4" s="4" t="s">
        <v>720</v>
      </c>
      <c r="AD4" s="5" t="n">
        <v>2</v>
      </c>
    </row>
    <row r="5" spans="1:30">
      <c r="A5" s="4" t="s">
        <v>690</v>
      </c>
      <c r="AA5" s="5" t="n">
        <v>1</v>
      </c>
      <c r="AB5" s="5" t="n">
        <v>2</v>
      </c>
      <c r="AC5" s="5" t="n">
        <v>6</v>
      </c>
      <c r="AD5" s="5" t="n">
        <v>2</v>
      </c>
    </row>
    <row r="6" spans="1:30">
      <c r="A6" s="4" t="s">
        <v>600</v>
      </c>
      <c r="AC6" s="5" t="n">
        <v>583011</v>
      </c>
      <c r="AD6" s="5" t="n">
        <v>504249</v>
      </c>
    </row>
    <row r="7" spans="1:30">
      <c r="A7" s="4" t="s">
        <v>595</v>
      </c>
      <c r="AD7" s="10" t="n">
        <v>190.1</v>
      </c>
    </row>
    <row r="8" spans="1:30">
      <c r="A8" s="4" t="s">
        <v>598</v>
      </c>
      <c r="AD8" s="9" t="n">
        <v>156.4</v>
      </c>
    </row>
    <row r="9" spans="1:30">
      <c r="A9" s="4" t="s">
        <v>597</v>
      </c>
      <c r="AD9" s="9" t="n">
        <v>28.4</v>
      </c>
    </row>
    <row r="10" spans="1:30">
      <c r="A10" s="4" t="s">
        <v>721</v>
      </c>
      <c r="AC10" s="10" t="n">
        <v>-1.2</v>
      </c>
      <c r="AD10" s="10" t="n">
        <v>-1.6</v>
      </c>
    </row>
    <row r="11" spans="1:30">
      <c r="A11" s="4" t="s">
        <v>722</v>
      </c>
      <c r="AC11" s="5" t="n">
        <v>320702</v>
      </c>
    </row>
    <row r="12" spans="1:30">
      <c r="A12" s="4" t="s">
        <v>723</v>
      </c>
      <c r="AC12" s="10" t="n">
        <v>49.4</v>
      </c>
    </row>
    <row r="13" spans="1:30">
      <c r="A13" s="4" t="s">
        <v>724</v>
      </c>
      <c r="AC13" s="9" t="n">
        <v>94.7</v>
      </c>
    </row>
    <row r="14" spans="1:30">
      <c r="A14" s="4" t="s">
        <v>725</v>
      </c>
      <c r="AC14" s="5" t="n">
        <v>41</v>
      </c>
    </row>
    <row r="15" spans="1:30">
      <c r="A15" s="4" t="s">
        <v>726</v>
      </c>
      <c r="AC15" s="9" t="n">
        <v>93.3</v>
      </c>
    </row>
    <row r="16" spans="1:30">
      <c r="A16" s="4" t="s">
        <v>685</v>
      </c>
      <c r="AC16" s="9" t="n">
        <v>-1.4</v>
      </c>
    </row>
    <row r="17" spans="1:30">
      <c r="A17" s="4" t="s">
        <v>691</v>
      </c>
    </row>
    <row r="18" spans="1:30">
      <c r="A18" s="3" t="s">
        <v>594</v>
      </c>
    </row>
    <row r="19" spans="1:30">
      <c r="A19" s="4" t="s">
        <v>722</v>
      </c>
      <c r="AD19" s="5" t="n">
        <v>534074</v>
      </c>
    </row>
    <row r="20" spans="1:30">
      <c r="A20" s="4" t="s">
        <v>723</v>
      </c>
      <c r="AD20" s="10" t="n">
        <v>82.90000000000001</v>
      </c>
    </row>
    <row r="21" spans="1:30">
      <c r="A21" s="4" t="s">
        <v>724</v>
      </c>
      <c r="AD21" s="5" t="n">
        <v>158</v>
      </c>
    </row>
    <row r="22" spans="1:30">
      <c r="A22" s="4" t="s">
        <v>725</v>
      </c>
      <c r="AD22" s="9" t="n">
        <v>66.90000000000001</v>
      </c>
    </row>
    <row r="23" spans="1:30">
      <c r="A23" s="4" t="s">
        <v>726</v>
      </c>
      <c r="AD23" s="9" t="n">
        <v>153.1</v>
      </c>
    </row>
    <row r="24" spans="1:30">
      <c r="A24" s="4" t="s">
        <v>685</v>
      </c>
      <c r="AD24" s="9" t="n">
        <v>-4.9</v>
      </c>
    </row>
    <row r="25" spans="1:30">
      <c r="A25" s="4" t="s">
        <v>692</v>
      </c>
    </row>
    <row r="26" spans="1:30">
      <c r="A26" s="3" t="s">
        <v>594</v>
      </c>
    </row>
    <row r="27" spans="1:30">
      <c r="A27" s="4" t="s">
        <v>727</v>
      </c>
      <c r="AD27" s="10" t="n">
        <v>1.9</v>
      </c>
    </row>
    <row r="28" spans="1:30">
      <c r="A28" s="4" t="s">
        <v>602</v>
      </c>
    </row>
    <row r="29" spans="1:30">
      <c r="A29" s="3" t="s">
        <v>594</v>
      </c>
    </row>
    <row r="30" spans="1:30">
      <c r="A30" s="4" t="s">
        <v>600</v>
      </c>
      <c r="AD30" s="5" t="n">
        <v>504249</v>
      </c>
    </row>
    <row r="31" spans="1:30">
      <c r="A31" s="4" t="s">
        <v>595</v>
      </c>
      <c r="AC31" s="9" t="n">
        <v>241.9</v>
      </c>
      <c r="AD31" s="10" t="n">
        <v>187.2</v>
      </c>
    </row>
    <row r="32" spans="1:30">
      <c r="A32" s="4" t="s">
        <v>598</v>
      </c>
      <c r="AC32" s="9" t="n">
        <v>224.9</v>
      </c>
      <c r="AD32" s="9" t="n">
        <v>153.5</v>
      </c>
    </row>
    <row r="33" spans="1:30">
      <c r="A33" s="4" t="s">
        <v>728</v>
      </c>
      <c r="AC33" s="5" t="n">
        <v>1</v>
      </c>
      <c r="AD33" s="9" t="n">
        <v>2.3</v>
      </c>
    </row>
    <row r="34" spans="1:30">
      <c r="A34" s="4" t="s">
        <v>729</v>
      </c>
      <c r="AC34" s="9" t="n">
        <v>2.8</v>
      </c>
      <c r="AD34" s="5" t="n">
        <v>3</v>
      </c>
    </row>
    <row r="35" spans="1:30">
      <c r="A35" s="4" t="s">
        <v>597</v>
      </c>
      <c r="AC35" s="9" t="n">
        <v>13.2</v>
      </c>
      <c r="AD35" s="9" t="n">
        <v>28.4</v>
      </c>
    </row>
    <row r="36" spans="1:30">
      <c r="A36" s="4" t="s">
        <v>730</v>
      </c>
      <c r="AD36" s="9" t="n">
        <v>0.4</v>
      </c>
    </row>
    <row r="37" spans="1:30">
      <c r="A37" s="4" t="s">
        <v>721</v>
      </c>
      <c r="AD37" s="10" t="n">
        <v>-1.6</v>
      </c>
    </row>
    <row r="38" spans="1:30">
      <c r="A38" s="4" t="s">
        <v>731</v>
      </c>
    </row>
    <row r="39" spans="1:30">
      <c r="A39" s="3" t="s">
        <v>594</v>
      </c>
    </row>
    <row r="40" spans="1:30">
      <c r="A40" s="4" t="s">
        <v>600</v>
      </c>
      <c r="H40" s="5" t="n">
        <v>63012</v>
      </c>
      <c r="O40" s="5" t="n">
        <v>99942</v>
      </c>
      <c r="Z40" s="5" t="n">
        <v>110679</v>
      </c>
    </row>
    <row r="41" spans="1:30">
      <c r="A41" s="4" t="s">
        <v>595</v>
      </c>
      <c r="H41" s="6" t="n">
        <v>20</v>
      </c>
      <c r="O41" s="6" t="n">
        <v>47</v>
      </c>
      <c r="Z41" s="10" t="n">
        <v>39.3</v>
      </c>
    </row>
    <row r="42" spans="1:30">
      <c r="A42" s="4" t="s">
        <v>598</v>
      </c>
      <c r="H42" s="9" t="n">
        <v>6.5</v>
      </c>
      <c r="O42" s="9" t="n">
        <v>43.6</v>
      </c>
      <c r="Z42" s="9" t="n">
        <v>39.1</v>
      </c>
    </row>
    <row r="43" spans="1:30">
      <c r="A43" s="4" t="s">
        <v>597</v>
      </c>
      <c r="H43" s="9" t="n">
        <v>13.2</v>
      </c>
    </row>
    <row r="44" spans="1:30">
      <c r="A44" s="4" t="s">
        <v>730</v>
      </c>
      <c r="AC44" s="10" t="n">
        <v>0.8</v>
      </c>
    </row>
    <row r="45" spans="1:30">
      <c r="A45" s="4" t="s">
        <v>721</v>
      </c>
      <c r="H45" s="10" t="n">
        <v>-0.7</v>
      </c>
      <c r="O45" s="10" t="n">
        <v>-0.6</v>
      </c>
      <c r="Z45" s="10" t="n">
        <v>-0.1</v>
      </c>
    </row>
    <row r="46" spans="1:30">
      <c r="A46" s="4" t="s">
        <v>732</v>
      </c>
    </row>
    <row r="47" spans="1:30">
      <c r="A47" s="3" t="s">
        <v>594</v>
      </c>
    </row>
    <row r="48" spans="1:30">
      <c r="A48" s="4" t="s">
        <v>600</v>
      </c>
      <c r="C48" s="5" t="n">
        <v>20740</v>
      </c>
      <c r="F48" s="5" t="n">
        <v>29753</v>
      </c>
      <c r="G48" s="5" t="n">
        <v>87462</v>
      </c>
      <c r="I48" s="5" t="n">
        <v>46637</v>
      </c>
      <c r="J48" s="5" t="n">
        <v>69712</v>
      </c>
      <c r="M48" s="5" t="n">
        <v>60437</v>
      </c>
      <c r="P48" s="5" t="n">
        <v>33169</v>
      </c>
      <c r="U48" s="5" t="n">
        <v>52813</v>
      </c>
      <c r="X48" s="5" t="n">
        <v>35558</v>
      </c>
    </row>
    <row r="49" spans="1:30">
      <c r="A49" s="4" t="s">
        <v>595</v>
      </c>
      <c r="C49" s="10" t="n">
        <v>5.1</v>
      </c>
      <c r="F49" s="10" t="n">
        <v>9.800000000000001</v>
      </c>
      <c r="G49" s="10" t="n">
        <v>53.1</v>
      </c>
      <c r="I49" s="10" t="n">
        <v>21.6</v>
      </c>
      <c r="J49" s="10" t="n">
        <v>38.3</v>
      </c>
      <c r="M49" s="10" t="n">
        <v>27.6</v>
      </c>
      <c r="P49" s="10" t="n">
        <v>8.800000000000001</v>
      </c>
      <c r="U49" s="6" t="n">
        <v>28</v>
      </c>
      <c r="X49" s="6" t="n">
        <v>14</v>
      </c>
    </row>
    <row r="50" spans="1:30">
      <c r="A50" s="4" t="s">
        <v>598</v>
      </c>
      <c r="C50" s="9" t="n">
        <v>5.1</v>
      </c>
      <c r="F50" s="9" t="n">
        <v>9.800000000000001</v>
      </c>
      <c r="G50" s="5" t="n">
        <v>53</v>
      </c>
      <c r="I50" s="9" t="n">
        <v>18.8</v>
      </c>
      <c r="J50" s="9" t="n">
        <v>37.7</v>
      </c>
      <c r="M50" s="9" t="n">
        <v>27.7</v>
      </c>
      <c r="P50" s="9" t="n">
        <v>7.5</v>
      </c>
      <c r="U50" s="9" t="n">
        <v>18.4</v>
      </c>
      <c r="X50" s="9" t="n">
        <v>4.4</v>
      </c>
    </row>
    <row r="51" spans="1:30">
      <c r="A51" s="4" t="s">
        <v>597</v>
      </c>
      <c r="C51" s="5" t="n">
        <v>0</v>
      </c>
      <c r="F51" s="5" t="n">
        <v>0</v>
      </c>
      <c r="G51" s="5" t="n">
        <v>0</v>
      </c>
      <c r="I51" s="5" t="n">
        <v>0</v>
      </c>
      <c r="J51" s="5" t="n">
        <v>0</v>
      </c>
      <c r="U51" s="9" t="n">
        <v>9.4</v>
      </c>
      <c r="X51" s="9" t="n">
        <v>9.5</v>
      </c>
    </row>
    <row r="52" spans="1:30">
      <c r="A52" s="4" t="s">
        <v>721</v>
      </c>
      <c r="C52" s="10" t="n">
        <v>-0.1</v>
      </c>
      <c r="F52" s="10" t="n">
        <v>-0.1</v>
      </c>
      <c r="G52" s="10" t="n">
        <v>-1.6</v>
      </c>
      <c r="I52" s="10" t="n">
        <v>-1.3</v>
      </c>
      <c r="J52" s="6" t="n">
        <v>0</v>
      </c>
      <c r="M52" s="10" t="n">
        <v>0.1</v>
      </c>
      <c r="P52" s="10" t="n">
        <v>-1.1</v>
      </c>
      <c r="U52" s="6" t="n">
        <v>0</v>
      </c>
      <c r="X52" s="10" t="n">
        <v>0.1</v>
      </c>
    </row>
    <row r="53" spans="1:30">
      <c r="A53" s="4" t="s">
        <v>711</v>
      </c>
    </row>
    <row r="54" spans="1:30">
      <c r="A54" s="3" t="s">
        <v>594</v>
      </c>
    </row>
    <row r="55" spans="1:30">
      <c r="A55" s="4" t="s">
        <v>722</v>
      </c>
      <c r="B55" s="5" t="n">
        <v>8749</v>
      </c>
      <c r="E55" s="5" t="n">
        <v>45274</v>
      </c>
    </row>
    <row r="56" spans="1:30">
      <c r="A56" s="4" t="s">
        <v>723</v>
      </c>
      <c r="B56" s="10" t="n">
        <v>1.8</v>
      </c>
      <c r="E56" s="10" t="n">
        <v>6.3</v>
      </c>
    </row>
    <row r="57" spans="1:30">
      <c r="A57" s="4" t="s">
        <v>724</v>
      </c>
      <c r="B57" s="9" t="n">
        <v>2.8</v>
      </c>
      <c r="E57" s="9" t="n">
        <v>8.800000000000001</v>
      </c>
    </row>
    <row r="58" spans="1:30">
      <c r="A58" s="4" t="s">
        <v>725</v>
      </c>
      <c r="B58" s="9" t="n">
        <v>0.8</v>
      </c>
      <c r="E58" s="9" t="n">
        <v>2.1</v>
      </c>
    </row>
    <row r="59" spans="1:30">
      <c r="A59" s="4" t="s">
        <v>726</v>
      </c>
      <c r="B59" s="9" t="n">
        <v>2.6</v>
      </c>
      <c r="E59" s="9" t="n">
        <v>8.6</v>
      </c>
    </row>
    <row r="60" spans="1:30">
      <c r="A60" s="4" t="s">
        <v>685</v>
      </c>
      <c r="B60" s="10" t="n">
        <v>-0.2</v>
      </c>
      <c r="E60" s="10" t="n">
        <v>-0.2</v>
      </c>
    </row>
    <row r="61" spans="1:30">
      <c r="A61" s="4" t="s">
        <v>733</v>
      </c>
    </row>
    <row r="62" spans="1:30">
      <c r="A62" s="3" t="s">
        <v>594</v>
      </c>
    </row>
    <row r="63" spans="1:30">
      <c r="A63" s="4" t="s">
        <v>600</v>
      </c>
      <c r="T63" s="5" t="n">
        <v>47508</v>
      </c>
    </row>
    <row r="64" spans="1:30">
      <c r="A64" s="4" t="s">
        <v>595</v>
      </c>
      <c r="T64" s="10" t="n">
        <v>6.5</v>
      </c>
    </row>
    <row r="65" spans="1:30">
      <c r="A65" s="4" t="s">
        <v>598</v>
      </c>
      <c r="T65" s="9" t="n">
        <v>6.2</v>
      </c>
    </row>
    <row r="66" spans="1:30">
      <c r="A66" s="4" t="s">
        <v>721</v>
      </c>
      <c r="T66" s="10" t="n">
        <v>-0.1</v>
      </c>
    </row>
    <row r="67" spans="1:30">
      <c r="A67" s="4" t="s">
        <v>716</v>
      </c>
    </row>
    <row r="68" spans="1:30">
      <c r="A68" s="3" t="s">
        <v>594</v>
      </c>
    </row>
    <row r="69" spans="1:30">
      <c r="A69" s="4" t="s">
        <v>722</v>
      </c>
      <c r="Y69" s="5" t="n">
        <v>5323</v>
      </c>
    </row>
    <row r="70" spans="1:30">
      <c r="A70" s="4" t="s">
        <v>723</v>
      </c>
      <c r="Y70" s="10" t="n">
        <v>0.3</v>
      </c>
    </row>
    <row r="71" spans="1:30">
      <c r="A71" s="4" t="s">
        <v>724</v>
      </c>
      <c r="Y71" s="5" t="n">
        <v>1</v>
      </c>
    </row>
    <row r="72" spans="1:30">
      <c r="A72" s="4" t="s">
        <v>725</v>
      </c>
      <c r="Y72" s="9" t="n">
        <v>0.7</v>
      </c>
    </row>
    <row r="73" spans="1:30">
      <c r="A73" s="4" t="s">
        <v>726</v>
      </c>
      <c r="Y73" s="5" t="n">
        <v>1</v>
      </c>
    </row>
    <row r="74" spans="1:30">
      <c r="A74" s="4" t="s">
        <v>685</v>
      </c>
      <c r="Y74" s="6" t="n">
        <v>0</v>
      </c>
    </row>
    <row r="75" spans="1:30">
      <c r="A75" s="4" t="s">
        <v>734</v>
      </c>
    </row>
    <row r="76" spans="1:30">
      <c r="A76" s="3" t="s">
        <v>594</v>
      </c>
    </row>
    <row r="77" spans="1:30">
      <c r="A77" s="4" t="s">
        <v>600</v>
      </c>
      <c r="C77" s="5" t="n">
        <v>48281</v>
      </c>
      <c r="K77" s="5" t="n">
        <v>64143</v>
      </c>
    </row>
    <row r="78" spans="1:30">
      <c r="A78" s="4" t="s">
        <v>595</v>
      </c>
      <c r="C78" s="10" t="n">
        <v>12.6</v>
      </c>
      <c r="K78" s="6" t="n">
        <v>16</v>
      </c>
    </row>
    <row r="79" spans="1:30">
      <c r="A79" s="4" t="s">
        <v>598</v>
      </c>
      <c r="C79" s="9" t="n">
        <v>12.5</v>
      </c>
      <c r="K79" s="9" t="n">
        <v>6.6</v>
      </c>
    </row>
    <row r="80" spans="1:30">
      <c r="A80" s="4" t="s">
        <v>597</v>
      </c>
      <c r="C80" s="5" t="n">
        <v>0</v>
      </c>
      <c r="K80" s="9" t="n">
        <v>9.5</v>
      </c>
    </row>
    <row r="81" spans="1:30">
      <c r="A81" s="4" t="s">
        <v>721</v>
      </c>
      <c r="C81" s="10" t="n">
        <v>1.2</v>
      </c>
      <c r="K81" s="10" t="n">
        <v>0.1</v>
      </c>
    </row>
    <row r="82" spans="1:30">
      <c r="A82" s="4" t="s">
        <v>701</v>
      </c>
    </row>
    <row r="83" spans="1:30">
      <c r="A83" s="3" t="s">
        <v>594</v>
      </c>
    </row>
    <row r="84" spans="1:30">
      <c r="A84" s="4" t="s">
        <v>722</v>
      </c>
      <c r="S84" s="5" t="n">
        <v>119903</v>
      </c>
    </row>
    <row r="85" spans="1:30">
      <c r="A85" s="4" t="s">
        <v>723</v>
      </c>
      <c r="S85" s="10" t="n">
        <v>10.5</v>
      </c>
    </row>
    <row r="86" spans="1:30">
      <c r="A86" s="4" t="s">
        <v>724</v>
      </c>
      <c r="S86" s="9" t="n">
        <v>16.3</v>
      </c>
    </row>
    <row r="87" spans="1:30">
      <c r="A87" s="4" t="s">
        <v>725</v>
      </c>
      <c r="S87" s="9" t="n">
        <v>5.1</v>
      </c>
    </row>
    <row r="88" spans="1:30">
      <c r="A88" s="4" t="s">
        <v>726</v>
      </c>
      <c r="S88" s="9" t="n">
        <v>15.8</v>
      </c>
    </row>
    <row r="89" spans="1:30">
      <c r="A89" s="4" t="s">
        <v>685</v>
      </c>
      <c r="S89" s="10" t="n">
        <v>-0.5</v>
      </c>
    </row>
    <row r="90" spans="1:30">
      <c r="A90" s="4" t="s">
        <v>705</v>
      </c>
    </row>
    <row r="91" spans="1:30">
      <c r="A91" s="3" t="s">
        <v>594</v>
      </c>
    </row>
    <row r="92" spans="1:30">
      <c r="A92" s="4" t="s">
        <v>690</v>
      </c>
      <c r="W92" s="5" t="n">
        <v>2</v>
      </c>
    </row>
    <row r="93" spans="1:30">
      <c r="A93" s="4" t="s">
        <v>722</v>
      </c>
      <c r="W93" s="5" t="n">
        <v>175999</v>
      </c>
      <c r="AB93" s="5" t="n">
        <v>175999</v>
      </c>
    </row>
    <row r="94" spans="1:30">
      <c r="A94" s="4" t="s">
        <v>723</v>
      </c>
      <c r="W94" s="10" t="n">
        <v>50.5</v>
      </c>
      <c r="AB94" s="10" t="n">
        <v>50.5</v>
      </c>
    </row>
    <row r="95" spans="1:30">
      <c r="A95" s="4" t="s">
        <v>724</v>
      </c>
      <c r="W95" s="5" t="n">
        <v>97</v>
      </c>
      <c r="AB95" s="5" t="n">
        <v>97</v>
      </c>
    </row>
    <row r="96" spans="1:30">
      <c r="A96" s="4" t="s">
        <v>725</v>
      </c>
      <c r="W96" s="9" t="n">
        <v>40.9</v>
      </c>
    </row>
    <row r="97" spans="1:30">
      <c r="A97" s="4" t="s">
        <v>726</v>
      </c>
      <c r="W97" s="9" t="n">
        <v>93.3</v>
      </c>
    </row>
    <row r="98" spans="1:30">
      <c r="A98" s="4" t="s">
        <v>685</v>
      </c>
      <c r="W98" s="10" t="n">
        <v>-3.7</v>
      </c>
      <c r="AB98" s="10" t="n">
        <v>-3.7</v>
      </c>
    </row>
    <row r="99" spans="1:30">
      <c r="A99" s="4" t="s">
        <v>709</v>
      </c>
    </row>
    <row r="100" spans="1:30">
      <c r="A100" s="3" t="s">
        <v>594</v>
      </c>
    </row>
    <row r="101" spans="1:30">
      <c r="A101" s="4" t="s">
        <v>722</v>
      </c>
      <c r="V101" s="5" t="n">
        <v>63914</v>
      </c>
    </row>
    <row r="102" spans="1:30">
      <c r="A102" s="4" t="s">
        <v>723</v>
      </c>
      <c r="V102" s="10" t="n">
        <v>7.4</v>
      </c>
    </row>
    <row r="103" spans="1:30">
      <c r="A103" s="4" t="s">
        <v>724</v>
      </c>
      <c r="V103" s="9" t="n">
        <v>18.4</v>
      </c>
    </row>
    <row r="104" spans="1:30">
      <c r="A104" s="4" t="s">
        <v>725</v>
      </c>
      <c r="V104" s="9" t="n">
        <v>10.6</v>
      </c>
    </row>
    <row r="105" spans="1:30">
      <c r="A105" s="4" t="s">
        <v>726</v>
      </c>
      <c r="V105" s="9" t="n">
        <v>18.4</v>
      </c>
    </row>
    <row r="106" spans="1:30">
      <c r="A106" s="4" t="s">
        <v>685</v>
      </c>
      <c r="V106" s="6" t="n">
        <v>0</v>
      </c>
    </row>
    <row r="107" spans="1:30">
      <c r="A107" s="4" t="s">
        <v>697</v>
      </c>
    </row>
    <row r="108" spans="1:30">
      <c r="A108" s="3" t="s">
        <v>594</v>
      </c>
    </row>
    <row r="109" spans="1:30">
      <c r="A109" s="4" t="s">
        <v>722</v>
      </c>
      <c r="D109" s="5" t="n">
        <v>51903</v>
      </c>
      <c r="N109" s="5" t="n">
        <v>56645</v>
      </c>
      <c r="R109" s="5" t="n">
        <v>40782</v>
      </c>
    </row>
    <row r="110" spans="1:30">
      <c r="A110" s="4" t="s">
        <v>723</v>
      </c>
      <c r="D110" s="10" t="n">
        <v>13.5</v>
      </c>
      <c r="N110" s="10" t="n">
        <v>4.9</v>
      </c>
      <c r="R110" s="6" t="n">
        <v>2</v>
      </c>
    </row>
    <row r="111" spans="1:30">
      <c r="A111" s="4" t="s">
        <v>724</v>
      </c>
      <c r="D111" s="9" t="n">
        <v>22.3</v>
      </c>
      <c r="N111" s="9" t="n">
        <v>5.3</v>
      </c>
      <c r="R111" s="5" t="n">
        <v>3</v>
      </c>
    </row>
    <row r="112" spans="1:30">
      <c r="A112" s="4" t="s">
        <v>725</v>
      </c>
      <c r="D112" s="9" t="n">
        <v>7.4</v>
      </c>
      <c r="N112" s="9" t="n">
        <v>0.1</v>
      </c>
      <c r="R112" s="9" t="n">
        <v>0.8</v>
      </c>
    </row>
    <row r="113" spans="1:30">
      <c r="A113" s="4" t="s">
        <v>726</v>
      </c>
      <c r="D113" s="9" t="n">
        <v>22.3</v>
      </c>
      <c r="N113" s="5" t="n">
        <v>5</v>
      </c>
      <c r="R113" s="6" t="n">
        <v>3</v>
      </c>
    </row>
    <row r="114" spans="1:30">
      <c r="A114" s="4" t="s">
        <v>685</v>
      </c>
      <c r="D114" s="6" t="n">
        <v>0</v>
      </c>
      <c r="N114" s="10" t="n">
        <v>-0.3</v>
      </c>
    </row>
    <row r="115" spans="1:30">
      <c r="A115" s="4" t="s">
        <v>707</v>
      </c>
    </row>
    <row r="116" spans="1:30">
      <c r="A116" s="3" t="s">
        <v>594</v>
      </c>
    </row>
    <row r="117" spans="1:30">
      <c r="A117" s="4" t="s">
        <v>722</v>
      </c>
      <c r="Q117" s="5" t="n">
        <v>13478</v>
      </c>
      <c r="AA117" s="5" t="n">
        <v>13478</v>
      </c>
    </row>
    <row r="118" spans="1:30">
      <c r="A118" s="4" t="s">
        <v>723</v>
      </c>
      <c r="Q118" s="10" t="n">
        <v>2.9</v>
      </c>
      <c r="AA118" s="10" t="n">
        <v>2.9</v>
      </c>
    </row>
    <row r="119" spans="1:30">
      <c r="A119" s="4" t="s">
        <v>724</v>
      </c>
      <c r="Q119" s="5" t="n">
        <v>3</v>
      </c>
      <c r="AA119" s="5" t="n">
        <v>3</v>
      </c>
    </row>
    <row r="120" spans="1:30">
      <c r="A120" s="4" t="s">
        <v>725</v>
      </c>
      <c r="Q120" s="9" t="n">
        <v>-0.3</v>
      </c>
    </row>
    <row r="121" spans="1:30">
      <c r="A121" s="4" t="s">
        <v>726</v>
      </c>
      <c r="Q121" s="9" t="n">
        <v>2.8</v>
      </c>
    </row>
    <row r="122" spans="1:30">
      <c r="A122" s="4" t="s">
        <v>685</v>
      </c>
      <c r="Q122" s="10" t="n">
        <v>-0.2</v>
      </c>
      <c r="AA122" s="10" t="n">
        <v>-0.2</v>
      </c>
    </row>
    <row r="123" spans="1:30">
      <c r="A123" s="4" t="s">
        <v>703</v>
      </c>
    </row>
    <row r="124" spans="1:30">
      <c r="A124" s="3" t="s">
        <v>594</v>
      </c>
    </row>
    <row r="125" spans="1:30">
      <c r="A125" s="4" t="s">
        <v>722</v>
      </c>
      <c r="L125" s="5" t="n">
        <v>58030</v>
      </c>
    </row>
    <row r="126" spans="1:30">
      <c r="A126" s="4" t="s">
        <v>723</v>
      </c>
      <c r="L126" s="10" t="n">
        <v>4.4</v>
      </c>
    </row>
    <row r="127" spans="1:30">
      <c r="A127" s="4" t="s">
        <v>724</v>
      </c>
      <c r="L127" s="5" t="n">
        <v>14</v>
      </c>
    </row>
    <row r="128" spans="1:30">
      <c r="A128" s="4" t="s">
        <v>725</v>
      </c>
      <c r="L128" s="5" t="n">
        <v>9</v>
      </c>
    </row>
    <row r="129" spans="1:30">
      <c r="A129" s="4" t="s">
        <v>726</v>
      </c>
      <c r="L129" s="9" t="n">
        <v>13.8</v>
      </c>
    </row>
    <row r="130" spans="1:30">
      <c r="A130" s="4" t="s">
        <v>685</v>
      </c>
      <c r="L130" s="10" t="n">
        <v>-0.2</v>
      </c>
    </row>
    <row r="131" spans="1:30">
      <c r="A131" s="4" t="s">
        <v>735</v>
      </c>
    </row>
    <row r="132" spans="1:30">
      <c r="A132" s="3" t="s">
        <v>594</v>
      </c>
    </row>
    <row r="133" spans="1:30">
      <c r="A133" s="4" t="s">
        <v>690</v>
      </c>
      <c r="AD133" s="5" t="n">
        <v>8</v>
      </c>
    </row>
    <row r="134" spans="1:30">
      <c r="A134" s="4" t="s">
        <v>736</v>
      </c>
    </row>
    <row r="135" spans="1:30">
      <c r="A135" s="3" t="s">
        <v>594</v>
      </c>
    </row>
    <row r="136" spans="1:30">
      <c r="A136" s="4" t="s">
        <v>690</v>
      </c>
      <c r="AD136"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7</v>
      </c>
      <c r="B1" s="2" t="s">
        <v>2</v>
      </c>
      <c r="C1" s="2" t="s">
        <v>30</v>
      </c>
    </row>
    <row r="2" spans="1:3">
      <c r="A2" s="3" t="s">
        <v>738</v>
      </c>
    </row>
    <row r="3" spans="1:3">
      <c r="A3" s="4" t="s">
        <v>32</v>
      </c>
      <c r="B3" s="6" t="n">
        <v>199672</v>
      </c>
      <c r="C3" s="6" t="n">
        <v>198585</v>
      </c>
    </row>
    <row r="4" spans="1:3">
      <c r="A4" s="4" t="s">
        <v>33</v>
      </c>
      <c r="B4" s="5" t="n">
        <v>3386480</v>
      </c>
      <c r="C4" s="5" t="n">
        <v>3135893</v>
      </c>
    </row>
    <row r="5" spans="1:3">
      <c r="A5" s="4" t="s">
        <v>37</v>
      </c>
      <c r="B5" s="5" t="n">
        <v>3628221</v>
      </c>
      <c r="C5" s="5" t="n">
        <v>3380908</v>
      </c>
    </row>
    <row r="6" spans="1:3">
      <c r="A6" s="4" t="s">
        <v>38</v>
      </c>
      <c r="B6" s="5" t="n">
        <v>-840839</v>
      </c>
      <c r="C6" s="5" t="n">
        <v>-761926</v>
      </c>
    </row>
    <row r="7" spans="1:3">
      <c r="A7" s="4" t="s">
        <v>39</v>
      </c>
      <c r="B7" s="5" t="n">
        <v>2787382</v>
      </c>
      <c r="C7" s="5" t="n">
        <v>2618982</v>
      </c>
    </row>
    <row r="8" spans="1:3">
      <c r="A8" s="4" t="s">
        <v>739</v>
      </c>
      <c r="B8" s="5" t="n">
        <v>195666</v>
      </c>
      <c r="C8" s="5" t="n">
        <v>186416</v>
      </c>
    </row>
    <row r="9" spans="1:3">
      <c r="A9" s="4" t="s">
        <v>42</v>
      </c>
      <c r="B9" s="5" t="n">
        <v>3092</v>
      </c>
      <c r="C9" s="5" t="n">
        <v>724</v>
      </c>
    </row>
    <row r="10" spans="1:3">
      <c r="A10" s="4" t="s">
        <v>740</v>
      </c>
      <c r="B10" s="5" t="n">
        <v>614</v>
      </c>
      <c r="C10" s="5" t="n">
        <v>33</v>
      </c>
    </row>
    <row r="11" spans="1:3">
      <c r="A11" s="4" t="s">
        <v>741</v>
      </c>
    </row>
    <row r="12" spans="1:3">
      <c r="A12" s="3" t="s">
        <v>738</v>
      </c>
    </row>
    <row r="13" spans="1:3">
      <c r="A13" s="4" t="s">
        <v>32</v>
      </c>
      <c r="B13" s="5" t="n">
        <v>1362</v>
      </c>
      <c r="C13" s="5" t="n">
        <v>422</v>
      </c>
    </row>
    <row r="14" spans="1:3">
      <c r="A14" s="4" t="s">
        <v>33</v>
      </c>
      <c r="B14" s="5" t="n">
        <v>4410</v>
      </c>
      <c r="C14" s="5" t="n">
        <v>1350</v>
      </c>
    </row>
    <row r="15" spans="1:3">
      <c r="A15" s="4" t="s">
        <v>37</v>
      </c>
      <c r="B15" s="5" t="n">
        <v>5772</v>
      </c>
      <c r="C15" s="5" t="n">
        <v>1772</v>
      </c>
    </row>
    <row r="16" spans="1:3">
      <c r="A16" s="4" t="s">
        <v>38</v>
      </c>
      <c r="B16" s="5" t="n">
        <v>-2977</v>
      </c>
      <c r="C16" s="5" t="n">
        <v>-1070</v>
      </c>
    </row>
    <row r="17" spans="1:3">
      <c r="A17" s="4" t="s">
        <v>39</v>
      </c>
      <c r="B17" s="5" t="n">
        <v>2795</v>
      </c>
      <c r="C17" s="5" t="n">
        <v>702</v>
      </c>
    </row>
    <row r="18" spans="1:3">
      <c r="A18" s="4" t="s">
        <v>739</v>
      </c>
      <c r="B18" s="5" t="n">
        <v>297</v>
      </c>
      <c r="C18" s="5" t="n">
        <v>22</v>
      </c>
    </row>
    <row r="19" spans="1:3">
      <c r="A19" s="4" t="s">
        <v>742</v>
      </c>
      <c r="B19" s="5" t="n">
        <v>297</v>
      </c>
      <c r="C19" s="5" t="n">
        <v>22</v>
      </c>
    </row>
    <row r="20" spans="1:3">
      <c r="A20" s="4" t="s">
        <v>42</v>
      </c>
      <c r="B20" s="5" t="n">
        <v>3092</v>
      </c>
      <c r="C20" s="5" t="n">
        <v>724</v>
      </c>
    </row>
    <row r="21" spans="1:3">
      <c r="A21" s="4" t="s">
        <v>47</v>
      </c>
      <c r="B21" s="5" t="n">
        <v>22</v>
      </c>
      <c r="C21" s="5" t="n">
        <v>28</v>
      </c>
    </row>
    <row r="22" spans="1:3">
      <c r="A22" s="4" t="s">
        <v>49</v>
      </c>
      <c r="B22" s="5" t="n">
        <v>592</v>
      </c>
      <c r="C22" s="5" t="n">
        <v>5</v>
      </c>
    </row>
    <row r="23" spans="1:3">
      <c r="A23" s="4" t="s">
        <v>740</v>
      </c>
      <c r="B23" s="6" t="n">
        <v>614</v>
      </c>
      <c r="C23" s="6" t="n">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744</v>
      </c>
      <c r="J1" s="2" t="s">
        <v>1</v>
      </c>
    </row>
    <row r="2" spans="1:12">
      <c r="B2" s="2" t="s">
        <v>2</v>
      </c>
      <c r="C2" s="2" t="s">
        <v>745</v>
      </c>
      <c r="D2" s="2" t="s">
        <v>4</v>
      </c>
      <c r="E2" s="2" t="s">
        <v>746</v>
      </c>
      <c r="F2" s="2" t="s">
        <v>30</v>
      </c>
      <c r="G2" s="2" t="s">
        <v>747</v>
      </c>
      <c r="H2" s="2" t="s">
        <v>748</v>
      </c>
      <c r="I2" s="2" t="s">
        <v>749</v>
      </c>
      <c r="J2" s="2" t="s">
        <v>2</v>
      </c>
      <c r="K2" s="2" t="s">
        <v>30</v>
      </c>
      <c r="L2" s="2" t="s">
        <v>73</v>
      </c>
    </row>
    <row r="3" spans="1:12">
      <c r="A3" s="3" t="s">
        <v>750</v>
      </c>
    </row>
    <row r="4" spans="1:12">
      <c r="A4" s="4" t="s">
        <v>75</v>
      </c>
      <c r="J4" s="6" t="n">
        <v>407481</v>
      </c>
      <c r="K4" s="6" t="n">
        <v>383333</v>
      </c>
      <c r="L4" s="6" t="n">
        <v>361525</v>
      </c>
    </row>
    <row r="5" spans="1:12">
      <c r="A5" s="4" t="s">
        <v>77</v>
      </c>
      <c r="J5" s="5" t="n">
        <v>4149</v>
      </c>
      <c r="K5" s="5" t="n">
        <v>5047</v>
      </c>
      <c r="L5" s="5" t="n">
        <v>5665</v>
      </c>
    </row>
    <row r="6" spans="1:12">
      <c r="A6" s="3" t="s">
        <v>751</v>
      </c>
    </row>
    <row r="7" spans="1:12">
      <c r="A7" s="4" t="s">
        <v>80</v>
      </c>
      <c r="J7" s="5" t="n">
        <v>146458</v>
      </c>
      <c r="K7" s="5" t="n">
        <v>140195</v>
      </c>
      <c r="L7" s="5" t="n">
        <v>134057</v>
      </c>
    </row>
    <row r="8" spans="1:12">
      <c r="A8" s="4" t="s">
        <v>81</v>
      </c>
      <c r="J8" s="5" t="n">
        <v>35805</v>
      </c>
      <c r="K8" s="5" t="n">
        <v>26925</v>
      </c>
      <c r="L8" s="5" t="n">
        <v>22808</v>
      </c>
    </row>
    <row r="9" spans="1:12">
      <c r="A9" s="4" t="s">
        <v>82</v>
      </c>
      <c r="J9" s="5" t="n">
        <v>116483</v>
      </c>
      <c r="K9" s="5" t="n">
        <v>106530</v>
      </c>
      <c r="L9" s="5" t="n">
        <v>99384</v>
      </c>
    </row>
    <row r="10" spans="1:12">
      <c r="A10" s="4" t="s">
        <v>84</v>
      </c>
      <c r="J10" s="5" t="n">
        <v>-21</v>
      </c>
      <c r="K10" s="5" t="n">
        <v>-193</v>
      </c>
      <c r="L10" s="5" t="n">
        <v>31</v>
      </c>
    </row>
    <row r="11" spans="1:12">
      <c r="A11" s="3" t="s">
        <v>752</v>
      </c>
    </row>
    <row r="12" spans="1:12">
      <c r="A12" s="4" t="s">
        <v>93</v>
      </c>
      <c r="J12" s="5" t="n">
        <v>375</v>
      </c>
      <c r="K12" s="5" t="n">
        <v>389</v>
      </c>
      <c r="L12" s="5" t="n">
        <v>2637</v>
      </c>
    </row>
    <row r="13" spans="1:12">
      <c r="A13" s="4" t="s">
        <v>753</v>
      </c>
      <c r="J13" s="5" t="n">
        <v>-71</v>
      </c>
      <c r="K13" s="5" t="n">
        <v>715</v>
      </c>
      <c r="L13" s="5" t="n">
        <v>967</v>
      </c>
    </row>
    <row r="14" spans="1:12">
      <c r="A14" s="4" t="s">
        <v>754</v>
      </c>
      <c r="J14" s="5" t="n">
        <v>-121</v>
      </c>
      <c r="K14" s="5" t="n">
        <v>-686</v>
      </c>
      <c r="L14" s="5" t="n">
        <v>-12029</v>
      </c>
    </row>
    <row r="15" spans="1:12">
      <c r="A15" s="4" t="s">
        <v>99</v>
      </c>
      <c r="J15" s="5" t="n">
        <v>7</v>
      </c>
      <c r="K15" s="5" t="n">
        <v>10571</v>
      </c>
      <c r="L15" s="5" t="n">
        <v>9283</v>
      </c>
    </row>
    <row r="16" spans="1:12">
      <c r="A16" s="4" t="s">
        <v>100</v>
      </c>
      <c r="B16" s="6" t="n">
        <v>-143</v>
      </c>
      <c r="C16" s="6" t="n">
        <v>-23</v>
      </c>
      <c r="D16" s="6" t="n">
        <v>-12</v>
      </c>
      <c r="E16" s="6" t="n">
        <v>-7</v>
      </c>
      <c r="F16" s="6" t="n">
        <v>-696</v>
      </c>
      <c r="G16" s="6" t="n">
        <v>10632</v>
      </c>
      <c r="H16" s="6" t="n">
        <v>330</v>
      </c>
      <c r="I16" s="6" t="n">
        <v>333</v>
      </c>
      <c r="J16" s="6" t="n">
        <v>-185</v>
      </c>
      <c r="K16" s="6" t="n">
        <v>10600</v>
      </c>
      <c r="L16" s="6" t="n">
        <v>-1779</v>
      </c>
    </row>
    <row r="17" spans="1:12">
      <c r="A17" s="4" t="s">
        <v>755</v>
      </c>
      <c r="J17" s="6" t="n">
        <v>0</v>
      </c>
      <c r="K17" s="7" t="n">
        <v>0.11</v>
      </c>
      <c r="L17" s="7" t="n">
        <v>-0.02</v>
      </c>
    </row>
    <row r="18" spans="1:12">
      <c r="A18" s="4" t="s">
        <v>756</v>
      </c>
      <c r="J18" s="6" t="n">
        <v>0</v>
      </c>
      <c r="K18" s="7" t="n">
        <v>0.11</v>
      </c>
      <c r="L18" s="7" t="n">
        <v>-0.02</v>
      </c>
    </row>
    <row r="19" spans="1:12">
      <c r="A19" s="4" t="s">
        <v>741</v>
      </c>
    </row>
    <row r="20" spans="1:12">
      <c r="A20" s="3" t="s">
        <v>750</v>
      </c>
    </row>
    <row r="21" spans="1:12">
      <c r="A21" s="4" t="s">
        <v>75</v>
      </c>
      <c r="J21" s="6" t="n">
        <v>0</v>
      </c>
      <c r="K21" s="6" t="n">
        <v>752</v>
      </c>
      <c r="L21" s="6" t="n">
        <v>5660</v>
      </c>
    </row>
    <row r="22" spans="1:12">
      <c r="A22" s="4" t="s">
        <v>77</v>
      </c>
      <c r="J22" s="5" t="n">
        <v>0</v>
      </c>
      <c r="K22" s="5" t="n">
        <v>0</v>
      </c>
      <c r="L22" s="5" t="n">
        <v>4</v>
      </c>
    </row>
    <row r="23" spans="1:12">
      <c r="A23" s="4" t="s">
        <v>78</v>
      </c>
      <c r="J23" s="5" t="n">
        <v>0</v>
      </c>
      <c r="K23" s="5" t="n">
        <v>752</v>
      </c>
      <c r="L23" s="5" t="n">
        <v>5664</v>
      </c>
    </row>
    <row r="24" spans="1:12">
      <c r="A24" s="3" t="s">
        <v>751</v>
      </c>
    </row>
    <row r="25" spans="1:12">
      <c r="A25" s="4" t="s">
        <v>80</v>
      </c>
      <c r="J25" s="5" t="n">
        <v>71</v>
      </c>
      <c r="K25" s="5" t="n">
        <v>58</v>
      </c>
      <c r="L25" s="5" t="n">
        <v>3126</v>
      </c>
    </row>
    <row r="26" spans="1:12">
      <c r="A26" s="4" t="s">
        <v>81</v>
      </c>
      <c r="J26" s="5" t="n">
        <v>0</v>
      </c>
      <c r="K26" s="5" t="n">
        <v>0</v>
      </c>
      <c r="L26" s="5" t="n">
        <v>19</v>
      </c>
    </row>
    <row r="27" spans="1:12">
      <c r="A27" s="4" t="s">
        <v>82</v>
      </c>
      <c r="J27" s="5" t="n">
        <v>0</v>
      </c>
      <c r="K27" s="5" t="n">
        <v>0</v>
      </c>
      <c r="L27" s="5" t="n">
        <v>1551</v>
      </c>
    </row>
    <row r="28" spans="1:12">
      <c r="A28" s="4" t="s">
        <v>84</v>
      </c>
      <c r="J28" s="5" t="n">
        <v>0</v>
      </c>
      <c r="K28" s="5" t="n">
        <v>-1</v>
      </c>
      <c r="L28" s="5" t="n">
        <v>3</v>
      </c>
    </row>
    <row r="29" spans="1:12">
      <c r="A29" s="4" t="s">
        <v>757</v>
      </c>
      <c r="J29" s="5" t="n">
        <v>71</v>
      </c>
      <c r="K29" s="5" t="n">
        <v>57</v>
      </c>
      <c r="L29" s="5" t="n">
        <v>4699</v>
      </c>
    </row>
    <row r="30" spans="1:12">
      <c r="A30" s="3" t="s">
        <v>752</v>
      </c>
    </row>
    <row r="31" spans="1:12">
      <c r="A31" s="4" t="s">
        <v>93</v>
      </c>
      <c r="J31" s="5" t="n">
        <v>0</v>
      </c>
      <c r="K31" s="5" t="n">
        <v>20</v>
      </c>
      <c r="L31" s="5" t="n">
        <v>2</v>
      </c>
    </row>
    <row r="32" spans="1:12">
      <c r="A32" s="4" t="s">
        <v>94</v>
      </c>
      <c r="J32" s="5" t="n">
        <v>0</v>
      </c>
      <c r="K32" s="5" t="n">
        <v>20</v>
      </c>
      <c r="L32" s="5" t="n">
        <v>2</v>
      </c>
    </row>
    <row r="33" spans="1:12">
      <c r="A33" s="4" t="s">
        <v>753</v>
      </c>
      <c r="J33" s="5" t="n">
        <v>-71</v>
      </c>
      <c r="K33" s="5" t="n">
        <v>715</v>
      </c>
      <c r="L33" s="5" t="n">
        <v>967</v>
      </c>
    </row>
    <row r="34" spans="1:12">
      <c r="A34" s="4" t="s">
        <v>754</v>
      </c>
      <c r="J34" s="5" t="n">
        <v>-121</v>
      </c>
      <c r="K34" s="5" t="n">
        <v>-686</v>
      </c>
      <c r="L34" s="5" t="n">
        <v>-12029</v>
      </c>
    </row>
    <row r="35" spans="1:12">
      <c r="A35" s="4" t="s">
        <v>99</v>
      </c>
      <c r="J35" s="5" t="n">
        <v>7</v>
      </c>
      <c r="K35" s="5" t="n">
        <v>10571</v>
      </c>
      <c r="L35" s="5" t="n">
        <v>9283</v>
      </c>
    </row>
    <row r="36" spans="1:12">
      <c r="A36" s="4" t="s">
        <v>100</v>
      </c>
      <c r="J36" s="6" t="n">
        <v>-185</v>
      </c>
      <c r="K36" s="6" t="n">
        <v>10600</v>
      </c>
      <c r="L36" s="6" t="n">
        <v>-1779</v>
      </c>
    </row>
    <row r="37" spans="1:12">
      <c r="A37" s="4" t="s">
        <v>755</v>
      </c>
      <c r="J37" s="6" t="n">
        <v>0</v>
      </c>
      <c r="K37" s="7" t="n">
        <v>0.11</v>
      </c>
      <c r="L37" s="7" t="n">
        <v>-0.02</v>
      </c>
    </row>
    <row r="38" spans="1:12">
      <c r="A38" s="4" t="s">
        <v>756</v>
      </c>
      <c r="J38" s="6" t="n">
        <v>0</v>
      </c>
      <c r="K38" s="7" t="n">
        <v>0.11</v>
      </c>
      <c r="L38" s="7" t="n">
        <v>-0.0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8</v>
      </c>
      <c r="B1" s="2" t="s">
        <v>1</v>
      </c>
    </row>
    <row r="2" spans="1:4">
      <c r="B2" s="2" t="s">
        <v>513</v>
      </c>
      <c r="C2" s="2" t="s">
        <v>514</v>
      </c>
      <c r="D2" s="2" t="s">
        <v>759</v>
      </c>
    </row>
    <row r="3" spans="1:4">
      <c r="A3" s="3" t="s">
        <v>760</v>
      </c>
    </row>
    <row r="4" spans="1:4">
      <c r="A4" s="4" t="s">
        <v>761</v>
      </c>
      <c r="B4" s="5" t="n">
        <v>2</v>
      </c>
      <c r="C4" s="5" t="n">
        <v>1</v>
      </c>
    </row>
    <row r="5" spans="1:4">
      <c r="A5" s="4" t="s">
        <v>741</v>
      </c>
    </row>
    <row r="6" spans="1:4">
      <c r="A6" s="3" t="s">
        <v>760</v>
      </c>
    </row>
    <row r="7" spans="1:4">
      <c r="A7" s="4" t="s">
        <v>761</v>
      </c>
      <c r="B7" s="5" t="n">
        <v>1</v>
      </c>
    </row>
    <row r="8" spans="1:4">
      <c r="A8" s="4" t="s">
        <v>762</v>
      </c>
      <c r="C8" s="10" t="n">
        <v>0.8</v>
      </c>
      <c r="D8" s="10" t="n">
        <v>5.7</v>
      </c>
    </row>
    <row r="9" spans="1:4">
      <c r="A9" s="4" t="s">
        <v>763</v>
      </c>
      <c r="B9" s="10" t="n">
        <v>0.1</v>
      </c>
      <c r="C9" s="9" t="n">
        <v>0.1</v>
      </c>
      <c r="D9" s="9" t="n">
        <v>4.7</v>
      </c>
    </row>
    <row r="10" spans="1:4">
      <c r="A10" s="4" t="s">
        <v>764</v>
      </c>
      <c r="B10" s="10" t="n">
        <v>0.1</v>
      </c>
      <c r="C10" s="10" t="n">
        <v>0.7</v>
      </c>
      <c r="D10" s="9" t="n">
        <v>8.300000000000001</v>
      </c>
    </row>
    <row r="11" spans="1:4">
      <c r="A11" s="4" t="s">
        <v>765</v>
      </c>
      <c r="D11" s="10" t="n">
        <v>3.7</v>
      </c>
    </row>
    <row r="12" spans="1:4">
      <c r="A12" s="4" t="s">
        <v>766</v>
      </c>
      <c r="D12" s="5" t="n">
        <v>3</v>
      </c>
    </row>
    <row r="13" spans="1:4">
      <c r="A13" s="4" t="s">
        <v>767</v>
      </c>
      <c r="B13" s="5" t="n">
        <v>1</v>
      </c>
      <c r="D13" s="5" t="n">
        <v>4</v>
      </c>
    </row>
    <row r="14" spans="1:4">
      <c r="A14" s="4" t="s">
        <v>768</v>
      </c>
      <c r="B14" s="5" t="n">
        <v>1</v>
      </c>
      <c r="C14" s="5"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9"/>
    <col customWidth="1" max="5" min="5" width="29"/>
    <col customWidth="1" max="6" min="6" width="21"/>
  </cols>
  <sheetData>
    <row r="1" spans="1:6">
      <c r="A1" s="1" t="s">
        <v>769</v>
      </c>
      <c r="B1" s="2" t="s">
        <v>744</v>
      </c>
      <c r="D1" s="2" t="s">
        <v>1</v>
      </c>
    </row>
    <row r="2" spans="1:6">
      <c r="B2" s="2" t="s">
        <v>770</v>
      </c>
      <c r="C2" s="2" t="s">
        <v>771</v>
      </c>
      <c r="D2" s="2" t="s">
        <v>513</v>
      </c>
      <c r="E2" s="2" t="s">
        <v>514</v>
      </c>
      <c r="F2" s="2" t="s">
        <v>151</v>
      </c>
    </row>
    <row r="3" spans="1:6">
      <c r="A3" s="3" t="s">
        <v>212</v>
      </c>
    </row>
    <row r="4" spans="1:6">
      <c r="A4" s="4" t="s">
        <v>690</v>
      </c>
      <c r="B4" s="5" t="n">
        <v>1</v>
      </c>
      <c r="C4" s="5" t="n">
        <v>2</v>
      </c>
      <c r="D4" s="5" t="n">
        <v>6</v>
      </c>
      <c r="E4" s="5" t="n">
        <v>2</v>
      </c>
    </row>
    <row r="5" spans="1:6">
      <c r="A5" s="4" t="s">
        <v>754</v>
      </c>
      <c r="D5" s="6" t="n">
        <v>121</v>
      </c>
      <c r="E5" s="6" t="n">
        <v>686</v>
      </c>
      <c r="F5" s="6" t="n">
        <v>12029</v>
      </c>
    </row>
    <row r="6" spans="1:6">
      <c r="A6" s="4" t="s">
        <v>772</v>
      </c>
      <c r="D6" s="6" t="n">
        <v>0</v>
      </c>
      <c r="E6" s="6" t="n">
        <v>3639</v>
      </c>
      <c r="F6" s="6" t="n">
        <v>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3</v>
      </c>
      <c r="B1" s="2" t="s">
        <v>2</v>
      </c>
      <c r="C1" s="2" t="s">
        <v>30</v>
      </c>
    </row>
    <row r="2" spans="1:3">
      <c r="A2" s="3" t="s">
        <v>215</v>
      </c>
    </row>
    <row r="3" spans="1:3">
      <c r="A3" s="4" t="s">
        <v>774</v>
      </c>
      <c r="B3" s="6" t="n">
        <v>64800</v>
      </c>
      <c r="C3" s="6" t="n">
        <v>63600</v>
      </c>
    </row>
    <row r="4" spans="1:3">
      <c r="A4" s="4" t="s">
        <v>775</v>
      </c>
      <c r="B4" s="5" t="n">
        <v>64600</v>
      </c>
      <c r="C4" s="5" t="n">
        <v>60400</v>
      </c>
    </row>
    <row r="5" spans="1:3">
      <c r="A5" s="4" t="s">
        <v>776</v>
      </c>
      <c r="B5" s="5" t="n">
        <v>19100</v>
      </c>
      <c r="C5" s="5" t="n">
        <v>17300</v>
      </c>
    </row>
    <row r="6" spans="1:3">
      <c r="A6" s="4" t="s">
        <v>777</v>
      </c>
      <c r="B6" s="5" t="n">
        <v>14500</v>
      </c>
      <c r="C6" s="5" t="n">
        <v>14800</v>
      </c>
    </row>
    <row r="7" spans="1:3">
      <c r="A7" s="4" t="s">
        <v>778</v>
      </c>
      <c r="B7" s="5" t="n">
        <v>10800</v>
      </c>
      <c r="C7" s="5" t="n">
        <v>11200</v>
      </c>
    </row>
    <row r="8" spans="1:3">
      <c r="A8" s="4" t="s">
        <v>779</v>
      </c>
      <c r="B8" s="5" t="n">
        <v>8100</v>
      </c>
      <c r="C8" s="5" t="n">
        <v>8800</v>
      </c>
    </row>
    <row r="9" spans="1:3">
      <c r="A9" s="4" t="s">
        <v>780</v>
      </c>
      <c r="B9" s="5" t="n">
        <v>-100</v>
      </c>
      <c r="C9" s="5" t="n">
        <v>-200</v>
      </c>
    </row>
    <row r="10" spans="1:3">
      <c r="A10" s="4" t="s">
        <v>781</v>
      </c>
      <c r="B10" s="5" t="n">
        <v>4900</v>
      </c>
      <c r="C10" s="5" t="n">
        <v>2200</v>
      </c>
    </row>
    <row r="11" spans="1:3">
      <c r="A11" s="4" t="s">
        <v>469</v>
      </c>
      <c r="B11" s="5" t="n">
        <v>3487</v>
      </c>
      <c r="C11" s="5" t="n">
        <v>3487</v>
      </c>
    </row>
    <row r="12" spans="1:3">
      <c r="A12" s="4" t="s">
        <v>782</v>
      </c>
      <c r="B12" s="5" t="n">
        <v>1800</v>
      </c>
      <c r="C12" s="5" t="n">
        <v>1900</v>
      </c>
    </row>
    <row r="13" spans="1:3">
      <c r="A13" s="4" t="s">
        <v>447</v>
      </c>
      <c r="B13" s="5" t="n">
        <v>3700</v>
      </c>
      <c r="C13" s="5" t="n">
        <v>2900</v>
      </c>
    </row>
    <row r="14" spans="1:3">
      <c r="A14" s="4" t="s">
        <v>214</v>
      </c>
      <c r="B14" s="6" t="n">
        <v>195666</v>
      </c>
      <c r="C14" s="6" t="n">
        <v>186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83</v>
      </c>
      <c r="B1" s="2" t="s">
        <v>1</v>
      </c>
    </row>
    <row r="2" spans="1:3">
      <c r="B2" s="2" t="s">
        <v>2</v>
      </c>
      <c r="C2" s="2" t="s">
        <v>30</v>
      </c>
    </row>
    <row r="3" spans="1:3">
      <c r="A3" s="3" t="s">
        <v>342</v>
      </c>
    </row>
    <row r="4" spans="1:3">
      <c r="A4" s="4" t="s">
        <v>784</v>
      </c>
      <c r="B4" s="10" t="n">
        <v>120.7</v>
      </c>
      <c r="C4" s="6" t="n">
        <v>116</v>
      </c>
    </row>
    <row r="5" spans="1:3">
      <c r="A5" s="4" t="s">
        <v>785</v>
      </c>
      <c r="B5" s="10" t="n">
        <v>46.5</v>
      </c>
      <c r="C5" s="9" t="n">
        <v>44.9</v>
      </c>
    </row>
    <row r="6" spans="1:3">
      <c r="A6" s="4" t="s">
        <v>786</v>
      </c>
      <c r="B6" s="4" t="s">
        <v>787</v>
      </c>
    </row>
    <row r="7" spans="1:3">
      <c r="A7" s="4" t="s">
        <v>788</v>
      </c>
    </row>
    <row r="8" spans="1:3">
      <c r="A8" s="3" t="s">
        <v>342</v>
      </c>
    </row>
    <row r="9" spans="1:3">
      <c r="A9" s="4" t="s">
        <v>789</v>
      </c>
      <c r="B9" s="10" t="n">
        <v>-8.800000000000001</v>
      </c>
      <c r="C9" s="9" t="n">
        <v>-7.9</v>
      </c>
    </row>
    <row r="10" spans="1:3">
      <c r="A10" s="4" t="s">
        <v>790</v>
      </c>
      <c r="B10" s="10" t="n">
        <v>-3.2</v>
      </c>
      <c r="C10" s="9" t="n">
        <v>-3.7</v>
      </c>
    </row>
    <row r="11" spans="1:3">
      <c r="A11" s="4" t="s">
        <v>791</v>
      </c>
      <c r="B11" s="4" t="s">
        <v>792</v>
      </c>
    </row>
    <row r="12" spans="1:3">
      <c r="A12" s="4" t="s">
        <v>793</v>
      </c>
    </row>
    <row r="13" spans="1:3">
      <c r="A13" s="3" t="s">
        <v>342</v>
      </c>
    </row>
    <row r="14" spans="1:3">
      <c r="A14" s="4" t="s">
        <v>789</v>
      </c>
      <c r="B14" s="10" t="n">
        <v>9.4</v>
      </c>
      <c r="C14" s="9" t="n">
        <v>9.800000000000001</v>
      </c>
    </row>
    <row r="15" spans="1:3">
      <c r="A15" s="4" t="s">
        <v>790</v>
      </c>
      <c r="B15" s="6" t="n">
        <v>4</v>
      </c>
      <c r="C15" s="9" t="n">
        <v>3.3</v>
      </c>
    </row>
    <row r="16" spans="1:3">
      <c r="A16" s="4" t="s">
        <v>791</v>
      </c>
      <c r="B16" s="4" t="s">
        <v>794</v>
      </c>
    </row>
    <row r="17" spans="1:3">
      <c r="A17" s="4" t="s">
        <v>795</v>
      </c>
    </row>
    <row r="18" spans="1:3">
      <c r="A18" s="3" t="s">
        <v>342</v>
      </c>
    </row>
    <row r="19" spans="1:3">
      <c r="A19" s="4" t="s">
        <v>796</v>
      </c>
      <c r="B19" s="10" t="n">
        <v>3.5</v>
      </c>
      <c r="C19" s="9" t="n">
        <v>3.5</v>
      </c>
    </row>
    <row r="20" spans="1:3">
      <c r="A20" s="4" t="s">
        <v>797</v>
      </c>
      <c r="B20" s="5" t="n">
        <v>0</v>
      </c>
      <c r="C20" s="5" t="n">
        <v>0</v>
      </c>
    </row>
    <row r="21" spans="1:3">
      <c r="A21" s="4" t="s">
        <v>798</v>
      </c>
    </row>
    <row r="22" spans="1:3">
      <c r="A22" s="3" t="s">
        <v>342</v>
      </c>
    </row>
    <row r="23" spans="1:3">
      <c r="A23" s="4" t="s">
        <v>796</v>
      </c>
      <c r="B23" s="9" t="n">
        <v>5.4</v>
      </c>
      <c r="C23" s="9" t="n">
        <v>7.3</v>
      </c>
    </row>
    <row r="24" spans="1:3">
      <c r="A24" s="4" t="s">
        <v>797</v>
      </c>
      <c r="B24" s="10" t="n">
        <v>0.5</v>
      </c>
      <c r="C24" s="9" t="n">
        <v>5.1</v>
      </c>
    </row>
    <row r="25" spans="1:3">
      <c r="A25" s="4" t="s">
        <v>799</v>
      </c>
      <c r="B25" s="4" t="s">
        <v>800</v>
      </c>
    </row>
    <row r="26" spans="1:3">
      <c r="A26" s="4" t="s">
        <v>801</v>
      </c>
    </row>
    <row r="27" spans="1:3">
      <c r="A27" s="3" t="s">
        <v>342</v>
      </c>
    </row>
    <row r="28" spans="1:3">
      <c r="A28" s="4" t="s">
        <v>796</v>
      </c>
      <c r="B28" s="10" t="n">
        <v>24.5</v>
      </c>
      <c r="C28" s="9" t="n">
        <v>21.8</v>
      </c>
    </row>
    <row r="29" spans="1:3">
      <c r="A29" s="4" t="s">
        <v>797</v>
      </c>
      <c r="B29" s="10" t="n">
        <v>5.4</v>
      </c>
      <c r="C29" s="9" t="n">
        <v>4.5</v>
      </c>
    </row>
    <row r="30" spans="1:3">
      <c r="A30" s="4" t="s">
        <v>799</v>
      </c>
      <c r="B30" s="4" t="s">
        <v>802</v>
      </c>
    </row>
    <row r="31" spans="1:3">
      <c r="A31" s="4" t="s">
        <v>803</v>
      </c>
    </row>
    <row r="32" spans="1:3">
      <c r="A32" s="3" t="s">
        <v>342</v>
      </c>
    </row>
    <row r="33" spans="1:3">
      <c r="A33" s="4" t="s">
        <v>796</v>
      </c>
      <c r="B33" s="10" t="n">
        <v>2.6</v>
      </c>
      <c r="C33" s="9" t="n">
        <v>2.6</v>
      </c>
    </row>
    <row r="34" spans="1:3">
      <c r="A34" s="4" t="s">
        <v>797</v>
      </c>
      <c r="B34" s="10" t="n">
        <v>0.8</v>
      </c>
      <c r="C34" s="9" t="n">
        <v>0.7</v>
      </c>
    </row>
    <row r="35" spans="1:3">
      <c r="A35" s="4" t="s">
        <v>799</v>
      </c>
      <c r="B35" s="4" t="s">
        <v>804</v>
      </c>
    </row>
    <row r="36" spans="1:3">
      <c r="A36" s="4" t="s">
        <v>805</v>
      </c>
    </row>
    <row r="37" spans="1:3">
      <c r="A37" s="3" t="s">
        <v>342</v>
      </c>
    </row>
    <row r="38" spans="1:3">
      <c r="A38" s="4" t="s">
        <v>796</v>
      </c>
      <c r="B38" s="10" t="n">
        <v>84.09999999999999</v>
      </c>
      <c r="C38" s="9" t="n">
        <v>78.90000000000001</v>
      </c>
    </row>
    <row r="39" spans="1:3">
      <c r="A39" s="4" t="s">
        <v>797</v>
      </c>
      <c r="B39" s="6" t="n">
        <v>39</v>
      </c>
      <c r="C39" s="6" t="n">
        <v>35</v>
      </c>
    </row>
    <row r="40" spans="1:3">
      <c r="A40" s="4" t="s">
        <v>799</v>
      </c>
      <c r="B40" s="4" t="s">
        <v>8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49</v>
      </c>
    </row>
    <row r="2" spans="1:2">
      <c r="A2" s="3" t="s">
        <v>808</v>
      </c>
    </row>
    <row r="3" spans="1:2">
      <c r="A3" s="5" t="n">
        <v>2017</v>
      </c>
      <c r="B3" s="10" t="n">
        <v>14.1</v>
      </c>
    </row>
    <row r="4" spans="1:2">
      <c r="A4" s="5" t="n">
        <v>2018</v>
      </c>
      <c r="B4" s="9" t="n">
        <v>12.1</v>
      </c>
    </row>
    <row r="5" spans="1:2">
      <c r="A5" s="5" t="n">
        <v>2019</v>
      </c>
      <c r="B5" s="9" t="n">
        <v>10.2</v>
      </c>
    </row>
    <row r="6" spans="1:2">
      <c r="A6" s="5" t="n">
        <v>2020</v>
      </c>
      <c r="B6" s="9" t="n">
        <v>7.3</v>
      </c>
    </row>
    <row r="7" spans="1:2">
      <c r="A7" s="5" t="n">
        <v>2021</v>
      </c>
      <c r="B7" s="10" t="n">
        <v>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9</v>
      </c>
      <c r="B1" s="2" t="s">
        <v>810</v>
      </c>
      <c r="C1" s="2" t="s">
        <v>1</v>
      </c>
    </row>
    <row r="2" spans="1:6">
      <c r="B2" s="2" t="s">
        <v>811</v>
      </c>
      <c r="C2" s="2" t="s">
        <v>2</v>
      </c>
      <c r="D2" s="2" t="s">
        <v>30</v>
      </c>
      <c r="E2" s="2" t="s">
        <v>812</v>
      </c>
      <c r="F2" s="2" t="s">
        <v>813</v>
      </c>
    </row>
    <row r="3" spans="1:6">
      <c r="A3" s="3" t="s">
        <v>347</v>
      </c>
    </row>
    <row r="4" spans="1:6">
      <c r="A4" s="4" t="s">
        <v>46</v>
      </c>
      <c r="C4" s="6" t="n">
        <v>1264370</v>
      </c>
      <c r="D4" s="6" t="n">
        <v>1424992</v>
      </c>
    </row>
    <row r="5" spans="1:6">
      <c r="A5" s="4" t="s">
        <v>814</v>
      </c>
    </row>
    <row r="6" spans="1:6">
      <c r="A6" s="3" t="s">
        <v>347</v>
      </c>
    </row>
    <row r="7" spans="1:6">
      <c r="A7" s="4" t="s">
        <v>46</v>
      </c>
      <c r="C7" s="5" t="n">
        <v>107000</v>
      </c>
      <c r="D7" s="5" t="n">
        <v>206000</v>
      </c>
    </row>
    <row r="8" spans="1:6">
      <c r="A8" s="4" t="s">
        <v>815</v>
      </c>
    </row>
    <row r="9" spans="1:6">
      <c r="A9" s="3" t="s">
        <v>347</v>
      </c>
    </row>
    <row r="10" spans="1:6">
      <c r="A10" s="4" t="s">
        <v>46</v>
      </c>
      <c r="C10" s="5" t="n">
        <v>149491</v>
      </c>
      <c r="D10" s="6" t="n">
        <v>199257</v>
      </c>
    </row>
    <row r="11" spans="1:6">
      <c r="A11" s="4" t="s">
        <v>816</v>
      </c>
      <c r="D11" s="4" t="s">
        <v>817</v>
      </c>
    </row>
    <row r="12" spans="1:6">
      <c r="A12" s="4" t="s">
        <v>354</v>
      </c>
    </row>
    <row r="13" spans="1:6">
      <c r="A13" s="3" t="s">
        <v>347</v>
      </c>
    </row>
    <row r="14" spans="1:6">
      <c r="A14" s="4" t="s">
        <v>46</v>
      </c>
      <c r="C14" s="6" t="n">
        <v>397147</v>
      </c>
      <c r="D14" s="6" t="n">
        <v>396489</v>
      </c>
    </row>
    <row r="15" spans="1:6">
      <c r="A15" s="4" t="s">
        <v>818</v>
      </c>
      <c r="C15" s="4" t="s">
        <v>819</v>
      </c>
      <c r="F15" s="4" t="s">
        <v>819</v>
      </c>
    </row>
    <row r="16" spans="1:6">
      <c r="A16" s="4" t="s">
        <v>356</v>
      </c>
    </row>
    <row r="17" spans="1:6">
      <c r="A17" s="3" t="s">
        <v>347</v>
      </c>
    </row>
    <row r="18" spans="1:6">
      <c r="A18" s="4" t="s">
        <v>46</v>
      </c>
      <c r="C18" s="6" t="n">
        <v>247296</v>
      </c>
      <c r="D18" s="5" t="n">
        <v>246897</v>
      </c>
    </row>
    <row r="19" spans="1:6">
      <c r="A19" s="4" t="s">
        <v>818</v>
      </c>
      <c r="C19" s="4" t="s">
        <v>820</v>
      </c>
      <c r="E19" s="4" t="s">
        <v>820</v>
      </c>
    </row>
    <row r="20" spans="1:6">
      <c r="A20" s="4" t="s">
        <v>821</v>
      </c>
    </row>
    <row r="21" spans="1:6">
      <c r="A21" s="3" t="s">
        <v>347</v>
      </c>
    </row>
    <row r="22" spans="1:6">
      <c r="A22" s="4" t="s">
        <v>46</v>
      </c>
      <c r="C22" s="6" t="n">
        <v>247819</v>
      </c>
      <c r="D22" s="5" t="n">
        <v>247602</v>
      </c>
    </row>
    <row r="23" spans="1:6">
      <c r="A23" s="4" t="s">
        <v>818</v>
      </c>
      <c r="C23" s="4" t="s">
        <v>822</v>
      </c>
    </row>
    <row r="24" spans="1:6">
      <c r="A24" s="4" t="s">
        <v>360</v>
      </c>
    </row>
    <row r="25" spans="1:6">
      <c r="A25" s="3" t="s">
        <v>347</v>
      </c>
    </row>
    <row r="26" spans="1:6">
      <c r="A26" s="4" t="s">
        <v>46</v>
      </c>
      <c r="C26" s="6" t="n">
        <v>115617</v>
      </c>
      <c r="D26" s="6" t="n">
        <v>128747</v>
      </c>
    </row>
    <row r="27" spans="1:6">
      <c r="A27" s="4" t="s">
        <v>823</v>
      </c>
    </row>
    <row r="28" spans="1:6">
      <c r="A28" s="3" t="s">
        <v>347</v>
      </c>
    </row>
    <row r="29" spans="1:6">
      <c r="A29" s="4" t="s">
        <v>816</v>
      </c>
      <c r="C29" s="4" t="s">
        <v>824</v>
      </c>
    </row>
    <row r="30" spans="1:6">
      <c r="A30" s="4" t="s">
        <v>825</v>
      </c>
    </row>
    <row r="31" spans="1:6">
      <c r="A31" s="3" t="s">
        <v>347</v>
      </c>
    </row>
    <row r="32" spans="1:6">
      <c r="A32" s="4" t="s">
        <v>816</v>
      </c>
      <c r="C32" s="4" t="s">
        <v>817</v>
      </c>
    </row>
    <row r="33" spans="1:6">
      <c r="A33" s="4" t="s">
        <v>826</v>
      </c>
    </row>
    <row r="34" spans="1:6">
      <c r="A34" s="3" t="s">
        <v>347</v>
      </c>
    </row>
    <row r="35" spans="1:6">
      <c r="A35" s="4" t="s">
        <v>816</v>
      </c>
      <c r="B35" s="4" t="s">
        <v>824</v>
      </c>
    </row>
    <row r="36" spans="1:6">
      <c r="A36" s="4" t="s">
        <v>827</v>
      </c>
    </row>
    <row r="37" spans="1:6">
      <c r="A37" s="3" t="s">
        <v>347</v>
      </c>
    </row>
    <row r="38" spans="1:6">
      <c r="A38" s="4" t="s">
        <v>818</v>
      </c>
      <c r="C38" s="4" t="s">
        <v>828</v>
      </c>
    </row>
    <row r="39" spans="1:6">
      <c r="A39" s="4" t="s">
        <v>829</v>
      </c>
    </row>
    <row r="40" spans="1:6">
      <c r="A40" s="3" t="s">
        <v>347</v>
      </c>
    </row>
    <row r="41" spans="1:6">
      <c r="A41" s="4" t="s">
        <v>816</v>
      </c>
      <c r="B41" s="4" t="s">
        <v>830</v>
      </c>
    </row>
    <row r="42" spans="1:6">
      <c r="A42" s="4" t="s">
        <v>831</v>
      </c>
    </row>
    <row r="43" spans="1:6">
      <c r="A43" s="3" t="s">
        <v>347</v>
      </c>
    </row>
    <row r="44" spans="1:6">
      <c r="A44" s="4" t="s">
        <v>818</v>
      </c>
      <c r="C44" s="4" t="s">
        <v>83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6</v>
      </c>
      <c r="B1" s="2" t="s">
        <v>1</v>
      </c>
    </row>
    <row r="2" spans="1:4">
      <c r="B2" s="2" t="s">
        <v>2</v>
      </c>
      <c r="C2" s="2" t="s">
        <v>30</v>
      </c>
      <c r="D2" s="2" t="s">
        <v>73</v>
      </c>
    </row>
    <row r="3" spans="1:4">
      <c r="A3" s="4" t="s">
        <v>147</v>
      </c>
      <c r="B3" s="7" t="n">
        <v>1.2</v>
      </c>
      <c r="C3" s="7" t="n">
        <v>1.2</v>
      </c>
      <c r="D3" s="7" t="n">
        <v>1.2</v>
      </c>
    </row>
    <row r="4" spans="1:4">
      <c r="A4" s="4" t="s">
        <v>129</v>
      </c>
    </row>
    <row r="5" spans="1:4">
      <c r="A5" s="4" t="s">
        <v>147</v>
      </c>
      <c r="B5" s="8" t="n">
        <v>1.2</v>
      </c>
      <c r="C5" s="8" t="n">
        <v>1.2</v>
      </c>
      <c r="D5" s="8" t="n">
        <v>1.2</v>
      </c>
    </row>
    <row r="6" spans="1:4">
      <c r="A6" s="4" t="s">
        <v>130</v>
      </c>
    </row>
    <row r="7" spans="1:4">
      <c r="A7" s="4" t="s">
        <v>147</v>
      </c>
      <c r="B7" s="7" t="n">
        <v>1.2</v>
      </c>
      <c r="C7" s="7" t="n">
        <v>1.2</v>
      </c>
      <c r="D7"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6"/>
    <col customWidth="1" max="5" min="5" width="16"/>
    <col customWidth="1" max="6" min="6" width="16"/>
  </cols>
  <sheetData>
    <row r="1" spans="1:6">
      <c r="A1" s="1" t="s">
        <v>833</v>
      </c>
      <c r="B1" s="2" t="s">
        <v>2</v>
      </c>
      <c r="C1" s="2" t="s">
        <v>30</v>
      </c>
      <c r="D1" s="2" t="s">
        <v>834</v>
      </c>
      <c r="E1" s="2" t="s">
        <v>812</v>
      </c>
      <c r="F1" s="2" t="s">
        <v>813</v>
      </c>
    </row>
    <row r="2" spans="1:6">
      <c r="A2" s="3" t="s">
        <v>347</v>
      </c>
    </row>
    <row r="3" spans="1:6">
      <c r="A3" s="4" t="s">
        <v>835</v>
      </c>
      <c r="B3" s="6" t="n">
        <v>-5620000</v>
      </c>
    </row>
    <row r="4" spans="1:6">
      <c r="A4" s="4" t="s">
        <v>46</v>
      </c>
      <c r="B4" s="5" t="n">
        <v>1264370000</v>
      </c>
      <c r="C4" s="6" t="n">
        <v>1424992000</v>
      </c>
    </row>
    <row r="5" spans="1:6">
      <c r="A5" s="4" t="s">
        <v>354</v>
      </c>
    </row>
    <row r="6" spans="1:6">
      <c r="A6" s="3" t="s">
        <v>347</v>
      </c>
    </row>
    <row r="7" spans="1:6">
      <c r="A7" s="4" t="s">
        <v>836</v>
      </c>
      <c r="B7" s="5" t="n">
        <v>400000000</v>
      </c>
      <c r="C7" s="5" t="n">
        <v>400000000</v>
      </c>
      <c r="F7" s="6" t="n">
        <v>400000000</v>
      </c>
    </row>
    <row r="8" spans="1:6">
      <c r="A8" s="4" t="s">
        <v>837</v>
      </c>
      <c r="B8" s="5" t="n">
        <v>-1510000</v>
      </c>
      <c r="C8" s="5" t="n">
        <v>-1832000</v>
      </c>
    </row>
    <row r="9" spans="1:6">
      <c r="A9" s="4" t="s">
        <v>835</v>
      </c>
      <c r="B9" s="5" t="n">
        <v>-1343000</v>
      </c>
      <c r="C9" s="5" t="n">
        <v>-1679000</v>
      </c>
    </row>
    <row r="10" spans="1:6">
      <c r="A10" s="4" t="s">
        <v>46</v>
      </c>
      <c r="B10" s="5" t="n">
        <v>397147000</v>
      </c>
      <c r="C10" s="5" t="n">
        <v>396489000</v>
      </c>
    </row>
    <row r="11" spans="1:6">
      <c r="A11" s="4" t="s">
        <v>356</v>
      </c>
    </row>
    <row r="12" spans="1:6">
      <c r="A12" s="3" t="s">
        <v>347</v>
      </c>
    </row>
    <row r="13" spans="1:6">
      <c r="A13" s="4" t="s">
        <v>836</v>
      </c>
      <c r="B13" s="5" t="n">
        <v>250000000</v>
      </c>
      <c r="C13" s="5" t="n">
        <v>250000000</v>
      </c>
      <c r="E13" s="6" t="n">
        <v>250000000</v>
      </c>
    </row>
    <row r="14" spans="1:6">
      <c r="A14" s="4" t="s">
        <v>837</v>
      </c>
      <c r="B14" s="5" t="n">
        <v>-1375000</v>
      </c>
      <c r="C14" s="5" t="n">
        <v>-1565000</v>
      </c>
      <c r="E14" s="6" t="n">
        <v>-2100000</v>
      </c>
    </row>
    <row r="15" spans="1:6">
      <c r="A15" s="4" t="s">
        <v>835</v>
      </c>
      <c r="B15" s="5" t="n">
        <v>-1329000</v>
      </c>
      <c r="C15" s="5" t="n">
        <v>-1538000</v>
      </c>
    </row>
    <row r="16" spans="1:6">
      <c r="A16" s="4" t="s">
        <v>46</v>
      </c>
      <c r="B16" s="5" t="n">
        <v>247296000</v>
      </c>
      <c r="C16" s="5" t="n">
        <v>246897000</v>
      </c>
    </row>
    <row r="17" spans="1:6">
      <c r="A17" s="4" t="s">
        <v>358</v>
      </c>
    </row>
    <row r="18" spans="1:6">
      <c r="A18" s="3" t="s">
        <v>347</v>
      </c>
    </row>
    <row r="19" spans="1:6">
      <c r="A19" s="4" t="s">
        <v>836</v>
      </c>
      <c r="B19" s="5" t="n">
        <v>250000000</v>
      </c>
      <c r="C19" s="5" t="n">
        <v>250000000</v>
      </c>
      <c r="D19" s="6" t="n">
        <v>250000000</v>
      </c>
    </row>
    <row r="20" spans="1:6">
      <c r="A20" s="4" t="s">
        <v>837</v>
      </c>
      <c r="B20" s="5" t="n">
        <v>-178000</v>
      </c>
      <c r="C20" s="5" t="n">
        <v>-196000</v>
      </c>
      <c r="D20" s="6" t="n">
        <v>-200000</v>
      </c>
    </row>
    <row r="21" spans="1:6">
      <c r="A21" s="4" t="s">
        <v>835</v>
      </c>
      <c r="B21" s="5" t="n">
        <v>-2003000</v>
      </c>
      <c r="C21" s="5" t="n">
        <v>-2202000</v>
      </c>
    </row>
    <row r="22" spans="1:6">
      <c r="A22" s="4" t="s">
        <v>46</v>
      </c>
      <c r="B22" s="6" t="n">
        <v>247819000</v>
      </c>
      <c r="C22" s="6" t="n">
        <v>24760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8</v>
      </c>
      <c r="B1" s="2" t="s">
        <v>2</v>
      </c>
      <c r="C1" s="2" t="s">
        <v>30</v>
      </c>
    </row>
    <row r="2" spans="1:3">
      <c r="A2" s="3" t="s">
        <v>347</v>
      </c>
    </row>
    <row r="3" spans="1:3">
      <c r="A3" s="4" t="s">
        <v>835</v>
      </c>
      <c r="B3" s="6" t="n">
        <v>-5620</v>
      </c>
    </row>
    <row r="4" spans="1:3">
      <c r="A4" s="4" t="s">
        <v>46</v>
      </c>
      <c r="B4" s="5" t="n">
        <v>1264370</v>
      </c>
      <c r="C4" s="6" t="n">
        <v>1424992</v>
      </c>
    </row>
    <row r="5" spans="1:3">
      <c r="A5" s="4" t="s">
        <v>360</v>
      </c>
    </row>
    <row r="6" spans="1:3">
      <c r="A6" s="3" t="s">
        <v>347</v>
      </c>
    </row>
    <row r="7" spans="1:3">
      <c r="A7" s="4" t="s">
        <v>839</v>
      </c>
      <c r="B7" s="5" t="n">
        <v>114934</v>
      </c>
      <c r="C7" s="5" t="n">
        <v>128161</v>
      </c>
    </row>
    <row r="8" spans="1:3">
      <c r="A8" s="4" t="s">
        <v>840</v>
      </c>
      <c r="B8" s="5" t="n">
        <v>2569</v>
      </c>
      <c r="C8" s="5" t="n">
        <v>2704</v>
      </c>
    </row>
    <row r="9" spans="1:3">
      <c r="A9" s="4" t="s">
        <v>837</v>
      </c>
      <c r="B9" s="5" t="n">
        <v>-1450</v>
      </c>
      <c r="C9" s="5" t="n">
        <v>-1779</v>
      </c>
    </row>
    <row r="10" spans="1:3">
      <c r="A10" s="4" t="s">
        <v>835</v>
      </c>
      <c r="B10" s="5" t="n">
        <v>-436</v>
      </c>
      <c r="C10" s="5" t="n">
        <v>-339</v>
      </c>
    </row>
    <row r="11" spans="1:3">
      <c r="A11" s="4" t="s">
        <v>46</v>
      </c>
      <c r="B11" s="6" t="n">
        <v>115617</v>
      </c>
      <c r="C11" s="6" t="n">
        <v>1287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841</v>
      </c>
      <c r="B1" s="2" t="s">
        <v>1</v>
      </c>
    </row>
    <row r="2" spans="1:3">
      <c r="B2" s="2" t="s">
        <v>842</v>
      </c>
      <c r="C2" s="2" t="s">
        <v>150</v>
      </c>
    </row>
    <row r="3" spans="1:3">
      <c r="A3" s="3" t="s">
        <v>347</v>
      </c>
    </row>
    <row r="4" spans="1:3">
      <c r="A4" s="4" t="s">
        <v>843</v>
      </c>
      <c r="B4" s="5" t="n">
        <v>14</v>
      </c>
    </row>
    <row r="5" spans="1:3">
      <c r="A5" s="4" t="s">
        <v>360</v>
      </c>
    </row>
    <row r="6" spans="1:3">
      <c r="A6" s="3" t="s">
        <v>347</v>
      </c>
    </row>
    <row r="7" spans="1:3">
      <c r="A7" s="4" t="s">
        <v>839</v>
      </c>
      <c r="B7" s="6" t="n">
        <v>114934</v>
      </c>
      <c r="C7" s="6" t="n">
        <v>128161</v>
      </c>
    </row>
    <row r="8" spans="1:3">
      <c r="A8" s="4" t="s">
        <v>844</v>
      </c>
      <c r="B8" s="5" t="n">
        <v>285000</v>
      </c>
    </row>
    <row r="9" spans="1:3">
      <c r="A9" s="4" t="s">
        <v>845</v>
      </c>
      <c r="B9" s="5" t="n">
        <v>115600</v>
      </c>
      <c r="C9" s="5" t="n">
        <v>128700</v>
      </c>
    </row>
    <row r="10" spans="1:3">
      <c r="A10" s="4" t="s">
        <v>837</v>
      </c>
      <c r="B10" s="5" t="n">
        <v>1450</v>
      </c>
      <c r="C10" s="5" t="n">
        <v>1779</v>
      </c>
    </row>
    <row r="11" spans="1:3">
      <c r="A11" s="4" t="s">
        <v>840</v>
      </c>
      <c r="B11" s="6" t="n">
        <v>2569</v>
      </c>
      <c r="C11" s="5" t="n">
        <v>2704</v>
      </c>
    </row>
    <row r="12" spans="1:3">
      <c r="A12" s="4" t="s">
        <v>843</v>
      </c>
      <c r="B12" s="5" t="n">
        <v>17</v>
      </c>
    </row>
    <row r="13" spans="1:3">
      <c r="A13" s="4" t="s">
        <v>846</v>
      </c>
    </row>
    <row r="14" spans="1:3">
      <c r="A14" s="3" t="s">
        <v>347</v>
      </c>
    </row>
    <row r="15" spans="1:3">
      <c r="A15" s="4" t="s">
        <v>839</v>
      </c>
      <c r="B15" s="6" t="n">
        <v>13100</v>
      </c>
    </row>
    <row r="16" spans="1:3">
      <c r="A16" s="4" t="s">
        <v>847</v>
      </c>
      <c r="B16" s="4" t="s">
        <v>848</v>
      </c>
    </row>
    <row r="17" spans="1:3">
      <c r="A17" s="4" t="s">
        <v>849</v>
      </c>
      <c r="B17" s="4" t="s">
        <v>850</v>
      </c>
    </row>
    <row r="18" spans="1:3">
      <c r="A18" s="4" t="s">
        <v>851</v>
      </c>
      <c r="B18" s="4" t="s">
        <v>852</v>
      </c>
    </row>
    <row r="19" spans="1:3">
      <c r="A19" s="4" t="s">
        <v>853</v>
      </c>
      <c r="B19" s="4" t="s">
        <v>854</v>
      </c>
    </row>
    <row r="20" spans="1:3">
      <c r="A20" s="4" t="s">
        <v>855</v>
      </c>
      <c r="B20" s="4" t="s">
        <v>653</v>
      </c>
    </row>
    <row r="21" spans="1:3">
      <c r="A21" s="4" t="s">
        <v>844</v>
      </c>
      <c r="B21" s="6" t="n">
        <v>0</v>
      </c>
    </row>
    <row r="22" spans="1:3">
      <c r="A22" s="4" t="s">
        <v>845</v>
      </c>
      <c r="B22" s="5" t="n">
        <v>0</v>
      </c>
      <c r="C22" s="5" t="n">
        <v>10200</v>
      </c>
    </row>
    <row r="23" spans="1:3">
      <c r="A23" s="4" t="s">
        <v>840</v>
      </c>
      <c r="B23" s="5" t="n">
        <v>600</v>
      </c>
    </row>
    <row r="24" spans="1:3">
      <c r="A24" s="4" t="s">
        <v>856</v>
      </c>
    </row>
    <row r="25" spans="1:3">
      <c r="A25" s="3" t="s">
        <v>347</v>
      </c>
    </row>
    <row r="26" spans="1:3">
      <c r="A26" s="4" t="s">
        <v>839</v>
      </c>
      <c r="B26" s="6" t="n">
        <v>8100</v>
      </c>
    </row>
    <row r="27" spans="1:3">
      <c r="A27" s="4" t="s">
        <v>847</v>
      </c>
      <c r="B27" s="4" t="s">
        <v>857</v>
      </c>
    </row>
    <row r="28" spans="1:3">
      <c r="A28" s="4" t="s">
        <v>849</v>
      </c>
      <c r="B28" s="4" t="s">
        <v>858</v>
      </c>
    </row>
    <row r="29" spans="1:3">
      <c r="A29" s="4" t="s">
        <v>851</v>
      </c>
      <c r="B29" s="4" t="s">
        <v>852</v>
      </c>
    </row>
    <row r="30" spans="1:3">
      <c r="A30" s="4" t="s">
        <v>853</v>
      </c>
      <c r="B30" s="4" t="s">
        <v>859</v>
      </c>
    </row>
    <row r="31" spans="1:3">
      <c r="A31" s="4" t="s">
        <v>855</v>
      </c>
      <c r="B31" s="4" t="s">
        <v>860</v>
      </c>
    </row>
    <row r="32" spans="1:3">
      <c r="A32" s="4" t="s">
        <v>844</v>
      </c>
      <c r="B32" s="6" t="n">
        <v>0</v>
      </c>
    </row>
    <row r="33" spans="1:3">
      <c r="A33" s="4" t="s">
        <v>845</v>
      </c>
      <c r="B33" s="5" t="n">
        <v>0</v>
      </c>
      <c r="C33" s="5" t="n">
        <v>7400</v>
      </c>
    </row>
    <row r="34" spans="1:3">
      <c r="A34" s="4" t="s">
        <v>840</v>
      </c>
      <c r="B34" s="5" t="n">
        <v>200</v>
      </c>
    </row>
    <row r="35" spans="1:3">
      <c r="A35" s="4" t="s">
        <v>861</v>
      </c>
    </row>
    <row r="36" spans="1:3">
      <c r="A36" s="3" t="s">
        <v>347</v>
      </c>
    </row>
    <row r="37" spans="1:3">
      <c r="A37" s="4" t="s">
        <v>839</v>
      </c>
      <c r="B37" s="6" t="n">
        <v>18300</v>
      </c>
    </row>
    <row r="38" spans="1:3">
      <c r="A38" s="4" t="s">
        <v>847</v>
      </c>
      <c r="B38" s="4" t="s">
        <v>862</v>
      </c>
    </row>
    <row r="39" spans="1:3">
      <c r="A39" s="4" t="s">
        <v>849</v>
      </c>
      <c r="B39" s="4" t="s">
        <v>863</v>
      </c>
    </row>
    <row r="40" spans="1:3">
      <c r="A40" s="4" t="s">
        <v>851</v>
      </c>
      <c r="B40" s="4" t="s">
        <v>852</v>
      </c>
    </row>
    <row r="41" spans="1:3">
      <c r="A41" s="4" t="s">
        <v>853</v>
      </c>
      <c r="B41" s="4" t="s">
        <v>864</v>
      </c>
    </row>
    <row r="42" spans="1:3">
      <c r="A42" s="4" t="s">
        <v>855</v>
      </c>
      <c r="B42" s="4" t="s">
        <v>865</v>
      </c>
    </row>
    <row r="43" spans="1:3">
      <c r="A43" s="4" t="s">
        <v>844</v>
      </c>
      <c r="B43" s="6" t="n">
        <v>0</v>
      </c>
    </row>
    <row r="44" spans="1:3">
      <c r="A44" s="4" t="s">
        <v>845</v>
      </c>
      <c r="B44" s="5" t="n">
        <v>0</v>
      </c>
      <c r="C44" s="5" t="n">
        <v>16000</v>
      </c>
    </row>
    <row r="45" spans="1:3">
      <c r="A45" s="4" t="s">
        <v>840</v>
      </c>
      <c r="B45" s="5" t="n">
        <v>300</v>
      </c>
    </row>
    <row r="46" spans="1:3">
      <c r="A46" s="4" t="s">
        <v>866</v>
      </c>
    </row>
    <row r="47" spans="1:3">
      <c r="A47" s="3" t="s">
        <v>347</v>
      </c>
    </row>
    <row r="48" spans="1:3">
      <c r="A48" s="4" t="s">
        <v>839</v>
      </c>
      <c r="B48" s="6" t="n">
        <v>4700</v>
      </c>
    </row>
    <row r="49" spans="1:3">
      <c r="A49" s="4" t="s">
        <v>847</v>
      </c>
      <c r="B49" s="4" t="s">
        <v>867</v>
      </c>
    </row>
    <row r="50" spans="1:3">
      <c r="A50" s="4" t="s">
        <v>849</v>
      </c>
      <c r="B50" s="4" t="s">
        <v>868</v>
      </c>
    </row>
    <row r="51" spans="1:3">
      <c r="A51" s="4" t="s">
        <v>851</v>
      </c>
      <c r="B51" s="4" t="s">
        <v>852</v>
      </c>
    </row>
    <row r="52" spans="1:3">
      <c r="A52" s="4" t="s">
        <v>853</v>
      </c>
      <c r="B52" s="4" t="s">
        <v>869</v>
      </c>
    </row>
    <row r="53" spans="1:3">
      <c r="A53" s="4" t="s">
        <v>855</v>
      </c>
      <c r="B53" s="4" t="s">
        <v>652</v>
      </c>
    </row>
    <row r="54" spans="1:3">
      <c r="A54" s="4" t="s">
        <v>844</v>
      </c>
      <c r="B54" s="6" t="n">
        <v>0</v>
      </c>
    </row>
    <row r="55" spans="1:3">
      <c r="A55" s="4" t="s">
        <v>845</v>
      </c>
      <c r="B55" s="5" t="n">
        <v>0</v>
      </c>
      <c r="C55" s="5" t="n">
        <v>400</v>
      </c>
    </row>
    <row r="56" spans="1:3">
      <c r="A56" s="4" t="s">
        <v>870</v>
      </c>
    </row>
    <row r="57" spans="1:3">
      <c r="A57" s="3" t="s">
        <v>347</v>
      </c>
    </row>
    <row r="58" spans="1:3">
      <c r="A58" s="4" t="s">
        <v>839</v>
      </c>
      <c r="B58" s="6" t="n">
        <v>7000</v>
      </c>
    </row>
    <row r="59" spans="1:3">
      <c r="A59" s="4" t="s">
        <v>847</v>
      </c>
      <c r="B59" s="4" t="s">
        <v>871</v>
      </c>
    </row>
    <row r="60" spans="1:3">
      <c r="A60" s="4" t="s">
        <v>849</v>
      </c>
      <c r="B60" s="4" t="s">
        <v>872</v>
      </c>
    </row>
    <row r="61" spans="1:3">
      <c r="A61" s="4" t="s">
        <v>851</v>
      </c>
      <c r="B61" s="4" t="s">
        <v>852</v>
      </c>
    </row>
    <row r="62" spans="1:3">
      <c r="A62" s="4" t="s">
        <v>853</v>
      </c>
      <c r="B62" s="4" t="s">
        <v>873</v>
      </c>
    </row>
    <row r="63" spans="1:3">
      <c r="A63" s="4" t="s">
        <v>855</v>
      </c>
      <c r="B63" s="4" t="s">
        <v>421</v>
      </c>
    </row>
    <row r="64" spans="1:3">
      <c r="A64" s="4" t="s">
        <v>844</v>
      </c>
      <c r="B64" s="6" t="n">
        <v>14300</v>
      </c>
    </row>
    <row r="65" spans="1:3">
      <c r="A65" s="4" t="s">
        <v>845</v>
      </c>
      <c r="B65" s="5" t="n">
        <v>700</v>
      </c>
      <c r="C65" s="5" t="n">
        <v>1400</v>
      </c>
    </row>
    <row r="66" spans="1:3">
      <c r="A66" s="4" t="s">
        <v>874</v>
      </c>
    </row>
    <row r="67" spans="1:3">
      <c r="A67" s="3" t="s">
        <v>347</v>
      </c>
    </row>
    <row r="68" spans="1:3">
      <c r="A68" s="4" t="s">
        <v>839</v>
      </c>
      <c r="B68" s="6" t="n">
        <v>7300</v>
      </c>
    </row>
    <row r="69" spans="1:3">
      <c r="A69" s="4" t="s">
        <v>847</v>
      </c>
      <c r="B69" s="4" t="s">
        <v>875</v>
      </c>
    </row>
    <row r="70" spans="1:3">
      <c r="A70" s="4" t="s">
        <v>849</v>
      </c>
      <c r="B70" s="4" t="s">
        <v>876</v>
      </c>
    </row>
    <row r="71" spans="1:3">
      <c r="A71" s="4" t="s">
        <v>851</v>
      </c>
      <c r="B71" s="4" t="s">
        <v>852</v>
      </c>
    </row>
    <row r="72" spans="1:3">
      <c r="A72" s="4" t="s">
        <v>853</v>
      </c>
      <c r="B72" s="4" t="s">
        <v>854</v>
      </c>
    </row>
    <row r="73" spans="1:3">
      <c r="A73" s="4" t="s">
        <v>855</v>
      </c>
      <c r="B73" s="4" t="s">
        <v>653</v>
      </c>
    </row>
    <row r="74" spans="1:3">
      <c r="A74" s="4" t="s">
        <v>844</v>
      </c>
      <c r="B74" s="6" t="n">
        <v>14200</v>
      </c>
    </row>
    <row r="75" spans="1:3">
      <c r="A75" s="4" t="s">
        <v>845</v>
      </c>
      <c r="B75" s="5" t="n">
        <v>6200</v>
      </c>
      <c r="C75" s="5" t="n">
        <v>6500</v>
      </c>
    </row>
    <row r="76" spans="1:3">
      <c r="A76" s="4" t="s">
        <v>840</v>
      </c>
      <c r="B76" s="5" t="n">
        <v>2400</v>
      </c>
    </row>
    <row r="77" spans="1:3">
      <c r="A77" s="4" t="s">
        <v>877</v>
      </c>
    </row>
    <row r="78" spans="1:3">
      <c r="A78" s="3" t="s">
        <v>347</v>
      </c>
    </row>
    <row r="79" spans="1:3">
      <c r="A79" s="4" t="s">
        <v>839</v>
      </c>
      <c r="B79" s="6" t="n">
        <v>9500</v>
      </c>
    </row>
    <row r="80" spans="1:3">
      <c r="A80" s="4" t="s">
        <v>847</v>
      </c>
      <c r="B80" s="4" t="s">
        <v>878</v>
      </c>
    </row>
    <row r="81" spans="1:3">
      <c r="A81" s="4" t="s">
        <v>849</v>
      </c>
      <c r="B81" s="4" t="s">
        <v>879</v>
      </c>
    </row>
    <row r="82" spans="1:3">
      <c r="A82" s="4" t="s">
        <v>851</v>
      </c>
      <c r="B82" s="4" t="s">
        <v>852</v>
      </c>
    </row>
    <row r="83" spans="1:3">
      <c r="A83" s="4" t="s">
        <v>853</v>
      </c>
      <c r="B83" s="4" t="s">
        <v>880</v>
      </c>
    </row>
    <row r="84" spans="1:3">
      <c r="A84" s="4" t="s">
        <v>855</v>
      </c>
      <c r="B84" s="4" t="s">
        <v>881</v>
      </c>
    </row>
    <row r="85" spans="1:3">
      <c r="A85" s="4" t="s">
        <v>844</v>
      </c>
      <c r="B85" s="6" t="n">
        <v>13900</v>
      </c>
    </row>
    <row r="86" spans="1:3">
      <c r="A86" s="4" t="s">
        <v>845</v>
      </c>
      <c r="B86" s="5" t="n">
        <v>9500</v>
      </c>
      <c r="C86" s="5" t="n">
        <v>9700</v>
      </c>
    </row>
    <row r="87" spans="1:3">
      <c r="A87" s="4" t="s">
        <v>840</v>
      </c>
      <c r="B87" s="5" t="n">
        <v>300</v>
      </c>
    </row>
    <row r="88" spans="1:3">
      <c r="A88" s="4" t="s">
        <v>882</v>
      </c>
    </row>
    <row r="89" spans="1:3">
      <c r="A89" s="3" t="s">
        <v>347</v>
      </c>
    </row>
    <row r="90" spans="1:3">
      <c r="A90" s="4" t="s">
        <v>839</v>
      </c>
      <c r="B90" s="6" t="n">
        <v>9400</v>
      </c>
    </row>
    <row r="91" spans="1:3">
      <c r="A91" s="4" t="s">
        <v>847</v>
      </c>
      <c r="B91" s="4" t="s">
        <v>883</v>
      </c>
    </row>
    <row r="92" spans="1:3">
      <c r="A92" s="4" t="s">
        <v>849</v>
      </c>
      <c r="B92" s="4" t="s">
        <v>884</v>
      </c>
    </row>
    <row r="93" spans="1:3">
      <c r="A93" s="4" t="s">
        <v>851</v>
      </c>
      <c r="B93" s="4" t="s">
        <v>852</v>
      </c>
    </row>
    <row r="94" spans="1:3">
      <c r="A94" s="4" t="s">
        <v>853</v>
      </c>
      <c r="B94" s="4" t="s">
        <v>885</v>
      </c>
    </row>
    <row r="95" spans="1:3">
      <c r="A95" s="4" t="s">
        <v>855</v>
      </c>
      <c r="B95" s="4" t="s">
        <v>886</v>
      </c>
    </row>
    <row r="96" spans="1:3">
      <c r="A96" s="4" t="s">
        <v>844</v>
      </c>
      <c r="B96" s="6" t="n">
        <v>27800</v>
      </c>
    </row>
    <row r="97" spans="1:3">
      <c r="A97" s="4" t="s">
        <v>845</v>
      </c>
      <c r="B97" s="5" t="n">
        <v>9300</v>
      </c>
      <c r="C97" s="5" t="n">
        <v>9500</v>
      </c>
    </row>
    <row r="98" spans="1:3">
      <c r="A98" s="4" t="s">
        <v>840</v>
      </c>
      <c r="B98" s="5" t="n">
        <v>400</v>
      </c>
    </row>
    <row r="99" spans="1:3">
      <c r="A99" s="4" t="s">
        <v>887</v>
      </c>
    </row>
    <row r="100" spans="1:3">
      <c r="A100" s="3" t="s">
        <v>347</v>
      </c>
    </row>
    <row r="101" spans="1:3">
      <c r="A101" s="4" t="s">
        <v>839</v>
      </c>
      <c r="B101" s="6" t="n">
        <v>15200</v>
      </c>
    </row>
    <row r="102" spans="1:3">
      <c r="A102" s="4" t="s">
        <v>847</v>
      </c>
      <c r="B102" s="4" t="s">
        <v>888</v>
      </c>
    </row>
    <row r="103" spans="1:3">
      <c r="A103" s="4" t="s">
        <v>849</v>
      </c>
      <c r="B103" s="4" t="s">
        <v>889</v>
      </c>
    </row>
    <row r="104" spans="1:3">
      <c r="A104" s="4" t="s">
        <v>851</v>
      </c>
      <c r="B104" s="4" t="s">
        <v>852</v>
      </c>
    </row>
    <row r="105" spans="1:3">
      <c r="A105" s="4" t="s">
        <v>853</v>
      </c>
      <c r="B105" s="5" t="n">
        <v>-18</v>
      </c>
    </row>
    <row r="106" spans="1:3">
      <c r="A106" s="4" t="s">
        <v>855</v>
      </c>
      <c r="B106" s="4" t="s">
        <v>890</v>
      </c>
    </row>
    <row r="107" spans="1:3">
      <c r="A107" s="4" t="s">
        <v>844</v>
      </c>
      <c r="B107" s="6" t="n">
        <v>20200</v>
      </c>
    </row>
    <row r="108" spans="1:3">
      <c r="A108" s="4" t="s">
        <v>845</v>
      </c>
      <c r="B108" s="5" t="n">
        <v>12700</v>
      </c>
      <c r="C108" s="5" t="n">
        <v>12700</v>
      </c>
    </row>
    <row r="109" spans="1:3">
      <c r="A109" s="4" t="s">
        <v>837</v>
      </c>
      <c r="B109" s="6" t="n">
        <v>1000</v>
      </c>
    </row>
    <row r="110" spans="1:3">
      <c r="A110" s="4" t="s">
        <v>891</v>
      </c>
      <c r="B110" s="4" t="s">
        <v>892</v>
      </c>
    </row>
    <row r="111" spans="1:3">
      <c r="A111" s="4" t="s">
        <v>893</v>
      </c>
    </row>
    <row r="112" spans="1:3">
      <c r="A112" s="3" t="s">
        <v>347</v>
      </c>
    </row>
    <row r="113" spans="1:3">
      <c r="A113" s="4" t="s">
        <v>839</v>
      </c>
      <c r="B113" s="6" t="n">
        <v>7900</v>
      </c>
    </row>
    <row r="114" spans="1:3">
      <c r="A114" s="4" t="s">
        <v>847</v>
      </c>
      <c r="B114" s="4" t="s">
        <v>894</v>
      </c>
    </row>
    <row r="115" spans="1:3">
      <c r="A115" s="4" t="s">
        <v>849</v>
      </c>
      <c r="B115" s="4" t="s">
        <v>895</v>
      </c>
    </row>
    <row r="116" spans="1:3">
      <c r="A116" s="4" t="s">
        <v>851</v>
      </c>
      <c r="B116" s="4" t="s">
        <v>852</v>
      </c>
    </row>
    <row r="117" spans="1:3">
      <c r="A117" s="4" t="s">
        <v>853</v>
      </c>
      <c r="B117" s="4" t="s">
        <v>896</v>
      </c>
    </row>
    <row r="118" spans="1:3">
      <c r="A118" s="4" t="s">
        <v>855</v>
      </c>
      <c r="B118" s="4" t="s">
        <v>421</v>
      </c>
    </row>
    <row r="119" spans="1:3">
      <c r="A119" s="4" t="s">
        <v>844</v>
      </c>
      <c r="B119" s="6" t="n">
        <v>20700</v>
      </c>
    </row>
    <row r="120" spans="1:3">
      <c r="A120" s="4" t="s">
        <v>845</v>
      </c>
      <c r="B120" s="5" t="n">
        <v>2700</v>
      </c>
      <c r="C120" s="5" t="n">
        <v>3300</v>
      </c>
    </row>
    <row r="121" spans="1:3">
      <c r="A121" s="4" t="s">
        <v>840</v>
      </c>
      <c r="B121" s="5" t="n">
        <v>800</v>
      </c>
    </row>
    <row r="122" spans="1:3">
      <c r="A122" s="4" t="s">
        <v>897</v>
      </c>
    </row>
    <row r="123" spans="1:3">
      <c r="A123" s="3" t="s">
        <v>347</v>
      </c>
    </row>
    <row r="124" spans="1:3">
      <c r="A124" s="4" t="s">
        <v>839</v>
      </c>
      <c r="B124" s="6" t="n">
        <v>7300</v>
      </c>
    </row>
    <row r="125" spans="1:3">
      <c r="A125" s="4" t="s">
        <v>847</v>
      </c>
      <c r="B125" s="4" t="s">
        <v>898</v>
      </c>
    </row>
    <row r="126" spans="1:3">
      <c r="A126" s="4" t="s">
        <v>849</v>
      </c>
      <c r="B126" s="4" t="s">
        <v>895</v>
      </c>
    </row>
    <row r="127" spans="1:3">
      <c r="A127" s="4" t="s">
        <v>851</v>
      </c>
      <c r="B127" s="4" t="s">
        <v>852</v>
      </c>
    </row>
    <row r="128" spans="1:3">
      <c r="A128" s="4" t="s">
        <v>853</v>
      </c>
      <c r="B128" s="4" t="s">
        <v>899</v>
      </c>
    </row>
    <row r="129" spans="1:3">
      <c r="A129" s="4" t="s">
        <v>855</v>
      </c>
      <c r="B129" s="4" t="s">
        <v>900</v>
      </c>
    </row>
    <row r="130" spans="1:3">
      <c r="A130" s="4" t="s">
        <v>844</v>
      </c>
      <c r="B130" s="6" t="n">
        <v>17900</v>
      </c>
    </row>
    <row r="131" spans="1:3">
      <c r="A131" s="4" t="s">
        <v>845</v>
      </c>
      <c r="B131" s="5" t="n">
        <v>6700</v>
      </c>
      <c r="C131" s="5" t="n">
        <v>6900</v>
      </c>
    </row>
    <row r="132" spans="1:3">
      <c r="A132" s="4" t="s">
        <v>840</v>
      </c>
      <c r="B132" s="5" t="n">
        <v>100</v>
      </c>
    </row>
    <row r="133" spans="1:3">
      <c r="A133" s="4" t="s">
        <v>901</v>
      </c>
    </row>
    <row r="134" spans="1:3">
      <c r="A134" s="3" t="s">
        <v>347</v>
      </c>
    </row>
    <row r="135" spans="1:3">
      <c r="A135" s="4" t="s">
        <v>839</v>
      </c>
      <c r="B135" s="6" t="n">
        <v>12900</v>
      </c>
    </row>
    <row r="136" spans="1:3">
      <c r="A136" s="4" t="s">
        <v>847</v>
      </c>
      <c r="B136" s="4" t="s">
        <v>902</v>
      </c>
    </row>
    <row r="137" spans="1:3">
      <c r="A137" s="4" t="s">
        <v>849</v>
      </c>
      <c r="B137" s="4" t="s">
        <v>903</v>
      </c>
    </row>
    <row r="138" spans="1:3">
      <c r="A138" s="4" t="s">
        <v>851</v>
      </c>
      <c r="B138" s="4" t="s">
        <v>852</v>
      </c>
    </row>
    <row r="139" spans="1:3">
      <c r="A139" s="4" t="s">
        <v>853</v>
      </c>
      <c r="B139" s="4" t="s">
        <v>904</v>
      </c>
    </row>
    <row r="140" spans="1:3">
      <c r="A140" s="4" t="s">
        <v>855</v>
      </c>
      <c r="B140" s="4" t="s">
        <v>905</v>
      </c>
    </row>
    <row r="141" spans="1:3">
      <c r="A141" s="4" t="s">
        <v>844</v>
      </c>
      <c r="B141" s="6" t="n">
        <v>19900</v>
      </c>
    </row>
    <row r="142" spans="1:3">
      <c r="A142" s="4" t="s">
        <v>845</v>
      </c>
      <c r="B142" s="5" t="n">
        <v>10700</v>
      </c>
      <c r="C142" s="5" t="n">
        <v>10800</v>
      </c>
    </row>
    <row r="143" spans="1:3">
      <c r="A143" s="4" t="s">
        <v>837</v>
      </c>
      <c r="B143" s="5" t="n">
        <v>700</v>
      </c>
    </row>
    <row r="144" spans="1:3">
      <c r="A144" s="4" t="s">
        <v>906</v>
      </c>
    </row>
    <row r="145" spans="1:3">
      <c r="A145" s="3" t="s">
        <v>347</v>
      </c>
    </row>
    <row r="146" spans="1:3">
      <c r="A146" s="4" t="s">
        <v>839</v>
      </c>
      <c r="B146" s="6" t="n">
        <v>13300</v>
      </c>
    </row>
    <row r="147" spans="1:3">
      <c r="A147" s="4" t="s">
        <v>847</v>
      </c>
      <c r="B147" s="4" t="s">
        <v>907</v>
      </c>
    </row>
    <row r="148" spans="1:3">
      <c r="A148" s="4" t="s">
        <v>849</v>
      </c>
      <c r="B148" s="4" t="s">
        <v>908</v>
      </c>
    </row>
    <row r="149" spans="1:3">
      <c r="A149" s="4" t="s">
        <v>851</v>
      </c>
      <c r="B149" s="4" t="s">
        <v>852</v>
      </c>
    </row>
    <row r="150" spans="1:3">
      <c r="A150" s="4" t="s">
        <v>853</v>
      </c>
      <c r="B150" s="4" t="s">
        <v>859</v>
      </c>
    </row>
    <row r="151" spans="1:3">
      <c r="A151" s="4" t="s">
        <v>855</v>
      </c>
      <c r="B151" s="4" t="s">
        <v>860</v>
      </c>
    </row>
    <row r="152" spans="1:3">
      <c r="A152" s="4" t="s">
        <v>844</v>
      </c>
      <c r="B152" s="6" t="n">
        <v>20500</v>
      </c>
    </row>
    <row r="153" spans="1:3">
      <c r="A153" s="4" t="s">
        <v>845</v>
      </c>
      <c r="B153" s="5" t="n">
        <v>13600</v>
      </c>
      <c r="C153" s="5" t="n">
        <v>0</v>
      </c>
    </row>
    <row r="154" spans="1:3">
      <c r="A154" s="4" t="s">
        <v>909</v>
      </c>
    </row>
    <row r="155" spans="1:3">
      <c r="A155" s="3" t="s">
        <v>347</v>
      </c>
    </row>
    <row r="156" spans="1:3">
      <c r="A156" s="4" t="s">
        <v>839</v>
      </c>
      <c r="B156" s="6" t="n">
        <v>9700</v>
      </c>
    </row>
    <row r="157" spans="1:3">
      <c r="A157" s="4" t="s">
        <v>847</v>
      </c>
      <c r="B157" s="4" t="s">
        <v>910</v>
      </c>
    </row>
    <row r="158" spans="1:3">
      <c r="A158" s="4" t="s">
        <v>849</v>
      </c>
      <c r="B158" s="4" t="s">
        <v>911</v>
      </c>
    </row>
    <row r="159" spans="1:3">
      <c r="A159" s="4" t="s">
        <v>851</v>
      </c>
      <c r="B159" s="4" t="s">
        <v>852</v>
      </c>
    </row>
    <row r="160" spans="1:3">
      <c r="A160" s="4" t="s">
        <v>853</v>
      </c>
      <c r="B160" s="4" t="s">
        <v>859</v>
      </c>
    </row>
    <row r="161" spans="1:3">
      <c r="A161" s="4" t="s">
        <v>855</v>
      </c>
      <c r="B161" s="4" t="s">
        <v>860</v>
      </c>
    </row>
    <row r="162" spans="1:3">
      <c r="A162" s="4" t="s">
        <v>844</v>
      </c>
      <c r="B162" s="6" t="n">
        <v>16100</v>
      </c>
    </row>
    <row r="163" spans="1:3">
      <c r="A163" s="4" t="s">
        <v>845</v>
      </c>
      <c r="B163" s="5" t="n">
        <v>9100</v>
      </c>
      <c r="C163" s="5" t="n">
        <v>9300</v>
      </c>
    </row>
    <row r="164" spans="1:3">
      <c r="A164" s="4" t="s">
        <v>912</v>
      </c>
    </row>
    <row r="165" spans="1:3">
      <c r="A165" s="3" t="s">
        <v>347</v>
      </c>
    </row>
    <row r="166" spans="1:3">
      <c r="A166" s="4" t="s">
        <v>839</v>
      </c>
      <c r="B166" s="6" t="n">
        <v>11500</v>
      </c>
    </row>
    <row r="167" spans="1:3">
      <c r="A167" s="4" t="s">
        <v>847</v>
      </c>
      <c r="B167" s="4" t="s">
        <v>913</v>
      </c>
    </row>
    <row r="168" spans="1:3">
      <c r="A168" s="4" t="s">
        <v>849</v>
      </c>
      <c r="B168" s="4" t="s">
        <v>914</v>
      </c>
    </row>
    <row r="169" spans="1:3">
      <c r="A169" s="4" t="s">
        <v>851</v>
      </c>
      <c r="B169" s="4" t="s">
        <v>852</v>
      </c>
    </row>
    <row r="170" spans="1:3">
      <c r="A170" s="4" t="s">
        <v>853</v>
      </c>
      <c r="B170" s="4" t="s">
        <v>859</v>
      </c>
    </row>
    <row r="171" spans="1:3">
      <c r="A171" s="4" t="s">
        <v>855</v>
      </c>
      <c r="B171" s="4" t="s">
        <v>860</v>
      </c>
    </row>
    <row r="172" spans="1:3">
      <c r="A172" s="4" t="s">
        <v>844</v>
      </c>
      <c r="B172" s="6" t="n">
        <v>37300</v>
      </c>
    </row>
    <row r="173" spans="1:3">
      <c r="A173" s="4" t="s">
        <v>845</v>
      </c>
      <c r="B173" s="5" t="n">
        <v>11000</v>
      </c>
      <c r="C173" s="5" t="n">
        <v>0</v>
      </c>
    </row>
    <row r="174" spans="1:3">
      <c r="A174" s="4" t="s">
        <v>915</v>
      </c>
    </row>
    <row r="175" spans="1:3">
      <c r="A175" s="3" t="s">
        <v>347</v>
      </c>
    </row>
    <row r="176" spans="1:3">
      <c r="A176" s="4" t="s">
        <v>839</v>
      </c>
      <c r="B176" s="6" t="n">
        <v>15000</v>
      </c>
    </row>
    <row r="177" spans="1:3">
      <c r="A177" s="4" t="s">
        <v>847</v>
      </c>
      <c r="B177" s="4" t="s">
        <v>898</v>
      </c>
    </row>
    <row r="178" spans="1:3">
      <c r="A178" s="4" t="s">
        <v>849</v>
      </c>
      <c r="B178" s="4" t="s">
        <v>916</v>
      </c>
    </row>
    <row r="179" spans="1:3">
      <c r="A179" s="4" t="s">
        <v>851</v>
      </c>
      <c r="B179" s="4" t="s">
        <v>852</v>
      </c>
    </row>
    <row r="180" spans="1:3">
      <c r="A180" s="4" t="s">
        <v>853</v>
      </c>
      <c r="B180" s="4" t="s">
        <v>917</v>
      </c>
    </row>
    <row r="181" spans="1:3">
      <c r="A181" s="4" t="s">
        <v>855</v>
      </c>
      <c r="B181" s="4" t="s">
        <v>652</v>
      </c>
    </row>
    <row r="182" spans="1:3">
      <c r="A182" s="4" t="s">
        <v>844</v>
      </c>
      <c r="B182" s="6" t="n">
        <v>33400</v>
      </c>
    </row>
    <row r="183" spans="1:3">
      <c r="A183" s="4" t="s">
        <v>845</v>
      </c>
      <c r="B183" s="5" t="n">
        <v>10400</v>
      </c>
      <c r="C183" s="5" t="n">
        <v>11100</v>
      </c>
    </row>
    <row r="184" spans="1:3">
      <c r="A184" s="4" t="s">
        <v>918</v>
      </c>
    </row>
    <row r="185" spans="1:3">
      <c r="A185" s="3" t="s">
        <v>347</v>
      </c>
    </row>
    <row r="186" spans="1:3">
      <c r="A186" s="4" t="s">
        <v>839</v>
      </c>
      <c r="B186" s="6" t="n">
        <v>1800</v>
      </c>
    </row>
    <row r="187" spans="1:3">
      <c r="A187" s="4" t="s">
        <v>847</v>
      </c>
      <c r="B187" s="4" t="s">
        <v>919</v>
      </c>
    </row>
    <row r="188" spans="1:3">
      <c r="A188" s="4" t="s">
        <v>849</v>
      </c>
      <c r="B188" s="4" t="s">
        <v>920</v>
      </c>
    </row>
    <row r="189" spans="1:3">
      <c r="A189" s="4" t="s">
        <v>851</v>
      </c>
      <c r="B189" s="4" t="s">
        <v>921</v>
      </c>
    </row>
    <row r="190" spans="1:3">
      <c r="A190" s="4" t="s">
        <v>853</v>
      </c>
      <c r="B190" s="4" t="s">
        <v>922</v>
      </c>
    </row>
    <row r="191" spans="1:3">
      <c r="A191" s="4" t="s">
        <v>855</v>
      </c>
      <c r="B191" s="4" t="s">
        <v>900</v>
      </c>
    </row>
    <row r="192" spans="1:3">
      <c r="A192" s="4" t="s">
        <v>844</v>
      </c>
      <c r="B192" s="6" t="n">
        <v>7900</v>
      </c>
    </row>
    <row r="193" spans="1:3">
      <c r="A193" s="4" t="s">
        <v>845</v>
      </c>
      <c r="B193" s="5" t="n">
        <v>1300</v>
      </c>
      <c r="C193" s="5" t="n">
        <v>1400</v>
      </c>
    </row>
    <row r="194" spans="1:3">
      <c r="A194" s="4" t="s">
        <v>923</v>
      </c>
    </row>
    <row r="195" spans="1:3">
      <c r="A195" s="3" t="s">
        <v>347</v>
      </c>
    </row>
    <row r="196" spans="1:3">
      <c r="A196" s="4" t="s">
        <v>839</v>
      </c>
      <c r="B196" s="6" t="n">
        <v>11900</v>
      </c>
    </row>
    <row r="197" spans="1:3">
      <c r="A197" s="4" t="s">
        <v>847</v>
      </c>
      <c r="B197" s="4" t="s">
        <v>924</v>
      </c>
    </row>
    <row r="198" spans="1:3">
      <c r="A198" s="4" t="s">
        <v>851</v>
      </c>
      <c r="B198" s="4" t="s">
        <v>852</v>
      </c>
    </row>
    <row r="199" spans="1:3">
      <c r="A199" s="4" t="s">
        <v>853</v>
      </c>
      <c r="B199" s="4" t="s">
        <v>925</v>
      </c>
    </row>
    <row r="200" spans="1:3">
      <c r="A200" s="4" t="s">
        <v>844</v>
      </c>
      <c r="B200" s="6" t="n">
        <v>20900</v>
      </c>
    </row>
    <row r="201" spans="1:3">
      <c r="A201" s="4" t="s">
        <v>845</v>
      </c>
      <c r="B201" s="5" t="n">
        <v>11700</v>
      </c>
      <c r="C201" s="6" t="n">
        <v>12100</v>
      </c>
    </row>
    <row r="202" spans="1:3">
      <c r="A202" s="4" t="s">
        <v>840</v>
      </c>
      <c r="B202" s="6" t="n">
        <v>1000</v>
      </c>
    </row>
    <row r="203" spans="1:3">
      <c r="A203" s="4" t="s">
        <v>843</v>
      </c>
      <c r="B203" s="5" t="n">
        <v>4</v>
      </c>
    </row>
    <row r="204" spans="1:3">
      <c r="A204" s="4" t="s">
        <v>831</v>
      </c>
    </row>
    <row r="205" spans="1:3">
      <c r="A205" s="3" t="s">
        <v>347</v>
      </c>
    </row>
    <row r="206" spans="1:3">
      <c r="A206" s="4" t="s">
        <v>818</v>
      </c>
      <c r="B206" s="4" t="s">
        <v>832</v>
      </c>
    </row>
    <row r="207" spans="1:3">
      <c r="A207" s="4" t="s">
        <v>827</v>
      </c>
    </row>
    <row r="208" spans="1:3">
      <c r="A208" s="3" t="s">
        <v>347</v>
      </c>
    </row>
    <row r="209" spans="1:3">
      <c r="A209" s="4" t="s">
        <v>818</v>
      </c>
      <c r="B209" s="4" t="s">
        <v>8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42"/>
    <col customWidth="1" max="3" min="3" width="21"/>
  </cols>
  <sheetData>
    <row r="1" spans="1:3">
      <c r="A1" s="1" t="s">
        <v>926</v>
      </c>
      <c r="B1" s="2" t="s">
        <v>842</v>
      </c>
      <c r="C1" s="2" t="s">
        <v>150</v>
      </c>
    </row>
    <row r="2" spans="1:3">
      <c r="A2" s="3" t="s">
        <v>927</v>
      </c>
    </row>
    <row r="3" spans="1:3">
      <c r="A3" s="4" t="s">
        <v>843</v>
      </c>
      <c r="B3" s="5" t="n">
        <v>14</v>
      </c>
    </row>
    <row r="4" spans="1:3">
      <c r="A4" s="3" t="s">
        <v>352</v>
      </c>
    </row>
    <row r="5" spans="1:3">
      <c r="A5" s="4" t="s">
        <v>928</v>
      </c>
      <c r="B5" s="6" t="n">
        <v>1271934</v>
      </c>
    </row>
    <row r="6" spans="1:3">
      <c r="A6" s="4" t="s">
        <v>929</v>
      </c>
      <c r="B6" s="5" t="n">
        <v>-1944</v>
      </c>
    </row>
    <row r="7" spans="1:3">
      <c r="A7" s="4" t="s">
        <v>930</v>
      </c>
      <c r="B7" s="5" t="n">
        <v>-5620</v>
      </c>
    </row>
    <row r="8" spans="1:3">
      <c r="A8" s="4" t="s">
        <v>46</v>
      </c>
      <c r="B8" s="6" t="n">
        <v>1264370</v>
      </c>
      <c r="C8" s="6" t="n">
        <v>1424992</v>
      </c>
    </row>
    <row r="9" spans="1:3">
      <c r="A9" s="4" t="s">
        <v>931</v>
      </c>
      <c r="B9" s="4" t="s">
        <v>932</v>
      </c>
    </row>
    <row r="10" spans="1:3">
      <c r="A10" s="4" t="s">
        <v>933</v>
      </c>
    </row>
    <row r="11" spans="1:3">
      <c r="A11" s="3" t="s">
        <v>352</v>
      </c>
    </row>
    <row r="12" spans="1:3">
      <c r="A12" s="4" t="s">
        <v>928</v>
      </c>
      <c r="B12" s="6" t="n">
        <v>4374</v>
      </c>
    </row>
    <row r="13" spans="1:3">
      <c r="A13" s="4" t="s">
        <v>929</v>
      </c>
      <c r="B13" s="5" t="n">
        <v>-233</v>
      </c>
    </row>
    <row r="14" spans="1:3">
      <c r="A14" s="4" t="s">
        <v>930</v>
      </c>
      <c r="B14" s="5" t="n">
        <v>-1086</v>
      </c>
    </row>
    <row r="15" spans="1:3">
      <c r="A15" s="4" t="s">
        <v>46</v>
      </c>
      <c r="B15" s="6" t="n">
        <v>3055</v>
      </c>
    </row>
    <row r="16" spans="1:3">
      <c r="A16" s="4" t="s">
        <v>931</v>
      </c>
      <c r="B16" s="4" t="s">
        <v>934</v>
      </c>
    </row>
    <row r="17" spans="1:3">
      <c r="A17" s="4" t="s">
        <v>935</v>
      </c>
    </row>
    <row r="18" spans="1:3">
      <c r="A18" s="3" t="s">
        <v>352</v>
      </c>
    </row>
    <row r="19" spans="1:3">
      <c r="A19" s="4" t="s">
        <v>928</v>
      </c>
      <c r="B19" s="6" t="n">
        <v>9649</v>
      </c>
    </row>
    <row r="20" spans="1:3">
      <c r="A20" s="4" t="s">
        <v>929</v>
      </c>
      <c r="B20" s="5" t="n">
        <v>-295</v>
      </c>
    </row>
    <row r="21" spans="1:3">
      <c r="A21" s="4" t="s">
        <v>930</v>
      </c>
      <c r="B21" s="5" t="n">
        <v>-1089</v>
      </c>
    </row>
    <row r="22" spans="1:3">
      <c r="A22" s="4" t="s">
        <v>46</v>
      </c>
      <c r="B22" s="6" t="n">
        <v>8265</v>
      </c>
    </row>
    <row r="23" spans="1:3">
      <c r="A23" s="4" t="s">
        <v>931</v>
      </c>
      <c r="B23" s="4" t="s">
        <v>936</v>
      </c>
    </row>
    <row r="24" spans="1:3">
      <c r="A24" s="4" t="s">
        <v>937</v>
      </c>
    </row>
    <row r="25" spans="1:3">
      <c r="A25" s="3" t="s">
        <v>352</v>
      </c>
    </row>
    <row r="26" spans="1:3">
      <c r="A26" s="4" t="s">
        <v>928</v>
      </c>
      <c r="B26" s="6" t="n">
        <v>171643</v>
      </c>
    </row>
    <row r="27" spans="1:3">
      <c r="A27" s="4" t="s">
        <v>929</v>
      </c>
      <c r="B27" s="5" t="n">
        <v>-514</v>
      </c>
    </row>
    <row r="28" spans="1:3">
      <c r="A28" s="4" t="s">
        <v>930</v>
      </c>
      <c r="B28" s="5" t="n">
        <v>-876</v>
      </c>
    </row>
    <row r="29" spans="1:3">
      <c r="A29" s="4" t="s">
        <v>46</v>
      </c>
      <c r="B29" s="6" t="n">
        <v>170253</v>
      </c>
    </row>
    <row r="30" spans="1:3">
      <c r="A30" s="4" t="s">
        <v>931</v>
      </c>
      <c r="B30" s="4" t="s">
        <v>938</v>
      </c>
    </row>
    <row r="31" spans="1:3">
      <c r="A31" s="4" t="s">
        <v>939</v>
      </c>
    </row>
    <row r="32" spans="1:3">
      <c r="A32" s="3" t="s">
        <v>352</v>
      </c>
    </row>
    <row r="33" spans="1:3">
      <c r="A33" s="4" t="s">
        <v>928</v>
      </c>
      <c r="B33" s="6" t="n">
        <v>128692</v>
      </c>
    </row>
    <row r="34" spans="1:3">
      <c r="A34" s="4" t="s">
        <v>929</v>
      </c>
      <c r="B34" s="5" t="n">
        <v>-683</v>
      </c>
    </row>
    <row r="35" spans="1:3">
      <c r="A35" s="4" t="s">
        <v>930</v>
      </c>
      <c r="B35" s="5" t="n">
        <v>-825</v>
      </c>
    </row>
    <row r="36" spans="1:3">
      <c r="A36" s="4" t="s">
        <v>46</v>
      </c>
      <c r="B36" s="6" t="n">
        <v>127184</v>
      </c>
    </row>
    <row r="37" spans="1:3">
      <c r="A37" s="4" t="s">
        <v>931</v>
      </c>
      <c r="B37" s="4" t="s">
        <v>940</v>
      </c>
    </row>
    <row r="38" spans="1:3">
      <c r="A38" s="4" t="s">
        <v>941</v>
      </c>
    </row>
    <row r="39" spans="1:3">
      <c r="A39" s="3" t="s">
        <v>352</v>
      </c>
    </row>
    <row r="40" spans="1:3">
      <c r="A40" s="4" t="s">
        <v>928</v>
      </c>
      <c r="B40" s="6" t="n">
        <v>412149</v>
      </c>
    </row>
    <row r="41" spans="1:3">
      <c r="A41" s="4" t="s">
        <v>929</v>
      </c>
      <c r="B41" s="5" t="n">
        <v>-144</v>
      </c>
    </row>
    <row r="42" spans="1:3">
      <c r="A42" s="4" t="s">
        <v>930</v>
      </c>
      <c r="B42" s="5" t="n">
        <v>-490</v>
      </c>
    </row>
    <row r="43" spans="1:3">
      <c r="A43" s="4" t="s">
        <v>46</v>
      </c>
      <c r="B43" s="6" t="n">
        <v>411515</v>
      </c>
    </row>
    <row r="44" spans="1:3">
      <c r="A44" s="4" t="s">
        <v>931</v>
      </c>
      <c r="B44" s="4" t="s">
        <v>942</v>
      </c>
    </row>
    <row r="45" spans="1:3">
      <c r="A45" s="4" t="s">
        <v>943</v>
      </c>
    </row>
    <row r="46" spans="1:3">
      <c r="A46" s="3" t="s">
        <v>352</v>
      </c>
    </row>
    <row r="47" spans="1:3">
      <c r="A47" s="4" t="s">
        <v>928</v>
      </c>
      <c r="B47" s="6" t="n">
        <v>545427</v>
      </c>
    </row>
    <row r="48" spans="1:3">
      <c r="A48" s="4" t="s">
        <v>929</v>
      </c>
      <c r="B48" s="5" t="n">
        <v>-75</v>
      </c>
    </row>
    <row r="49" spans="1:3">
      <c r="A49" s="4" t="s">
        <v>930</v>
      </c>
      <c r="B49" s="5" t="n">
        <v>-1254</v>
      </c>
    </row>
    <row r="50" spans="1:3">
      <c r="A50" s="4" t="s">
        <v>46</v>
      </c>
      <c r="B50" s="6" t="n">
        <v>544098</v>
      </c>
    </row>
    <row r="51" spans="1:3">
      <c r="A51" s="4" t="s">
        <v>931</v>
      </c>
      <c r="B51" s="4" t="s">
        <v>9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7"/>
    <col customWidth="1" max="5" min="5" width="21"/>
    <col customWidth="1" max="6" min="6" width="21"/>
    <col customWidth="1" max="7" min="7" width="35"/>
    <col customWidth="1" max="8" min="8" width="21"/>
    <col customWidth="1" max="9" min="9" width="20"/>
    <col customWidth="1" max="10" min="10" width="21"/>
    <col customWidth="1" max="11" min="11" width="21"/>
    <col customWidth="1" max="12" min="12" width="27"/>
    <col customWidth="1" max="13" min="13" width="21"/>
  </cols>
  <sheetData>
    <row r="1" spans="1:13">
      <c r="A1" s="1" t="s">
        <v>945</v>
      </c>
      <c r="B1" s="2" t="s">
        <v>946</v>
      </c>
      <c r="C1" s="2" t="s">
        <v>947</v>
      </c>
      <c r="D1" s="2" t="s">
        <v>948</v>
      </c>
      <c r="E1" s="2" t="s">
        <v>949</v>
      </c>
      <c r="F1" s="2" t="s">
        <v>149</v>
      </c>
      <c r="G1" s="2" t="s">
        <v>950</v>
      </c>
      <c r="H1" s="2" t="s">
        <v>151</v>
      </c>
      <c r="I1" s="2" t="s">
        <v>951</v>
      </c>
      <c r="J1" s="2" t="s">
        <v>952</v>
      </c>
      <c r="K1" s="2" t="s">
        <v>953</v>
      </c>
      <c r="L1" s="2" t="s">
        <v>954</v>
      </c>
      <c r="M1" s="2" t="s">
        <v>955</v>
      </c>
    </row>
    <row r="2" spans="1:13">
      <c r="A2" s="3" t="s">
        <v>347</v>
      </c>
    </row>
    <row r="3" spans="1:13">
      <c r="A3" s="4" t="s">
        <v>956</v>
      </c>
      <c r="F3" s="6" t="n">
        <v>1271934000</v>
      </c>
    </row>
    <row r="4" spans="1:13">
      <c r="A4" s="4" t="s">
        <v>46</v>
      </c>
      <c r="F4" s="5" t="n">
        <v>1264370000</v>
      </c>
      <c r="G4" s="6" t="n">
        <v>1424992000</v>
      </c>
    </row>
    <row r="5" spans="1:13">
      <c r="A5" s="4" t="s">
        <v>957</v>
      </c>
      <c r="F5" s="6" t="n">
        <v>1944000</v>
      </c>
    </row>
    <row r="6" spans="1:13">
      <c r="A6" s="4" t="s">
        <v>958</v>
      </c>
      <c r="B6" s="5" t="n">
        <v>4</v>
      </c>
      <c r="G6" s="5" t="n">
        <v>4</v>
      </c>
    </row>
    <row r="7" spans="1:13">
      <c r="A7" s="4" t="s">
        <v>959</v>
      </c>
    </row>
    <row r="8" spans="1:13">
      <c r="A8" s="3" t="s">
        <v>347</v>
      </c>
    </row>
    <row r="9" spans="1:13">
      <c r="A9" s="4" t="s">
        <v>960</v>
      </c>
      <c r="E9" s="6" t="n">
        <v>100000</v>
      </c>
    </row>
    <row r="10" spans="1:13">
      <c r="A10" s="4" t="s">
        <v>814</v>
      </c>
    </row>
    <row r="11" spans="1:13">
      <c r="A11" s="3" t="s">
        <v>347</v>
      </c>
    </row>
    <row r="12" spans="1:13">
      <c r="A12" s="4" t="s">
        <v>961</v>
      </c>
      <c r="L12" s="6" t="n">
        <v>700000000</v>
      </c>
    </row>
    <row r="13" spans="1:13">
      <c r="A13" s="4" t="s">
        <v>962</v>
      </c>
      <c r="I13" s="5" t="n">
        <v>14</v>
      </c>
      <c r="L13" s="5" t="n">
        <v>17</v>
      </c>
    </row>
    <row r="14" spans="1:13">
      <c r="A14" s="4" t="s">
        <v>963</v>
      </c>
      <c r="C14" s="5" t="n">
        <v>2</v>
      </c>
    </row>
    <row r="15" spans="1:13">
      <c r="A15" s="4" t="s">
        <v>964</v>
      </c>
      <c r="C15" s="4" t="s">
        <v>965</v>
      </c>
    </row>
    <row r="16" spans="1:13">
      <c r="A16" s="4" t="s">
        <v>966</v>
      </c>
      <c r="C16" s="4" t="s">
        <v>967</v>
      </c>
    </row>
    <row r="17" spans="1:13">
      <c r="A17" s="4" t="s">
        <v>968</v>
      </c>
      <c r="F17" s="4" t="s">
        <v>934</v>
      </c>
    </row>
    <row r="18" spans="1:13">
      <c r="A18" s="4" t="s">
        <v>969</v>
      </c>
      <c r="F18" s="6" t="n">
        <v>107000000</v>
      </c>
    </row>
    <row r="19" spans="1:13">
      <c r="A19" s="4" t="s">
        <v>970</v>
      </c>
      <c r="F19" s="4" t="s">
        <v>971</v>
      </c>
    </row>
    <row r="20" spans="1:13">
      <c r="A20" s="4" t="s">
        <v>972</v>
      </c>
      <c r="F20" s="6" t="n">
        <v>593000000</v>
      </c>
    </row>
    <row r="21" spans="1:13">
      <c r="A21" s="4" t="s">
        <v>46</v>
      </c>
      <c r="F21" s="5" t="n">
        <v>107000000</v>
      </c>
      <c r="G21" s="6" t="n">
        <v>206000000</v>
      </c>
    </row>
    <row r="22" spans="1:13">
      <c r="A22" s="4" t="s">
        <v>973</v>
      </c>
    </row>
    <row r="23" spans="1:13">
      <c r="A23" s="3" t="s">
        <v>347</v>
      </c>
    </row>
    <row r="24" spans="1:13">
      <c r="A24" s="4" t="s">
        <v>968</v>
      </c>
      <c r="C24" s="4" t="s">
        <v>974</v>
      </c>
    </row>
    <row r="25" spans="1:13">
      <c r="A25" s="4" t="s">
        <v>975</v>
      </c>
    </row>
    <row r="26" spans="1:13">
      <c r="A26" s="3" t="s">
        <v>347</v>
      </c>
    </row>
    <row r="27" spans="1:13">
      <c r="A27" s="4" t="s">
        <v>968</v>
      </c>
      <c r="C27" s="4" t="s">
        <v>976</v>
      </c>
    </row>
    <row r="28" spans="1:13">
      <c r="A28" s="4" t="s">
        <v>977</v>
      </c>
      <c r="C28" s="6" t="n">
        <v>4400000</v>
      </c>
      <c r="E28" s="6" t="n">
        <v>4400000</v>
      </c>
    </row>
    <row r="29" spans="1:13">
      <c r="A29" s="4" t="s">
        <v>815</v>
      </c>
    </row>
    <row r="30" spans="1:13">
      <c r="A30" s="3" t="s">
        <v>347</v>
      </c>
    </row>
    <row r="31" spans="1:13">
      <c r="A31" s="4" t="s">
        <v>970</v>
      </c>
      <c r="G31" s="4" t="s">
        <v>971</v>
      </c>
    </row>
    <row r="32" spans="1:13">
      <c r="A32" s="4" t="s">
        <v>836</v>
      </c>
      <c r="D32" s="6" t="n">
        <v>200000000</v>
      </c>
    </row>
    <row r="33" spans="1:13">
      <c r="A33" s="4" t="s">
        <v>978</v>
      </c>
      <c r="D33" s="5" t="n">
        <v>9</v>
      </c>
    </row>
    <row r="34" spans="1:13">
      <c r="A34" s="4" t="s">
        <v>816</v>
      </c>
      <c r="G34" s="4" t="s">
        <v>817</v>
      </c>
    </row>
    <row r="35" spans="1:13">
      <c r="A35" s="4" t="s">
        <v>979</v>
      </c>
      <c r="J35" s="6" t="n">
        <v>50000000</v>
      </c>
    </row>
    <row r="36" spans="1:13">
      <c r="A36" s="4" t="s">
        <v>956</v>
      </c>
      <c r="F36" s="5" t="n">
        <v>150000000</v>
      </c>
    </row>
    <row r="37" spans="1:13">
      <c r="A37" s="4" t="s">
        <v>46</v>
      </c>
      <c r="F37" s="5" t="n">
        <v>149491000</v>
      </c>
      <c r="G37" s="6" t="n">
        <v>199257000</v>
      </c>
    </row>
    <row r="38" spans="1:13">
      <c r="A38" s="4" t="s">
        <v>980</v>
      </c>
    </row>
    <row r="39" spans="1:13">
      <c r="A39" s="3" t="s">
        <v>347</v>
      </c>
    </row>
    <row r="40" spans="1:13">
      <c r="A40" s="4" t="s">
        <v>816</v>
      </c>
      <c r="D40" s="4" t="s">
        <v>824</v>
      </c>
    </row>
    <row r="41" spans="1:13">
      <c r="A41" s="4" t="s">
        <v>981</v>
      </c>
    </row>
    <row r="42" spans="1:13">
      <c r="A42" s="3" t="s">
        <v>347</v>
      </c>
    </row>
    <row r="43" spans="1:13">
      <c r="A43" s="4" t="s">
        <v>816</v>
      </c>
      <c r="D43" s="4" t="s">
        <v>830</v>
      </c>
    </row>
    <row r="44" spans="1:13">
      <c r="A44" s="4" t="s">
        <v>354</v>
      </c>
    </row>
    <row r="45" spans="1:13">
      <c r="A45" s="3" t="s">
        <v>347</v>
      </c>
    </row>
    <row r="46" spans="1:13">
      <c r="A46" s="4" t="s">
        <v>977</v>
      </c>
      <c r="M46" s="6" t="n">
        <v>3300000</v>
      </c>
    </row>
    <row r="47" spans="1:13">
      <c r="A47" s="4" t="s">
        <v>836</v>
      </c>
      <c r="F47" s="5" t="n">
        <v>400000000</v>
      </c>
      <c r="G47" s="5" t="n">
        <v>400000000</v>
      </c>
      <c r="M47" s="6" t="n">
        <v>400000000</v>
      </c>
    </row>
    <row r="48" spans="1:13">
      <c r="A48" s="4" t="s">
        <v>46</v>
      </c>
      <c r="F48" s="6" t="n">
        <v>397147000</v>
      </c>
      <c r="G48" s="5" t="n">
        <v>396489000</v>
      </c>
    </row>
    <row r="49" spans="1:13">
      <c r="A49" s="4" t="s">
        <v>982</v>
      </c>
      <c r="F49" s="4" t="s">
        <v>819</v>
      </c>
      <c r="M49" s="4" t="s">
        <v>819</v>
      </c>
    </row>
    <row r="50" spans="1:13">
      <c r="A50" s="4" t="s">
        <v>957</v>
      </c>
      <c r="M50" s="6" t="n">
        <v>3200000</v>
      </c>
    </row>
    <row r="51" spans="1:13">
      <c r="A51" s="4" t="s">
        <v>983</v>
      </c>
      <c r="M51" s="4" t="s">
        <v>984</v>
      </c>
    </row>
    <row r="52" spans="1:13">
      <c r="A52" s="4" t="s">
        <v>985</v>
      </c>
      <c r="F52" s="6" t="n">
        <v>300000</v>
      </c>
      <c r="G52" s="5" t="n">
        <v>300000</v>
      </c>
      <c r="H52" s="6" t="n">
        <v>300000</v>
      </c>
    </row>
    <row r="53" spans="1:13">
      <c r="A53" s="4" t="s">
        <v>986</v>
      </c>
      <c r="F53" s="5" t="n">
        <v>300000</v>
      </c>
      <c r="G53" s="5" t="n">
        <v>300000</v>
      </c>
      <c r="H53" s="5" t="n">
        <v>300000</v>
      </c>
    </row>
    <row r="54" spans="1:13">
      <c r="A54" s="4" t="s">
        <v>837</v>
      </c>
      <c r="F54" s="5" t="n">
        <v>1510000</v>
      </c>
      <c r="G54" s="5" t="n">
        <v>1832000</v>
      </c>
    </row>
    <row r="55" spans="1:13">
      <c r="A55" s="4" t="s">
        <v>356</v>
      </c>
    </row>
    <row r="56" spans="1:13">
      <c r="A56" s="3" t="s">
        <v>347</v>
      </c>
    </row>
    <row r="57" spans="1:13">
      <c r="A57" s="4" t="s">
        <v>977</v>
      </c>
      <c r="K57" s="6" t="n">
        <v>2100000</v>
      </c>
    </row>
    <row r="58" spans="1:13">
      <c r="A58" s="4" t="s">
        <v>836</v>
      </c>
      <c r="F58" s="5" t="n">
        <v>250000000</v>
      </c>
      <c r="G58" s="5" t="n">
        <v>250000000</v>
      </c>
      <c r="K58" s="6" t="n">
        <v>250000000</v>
      </c>
    </row>
    <row r="59" spans="1:13">
      <c r="A59" s="4" t="s">
        <v>46</v>
      </c>
      <c r="F59" s="6" t="n">
        <v>247296000</v>
      </c>
      <c r="G59" s="5" t="n">
        <v>246897000</v>
      </c>
    </row>
    <row r="60" spans="1:13">
      <c r="A60" s="4" t="s">
        <v>982</v>
      </c>
      <c r="F60" s="4" t="s">
        <v>820</v>
      </c>
      <c r="K60" s="4" t="s">
        <v>820</v>
      </c>
    </row>
    <row r="61" spans="1:13">
      <c r="A61" s="4" t="s">
        <v>983</v>
      </c>
      <c r="K61" s="4" t="s">
        <v>987</v>
      </c>
    </row>
    <row r="62" spans="1:13">
      <c r="A62" s="4" t="s">
        <v>985</v>
      </c>
      <c r="F62" s="6" t="n">
        <v>200000</v>
      </c>
      <c r="G62" s="5" t="n">
        <v>200000</v>
      </c>
      <c r="H62" s="5" t="n">
        <v>200000</v>
      </c>
    </row>
    <row r="63" spans="1:13">
      <c r="A63" s="4" t="s">
        <v>986</v>
      </c>
      <c r="F63" s="5" t="n">
        <v>200000</v>
      </c>
      <c r="G63" s="5" t="n">
        <v>200000</v>
      </c>
      <c r="H63" s="5" t="n">
        <v>200000</v>
      </c>
    </row>
    <row r="64" spans="1:13">
      <c r="A64" s="4" t="s">
        <v>837</v>
      </c>
      <c r="F64" s="5" t="n">
        <v>1375000</v>
      </c>
      <c r="G64" s="5" t="n">
        <v>1565000</v>
      </c>
      <c r="K64" s="6" t="n">
        <v>2100000</v>
      </c>
    </row>
    <row r="65" spans="1:13">
      <c r="A65" s="4" t="s">
        <v>358</v>
      </c>
    </row>
    <row r="66" spans="1:13">
      <c r="A66" s="3" t="s">
        <v>347</v>
      </c>
    </row>
    <row r="67" spans="1:13">
      <c r="A67" s="4" t="s">
        <v>977</v>
      </c>
      <c r="B67" s="6" t="n">
        <v>2300000</v>
      </c>
    </row>
    <row r="68" spans="1:13">
      <c r="A68" s="4" t="s">
        <v>836</v>
      </c>
      <c r="B68" s="6" t="n">
        <v>250000000</v>
      </c>
      <c r="F68" s="5" t="n">
        <v>250000000</v>
      </c>
      <c r="G68" s="5" t="n">
        <v>250000000</v>
      </c>
    </row>
    <row r="69" spans="1:13">
      <c r="A69" s="4" t="s">
        <v>46</v>
      </c>
      <c r="F69" s="5" t="n">
        <v>247819000</v>
      </c>
      <c r="G69" s="5" t="n">
        <v>247602000</v>
      </c>
    </row>
    <row r="70" spans="1:13">
      <c r="A70" s="4" t="s">
        <v>982</v>
      </c>
      <c r="B70" s="4" t="s">
        <v>988</v>
      </c>
    </row>
    <row r="71" spans="1:13">
      <c r="A71" s="4" t="s">
        <v>983</v>
      </c>
      <c r="B71" s="4" t="s">
        <v>989</v>
      </c>
    </row>
    <row r="72" spans="1:13">
      <c r="A72" s="4" t="s">
        <v>986</v>
      </c>
      <c r="F72" s="5" t="n">
        <v>200000</v>
      </c>
      <c r="G72" s="5" t="n">
        <v>100000</v>
      </c>
    </row>
    <row r="73" spans="1:13">
      <c r="A73" s="4" t="s">
        <v>837</v>
      </c>
      <c r="B73" s="6" t="n">
        <v>200000</v>
      </c>
      <c r="F73" s="5" t="n">
        <v>178000</v>
      </c>
      <c r="G73" s="5" t="n">
        <v>196000</v>
      </c>
    </row>
    <row r="74" spans="1:13">
      <c r="A74" s="4" t="s">
        <v>360</v>
      </c>
    </row>
    <row r="75" spans="1:13">
      <c r="A75" s="3" t="s">
        <v>347</v>
      </c>
    </row>
    <row r="76" spans="1:13">
      <c r="A76" s="4" t="s">
        <v>836</v>
      </c>
      <c r="F76" s="5" t="n">
        <v>114934000</v>
      </c>
      <c r="G76" s="5" t="n">
        <v>128161000</v>
      </c>
    </row>
    <row r="77" spans="1:13">
      <c r="A77" s="4" t="s">
        <v>46</v>
      </c>
      <c r="F77" s="5" t="n">
        <v>115617000</v>
      </c>
      <c r="G77" s="5" t="n">
        <v>128747000</v>
      </c>
    </row>
    <row r="78" spans="1:13">
      <c r="A78" s="4" t="s">
        <v>986</v>
      </c>
      <c r="F78" s="5" t="n">
        <v>200000</v>
      </c>
      <c r="G78" s="5" t="n">
        <v>200000</v>
      </c>
      <c r="H78" s="5" t="n">
        <v>200000</v>
      </c>
    </row>
    <row r="79" spans="1:13">
      <c r="A79" s="4" t="s">
        <v>837</v>
      </c>
      <c r="F79" s="5" t="n">
        <v>1450000</v>
      </c>
      <c r="G79" s="5" t="n">
        <v>1779000</v>
      </c>
    </row>
    <row r="80" spans="1:13">
      <c r="A80" s="4" t="s">
        <v>990</v>
      </c>
      <c r="F80" s="5" t="n">
        <v>300000</v>
      </c>
      <c r="G80" s="5" t="n">
        <v>800000</v>
      </c>
      <c r="H80" s="5" t="n">
        <v>1100000</v>
      </c>
    </row>
    <row r="81" spans="1:13">
      <c r="A81" s="4" t="s">
        <v>991</v>
      </c>
      <c r="F81" s="6" t="n">
        <v>900000</v>
      </c>
      <c r="G81" s="5" t="n">
        <v>1000000</v>
      </c>
      <c r="H81" s="6" t="n">
        <v>1000000</v>
      </c>
    </row>
    <row r="82" spans="1:13">
      <c r="A82" s="4" t="s">
        <v>992</v>
      </c>
    </row>
    <row r="83" spans="1:13">
      <c r="A83" s="3" t="s">
        <v>347</v>
      </c>
    </row>
    <row r="84" spans="1:13">
      <c r="A84" s="4" t="s">
        <v>982</v>
      </c>
      <c r="F84" s="4" t="s">
        <v>828</v>
      </c>
    </row>
    <row r="85" spans="1:13">
      <c r="A85" s="4" t="s">
        <v>993</v>
      </c>
    </row>
    <row r="86" spans="1:13">
      <c r="A86" s="3" t="s">
        <v>347</v>
      </c>
    </row>
    <row r="87" spans="1:13">
      <c r="A87" s="4" t="s">
        <v>982</v>
      </c>
      <c r="F87" s="4" t="s">
        <v>832</v>
      </c>
    </row>
    <row r="88" spans="1:13">
      <c r="A88" s="4" t="s">
        <v>823</v>
      </c>
    </row>
    <row r="89" spans="1:13">
      <c r="A89" s="3" t="s">
        <v>347</v>
      </c>
    </row>
    <row r="90" spans="1:13">
      <c r="A90" s="4" t="s">
        <v>994</v>
      </c>
      <c r="F90" s="4" t="s">
        <v>824</v>
      </c>
    </row>
    <row r="91" spans="1:13">
      <c r="A91" s="4" t="s">
        <v>816</v>
      </c>
      <c r="F91" s="4" t="s">
        <v>824</v>
      </c>
    </row>
    <row r="92" spans="1:13">
      <c r="A92" s="4" t="s">
        <v>995</v>
      </c>
    </row>
    <row r="93" spans="1:13">
      <c r="A93" s="3" t="s">
        <v>347</v>
      </c>
    </row>
    <row r="94" spans="1:13">
      <c r="A94" s="4" t="s">
        <v>994</v>
      </c>
      <c r="C94" s="4" t="s">
        <v>996</v>
      </c>
    </row>
    <row r="95" spans="1:13">
      <c r="A95" s="4" t="s">
        <v>997</v>
      </c>
    </row>
    <row r="96" spans="1:13">
      <c r="A96" s="3" t="s">
        <v>347</v>
      </c>
    </row>
    <row r="97" spans="1:13">
      <c r="A97" s="4" t="s">
        <v>994</v>
      </c>
      <c r="C97" s="4" t="s">
        <v>998</v>
      </c>
    </row>
    <row r="98" spans="1:13">
      <c r="A98" s="4" t="s">
        <v>825</v>
      </c>
    </row>
    <row r="99" spans="1:13">
      <c r="A99" s="3" t="s">
        <v>347</v>
      </c>
    </row>
    <row r="100" spans="1:13">
      <c r="A100" s="4" t="s">
        <v>816</v>
      </c>
      <c r="F100" s="4" t="s">
        <v>817</v>
      </c>
    </row>
    <row r="101" spans="1:13">
      <c r="A101" s="4" t="s">
        <v>999</v>
      </c>
    </row>
    <row r="102" spans="1:13">
      <c r="A102" s="3" t="s">
        <v>347</v>
      </c>
    </row>
    <row r="103" spans="1:13">
      <c r="A103" s="4" t="s">
        <v>1000</v>
      </c>
      <c r="B103" s="6" t="n">
        <v>1700000</v>
      </c>
      <c r="F103" s="6" t="n">
        <v>0</v>
      </c>
      <c r="G103" s="6" t="n">
        <v>-168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s>
  <sheetData>
    <row r="1" spans="1:4">
      <c r="A1" s="1" t="s">
        <v>1001</v>
      </c>
      <c r="B1" s="2" t="s">
        <v>946</v>
      </c>
      <c r="C1" s="2" t="s">
        <v>149</v>
      </c>
      <c r="D1" s="2" t="s">
        <v>950</v>
      </c>
    </row>
    <row r="2" spans="1:4">
      <c r="A2" s="3" t="s">
        <v>1002</v>
      </c>
    </row>
    <row r="3" spans="1:4">
      <c r="A3" s="4" t="s">
        <v>958</v>
      </c>
      <c r="B3" s="5" t="n">
        <v>4</v>
      </c>
      <c r="D3" s="5" t="n">
        <v>4</v>
      </c>
    </row>
    <row r="4" spans="1:4">
      <c r="A4" s="4" t="s">
        <v>1003</v>
      </c>
      <c r="C4" s="6" t="n">
        <v>-200000</v>
      </c>
    </row>
    <row r="5" spans="1:4">
      <c r="A5" s="4" t="s">
        <v>502</v>
      </c>
    </row>
    <row r="6" spans="1:4">
      <c r="A6" s="3" t="s">
        <v>1002</v>
      </c>
    </row>
    <row r="7" spans="1:4">
      <c r="A7" s="4" t="s">
        <v>1000</v>
      </c>
      <c r="B7" s="6" t="n">
        <v>1700000</v>
      </c>
      <c r="C7" s="5" t="n">
        <v>0</v>
      </c>
      <c r="D7" s="6" t="n">
        <v>-1684000</v>
      </c>
    </row>
    <row r="8" spans="1:4">
      <c r="A8" s="4" t="s">
        <v>1004</v>
      </c>
    </row>
    <row r="9" spans="1:4">
      <c r="A9" s="3" t="s">
        <v>1002</v>
      </c>
    </row>
    <row r="10" spans="1:4">
      <c r="A10" s="4" t="s">
        <v>1005</v>
      </c>
      <c r="C10" s="5" t="n">
        <v>-168000</v>
      </c>
      <c r="D10" s="5" t="n">
        <v>-115000</v>
      </c>
    </row>
    <row r="11" spans="1:4">
      <c r="A11" s="4" t="s">
        <v>1006</v>
      </c>
      <c r="C11" s="6" t="n">
        <v>0</v>
      </c>
      <c r="D11" s="5" t="n">
        <v>0</v>
      </c>
    </row>
    <row r="12" spans="1:4">
      <c r="A12" s="4" t="s">
        <v>1007</v>
      </c>
    </row>
    <row r="13" spans="1:4">
      <c r="A13" s="3" t="s">
        <v>1002</v>
      </c>
    </row>
    <row r="14" spans="1:4">
      <c r="A14" s="4" t="s">
        <v>1008</v>
      </c>
      <c r="D14" s="6" t="n">
        <v>22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09</v>
      </c>
      <c r="B1" s="2" t="s">
        <v>1010</v>
      </c>
      <c r="C1" s="2" t="s">
        <v>2</v>
      </c>
      <c r="D1" s="2" t="s">
        <v>30</v>
      </c>
      <c r="E1" s="2" t="s">
        <v>73</v>
      </c>
    </row>
    <row r="2" spans="1:5">
      <c r="A2" s="3" t="s">
        <v>366</v>
      </c>
    </row>
    <row r="3" spans="1:5">
      <c r="A3" s="4" t="s">
        <v>1011</v>
      </c>
      <c r="C3" s="5" t="n">
        <v>101517000</v>
      </c>
    </row>
    <row r="4" spans="1:5">
      <c r="A4" s="4" t="s">
        <v>1012</v>
      </c>
      <c r="B4" s="5" t="n">
        <v>9200000</v>
      </c>
    </row>
    <row r="5" spans="1:5">
      <c r="A5" s="4" t="s">
        <v>1013</v>
      </c>
      <c r="C5" s="5" t="n">
        <v>116417000</v>
      </c>
      <c r="D5" s="5" t="n">
        <v>101517000</v>
      </c>
    </row>
    <row r="6" spans="1:5">
      <c r="A6" s="4" t="s">
        <v>1014</v>
      </c>
    </row>
    <row r="7" spans="1:5">
      <c r="A7" s="3" t="s">
        <v>366</v>
      </c>
    </row>
    <row r="8" spans="1:5">
      <c r="A8" s="4" t="s">
        <v>1011</v>
      </c>
      <c r="C8" s="5" t="n">
        <v>101517009</v>
      </c>
      <c r="D8" s="5" t="n">
        <v>98828098</v>
      </c>
      <c r="E8" s="5" t="n">
        <v>95924339</v>
      </c>
    </row>
    <row r="9" spans="1:5">
      <c r="A9" s="4" t="s">
        <v>1012</v>
      </c>
      <c r="C9" s="5" t="n">
        <v>14063100</v>
      </c>
      <c r="D9" s="5" t="n">
        <v>2493171</v>
      </c>
      <c r="E9" s="5" t="n">
        <v>3073445</v>
      </c>
    </row>
    <row r="10" spans="1:5">
      <c r="A10" s="4" t="s">
        <v>1015</v>
      </c>
      <c r="C10" s="5" t="n">
        <v>836791</v>
      </c>
      <c r="D10" s="5" t="n">
        <v>195740</v>
      </c>
      <c r="E10" s="5" t="n">
        <v>-169686</v>
      </c>
    </row>
    <row r="11" spans="1:5">
      <c r="A11" s="4" t="s">
        <v>1013</v>
      </c>
      <c r="C11" s="5" t="n">
        <v>116416900</v>
      </c>
      <c r="D11" s="5" t="n">
        <v>101517009</v>
      </c>
      <c r="E11" s="5" t="n">
        <v>988280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6</v>
      </c>
      <c r="B1" s="2" t="s">
        <v>1010</v>
      </c>
      <c r="C1" s="2" t="s">
        <v>2</v>
      </c>
      <c r="D1" s="2" t="s">
        <v>30</v>
      </c>
      <c r="E1" s="2" t="s">
        <v>73</v>
      </c>
      <c r="F1" s="2" t="s">
        <v>1017</v>
      </c>
    </row>
    <row r="2" spans="1:6">
      <c r="A2" s="3" t="s">
        <v>1018</v>
      </c>
    </row>
    <row r="3" spans="1:6">
      <c r="A3" s="4" t="s">
        <v>1012</v>
      </c>
      <c r="B3" s="5" t="n">
        <v>9200000</v>
      </c>
    </row>
    <row r="4" spans="1:6">
      <c r="A4" s="4" t="s">
        <v>178</v>
      </c>
      <c r="B4" s="6" t="n">
        <v>304600</v>
      </c>
      <c r="C4" s="6" t="n">
        <v>450503</v>
      </c>
      <c r="D4" s="6" t="n">
        <v>66942</v>
      </c>
      <c r="E4" s="6" t="n">
        <v>76856</v>
      </c>
    </row>
    <row r="5" spans="1:6">
      <c r="A5" s="4" t="s">
        <v>1019</v>
      </c>
    </row>
    <row r="6" spans="1:6">
      <c r="A6" s="3" t="s">
        <v>1018</v>
      </c>
    </row>
    <row r="7" spans="1:6">
      <c r="A7" s="4" t="s">
        <v>1012</v>
      </c>
      <c r="C7" s="5" t="n">
        <v>4795601</v>
      </c>
      <c r="D7" s="5" t="n">
        <v>2434239</v>
      </c>
      <c r="E7" s="5" t="n">
        <v>3009761</v>
      </c>
    </row>
    <row r="8" spans="1:6">
      <c r="A8" s="4" t="s">
        <v>178</v>
      </c>
      <c r="C8" s="6" t="n">
        <v>144600</v>
      </c>
      <c r="D8" s="6" t="n">
        <v>65800</v>
      </c>
      <c r="E8" s="6" t="n">
        <v>75700</v>
      </c>
    </row>
    <row r="9" spans="1:6">
      <c r="A9" s="4" t="s">
        <v>1020</v>
      </c>
    </row>
    <row r="10" spans="1:6">
      <c r="A10" s="3" t="s">
        <v>1018</v>
      </c>
    </row>
    <row r="11" spans="1:6">
      <c r="A11" s="4" t="s">
        <v>1021</v>
      </c>
      <c r="C11" s="7" t="n">
        <v>28.31</v>
      </c>
      <c r="D11" s="6" t="n">
        <v>25</v>
      </c>
      <c r="E11" s="7" t="n">
        <v>24.35</v>
      </c>
    </row>
    <row r="12" spans="1:6">
      <c r="A12" s="4" t="s">
        <v>1022</v>
      </c>
    </row>
    <row r="13" spans="1:6">
      <c r="A13" s="3" t="s">
        <v>1018</v>
      </c>
    </row>
    <row r="14" spans="1:6">
      <c r="A14" s="4" t="s">
        <v>1021</v>
      </c>
      <c r="C14" s="7" t="n">
        <v>33.66</v>
      </c>
      <c r="D14" s="7" t="n">
        <v>29.15</v>
      </c>
      <c r="E14" s="7" t="n">
        <v>27.53</v>
      </c>
    </row>
    <row r="15" spans="1:6">
      <c r="A15" s="4" t="s">
        <v>1023</v>
      </c>
    </row>
    <row r="16" spans="1:6">
      <c r="A16" s="3" t="s">
        <v>1018</v>
      </c>
    </row>
    <row r="17" spans="1:6">
      <c r="A17" s="4" t="s">
        <v>1024</v>
      </c>
      <c r="F17" s="5" t="n">
        <v>5868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25</v>
      </c>
      <c r="B1" s="2" t="s">
        <v>744</v>
      </c>
      <c r="J1" s="2" t="s">
        <v>1</v>
      </c>
    </row>
    <row r="2" spans="1:13">
      <c r="B2" s="2" t="s">
        <v>2</v>
      </c>
      <c r="C2" s="2" t="s">
        <v>745</v>
      </c>
      <c r="D2" s="2" t="s">
        <v>4</v>
      </c>
      <c r="E2" s="2" t="s">
        <v>746</v>
      </c>
      <c r="F2" s="2" t="s">
        <v>30</v>
      </c>
      <c r="G2" s="2" t="s">
        <v>747</v>
      </c>
      <c r="H2" s="2" t="s">
        <v>748</v>
      </c>
      <c r="I2" s="2" t="s">
        <v>749</v>
      </c>
      <c r="J2" s="2" t="s">
        <v>2</v>
      </c>
      <c r="K2" s="2" t="s">
        <v>30</v>
      </c>
      <c r="L2" s="2" t="s">
        <v>73</v>
      </c>
      <c r="M2" s="2" t="s">
        <v>415</v>
      </c>
    </row>
    <row r="3" spans="1:13">
      <c r="A3" s="3" t="s">
        <v>1026</v>
      </c>
    </row>
    <row r="4" spans="1:13">
      <c r="A4" s="4" t="s">
        <v>1027</v>
      </c>
      <c r="B4" s="6" t="n">
        <v>52437</v>
      </c>
      <c r="C4" s="6" t="n">
        <v>11834</v>
      </c>
      <c r="D4" s="6" t="n">
        <v>12145</v>
      </c>
      <c r="E4" s="6" t="n">
        <v>9156</v>
      </c>
      <c r="F4" s="6" t="n">
        <v>18658</v>
      </c>
      <c r="G4" s="6" t="n">
        <v>27480</v>
      </c>
      <c r="H4" s="6" t="n">
        <v>17916</v>
      </c>
      <c r="I4" s="6" t="n">
        <v>5382</v>
      </c>
      <c r="J4" s="6" t="n">
        <v>85571</v>
      </c>
      <c r="K4" s="6" t="n">
        <v>69436</v>
      </c>
      <c r="L4" s="6" t="n">
        <v>32200</v>
      </c>
    </row>
    <row r="5" spans="1:13">
      <c r="A5" s="4" t="s">
        <v>1028</v>
      </c>
      <c r="M5" s="6" t="n">
        <v>-8189</v>
      </c>
    </row>
    <row r="6" spans="1:13">
      <c r="A6" s="4" t="s">
        <v>1029</v>
      </c>
      <c r="J6" s="5" t="n">
        <v>85571</v>
      </c>
      <c r="K6" s="5" t="n">
        <v>69436</v>
      </c>
      <c r="L6" s="5" t="n">
        <v>25310</v>
      </c>
    </row>
    <row r="7" spans="1:13">
      <c r="A7" s="4" t="s">
        <v>1030</v>
      </c>
    </row>
    <row r="8" spans="1:13">
      <c r="A8" s="3" t="s">
        <v>1026</v>
      </c>
    </row>
    <row r="9" spans="1:13">
      <c r="A9" s="4" t="s">
        <v>1027</v>
      </c>
      <c r="J9" s="5" t="n">
        <v>85571</v>
      </c>
      <c r="K9" s="6" t="n">
        <v>69436</v>
      </c>
      <c r="L9" s="5" t="n">
        <v>31887</v>
      </c>
    </row>
    <row r="10" spans="1:13">
      <c r="A10" s="4" t="s">
        <v>1028</v>
      </c>
      <c r="M10" s="5" t="n">
        <v>0</v>
      </c>
    </row>
    <row r="11" spans="1:13">
      <c r="A11" s="4" t="s">
        <v>1031</v>
      </c>
    </row>
    <row r="12" spans="1:13">
      <c r="A12" s="3" t="s">
        <v>1026</v>
      </c>
    </row>
    <row r="13" spans="1:13">
      <c r="A13" s="4" t="s">
        <v>1032</v>
      </c>
      <c r="J13" s="6" t="n">
        <v>0</v>
      </c>
      <c r="L13" s="5" t="n">
        <v>-6577</v>
      </c>
    </row>
    <row r="14" spans="1:13">
      <c r="A14" s="4" t="s">
        <v>1028</v>
      </c>
      <c r="L14" s="6" t="n">
        <v>-6577</v>
      </c>
      <c r="M14" s="6" t="n">
        <v>-6577</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73</v>
      </c>
    </row>
    <row r="3" spans="1:4">
      <c r="A3" s="3" t="s">
        <v>1034</v>
      </c>
    </row>
    <row r="4" spans="1:4">
      <c r="A4" s="4" t="s">
        <v>118</v>
      </c>
      <c r="B4" s="6" t="n">
        <v>168</v>
      </c>
      <c r="C4" s="6" t="n">
        <v>950</v>
      </c>
      <c r="D4" s="6" t="n">
        <v>-2570</v>
      </c>
    </row>
    <row r="5" spans="1:4">
      <c r="A5" s="4" t="s">
        <v>1035</v>
      </c>
    </row>
    <row r="6" spans="1:4">
      <c r="A6" s="3" t="s">
        <v>1034</v>
      </c>
    </row>
    <row r="7" spans="1:4">
      <c r="A7" s="4" t="s">
        <v>1036</v>
      </c>
      <c r="B7" s="5" t="n">
        <v>-1569</v>
      </c>
    </row>
    <row r="8" spans="1:4">
      <c r="A8" s="4" t="s">
        <v>1037</v>
      </c>
      <c r="B8" s="5" t="n">
        <v>0</v>
      </c>
    </row>
    <row r="9" spans="1:4">
      <c r="A9" s="4" t="s">
        <v>1038</v>
      </c>
      <c r="B9" s="5" t="n">
        <v>168</v>
      </c>
    </row>
    <row r="10" spans="1:4">
      <c r="A10" s="4" t="s">
        <v>118</v>
      </c>
      <c r="B10" s="5" t="n">
        <v>168</v>
      </c>
    </row>
    <row r="11" spans="1:4">
      <c r="A11" s="4" t="s">
        <v>1039</v>
      </c>
      <c r="B11" s="5" t="n">
        <v>-1401</v>
      </c>
      <c r="C11" s="5" t="n">
        <v>-1569</v>
      </c>
    </row>
    <row r="12" spans="1:4">
      <c r="A12" s="4" t="s">
        <v>1040</v>
      </c>
    </row>
    <row r="13" spans="1:4">
      <c r="A13" s="3" t="s">
        <v>1034</v>
      </c>
    </row>
    <row r="14" spans="1:4">
      <c r="A14" s="4" t="s">
        <v>1036</v>
      </c>
      <c r="B14" s="5" t="n">
        <v>-1569</v>
      </c>
    </row>
    <row r="15" spans="1:4">
      <c r="A15" s="4" t="s">
        <v>1037</v>
      </c>
      <c r="B15" s="5" t="n">
        <v>0</v>
      </c>
    </row>
    <row r="16" spans="1:4">
      <c r="A16" s="4" t="s">
        <v>1038</v>
      </c>
      <c r="B16" s="5" t="n">
        <v>168</v>
      </c>
    </row>
    <row r="17" spans="1:4">
      <c r="A17" s="4" t="s">
        <v>118</v>
      </c>
      <c r="B17" s="5" t="n">
        <v>168</v>
      </c>
    </row>
    <row r="18" spans="1:4">
      <c r="A18" s="4" t="s">
        <v>1039</v>
      </c>
      <c r="B18" s="5" t="n">
        <v>-1401</v>
      </c>
      <c r="C18" s="5" t="n">
        <v>-1569</v>
      </c>
    </row>
    <row r="19" spans="1:4">
      <c r="A19" s="4" t="s">
        <v>1041</v>
      </c>
    </row>
    <row r="20" spans="1:4">
      <c r="A20" s="3" t="s">
        <v>1034</v>
      </c>
    </row>
    <row r="21" spans="1:4">
      <c r="A21" s="4" t="s">
        <v>1036</v>
      </c>
      <c r="B21" s="5" t="n">
        <v>0</v>
      </c>
    </row>
    <row r="22" spans="1:4">
      <c r="A22" s="4" t="s">
        <v>1037</v>
      </c>
      <c r="B22" s="5" t="n">
        <v>0</v>
      </c>
    </row>
    <row r="23" spans="1:4">
      <c r="A23" s="4" t="s">
        <v>1038</v>
      </c>
      <c r="B23" s="5" t="n">
        <v>0</v>
      </c>
    </row>
    <row r="24" spans="1:4">
      <c r="A24" s="4" t="s">
        <v>118</v>
      </c>
      <c r="B24" s="5" t="n">
        <v>0</v>
      </c>
    </row>
    <row r="25" spans="1:4">
      <c r="A25" s="4" t="s">
        <v>1039</v>
      </c>
      <c r="B25" s="6" t="n">
        <v>0</v>
      </c>
      <c r="C2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v>
      </c>
      <c r="B1" s="2" t="s">
        <v>1</v>
      </c>
    </row>
    <row r="2" spans="1:4">
      <c r="B2" s="2" t="s">
        <v>149</v>
      </c>
      <c r="C2" s="2" t="s">
        <v>150</v>
      </c>
      <c r="D2" s="2" t="s">
        <v>151</v>
      </c>
    </row>
    <row r="3" spans="1:4">
      <c r="A3" s="3" t="s">
        <v>152</v>
      </c>
    </row>
    <row r="4" spans="1:4">
      <c r="A4" s="4" t="s">
        <v>153</v>
      </c>
      <c r="B4" s="6" t="n">
        <v>5409</v>
      </c>
      <c r="C4" s="6" t="n">
        <v>4102</v>
      </c>
      <c r="D4" s="6" t="n">
        <v>3519</v>
      </c>
    </row>
    <row r="5" spans="1:4">
      <c r="A5" s="4" t="s">
        <v>137</v>
      </c>
      <c r="B5" s="5" t="n">
        <v>85571</v>
      </c>
      <c r="C5" s="5" t="n">
        <v>69436</v>
      </c>
      <c r="D5" s="5" t="n">
        <v>32200</v>
      </c>
    </row>
    <row r="6" spans="1:4">
      <c r="A6" s="3" t="s">
        <v>154</v>
      </c>
    </row>
    <row r="7" spans="1:4">
      <c r="A7" s="4" t="s">
        <v>155</v>
      </c>
      <c r="B7" s="5" t="n">
        <v>131041</v>
      </c>
      <c r="C7" s="5" t="n">
        <v>120363</v>
      </c>
      <c r="D7" s="5" t="n">
        <v>116049</v>
      </c>
    </row>
    <row r="8" spans="1:4">
      <c r="A8" s="4" t="s">
        <v>136</v>
      </c>
      <c r="B8" s="5" t="n">
        <v>7598</v>
      </c>
      <c r="C8" s="5" t="n">
        <v>6029</v>
      </c>
      <c r="D8" s="5" t="n">
        <v>4451</v>
      </c>
    </row>
    <row r="9" spans="1:4">
      <c r="A9" s="4" t="s">
        <v>156</v>
      </c>
      <c r="B9" s="5" t="n">
        <v>-7201</v>
      </c>
      <c r="C9" s="5" t="n">
        <v>-9600</v>
      </c>
      <c r="D9" s="5" t="n">
        <v>-11050</v>
      </c>
    </row>
    <row r="10" spans="1:4">
      <c r="A10" s="4" t="s">
        <v>157</v>
      </c>
      <c r="B10" s="5" t="n">
        <v>67</v>
      </c>
      <c r="C10" s="5" t="n">
        <v>771</v>
      </c>
      <c r="D10" s="5" t="n">
        <v>721</v>
      </c>
    </row>
    <row r="11" spans="1:4">
      <c r="A11" s="4" t="s">
        <v>87</v>
      </c>
      <c r="B11" s="5" t="n">
        <v>-41044</v>
      </c>
      <c r="C11" s="5" t="n">
        <v>-67229</v>
      </c>
      <c r="D11" s="5" t="n">
        <v>-9283</v>
      </c>
    </row>
    <row r="12" spans="1:4">
      <c r="A12" s="4" t="s">
        <v>89</v>
      </c>
      <c r="C12" s="5" t="n">
        <v>27998</v>
      </c>
    </row>
    <row r="13" spans="1:4">
      <c r="A13" s="4" t="s">
        <v>91</v>
      </c>
      <c r="B13" s="5" t="n">
        <v>121</v>
      </c>
      <c r="C13" s="5" t="n">
        <v>4325</v>
      </c>
      <c r="D13" s="5" t="n">
        <v>12029</v>
      </c>
    </row>
    <row r="14" spans="1:4">
      <c r="A14" s="4" t="s">
        <v>90</v>
      </c>
      <c r="B14" s="5" t="n">
        <v>0</v>
      </c>
      <c r="C14" s="5" t="n">
        <v>5260</v>
      </c>
    </row>
    <row r="15" spans="1:4">
      <c r="A15" s="4" t="s">
        <v>92</v>
      </c>
      <c r="B15" s="5" t="n">
        <v>0</v>
      </c>
      <c r="C15" s="5" t="n">
        <v>654</v>
      </c>
      <c r="D15" s="5" t="n">
        <v>0</v>
      </c>
    </row>
    <row r="16" spans="1:4">
      <c r="A16" s="4" t="s">
        <v>158</v>
      </c>
      <c r="B16" s="5" t="n">
        <v>-21</v>
      </c>
      <c r="C16" s="5" t="n">
        <v>-194</v>
      </c>
      <c r="D16" s="5" t="n">
        <v>34</v>
      </c>
    </row>
    <row r="17" spans="1:4">
      <c r="A17" s="3" t="s">
        <v>159</v>
      </c>
    </row>
    <row r="18" spans="1:4">
      <c r="A18" s="4" t="s">
        <v>160</v>
      </c>
      <c r="B18" s="5" t="n">
        <v>-1332</v>
      </c>
      <c r="C18" s="5" t="n">
        <v>-2932</v>
      </c>
      <c r="D18" s="5" t="n">
        <v>-16842</v>
      </c>
    </row>
    <row r="19" spans="1:4">
      <c r="A19" s="4" t="s">
        <v>47</v>
      </c>
      <c r="B19" s="5" t="n">
        <v>449</v>
      </c>
      <c r="C19" s="5" t="n">
        <v>4190</v>
      </c>
      <c r="D19" s="5" t="n">
        <v>-1914</v>
      </c>
    </row>
    <row r="20" spans="1:4">
      <c r="A20" s="4" t="s">
        <v>49</v>
      </c>
      <c r="B20" s="5" t="n">
        <v>-23977</v>
      </c>
      <c r="C20" s="5" t="n">
        <v>1304</v>
      </c>
      <c r="D20" s="5" t="n">
        <v>-1025</v>
      </c>
    </row>
    <row r="21" spans="1:4">
      <c r="A21" s="4" t="s">
        <v>161</v>
      </c>
      <c r="B21" s="5" t="n">
        <v>151272</v>
      </c>
      <c r="C21" s="5" t="n">
        <v>160375</v>
      </c>
      <c r="D21" s="5" t="n">
        <v>125370</v>
      </c>
    </row>
    <row r="22" spans="1:4">
      <c r="A22" s="3" t="s">
        <v>162</v>
      </c>
    </row>
    <row r="23" spans="1:4">
      <c r="A23" s="4" t="s">
        <v>163</v>
      </c>
      <c r="B23" s="5" t="n">
        <v>-224944</v>
      </c>
      <c r="C23" s="5" t="n">
        <v>-154858</v>
      </c>
      <c r="D23" s="5" t="n">
        <v>-71899</v>
      </c>
    </row>
    <row r="24" spans="1:4">
      <c r="A24" s="4" t="s">
        <v>164</v>
      </c>
      <c r="B24" s="5" t="n">
        <v>-34719</v>
      </c>
      <c r="C24" s="5" t="n">
        <v>-17354</v>
      </c>
    </row>
    <row r="25" spans="1:4">
      <c r="A25" s="4" t="s">
        <v>165</v>
      </c>
      <c r="B25" s="5" t="n">
        <v>-71433</v>
      </c>
      <c r="C25" s="5" t="n">
        <v>-48769</v>
      </c>
      <c r="D25" s="5" t="n">
        <v>-70670</v>
      </c>
    </row>
    <row r="26" spans="1:4">
      <c r="A26" s="4" t="s">
        <v>166</v>
      </c>
      <c r="D26" s="5" t="n">
        <v>-1244</v>
      </c>
    </row>
    <row r="27" spans="1:4">
      <c r="A27" s="4" t="s">
        <v>167</v>
      </c>
      <c r="D27" s="5" t="n">
        <v>204</v>
      </c>
    </row>
    <row r="28" spans="1:4">
      <c r="A28" s="4" t="s">
        <v>168</v>
      </c>
      <c r="B28" s="5" t="n">
        <v>93253</v>
      </c>
      <c r="C28" s="5" t="n">
        <v>153281</v>
      </c>
      <c r="D28" s="5" t="n">
        <v>32398</v>
      </c>
    </row>
    <row r="29" spans="1:4">
      <c r="A29" s="4" t="s">
        <v>169</v>
      </c>
      <c r="B29" s="5" t="n">
        <v>19</v>
      </c>
      <c r="C29" s="5" t="n">
        <v>1918</v>
      </c>
      <c r="D29" s="5" t="n">
        <v>5623</v>
      </c>
    </row>
    <row r="30" spans="1:4">
      <c r="A30" s="4" t="s">
        <v>170</v>
      </c>
      <c r="B30" s="5" t="n">
        <v>-237824</v>
      </c>
      <c r="C30" s="5" t="n">
        <v>-65782</v>
      </c>
      <c r="D30" s="5" t="n">
        <v>-105588</v>
      </c>
    </row>
    <row r="31" spans="1:4">
      <c r="A31" s="3" t="s">
        <v>171</v>
      </c>
    </row>
    <row r="32" spans="1:4">
      <c r="A32" s="4" t="s">
        <v>172</v>
      </c>
      <c r="B32" s="5" t="n">
        <v>-99000</v>
      </c>
      <c r="C32" s="5" t="n">
        <v>121000</v>
      </c>
      <c r="D32" s="5" t="n">
        <v>-153000</v>
      </c>
    </row>
    <row r="33" spans="1:4">
      <c r="A33" s="4" t="s">
        <v>173</v>
      </c>
      <c r="B33" s="5" t="n">
        <v>-50000</v>
      </c>
      <c r="D33" s="5" t="n">
        <v>200000</v>
      </c>
    </row>
    <row r="34" spans="1:4">
      <c r="A34" s="4" t="s">
        <v>174</v>
      </c>
      <c r="B34" s="5" t="n">
        <v>11500</v>
      </c>
      <c r="C34" s="5" t="n">
        <v>249793</v>
      </c>
    </row>
    <row r="35" spans="1:4">
      <c r="A35" s="4" t="s">
        <v>175</v>
      </c>
      <c r="B35" s="5" t="n">
        <v>-37910</v>
      </c>
      <c r="C35" s="5" t="n">
        <v>-72724</v>
      </c>
      <c r="D35" s="5" t="n">
        <v>-12357</v>
      </c>
    </row>
    <row r="36" spans="1:4">
      <c r="A36" s="4" t="s">
        <v>176</v>
      </c>
      <c r="C36" s="5" t="n">
        <v>-333222</v>
      </c>
    </row>
    <row r="37" spans="1:4">
      <c r="A37" s="4" t="s">
        <v>177</v>
      </c>
      <c r="B37" s="5" t="n">
        <v>-131759</v>
      </c>
      <c r="C37" s="5" t="n">
        <v>-120266</v>
      </c>
      <c r="D37" s="5" t="n">
        <v>-116371</v>
      </c>
    </row>
    <row r="38" spans="1:4">
      <c r="A38" s="4" t="s">
        <v>178</v>
      </c>
      <c r="B38" s="5" t="n">
        <v>450503</v>
      </c>
      <c r="C38" s="5" t="n">
        <v>66942</v>
      </c>
      <c r="D38" s="5" t="n">
        <v>76856</v>
      </c>
    </row>
    <row r="39" spans="1:4">
      <c r="A39" s="4" t="s">
        <v>179</v>
      </c>
      <c r="B39" s="5" t="n">
        <v>-1756</v>
      </c>
      <c r="C39" s="5" t="n">
        <v>-1367</v>
      </c>
      <c r="D39" s="5" t="n">
        <v>-10074</v>
      </c>
    </row>
    <row r="40" spans="1:4">
      <c r="A40" s="4" t="s">
        <v>180</v>
      </c>
      <c r="C40" s="5" t="n">
        <v>-1684</v>
      </c>
    </row>
    <row r="41" spans="1:4">
      <c r="A41" s="4" t="s">
        <v>181</v>
      </c>
      <c r="D41" s="5" t="n">
        <v>-541</v>
      </c>
    </row>
    <row r="42" spans="1:4">
      <c r="A42" s="4" t="s">
        <v>182</v>
      </c>
      <c r="D42" s="5" t="n">
        <v>-8189</v>
      </c>
    </row>
    <row r="43" spans="1:4">
      <c r="A43" s="4" t="s">
        <v>183</v>
      </c>
      <c r="B43" s="5" t="n">
        <v>-4621</v>
      </c>
      <c r="C43" s="5" t="n">
        <v>-2482</v>
      </c>
      <c r="D43" s="5" t="n">
        <v>-1258</v>
      </c>
    </row>
    <row r="44" spans="1:4">
      <c r="A44" s="4" t="s">
        <v>184</v>
      </c>
      <c r="B44" s="5" t="n">
        <v>136957</v>
      </c>
      <c r="C44" s="5" t="n">
        <v>-94010</v>
      </c>
      <c r="D44" s="5" t="n">
        <v>-24934</v>
      </c>
    </row>
    <row r="45" spans="1:4">
      <c r="A45" s="4" t="s">
        <v>185</v>
      </c>
      <c r="B45" s="5" t="n">
        <v>50405</v>
      </c>
      <c r="C45" s="5" t="n">
        <v>583</v>
      </c>
      <c r="D45" s="5" t="n">
        <v>-5152</v>
      </c>
    </row>
    <row r="46" spans="1:4">
      <c r="A46" s="4" t="s">
        <v>186</v>
      </c>
      <c r="B46" s="5" t="n">
        <v>4102</v>
      </c>
      <c r="C46" s="5" t="n">
        <v>3519</v>
      </c>
      <c r="D46" s="5" t="n">
        <v>8671</v>
      </c>
    </row>
    <row r="47" spans="1:4">
      <c r="A47" s="4" t="s">
        <v>187</v>
      </c>
      <c r="B47" s="5" t="n">
        <v>54507</v>
      </c>
      <c r="C47" s="5" t="n">
        <v>4102</v>
      </c>
      <c r="D47" s="5" t="n">
        <v>3519</v>
      </c>
    </row>
    <row r="48" spans="1:4">
      <c r="A48" s="3" t="s">
        <v>188</v>
      </c>
    </row>
    <row r="49" spans="1:4">
      <c r="A49" s="4" t="s">
        <v>189</v>
      </c>
      <c r="B49" s="5" t="n">
        <v>55878</v>
      </c>
      <c r="C49" s="5" t="n">
        <v>69773</v>
      </c>
      <c r="D49" s="5" t="n">
        <v>68173</v>
      </c>
    </row>
    <row r="50" spans="1:4">
      <c r="A50" s="4" t="s">
        <v>190</v>
      </c>
      <c r="B50" s="5" t="n">
        <v>13951</v>
      </c>
      <c r="C50" s="5" t="n">
        <v>28783</v>
      </c>
      <c r="D50" s="5" t="n">
        <v>19636</v>
      </c>
    </row>
    <row r="51" spans="1:4">
      <c r="A51" s="4" t="s">
        <v>191</v>
      </c>
      <c r="B51" s="5" t="n">
        <v>11734</v>
      </c>
      <c r="C51" s="5" t="n">
        <v>10431</v>
      </c>
      <c r="D51" s="5" t="n">
        <v>5594</v>
      </c>
    </row>
    <row r="52" spans="1:4">
      <c r="A52" s="4" t="s">
        <v>192</v>
      </c>
      <c r="B52" s="6" t="n">
        <v>1258</v>
      </c>
      <c r="C52" s="5" t="n">
        <v>239</v>
      </c>
    </row>
    <row r="53" spans="1:4">
      <c r="A53" s="4" t="s">
        <v>193</v>
      </c>
      <c r="C53" s="6" t="n">
        <v>0</v>
      </c>
      <c r="D53" s="5" t="n">
        <v>81213</v>
      </c>
    </row>
    <row r="54" spans="1:4">
      <c r="A54" s="4" t="s">
        <v>194</v>
      </c>
      <c r="D54" s="5" t="n">
        <v>39973</v>
      </c>
    </row>
    <row r="55" spans="1:4">
      <c r="A55" s="4" t="s">
        <v>195</v>
      </c>
      <c r="D55" s="6" t="n">
        <v>19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73</v>
      </c>
    </row>
    <row r="3" spans="1:4">
      <c r="A3" s="3" t="s">
        <v>1043</v>
      </c>
    </row>
    <row r="4" spans="1:4">
      <c r="A4" s="4" t="s">
        <v>1044</v>
      </c>
      <c r="B4" s="6" t="n">
        <v>-35805</v>
      </c>
      <c r="C4" s="6" t="n">
        <v>-26925</v>
      </c>
      <c r="D4" s="6" t="n">
        <v>-22808</v>
      </c>
    </row>
    <row r="5" spans="1:4">
      <c r="A5" s="4" t="s">
        <v>1038</v>
      </c>
      <c r="B5" s="5" t="n">
        <v>0</v>
      </c>
      <c r="C5" s="6" t="n">
        <v>2519</v>
      </c>
    </row>
    <row r="6" spans="1:4">
      <c r="A6" s="4" t="s">
        <v>1035</v>
      </c>
    </row>
    <row r="7" spans="1:4">
      <c r="A7" s="3" t="s">
        <v>1043</v>
      </c>
    </row>
    <row r="8" spans="1:4">
      <c r="A8" s="4" t="s">
        <v>1038</v>
      </c>
      <c r="B8" s="5" t="n">
        <v>168</v>
      </c>
    </row>
    <row r="9" spans="1:4">
      <c r="A9" s="4" t="s">
        <v>1045</v>
      </c>
    </row>
    <row r="10" spans="1:4">
      <c r="A10" s="3" t="s">
        <v>1043</v>
      </c>
    </row>
    <row r="11" spans="1:4">
      <c r="A11" s="4" t="s">
        <v>1044</v>
      </c>
      <c r="B11" s="6" t="n">
        <v>1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 customWidth="1" max="6" min="6" width="24"/>
    <col customWidth="1" max="7" min="7" width="39"/>
    <col customWidth="1" max="8" min="8" width="37"/>
    <col customWidth="1" max="9" min="9" width="37"/>
    <col customWidth="1" max="10" min="10" width="37"/>
    <col customWidth="1" max="11" min="11" width="20"/>
    <col customWidth="1" max="12" min="12" width="20"/>
    <col customWidth="1" max="13" min="13" width="29"/>
    <col customWidth="1" max="14" min="14" width="20"/>
  </cols>
  <sheetData>
    <row r="1" spans="1:14">
      <c r="A1" s="1" t="s">
        <v>1046</v>
      </c>
      <c r="B1" s="2" t="s">
        <v>1047</v>
      </c>
      <c r="C1" s="2" t="s">
        <v>1048</v>
      </c>
      <c r="D1" s="2" t="s">
        <v>1049</v>
      </c>
      <c r="E1" s="2" t="s">
        <v>1050</v>
      </c>
      <c r="F1" s="2" t="s">
        <v>1051</v>
      </c>
      <c r="G1" s="2" t="s">
        <v>1052</v>
      </c>
      <c r="H1" s="2" t="s">
        <v>1053</v>
      </c>
      <c r="I1" s="2" t="s">
        <v>1054</v>
      </c>
      <c r="J1" s="2" t="s">
        <v>1055</v>
      </c>
      <c r="K1" s="2" t="s">
        <v>1056</v>
      </c>
      <c r="L1" s="2" t="s">
        <v>1057</v>
      </c>
      <c r="M1" s="2" t="s">
        <v>1058</v>
      </c>
      <c r="N1" s="2" t="s">
        <v>1059</v>
      </c>
    </row>
    <row r="2" spans="1:14">
      <c r="A2" s="3" t="s">
        <v>1060</v>
      </c>
    </row>
    <row r="3" spans="1:14">
      <c r="A3" s="4" t="s">
        <v>1061</v>
      </c>
      <c r="C3" s="5" t="n">
        <v>9200000</v>
      </c>
    </row>
    <row r="4" spans="1:14">
      <c r="A4" s="4" t="s">
        <v>68</v>
      </c>
      <c r="C4" s="7" t="n">
        <v>0.01</v>
      </c>
      <c r="D4" s="7" t="n">
        <v>0.01</v>
      </c>
      <c r="H4" s="7" t="n">
        <v>0.01</v>
      </c>
      <c r="I4" s="7" t="n">
        <v>0.01</v>
      </c>
    </row>
    <row r="5" spans="1:14">
      <c r="A5" s="4" t="s">
        <v>1062</v>
      </c>
      <c r="C5" s="7" t="n">
        <v>33.13</v>
      </c>
    </row>
    <row r="6" spans="1:14">
      <c r="A6" s="4" t="s">
        <v>1063</v>
      </c>
      <c r="C6" s="6" t="n">
        <v>304600</v>
      </c>
      <c r="H6" s="6" t="n">
        <v>450503</v>
      </c>
      <c r="I6" s="6" t="n">
        <v>66942</v>
      </c>
      <c r="J6" s="6" t="n">
        <v>76856</v>
      </c>
    </row>
    <row r="7" spans="1:14">
      <c r="A7" s="4" t="s">
        <v>1064</v>
      </c>
      <c r="H7" s="7" t="n">
        <v>1.2</v>
      </c>
    </row>
    <row r="8" spans="1:14">
      <c r="A8" s="4" t="s">
        <v>1065</v>
      </c>
      <c r="D8" s="10" t="n">
        <v>0.3</v>
      </c>
      <c r="E8" s="10" t="n">
        <v>0.3</v>
      </c>
      <c r="F8" s="10" t="n">
        <v>0.3</v>
      </c>
      <c r="G8" s="7" t="n">
        <v>0.3</v>
      </c>
      <c r="H8" s="7" t="n">
        <v>1.2</v>
      </c>
      <c r="I8" s="7" t="n">
        <v>1.2</v>
      </c>
      <c r="J8" s="7" t="n">
        <v>1.2</v>
      </c>
    </row>
    <row r="9" spans="1:14">
      <c r="A9" s="4" t="s">
        <v>1066</v>
      </c>
      <c r="N9" s="5" t="n">
        <v>3000000</v>
      </c>
    </row>
    <row r="10" spans="1:14">
      <c r="A10" s="4" t="s">
        <v>1067</v>
      </c>
      <c r="H10" s="6" t="n">
        <v>2500</v>
      </c>
      <c r="J10" s="6" t="n">
        <v>2600</v>
      </c>
    </row>
    <row r="11" spans="1:14">
      <c r="A11" s="4" t="s">
        <v>1068</v>
      </c>
      <c r="H11" s="6" t="n">
        <v>0</v>
      </c>
      <c r="I11" s="6" t="n">
        <v>-1684</v>
      </c>
      <c r="J11" s="6" t="n">
        <v>0</v>
      </c>
    </row>
    <row r="12" spans="1:14">
      <c r="A12" s="4" t="s">
        <v>1069</v>
      </c>
    </row>
    <row r="13" spans="1:14">
      <c r="A13" s="3" t="s">
        <v>1060</v>
      </c>
    </row>
    <row r="14" spans="1:14">
      <c r="A14" s="4" t="s">
        <v>1064</v>
      </c>
      <c r="B14" s="7" t="n">
        <v>0.3</v>
      </c>
    </row>
    <row r="15" spans="1:14">
      <c r="A15" s="4" t="s">
        <v>502</v>
      </c>
    </row>
    <row r="16" spans="1:14">
      <c r="A16" s="3" t="s">
        <v>1060</v>
      </c>
    </row>
    <row r="17" spans="1:14">
      <c r="A17" s="4" t="s">
        <v>1068</v>
      </c>
      <c r="I17" s="6" t="n">
        <v>1600</v>
      </c>
    </row>
    <row r="18" spans="1:14">
      <c r="A18" s="4" t="s">
        <v>1019</v>
      </c>
    </row>
    <row r="19" spans="1:14">
      <c r="A19" s="3" t="s">
        <v>1070</v>
      </c>
    </row>
    <row r="20" spans="1:14">
      <c r="A20" s="4" t="s">
        <v>1071</v>
      </c>
      <c r="G20" s="5" t="n">
        <v>5</v>
      </c>
    </row>
    <row r="21" spans="1:14">
      <c r="A21" s="4" t="s">
        <v>1072</v>
      </c>
      <c r="L21" s="5" t="n">
        <v>10000000</v>
      </c>
    </row>
    <row r="22" spans="1:14">
      <c r="A22" s="3" t="s">
        <v>1060</v>
      </c>
    </row>
    <row r="23" spans="1:14">
      <c r="A23" s="4" t="s">
        <v>1061</v>
      </c>
      <c r="H23" s="5" t="n">
        <v>4795601</v>
      </c>
      <c r="I23" s="5" t="n">
        <v>2434239</v>
      </c>
      <c r="J23" s="5" t="n">
        <v>3009761</v>
      </c>
    </row>
    <row r="24" spans="1:14">
      <c r="A24" s="4" t="s">
        <v>1063</v>
      </c>
      <c r="H24" s="6" t="n">
        <v>144600</v>
      </c>
      <c r="I24" s="6" t="n">
        <v>65800</v>
      </c>
      <c r="J24" s="6" t="n">
        <v>75700</v>
      </c>
    </row>
    <row r="25" spans="1:14">
      <c r="A25" s="4" t="s">
        <v>1073</v>
      </c>
    </row>
    <row r="26" spans="1:14">
      <c r="A26" s="3" t="s">
        <v>1060</v>
      </c>
    </row>
    <row r="27" spans="1:14">
      <c r="A27" s="4" t="s">
        <v>1074</v>
      </c>
      <c r="K27" s="5" t="n">
        <v>5868697</v>
      </c>
    </row>
    <row r="28" spans="1:14">
      <c r="A28" s="4" t="s">
        <v>1075</v>
      </c>
    </row>
    <row r="29" spans="1:14">
      <c r="A29" s="3" t="s">
        <v>1070</v>
      </c>
    </row>
    <row r="30" spans="1:14">
      <c r="A30" s="4" t="s">
        <v>1071</v>
      </c>
      <c r="M30" s="5" t="n">
        <v>1</v>
      </c>
    </row>
    <row r="31" spans="1:14">
      <c r="A31" s="3" t="s">
        <v>1060</v>
      </c>
    </row>
    <row r="32" spans="1:14">
      <c r="A32" s="4" t="s">
        <v>1061</v>
      </c>
      <c r="H32" s="5" t="n">
        <v>664298</v>
      </c>
    </row>
    <row r="33" spans="1:14">
      <c r="A33" s="4" t="s">
        <v>1020</v>
      </c>
    </row>
    <row r="34" spans="1:14">
      <c r="A34" s="3" t="s">
        <v>1060</v>
      </c>
    </row>
    <row r="35" spans="1:14">
      <c r="A35" s="4" t="s">
        <v>1021</v>
      </c>
      <c r="H35" s="7" t="n">
        <v>28.31</v>
      </c>
      <c r="I35" s="6" t="n">
        <v>25</v>
      </c>
      <c r="J35" s="7" t="n">
        <v>24.35</v>
      </c>
    </row>
    <row r="36" spans="1:14">
      <c r="A36" s="4" t="s">
        <v>1022</v>
      </c>
    </row>
    <row r="37" spans="1:14">
      <c r="A37" s="3" t="s">
        <v>1060</v>
      </c>
    </row>
    <row r="38" spans="1:14">
      <c r="A38" s="4" t="s">
        <v>1021</v>
      </c>
      <c r="H38" s="8" t="n">
        <v>33.66</v>
      </c>
      <c r="I38" s="7" t="n">
        <v>29.15</v>
      </c>
      <c r="J38" s="7" t="n">
        <v>27.53</v>
      </c>
    </row>
    <row r="39" spans="1:14">
      <c r="A39" s="4" t="s">
        <v>1076</v>
      </c>
    </row>
    <row r="40" spans="1:14">
      <c r="A40" s="3" t="s">
        <v>1060</v>
      </c>
    </row>
    <row r="41" spans="1:14">
      <c r="A41" s="4" t="s">
        <v>1021</v>
      </c>
      <c r="H41" s="7" t="n">
        <v>30.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3</v>
      </c>
    </row>
    <row r="3" spans="1:4">
      <c r="A3" s="3" t="s">
        <v>377</v>
      </c>
    </row>
    <row r="4" spans="1:4">
      <c r="A4" s="4" t="s">
        <v>1078</v>
      </c>
      <c r="B4" s="6" t="n">
        <v>0</v>
      </c>
      <c r="C4" s="6" t="n">
        <v>29</v>
      </c>
      <c r="D4" s="6" t="n">
        <v>88</v>
      </c>
    </row>
    <row r="5" spans="1:4">
      <c r="A5" s="4" t="s">
        <v>1079</v>
      </c>
      <c r="B5" s="6" t="n">
        <v>0</v>
      </c>
      <c r="C5" s="5" t="n">
        <v>225</v>
      </c>
      <c r="D5" s="5" t="n">
        <v>687</v>
      </c>
    </row>
    <row r="6" spans="1:4">
      <c r="A6" s="4" t="s">
        <v>1080</v>
      </c>
      <c r="C6" s="5" t="n">
        <v>-198</v>
      </c>
      <c r="D6" s="5" t="n">
        <v>-1189</v>
      </c>
    </row>
    <row r="7" spans="1:4">
      <c r="A7" s="4" t="s">
        <v>1081</v>
      </c>
      <c r="C7" s="5" t="n">
        <v>343</v>
      </c>
      <c r="D7" s="5" t="n">
        <v>469</v>
      </c>
    </row>
    <row r="8" spans="1:4">
      <c r="A8" s="4" t="s">
        <v>123</v>
      </c>
      <c r="C8" s="5" t="n">
        <v>399</v>
      </c>
      <c r="D8" s="5" t="n">
        <v>55</v>
      </c>
    </row>
    <row r="9" spans="1:4">
      <c r="A9" s="4" t="s">
        <v>1082</v>
      </c>
      <c r="D9" s="5" t="n">
        <v>2570</v>
      </c>
    </row>
    <row r="10" spans="1:4">
      <c r="A10" s="4" t="s">
        <v>1083</v>
      </c>
      <c r="C10" s="6" t="n">
        <v>399</v>
      </c>
      <c r="D10" s="6" t="n">
        <v>26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3</v>
      </c>
    </row>
    <row r="3" spans="1:4">
      <c r="A3" s="3" t="s">
        <v>379</v>
      </c>
    </row>
    <row r="4" spans="1:4">
      <c r="A4" s="4" t="s">
        <v>1085</v>
      </c>
      <c r="B4" s="6" t="n">
        <v>19571</v>
      </c>
      <c r="C4" s="6" t="n">
        <v>16473</v>
      </c>
    </row>
    <row r="5" spans="1:4">
      <c r="A5" s="4" t="s">
        <v>1078</v>
      </c>
      <c r="B5" s="5" t="n">
        <v>0</v>
      </c>
      <c r="C5" s="5" t="n">
        <v>29</v>
      </c>
      <c r="D5" s="6" t="n">
        <v>88</v>
      </c>
    </row>
    <row r="6" spans="1:4">
      <c r="A6" s="4" t="s">
        <v>1079</v>
      </c>
      <c r="B6" s="5" t="n">
        <v>0</v>
      </c>
      <c r="C6" s="5" t="n">
        <v>225</v>
      </c>
      <c r="D6" s="5" t="n">
        <v>687</v>
      </c>
    </row>
    <row r="7" spans="1:4">
      <c r="A7" s="4" t="s">
        <v>1086</v>
      </c>
      <c r="B7" s="5" t="n">
        <v>-19575</v>
      </c>
      <c r="C7" s="5" t="n">
        <v>-42</v>
      </c>
    </row>
    <row r="8" spans="1:4">
      <c r="A8" s="4" t="s">
        <v>1087</v>
      </c>
      <c r="B8" s="5" t="n">
        <v>0</v>
      </c>
      <c r="C8" s="5" t="n">
        <v>145</v>
      </c>
    </row>
    <row r="9" spans="1:4">
      <c r="A9" s="4" t="s">
        <v>1088</v>
      </c>
      <c r="B9" s="5" t="n">
        <v>0</v>
      </c>
      <c r="C9" s="5" t="n">
        <v>0</v>
      </c>
    </row>
    <row r="10" spans="1:4">
      <c r="A10" s="4" t="s">
        <v>1089</v>
      </c>
      <c r="B10" s="5" t="n">
        <v>4</v>
      </c>
      <c r="C10" s="5" t="n">
        <v>5260</v>
      </c>
    </row>
    <row r="11" spans="1:4">
      <c r="A11" s="4" t="s">
        <v>1090</v>
      </c>
      <c r="B11" s="5" t="n">
        <v>0</v>
      </c>
      <c r="C11" s="5" t="n">
        <v>-2519</v>
      </c>
    </row>
    <row r="12" spans="1:4">
      <c r="A12" s="4" t="s">
        <v>1091</v>
      </c>
      <c r="B12" s="5" t="n">
        <v>0</v>
      </c>
      <c r="C12" s="5" t="n">
        <v>19571</v>
      </c>
      <c r="D12" s="6" t="n">
        <v>16473</v>
      </c>
    </row>
    <row r="13" spans="1:4">
      <c r="A13" s="3" t="s">
        <v>381</v>
      </c>
    </row>
    <row r="14" spans="1:4">
      <c r="A14" s="4" t="s">
        <v>1092</v>
      </c>
      <c r="B14" s="5" t="n">
        <v>0</v>
      </c>
      <c r="C14" s="5" t="n">
        <v>-19571</v>
      </c>
    </row>
    <row r="15" spans="1:4">
      <c r="A15" s="4" t="s">
        <v>1093</v>
      </c>
      <c r="B15" s="5" t="n">
        <v>-1401</v>
      </c>
      <c r="C15" s="5" t="n">
        <v>-1569</v>
      </c>
    </row>
    <row r="16" spans="1:4">
      <c r="A16" s="4" t="s">
        <v>501</v>
      </c>
    </row>
    <row r="17" spans="1:4">
      <c r="A17" s="3" t="s">
        <v>381</v>
      </c>
    </row>
    <row r="18" spans="1:4">
      <c r="A18" s="4" t="s">
        <v>1093</v>
      </c>
      <c r="B18" s="6" t="n">
        <v>0</v>
      </c>
      <c r="C1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094</v>
      </c>
      <c r="B1" s="2" t="s">
        <v>2</v>
      </c>
      <c r="C1" s="2" t="s">
        <v>30</v>
      </c>
      <c r="D1" s="2" t="s">
        <v>73</v>
      </c>
    </row>
    <row r="2" spans="1:4">
      <c r="A2" s="3" t="s">
        <v>230</v>
      </c>
    </row>
    <row r="3" spans="1:4">
      <c r="A3" s="4" t="s">
        <v>1095</v>
      </c>
      <c r="B3" s="4" t="s">
        <v>1096</v>
      </c>
      <c r="C3" s="4" t="s">
        <v>1096</v>
      </c>
      <c r="D3" s="4" t="s">
        <v>989</v>
      </c>
    </row>
    <row r="4" spans="1:4">
      <c r="A4" s="4" t="s">
        <v>1097</v>
      </c>
      <c r="B4" s="4" t="s">
        <v>1096</v>
      </c>
      <c r="C4" s="4" t="s">
        <v>1096</v>
      </c>
      <c r="D4" s="4" t="s">
        <v>10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36"/>
    <col customWidth="1" max="3" min="3" width="20"/>
    <col customWidth="1" max="4" min="4" width="21"/>
    <col customWidth="1" max="5" min="5" width="21"/>
    <col customWidth="1" max="6" min="6" width="20"/>
    <col customWidth="1" max="7" min="7" width="21"/>
  </cols>
  <sheetData>
    <row r="1" spans="1:7">
      <c r="A1" s="1" t="s">
        <v>1099</v>
      </c>
      <c r="B1" s="2" t="s">
        <v>1100</v>
      </c>
      <c r="C1" s="2" t="s">
        <v>1101</v>
      </c>
      <c r="D1" s="2" t="s">
        <v>150</v>
      </c>
      <c r="E1" s="2" t="s">
        <v>149</v>
      </c>
      <c r="F1" s="2" t="s">
        <v>453</v>
      </c>
      <c r="G1" s="2" t="s">
        <v>151</v>
      </c>
    </row>
    <row r="2" spans="1:7">
      <c r="A2" s="3" t="s">
        <v>1102</v>
      </c>
    </row>
    <row r="3" spans="1:7">
      <c r="A3" s="4" t="s">
        <v>473</v>
      </c>
      <c r="B3" s="6" t="n">
        <v>5300</v>
      </c>
      <c r="D3" s="6" t="n">
        <v>5300</v>
      </c>
    </row>
    <row r="4" spans="1:7">
      <c r="A4" s="4" t="s">
        <v>472</v>
      </c>
      <c r="B4" s="6" t="n">
        <v>19600</v>
      </c>
      <c r="D4" s="5" t="n">
        <v>19571</v>
      </c>
      <c r="E4" s="6" t="n">
        <v>0</v>
      </c>
      <c r="F4" s="6" t="n">
        <v>19600</v>
      </c>
      <c r="G4" s="6" t="n">
        <v>16473</v>
      </c>
    </row>
    <row r="5" spans="1:7">
      <c r="A5" s="4" t="s">
        <v>1103</v>
      </c>
      <c r="B5" s="5" t="n">
        <v>2</v>
      </c>
    </row>
    <row r="6" spans="1:7">
      <c r="A6" s="4" t="s">
        <v>1104</v>
      </c>
    </row>
    <row r="7" spans="1:7">
      <c r="A7" s="3" t="s">
        <v>1102</v>
      </c>
    </row>
    <row r="8" spans="1:7">
      <c r="A8" s="4" t="s">
        <v>1105</v>
      </c>
      <c r="C8" s="6" t="n">
        <v>14400</v>
      </c>
    </row>
    <row r="9" spans="1:7">
      <c r="A9" s="4" t="s">
        <v>501</v>
      </c>
    </row>
    <row r="10" spans="1:7">
      <c r="A10" s="3" t="s">
        <v>1102</v>
      </c>
    </row>
    <row r="11" spans="1:7">
      <c r="A11" s="4" t="s">
        <v>473</v>
      </c>
      <c r="B11" s="6" t="n">
        <v>2500</v>
      </c>
      <c r="D11" s="6" t="n">
        <v>2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49</v>
      </c>
    </row>
    <row r="2" spans="1:2">
      <c r="A2" s="3" t="s">
        <v>233</v>
      </c>
    </row>
    <row r="3" spans="1:2">
      <c r="A3" s="5" t="n">
        <v>2017</v>
      </c>
      <c r="B3" s="10" t="n">
        <v>8.800000000000001</v>
      </c>
    </row>
    <row r="4" spans="1:2">
      <c r="A4" s="5" t="n">
        <v>2018</v>
      </c>
      <c r="B4" s="9" t="n">
        <v>6.7</v>
      </c>
    </row>
    <row r="5" spans="1:2">
      <c r="A5" s="5" t="n">
        <v>2019</v>
      </c>
      <c r="B5" s="9" t="n">
        <v>4.6</v>
      </c>
    </row>
    <row r="6" spans="1:2">
      <c r="A6" s="5" t="n">
        <v>2020</v>
      </c>
      <c r="B6" s="9" t="n">
        <v>4.4</v>
      </c>
    </row>
    <row r="7" spans="1:2">
      <c r="A7" s="5" t="n">
        <v>2021</v>
      </c>
      <c r="B7" s="9" t="n">
        <v>3.4</v>
      </c>
    </row>
    <row r="8" spans="1:2">
      <c r="A8" s="4" t="s">
        <v>565</v>
      </c>
      <c r="B8" s="9" t="n">
        <v>4.3</v>
      </c>
    </row>
    <row r="9" spans="1:2">
      <c r="A9" s="4" t="s">
        <v>123</v>
      </c>
      <c r="B9" s="10" t="n">
        <v>3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73</v>
      </c>
    </row>
    <row r="3" spans="1:4">
      <c r="A3" s="3" t="s">
        <v>1108</v>
      </c>
    </row>
    <row r="4" spans="1:4">
      <c r="A4" s="4" t="s">
        <v>1109</v>
      </c>
      <c r="B4" s="5" t="n">
        <v>1092262</v>
      </c>
      <c r="C4" s="5" t="n">
        <v>1057732</v>
      </c>
      <c r="D4" s="5" t="n">
        <v>1788168</v>
      </c>
    </row>
    <row r="5" spans="1:4">
      <c r="A5" s="4" t="s">
        <v>1110</v>
      </c>
      <c r="B5" s="5" t="n">
        <v>885219</v>
      </c>
      <c r="C5" s="5" t="n">
        <v>251789</v>
      </c>
      <c r="D5" s="5" t="n">
        <v>269129</v>
      </c>
    </row>
    <row r="6" spans="1:4">
      <c r="A6" s="4" t="s">
        <v>1111</v>
      </c>
      <c r="B6" s="5" t="n">
        <v>-190984</v>
      </c>
      <c r="C6" s="5" t="n">
        <v>-210955</v>
      </c>
      <c r="D6" s="5" t="n">
        <v>-931767</v>
      </c>
    </row>
    <row r="7" spans="1:4">
      <c r="A7" s="4" t="s">
        <v>1112</v>
      </c>
      <c r="B7" s="5" t="n">
        <v>0</v>
      </c>
      <c r="C7" s="5" t="n">
        <v>-6304</v>
      </c>
      <c r="D7" s="5" t="n">
        <v>-67798</v>
      </c>
    </row>
    <row r="8" spans="1:4">
      <c r="A8" s="4" t="s">
        <v>1113</v>
      </c>
      <c r="B8" s="5" t="n">
        <v>1786497</v>
      </c>
      <c r="C8" s="5" t="n">
        <v>1092262</v>
      </c>
      <c r="D8" s="5" t="n">
        <v>1057732</v>
      </c>
    </row>
    <row r="9" spans="1:4">
      <c r="A9" s="3" t="s">
        <v>1114</v>
      </c>
    </row>
    <row r="10" spans="1:4">
      <c r="A10" s="4" t="s">
        <v>1115</v>
      </c>
      <c r="B10" s="7" t="n">
        <v>24.72</v>
      </c>
      <c r="C10" s="7" t="n">
        <v>24.01</v>
      </c>
      <c r="D10" s="7" t="n">
        <v>23.81</v>
      </c>
    </row>
    <row r="11" spans="1:4">
      <c r="A11" s="4" t="s">
        <v>1116</v>
      </c>
      <c r="B11" s="8" t="n">
        <v>29.6</v>
      </c>
      <c r="C11" s="8" t="n">
        <v>27.7</v>
      </c>
      <c r="D11" s="8" t="n">
        <v>25.27</v>
      </c>
    </row>
    <row r="12" spans="1:4">
      <c r="A12" s="4" t="s">
        <v>1117</v>
      </c>
      <c r="B12" s="8" t="n">
        <v>24.34</v>
      </c>
      <c r="C12" s="8" t="n">
        <v>25.05</v>
      </c>
      <c r="D12" s="8" t="n">
        <v>24.13</v>
      </c>
    </row>
    <row r="13" spans="1:4">
      <c r="A13" s="4" t="s">
        <v>1118</v>
      </c>
      <c r="B13" s="5" t="n">
        <v>0</v>
      </c>
      <c r="C13" s="8" t="n">
        <v>24.8</v>
      </c>
      <c r="D13" s="8" t="n">
        <v>22.01</v>
      </c>
    </row>
    <row r="14" spans="1:4">
      <c r="A14" s="4" t="s">
        <v>1119</v>
      </c>
      <c r="B14" s="7" t="n">
        <v>27.18</v>
      </c>
      <c r="C14" s="7" t="n">
        <v>24.72</v>
      </c>
      <c r="D14" s="7" t="n">
        <v>24.01</v>
      </c>
    </row>
    <row r="15" spans="1:4">
      <c r="A15" s="4" t="s">
        <v>1120</v>
      </c>
      <c r="B15" s="6" t="n">
        <v>26204</v>
      </c>
      <c r="C15" s="6" t="n">
        <v>6975</v>
      </c>
      <c r="D15" s="6" t="n">
        <v>6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21</v>
      </c>
      <c r="B1" s="2" t="s">
        <v>1</v>
      </c>
    </row>
    <row r="2" spans="1:4">
      <c r="B2" s="2" t="s">
        <v>2</v>
      </c>
      <c r="C2" s="2" t="s">
        <v>30</v>
      </c>
      <c r="D2" s="2" t="s">
        <v>73</v>
      </c>
    </row>
    <row r="3" spans="1:4">
      <c r="A3" s="3" t="s">
        <v>1122</v>
      </c>
    </row>
    <row r="4" spans="1:4">
      <c r="A4" s="4" t="s">
        <v>1123</v>
      </c>
      <c r="B4" s="5" t="n">
        <v>340958</v>
      </c>
      <c r="C4" s="5" t="n">
        <v>393902</v>
      </c>
      <c r="D4" s="5" t="n">
        <v>391108</v>
      </c>
    </row>
    <row r="5" spans="1:4">
      <c r="A5" s="4" t="s">
        <v>1110</v>
      </c>
      <c r="B5" s="5" t="n">
        <v>198450</v>
      </c>
      <c r="C5" s="5" t="n">
        <v>197640</v>
      </c>
      <c r="D5" s="5" t="n">
        <v>275655</v>
      </c>
    </row>
    <row r="6" spans="1:4">
      <c r="A6" s="4" t="s">
        <v>1124</v>
      </c>
      <c r="B6" s="5" t="n">
        <v>-57924</v>
      </c>
      <c r="C6" s="5" t="n">
        <v>-44462</v>
      </c>
      <c r="D6" s="5" t="n">
        <v>-51078</v>
      </c>
    </row>
    <row r="7" spans="1:4">
      <c r="A7" s="4" t="s">
        <v>1112</v>
      </c>
      <c r="B7" s="5" t="n">
        <v>-22081</v>
      </c>
      <c r="C7" s="5" t="n">
        <v>-47176</v>
      </c>
      <c r="D7" s="5" t="n">
        <v>-63908</v>
      </c>
    </row>
    <row r="8" spans="1:4">
      <c r="A8" s="4" t="s">
        <v>1125</v>
      </c>
      <c r="B8" s="5" t="n">
        <v>-143082</v>
      </c>
      <c r="C8" s="5" t="n">
        <v>-158946</v>
      </c>
      <c r="D8" s="5" t="n">
        <v>-157875</v>
      </c>
    </row>
    <row r="9" spans="1:4">
      <c r="A9" s="4" t="s">
        <v>1126</v>
      </c>
      <c r="B9" s="5" t="n">
        <v>316321</v>
      </c>
      <c r="C9" s="5" t="n">
        <v>340958</v>
      </c>
      <c r="D9" s="5" t="n">
        <v>393902</v>
      </c>
    </row>
    <row r="10" spans="1:4">
      <c r="A10" s="4" t="s">
        <v>1127</v>
      </c>
      <c r="B10" s="5" t="n">
        <v>316321</v>
      </c>
      <c r="C10" s="5" t="n">
        <v>340958</v>
      </c>
      <c r="D10" s="5" t="n">
        <v>393902</v>
      </c>
    </row>
    <row r="11" spans="1:4">
      <c r="A11" s="3" t="s">
        <v>1128</v>
      </c>
    </row>
    <row r="12" spans="1:4">
      <c r="A12" s="4" t="s">
        <v>1129</v>
      </c>
      <c r="B12" s="7" t="n">
        <v>20.7</v>
      </c>
      <c r="C12" s="7" t="n">
        <v>19.17</v>
      </c>
      <c r="D12" s="7" t="n">
        <v>17.05</v>
      </c>
    </row>
    <row r="13" spans="1:4">
      <c r="A13" s="4" t="s">
        <v>1130</v>
      </c>
      <c r="B13" s="8" t="n">
        <v>24.07</v>
      </c>
      <c r="C13" s="8" t="n">
        <v>23.22</v>
      </c>
      <c r="D13" s="8" t="n">
        <v>18.11</v>
      </c>
    </row>
    <row r="14" spans="1:4">
      <c r="A14" s="4" t="s">
        <v>1131</v>
      </c>
      <c r="B14" s="8" t="n">
        <v>21.4</v>
      </c>
      <c r="C14" s="8" t="n">
        <v>19.41</v>
      </c>
      <c r="D14" s="8" t="n">
        <v>17.76</v>
      </c>
    </row>
    <row r="15" spans="1:4">
      <c r="A15" s="4" t="s">
        <v>1132</v>
      </c>
      <c r="B15" s="8" t="n">
        <v>23.16</v>
      </c>
      <c r="C15" s="8" t="n">
        <v>19.9</v>
      </c>
      <c r="D15" s="8" t="n">
        <v>18.58</v>
      </c>
    </row>
    <row r="16" spans="1:4">
      <c r="A16" s="4" t="s">
        <v>1133</v>
      </c>
      <c r="B16" s="8" t="n">
        <v>18.11</v>
      </c>
      <c r="C16" s="8" t="n">
        <v>20.41</v>
      </c>
      <c r="D16" s="8" t="n">
        <v>15.8</v>
      </c>
    </row>
    <row r="17" spans="1:4">
      <c r="A17" s="4" t="s">
        <v>1134</v>
      </c>
      <c r="B17" s="8" t="n">
        <v>23.69</v>
      </c>
      <c r="C17" s="8" t="n">
        <v>20.7</v>
      </c>
      <c r="D17" s="8" t="n">
        <v>19.17</v>
      </c>
    </row>
    <row r="18" spans="1:4">
      <c r="A18" s="4" t="s">
        <v>1135</v>
      </c>
      <c r="B18" s="7" t="n">
        <v>5.37</v>
      </c>
      <c r="C18" s="7" t="n">
        <v>5.39</v>
      </c>
      <c r="D18" s="7" t="n">
        <v>4.35</v>
      </c>
    </row>
    <row r="19" spans="1:4">
      <c r="A19" s="4" t="s">
        <v>1136</v>
      </c>
      <c r="B19" s="6" t="n">
        <v>634000</v>
      </c>
      <c r="C19" s="6" t="n">
        <v>381000</v>
      </c>
      <c r="D19" s="6" t="n">
        <v>437000</v>
      </c>
    </row>
    <row r="20" spans="1:4">
      <c r="A20" s="4" t="s">
        <v>1137</v>
      </c>
      <c r="B20" s="5" t="n">
        <v>2098000</v>
      </c>
      <c r="C20" s="5" t="n">
        <v>2597000</v>
      </c>
      <c r="D20" s="5" t="n">
        <v>3209000</v>
      </c>
    </row>
    <row r="21" spans="1:4">
      <c r="A21" s="4" t="s">
        <v>1138</v>
      </c>
      <c r="B21" s="6" t="n">
        <v>2097898</v>
      </c>
      <c r="C21" s="6" t="n">
        <v>2597238</v>
      </c>
      <c r="D21" s="6" t="n">
        <v>3209456</v>
      </c>
    </row>
    <row r="22" spans="1:4">
      <c r="A22" s="4" t="s">
        <v>1139</v>
      </c>
      <c r="B22" s="7" t="n">
        <v>23.69</v>
      </c>
      <c r="C22" s="7" t="n">
        <v>20.7</v>
      </c>
      <c r="D22" s="7" t="n">
        <v>19.17</v>
      </c>
    </row>
    <row r="23" spans="1:4">
      <c r="A23" s="4" t="s">
        <v>1140</v>
      </c>
      <c r="B23" s="4" t="s">
        <v>1141</v>
      </c>
      <c r="C23" s="4" t="s">
        <v>1141</v>
      </c>
      <c r="D23" s="4" t="s">
        <v>11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2"/>
    <col customWidth="1" max="3" min="3" width="24"/>
    <col customWidth="1" max="4" min="4" width="24"/>
  </cols>
  <sheetData>
    <row r="1" spans="1:4">
      <c r="A1" s="1" t="s">
        <v>1142</v>
      </c>
      <c r="B1" s="2" t="s">
        <v>1</v>
      </c>
    </row>
    <row r="2" spans="1:4">
      <c r="B2" s="2" t="s">
        <v>2</v>
      </c>
      <c r="C2" s="2" t="s">
        <v>30</v>
      </c>
      <c r="D2" s="2" t="s">
        <v>73</v>
      </c>
    </row>
    <row r="3" spans="1:4">
      <c r="A3" s="3" t="s">
        <v>392</v>
      </c>
    </row>
    <row r="4" spans="1:4">
      <c r="A4" s="4" t="s">
        <v>1143</v>
      </c>
      <c r="B4" s="4" t="s">
        <v>1144</v>
      </c>
      <c r="C4" s="4" t="s">
        <v>1145</v>
      </c>
      <c r="D4" s="4" t="s">
        <v>1146</v>
      </c>
    </row>
    <row r="5" spans="1:4">
      <c r="A5" s="4" t="s">
        <v>1147</v>
      </c>
      <c r="B5" s="4" t="s">
        <v>1148</v>
      </c>
      <c r="C5" s="4" t="s">
        <v>924</v>
      </c>
      <c r="D5" s="4" t="s">
        <v>1149</v>
      </c>
    </row>
    <row r="6" spans="1:4">
      <c r="A6" s="4" t="s">
        <v>1150</v>
      </c>
      <c r="B6" s="4" t="s">
        <v>1151</v>
      </c>
      <c r="C6" s="4" t="s">
        <v>1152</v>
      </c>
      <c r="D6" s="4" t="s">
        <v>1153</v>
      </c>
    </row>
    <row r="7" spans="1:4">
      <c r="A7" s="4" t="s">
        <v>1154</v>
      </c>
      <c r="B7" s="4" t="s">
        <v>1155</v>
      </c>
      <c r="C7" s="4" t="s">
        <v>1156</v>
      </c>
      <c r="D7" s="4" t="s">
        <v>1157</v>
      </c>
    </row>
    <row r="8" spans="1:4">
      <c r="A8" s="4" t="s">
        <v>1158</v>
      </c>
      <c r="B8" s="4" t="s">
        <v>476</v>
      </c>
      <c r="C8" s="4" t="s">
        <v>1159</v>
      </c>
      <c r="D8" s="4" t="s">
        <v>11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96"/>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27"/>
    <col customWidth="1" max="5" min="5" width="44"/>
    <col customWidth="1" max="6" min="6" width="44"/>
    <col customWidth="1" max="7" min="7" width="14"/>
    <col customWidth="1" max="8" min="8" width="44"/>
    <col customWidth="1" max="9" min="9" width="44"/>
    <col customWidth="1" max="10" min="10" width="37"/>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44"/>
  </cols>
  <sheetData>
    <row r="1" spans="1:18">
      <c r="A1" s="1" t="s">
        <v>1161</v>
      </c>
      <c r="B1" s="2" t="s">
        <v>1162</v>
      </c>
      <c r="C1" s="2" t="s">
        <v>1163</v>
      </c>
      <c r="D1" s="2" t="s">
        <v>1164</v>
      </c>
      <c r="E1" s="2" t="s">
        <v>1165</v>
      </c>
      <c r="F1" s="2" t="s">
        <v>1166</v>
      </c>
      <c r="G1" s="2" t="s">
        <v>1167</v>
      </c>
      <c r="H1" s="2" t="s">
        <v>1168</v>
      </c>
      <c r="I1" s="2" t="s">
        <v>1169</v>
      </c>
      <c r="J1" s="2" t="s">
        <v>1170</v>
      </c>
      <c r="K1" s="2" t="s">
        <v>1171</v>
      </c>
      <c r="L1" s="2" t="s">
        <v>1172</v>
      </c>
      <c r="M1" s="2" t="s">
        <v>1173</v>
      </c>
      <c r="N1" s="2" t="s">
        <v>1174</v>
      </c>
      <c r="O1" s="2" t="s">
        <v>1175</v>
      </c>
      <c r="P1" s="2" t="s">
        <v>1176</v>
      </c>
      <c r="Q1" s="2" t="s">
        <v>1177</v>
      </c>
      <c r="R1" s="2" t="s">
        <v>1178</v>
      </c>
    </row>
    <row r="2" spans="1:18">
      <c r="A2" s="3" t="s">
        <v>1179</v>
      </c>
    </row>
    <row r="3" spans="1:18">
      <c r="A3" s="4" t="s">
        <v>1180</v>
      </c>
      <c r="E3" s="6" t="n">
        <v>1100000</v>
      </c>
    </row>
    <row r="4" spans="1:18">
      <c r="A4" s="3" t="s">
        <v>1181</v>
      </c>
    </row>
    <row r="5" spans="1:18">
      <c r="A5" s="4" t="s">
        <v>1182</v>
      </c>
      <c r="P5" s="4" t="s">
        <v>1183</v>
      </c>
    </row>
    <row r="6" spans="1:18">
      <c r="A6" s="4" t="s">
        <v>1184</v>
      </c>
      <c r="P6" s="6" t="n">
        <v>400000</v>
      </c>
      <c r="Q6" s="6" t="n">
        <v>400000</v>
      </c>
      <c r="R6" s="6" t="n">
        <v>400000</v>
      </c>
    </row>
    <row r="7" spans="1:18">
      <c r="A7" s="4" t="s">
        <v>475</v>
      </c>
      <c r="P7" s="4" t="s">
        <v>476</v>
      </c>
    </row>
    <row r="8" spans="1:18">
      <c r="A8" s="4" t="s">
        <v>477</v>
      </c>
      <c r="P8" s="4" t="s">
        <v>476</v>
      </c>
    </row>
    <row r="9" spans="1:18">
      <c r="A9" s="4" t="s">
        <v>1185</v>
      </c>
    </row>
    <row r="10" spans="1:18">
      <c r="A10" s="3" t="s">
        <v>1179</v>
      </c>
    </row>
    <row r="11" spans="1:18">
      <c r="A11" s="4" t="s">
        <v>1186</v>
      </c>
      <c r="P11" s="5" t="n">
        <v>3500000</v>
      </c>
    </row>
    <row r="12" spans="1:18">
      <c r="A12" s="4" t="s">
        <v>1187</v>
      </c>
      <c r="P12" s="5" t="n">
        <v>1024739</v>
      </c>
      <c r="Q12" s="5" t="n">
        <v>139520</v>
      </c>
    </row>
    <row r="13" spans="1:18">
      <c r="A13" s="4" t="s">
        <v>1188</v>
      </c>
      <c r="P13" s="5" t="n">
        <v>2475261</v>
      </c>
    </row>
    <row r="14" spans="1:18">
      <c r="A14" s="4" t="s">
        <v>1189</v>
      </c>
    </row>
    <row r="15" spans="1:18">
      <c r="A15" s="3" t="s">
        <v>1179</v>
      </c>
    </row>
    <row r="16" spans="1:18">
      <c r="A16" s="4" t="s">
        <v>1187</v>
      </c>
      <c r="Q16" s="5" t="n">
        <v>1878637</v>
      </c>
      <c r="R16" s="5" t="n">
        <v>1816580</v>
      </c>
    </row>
    <row r="17" spans="1:18">
      <c r="A17" s="4" t="s">
        <v>1188</v>
      </c>
      <c r="Q17" s="5" t="n">
        <v>3360480</v>
      </c>
    </row>
    <row r="18" spans="1:18">
      <c r="A18" s="4" t="s">
        <v>1190</v>
      </c>
      <c r="P18" s="5" t="n">
        <v>885219</v>
      </c>
      <c r="Q18" s="5" t="n">
        <v>251789</v>
      </c>
      <c r="R18" s="5" t="n">
        <v>269129</v>
      </c>
    </row>
    <row r="19" spans="1:18">
      <c r="A19" s="4" t="s">
        <v>1191</v>
      </c>
    </row>
    <row r="20" spans="1:18">
      <c r="A20" s="3" t="s">
        <v>1179</v>
      </c>
    </row>
    <row r="21" spans="1:18">
      <c r="A21" s="4" t="s">
        <v>1192</v>
      </c>
      <c r="P21" s="6" t="n">
        <v>100000</v>
      </c>
    </row>
    <row r="22" spans="1:18">
      <c r="A22" s="4" t="s">
        <v>1193</v>
      </c>
    </row>
    <row r="23" spans="1:18">
      <c r="A23" s="3" t="s">
        <v>1179</v>
      </c>
    </row>
    <row r="24" spans="1:18">
      <c r="A24" s="4" t="s">
        <v>1194</v>
      </c>
      <c r="Q24" s="4" t="s">
        <v>1195</v>
      </c>
    </row>
    <row r="25" spans="1:18">
      <c r="A25" s="4" t="s">
        <v>1192</v>
      </c>
      <c r="P25" s="6" t="n">
        <v>1000000</v>
      </c>
      <c r="Q25" s="6" t="n">
        <v>1000000</v>
      </c>
      <c r="R25" s="6" t="n">
        <v>500000</v>
      </c>
    </row>
    <row r="26" spans="1:18">
      <c r="A26" s="4" t="s">
        <v>1196</v>
      </c>
      <c r="P26" s="5" t="n">
        <v>21374</v>
      </c>
      <c r="Q26" s="5" t="n">
        <v>23201</v>
      </c>
      <c r="R26" s="5" t="n">
        <v>26677</v>
      </c>
    </row>
    <row r="27" spans="1:18">
      <c r="A27" s="4" t="s">
        <v>1197</v>
      </c>
    </row>
    <row r="28" spans="1:18">
      <c r="A28" s="3" t="s">
        <v>1179</v>
      </c>
    </row>
    <row r="29" spans="1:18">
      <c r="A29" s="4" t="s">
        <v>1194</v>
      </c>
      <c r="D29" s="4" t="s">
        <v>860</v>
      </c>
    </row>
    <row r="30" spans="1:18">
      <c r="A30" s="4" t="s">
        <v>1192</v>
      </c>
      <c r="D30" s="6" t="n">
        <v>200000</v>
      </c>
    </row>
    <row r="31" spans="1:18">
      <c r="A31" s="4" t="s">
        <v>1190</v>
      </c>
      <c r="D31" s="5" t="n">
        <v>50000</v>
      </c>
    </row>
    <row r="32" spans="1:18">
      <c r="A32" s="4" t="s">
        <v>1198</v>
      </c>
    </row>
    <row r="33" spans="1:18">
      <c r="A33" s="3" t="s">
        <v>1179</v>
      </c>
    </row>
    <row r="34" spans="1:18">
      <c r="A34" s="4" t="s">
        <v>1194</v>
      </c>
      <c r="B34" s="4" t="s">
        <v>860</v>
      </c>
    </row>
    <row r="35" spans="1:18">
      <c r="A35" s="4" t="s">
        <v>1192</v>
      </c>
      <c r="B35" s="6" t="n">
        <v>600000</v>
      </c>
    </row>
    <row r="36" spans="1:18">
      <c r="A36" s="4" t="s">
        <v>1190</v>
      </c>
      <c r="B36" s="5" t="n">
        <v>200000</v>
      </c>
    </row>
    <row r="37" spans="1:18">
      <c r="A37" s="4" t="s">
        <v>1199</v>
      </c>
    </row>
    <row r="38" spans="1:18">
      <c r="A38" s="3" t="s">
        <v>1179</v>
      </c>
    </row>
    <row r="39" spans="1:18">
      <c r="A39" s="4" t="s">
        <v>1194</v>
      </c>
      <c r="B39" s="4" t="s">
        <v>881</v>
      </c>
    </row>
    <row r="40" spans="1:18">
      <c r="A40" s="4" t="s">
        <v>1192</v>
      </c>
      <c r="B40" s="6" t="n">
        <v>900000</v>
      </c>
    </row>
    <row r="41" spans="1:18">
      <c r="A41" s="4" t="s">
        <v>1190</v>
      </c>
      <c r="B41" s="5" t="n">
        <v>150000</v>
      </c>
    </row>
    <row r="42" spans="1:18">
      <c r="A42" s="4" t="s">
        <v>1200</v>
      </c>
    </row>
    <row r="43" spans="1:18">
      <c r="A43" s="3" t="s">
        <v>1179</v>
      </c>
    </row>
    <row r="44" spans="1:18">
      <c r="A44" s="4" t="s">
        <v>1192</v>
      </c>
      <c r="P44" s="6" t="n">
        <v>7400000</v>
      </c>
      <c r="Q44" s="6" t="n">
        <v>5900000</v>
      </c>
      <c r="R44" s="6" t="n">
        <v>4100000</v>
      </c>
    </row>
    <row r="45" spans="1:18">
      <c r="A45" s="4" t="s">
        <v>1201</v>
      </c>
      <c r="P45" s="5" t="n">
        <v>48428</v>
      </c>
      <c r="Q45" s="5" t="n">
        <v>49225</v>
      </c>
      <c r="R45" s="5" t="n">
        <v>371017</v>
      </c>
    </row>
    <row r="46" spans="1:18">
      <c r="A46" s="4" t="s">
        <v>1202</v>
      </c>
    </row>
    <row r="47" spans="1:18">
      <c r="A47" s="3" t="s">
        <v>1179</v>
      </c>
    </row>
    <row r="48" spans="1:18">
      <c r="A48" s="4" t="s">
        <v>1194</v>
      </c>
      <c r="P48" s="4" t="s">
        <v>1195</v>
      </c>
    </row>
    <row r="49" spans="1:18">
      <c r="A49" s="4" t="s">
        <v>1203</v>
      </c>
    </row>
    <row r="50" spans="1:18">
      <c r="A50" s="3" t="s">
        <v>1179</v>
      </c>
    </row>
    <row r="51" spans="1:18">
      <c r="A51" s="4" t="s">
        <v>1194</v>
      </c>
      <c r="P51" s="4" t="s">
        <v>886</v>
      </c>
    </row>
    <row r="52" spans="1:18">
      <c r="A52" s="4" t="s">
        <v>1204</v>
      </c>
    </row>
    <row r="53" spans="1:18">
      <c r="A53" s="3" t="s">
        <v>1179</v>
      </c>
    </row>
    <row r="54" spans="1:18">
      <c r="A54" s="4" t="s">
        <v>1205</v>
      </c>
      <c r="H54" s="6" t="n">
        <v>1300000</v>
      </c>
      <c r="I54" s="6" t="n">
        <v>1000000</v>
      </c>
    </row>
    <row r="55" spans="1:18">
      <c r="A55" s="4" t="s">
        <v>1196</v>
      </c>
      <c r="H55" s="5" t="n">
        <v>44162</v>
      </c>
      <c r="I55" s="5" t="n">
        <v>33145</v>
      </c>
    </row>
    <row r="56" spans="1:18">
      <c r="A56" s="4" t="s">
        <v>1206</v>
      </c>
    </row>
    <row r="57" spans="1:18">
      <c r="A57" s="3" t="s">
        <v>1179</v>
      </c>
    </row>
    <row r="58" spans="1:18">
      <c r="A58" s="4" t="s">
        <v>1207</v>
      </c>
      <c r="H58" s="5" t="n">
        <v>5</v>
      </c>
      <c r="I58" s="5" t="n">
        <v>5</v>
      </c>
    </row>
    <row r="59" spans="1:18">
      <c r="A59" s="4" t="s">
        <v>1208</v>
      </c>
    </row>
    <row r="60" spans="1:18">
      <c r="A60" s="3" t="s">
        <v>1179</v>
      </c>
    </row>
    <row r="61" spans="1:18">
      <c r="A61" s="4" t="s">
        <v>1207</v>
      </c>
      <c r="H61" s="5" t="n">
        <v>5</v>
      </c>
      <c r="I61" s="5" t="n">
        <v>5</v>
      </c>
    </row>
    <row r="62" spans="1:18">
      <c r="A62" s="4" t="s">
        <v>1209</v>
      </c>
    </row>
    <row r="63" spans="1:18">
      <c r="A63" s="3" t="s">
        <v>1179</v>
      </c>
    </row>
    <row r="64" spans="1:18">
      <c r="A64" s="4" t="s">
        <v>1194</v>
      </c>
      <c r="J64" s="4" t="s">
        <v>886</v>
      </c>
    </row>
    <row r="65" spans="1:18">
      <c r="A65" s="4" t="s">
        <v>1192</v>
      </c>
      <c r="P65" s="6" t="n">
        <v>500000</v>
      </c>
      <c r="Q65" s="6" t="n">
        <v>300000</v>
      </c>
      <c r="R65" s="6" t="n">
        <v>100000</v>
      </c>
    </row>
    <row r="66" spans="1:18">
      <c r="A66" s="4" t="s">
        <v>1207</v>
      </c>
      <c r="J66" s="5" t="n">
        <v>3</v>
      </c>
    </row>
    <row r="67" spans="1:18">
      <c r="A67" s="4" t="s">
        <v>1196</v>
      </c>
      <c r="J67" s="5" t="n">
        <v>2968</v>
      </c>
    </row>
    <row r="68" spans="1:18">
      <c r="A68" s="4" t="s">
        <v>1210</v>
      </c>
    </row>
    <row r="69" spans="1:18">
      <c r="A69" s="3" t="s">
        <v>1179</v>
      </c>
    </row>
    <row r="70" spans="1:18">
      <c r="A70" s="4" t="s">
        <v>1194</v>
      </c>
      <c r="I70" s="4" t="s">
        <v>1195</v>
      </c>
    </row>
    <row r="71" spans="1:18">
      <c r="A71" s="4" t="s">
        <v>1211</v>
      </c>
    </row>
    <row r="72" spans="1:18">
      <c r="A72" s="3" t="s">
        <v>1179</v>
      </c>
    </row>
    <row r="73" spans="1:18">
      <c r="A73" s="4" t="s">
        <v>1194</v>
      </c>
      <c r="I73" s="4" t="s">
        <v>886</v>
      </c>
    </row>
    <row r="74" spans="1:18">
      <c r="A74" s="4" t="s">
        <v>1212</v>
      </c>
    </row>
    <row r="75" spans="1:18">
      <c r="A75" s="3" t="s">
        <v>1179</v>
      </c>
    </row>
    <row r="76" spans="1:18">
      <c r="A76" s="4" t="s">
        <v>1194</v>
      </c>
      <c r="I76" s="4" t="s">
        <v>794</v>
      </c>
    </row>
    <row r="77" spans="1:18">
      <c r="A77" s="4" t="s">
        <v>1213</v>
      </c>
    </row>
    <row r="78" spans="1:18">
      <c r="A78" s="3" t="s">
        <v>1179</v>
      </c>
    </row>
    <row r="79" spans="1:18">
      <c r="A79" s="4" t="s">
        <v>1214</v>
      </c>
      <c r="P79" s="4" t="s">
        <v>806</v>
      </c>
    </row>
    <row r="80" spans="1:18">
      <c r="A80" s="4" t="s">
        <v>1215</v>
      </c>
    </row>
    <row r="81" spans="1:18">
      <c r="A81" s="3" t="s">
        <v>1179</v>
      </c>
    </row>
    <row r="82" spans="1:18">
      <c r="A82" s="4" t="s">
        <v>1194</v>
      </c>
      <c r="P82" s="4" t="s">
        <v>465</v>
      </c>
    </row>
    <row r="83" spans="1:18">
      <c r="A83" s="4" t="s">
        <v>1216</v>
      </c>
    </row>
    <row r="84" spans="1:18">
      <c r="A84" s="3" t="s">
        <v>1179</v>
      </c>
    </row>
    <row r="85" spans="1:18">
      <c r="A85" s="4" t="s">
        <v>1194</v>
      </c>
      <c r="P85" s="4" t="s">
        <v>860</v>
      </c>
    </row>
    <row r="86" spans="1:18">
      <c r="A86" s="4" t="s">
        <v>1217</v>
      </c>
    </row>
    <row r="87" spans="1:18">
      <c r="A87" s="3" t="s">
        <v>1179</v>
      </c>
    </row>
    <row r="88" spans="1:18">
      <c r="A88" s="4" t="s">
        <v>1192</v>
      </c>
      <c r="P88" s="6" t="n">
        <v>2600000</v>
      </c>
      <c r="Q88" s="5" t="n">
        <v>2500000</v>
      </c>
      <c r="R88" s="6" t="n">
        <v>1300000</v>
      </c>
    </row>
    <row r="89" spans="1:18">
      <c r="A89" s="4" t="s">
        <v>1218</v>
      </c>
    </row>
    <row r="90" spans="1:18">
      <c r="A90" s="3" t="s">
        <v>1179</v>
      </c>
    </row>
    <row r="91" spans="1:18">
      <c r="A91" s="4" t="s">
        <v>1219</v>
      </c>
      <c r="G91" s="4" t="s">
        <v>465</v>
      </c>
    </row>
    <row r="92" spans="1:18">
      <c r="A92" s="4" t="s">
        <v>1220</v>
      </c>
    </row>
    <row r="93" spans="1:18">
      <c r="A93" s="3" t="s">
        <v>1179</v>
      </c>
    </row>
    <row r="94" spans="1:18">
      <c r="A94" s="4" t="s">
        <v>1219</v>
      </c>
      <c r="G94" s="4" t="s">
        <v>1195</v>
      </c>
    </row>
    <row r="95" spans="1:18">
      <c r="A95" s="4" t="s">
        <v>1221</v>
      </c>
    </row>
    <row r="96" spans="1:18">
      <c r="A96" s="3" t="s">
        <v>1179</v>
      </c>
    </row>
    <row r="97" spans="1:18">
      <c r="A97" s="4" t="s">
        <v>1222</v>
      </c>
      <c r="E97" s="6" t="n">
        <v>5800000</v>
      </c>
    </row>
    <row r="98" spans="1:18">
      <c r="A98" s="4" t="s">
        <v>1223</v>
      </c>
    </row>
    <row r="99" spans="1:18">
      <c r="A99" s="3" t="s">
        <v>1179</v>
      </c>
    </row>
    <row r="100" spans="1:18">
      <c r="A100" s="4" t="s">
        <v>1207</v>
      </c>
      <c r="E100" s="5" t="n">
        <v>5</v>
      </c>
    </row>
    <row r="101" spans="1:18">
      <c r="A101" s="4" t="s">
        <v>1224</v>
      </c>
    </row>
    <row r="102" spans="1:18">
      <c r="A102" s="3" t="s">
        <v>1179</v>
      </c>
    </row>
    <row r="103" spans="1:18">
      <c r="A103" s="4" t="s">
        <v>1207</v>
      </c>
      <c r="E103" s="5" t="n">
        <v>5</v>
      </c>
    </row>
    <row r="104" spans="1:18">
      <c r="A104" s="4" t="s">
        <v>1225</v>
      </c>
    </row>
    <row r="105" spans="1:18">
      <c r="A105" s="3" t="s">
        <v>1179</v>
      </c>
    </row>
    <row r="106" spans="1:18">
      <c r="A106" s="4" t="s">
        <v>1222</v>
      </c>
      <c r="E106" s="6" t="n">
        <v>4700000</v>
      </c>
    </row>
    <row r="107" spans="1:18">
      <c r="A107" s="4" t="s">
        <v>1190</v>
      </c>
      <c r="E107" s="5" t="n">
        <v>163788</v>
      </c>
    </row>
    <row r="108" spans="1:18">
      <c r="A108" s="4" t="s">
        <v>1226</v>
      </c>
    </row>
    <row r="109" spans="1:18">
      <c r="A109" s="3" t="s">
        <v>1179</v>
      </c>
    </row>
    <row r="110" spans="1:18">
      <c r="A110" s="4" t="s">
        <v>1194</v>
      </c>
      <c r="F110" s="4" t="s">
        <v>1195</v>
      </c>
    </row>
    <row r="111" spans="1:18">
      <c r="A111" s="4" t="s">
        <v>1222</v>
      </c>
      <c r="F111" s="6" t="n">
        <v>3900000</v>
      </c>
    </row>
    <row r="112" spans="1:18">
      <c r="A112" s="4" t="s">
        <v>1190</v>
      </c>
      <c r="F112" s="5" t="n">
        <v>139000</v>
      </c>
    </row>
    <row r="113" spans="1:18">
      <c r="A113" s="4" t="s">
        <v>1227</v>
      </c>
    </row>
    <row r="114" spans="1:18">
      <c r="A114" s="3" t="s">
        <v>1179</v>
      </c>
    </row>
    <row r="115" spans="1:18">
      <c r="A115" s="4" t="s">
        <v>1207</v>
      </c>
      <c r="F115" s="5" t="n">
        <v>5</v>
      </c>
    </row>
    <row r="116" spans="1:18">
      <c r="A116" s="4" t="s">
        <v>1228</v>
      </c>
    </row>
    <row r="117" spans="1:18">
      <c r="A117" s="3" t="s">
        <v>1179</v>
      </c>
    </row>
    <row r="118" spans="1:18">
      <c r="A118" s="4" t="s">
        <v>1207</v>
      </c>
      <c r="F118" s="5" t="n">
        <v>5</v>
      </c>
    </row>
    <row r="119" spans="1:18">
      <c r="A119" s="4" t="s">
        <v>1229</v>
      </c>
    </row>
    <row r="120" spans="1:18">
      <c r="A120" s="3" t="s">
        <v>1179</v>
      </c>
    </row>
    <row r="121" spans="1:18">
      <c r="A121" s="4" t="s">
        <v>1194</v>
      </c>
      <c r="R121" s="4" t="s">
        <v>1195</v>
      </c>
    </row>
    <row r="122" spans="1:18">
      <c r="A122" s="4" t="s">
        <v>1222</v>
      </c>
      <c r="R122" s="6" t="n">
        <v>3900000</v>
      </c>
    </row>
    <row r="123" spans="1:18">
      <c r="A123" s="4" t="s">
        <v>1190</v>
      </c>
      <c r="R123" s="5" t="n">
        <v>140930</v>
      </c>
    </row>
    <row r="124" spans="1:18">
      <c r="A124" s="4" t="s">
        <v>1230</v>
      </c>
    </row>
    <row r="125" spans="1:18">
      <c r="A125" s="3" t="s">
        <v>1179</v>
      </c>
    </row>
    <row r="126" spans="1:18">
      <c r="A126" s="4" t="s">
        <v>1207</v>
      </c>
      <c r="R126" s="5" t="n">
        <v>5</v>
      </c>
    </row>
    <row r="127" spans="1:18">
      <c r="A127" s="4" t="s">
        <v>1231</v>
      </c>
    </row>
    <row r="128" spans="1:18">
      <c r="A128" s="3" t="s">
        <v>1179</v>
      </c>
    </row>
    <row r="129" spans="1:18">
      <c r="A129" s="4" t="s">
        <v>1207</v>
      </c>
      <c r="R129" s="5" t="n">
        <v>5</v>
      </c>
    </row>
    <row r="130" spans="1:18">
      <c r="A130" s="4" t="s">
        <v>1232</v>
      </c>
    </row>
    <row r="131" spans="1:18">
      <c r="A131" s="3" t="s">
        <v>1179</v>
      </c>
    </row>
    <row r="132" spans="1:18">
      <c r="A132" s="4" t="s">
        <v>1194</v>
      </c>
      <c r="C132" s="4" t="s">
        <v>881</v>
      </c>
    </row>
    <row r="133" spans="1:18">
      <c r="A133" s="4" t="s">
        <v>1222</v>
      </c>
      <c r="C133" s="6" t="n">
        <v>6300000</v>
      </c>
    </row>
    <row r="134" spans="1:18">
      <c r="A134" s="4" t="s">
        <v>1190</v>
      </c>
      <c r="C134" s="5" t="n">
        <v>213639</v>
      </c>
    </row>
    <row r="135" spans="1:18">
      <c r="A135" s="4" t="s">
        <v>1233</v>
      </c>
    </row>
    <row r="136" spans="1:18">
      <c r="A136" s="3" t="s">
        <v>1179</v>
      </c>
    </row>
    <row r="137" spans="1:18">
      <c r="A137" s="4" t="s">
        <v>1207</v>
      </c>
      <c r="C137" s="5" t="n">
        <v>5</v>
      </c>
    </row>
    <row r="138" spans="1:18">
      <c r="A138" s="4" t="s">
        <v>1234</v>
      </c>
    </row>
    <row r="139" spans="1:18">
      <c r="A139" s="3" t="s">
        <v>1179</v>
      </c>
    </row>
    <row r="140" spans="1:18">
      <c r="A140" s="4" t="s">
        <v>1207</v>
      </c>
      <c r="C140" s="5" t="n">
        <v>5</v>
      </c>
    </row>
    <row r="141" spans="1:18">
      <c r="A141" s="4" t="s">
        <v>1235</v>
      </c>
    </row>
    <row r="142" spans="1:18">
      <c r="A142" s="3" t="s">
        <v>1179</v>
      </c>
    </row>
    <row r="143" spans="1:18">
      <c r="A143" s="4" t="s">
        <v>1192</v>
      </c>
      <c r="P143" s="6" t="n">
        <v>1100000</v>
      </c>
      <c r="Q143" s="6" t="n">
        <v>1100000</v>
      </c>
      <c r="R143" s="6" t="n">
        <v>1700000</v>
      </c>
    </row>
    <row r="144" spans="1:18">
      <c r="A144" s="4" t="s">
        <v>1196</v>
      </c>
      <c r="P144" s="5" t="n">
        <v>42256</v>
      </c>
      <c r="Q144" s="5" t="n">
        <v>55923</v>
      </c>
      <c r="R144" s="5" t="n">
        <v>71460</v>
      </c>
    </row>
    <row r="145" spans="1:18">
      <c r="A145" s="4" t="s">
        <v>1236</v>
      </c>
      <c r="P145" s="4" t="s">
        <v>1237</v>
      </c>
    </row>
    <row r="146" spans="1:18">
      <c r="A146" s="4" t="s">
        <v>1238</v>
      </c>
    </row>
    <row r="147" spans="1:18">
      <c r="A147" s="3" t="s">
        <v>1179</v>
      </c>
    </row>
    <row r="148" spans="1:18">
      <c r="A148" s="4" t="s">
        <v>1186</v>
      </c>
      <c r="P148" s="5" t="n">
        <v>1000000</v>
      </c>
    </row>
    <row r="149" spans="1:18">
      <c r="A149" s="3" t="s">
        <v>1181</v>
      </c>
    </row>
    <row r="150" spans="1:18">
      <c r="A150" s="4" t="s">
        <v>1239</v>
      </c>
      <c r="P150" s="5" t="n">
        <v>555596</v>
      </c>
    </row>
    <row r="151" spans="1:18">
      <c r="A151" s="4" t="s">
        <v>1240</v>
      </c>
      <c r="P151" s="5" t="n">
        <v>9575</v>
      </c>
      <c r="Q151" s="5" t="n">
        <v>13950</v>
      </c>
      <c r="R151" s="5" t="n">
        <v>12606</v>
      </c>
    </row>
    <row r="152" spans="1:18">
      <c r="A152" s="4" t="s">
        <v>1241</v>
      </c>
    </row>
    <row r="153" spans="1:18">
      <c r="A153" s="3" t="s">
        <v>1179</v>
      </c>
    </row>
    <row r="154" spans="1:18">
      <c r="A154" s="4" t="s">
        <v>1188</v>
      </c>
      <c r="P154" s="5" t="n">
        <v>63690</v>
      </c>
      <c r="Q154" s="5" t="n">
        <v>96977</v>
      </c>
      <c r="R154" s="5" t="n">
        <v>88495</v>
      </c>
    </row>
    <row r="155" spans="1:18">
      <c r="A155" s="3" t="s">
        <v>1181</v>
      </c>
    </row>
    <row r="156" spans="1:18">
      <c r="A156" s="4" t="s">
        <v>1242</v>
      </c>
      <c r="P156" s="6" t="n">
        <v>25000</v>
      </c>
    </row>
    <row r="157" spans="1:18">
      <c r="A157" s="4" t="s">
        <v>475</v>
      </c>
      <c r="P157" s="4" t="s">
        <v>476</v>
      </c>
    </row>
    <row r="158" spans="1:18">
      <c r="A158" s="4" t="s">
        <v>477</v>
      </c>
      <c r="P158" s="4" t="s">
        <v>476</v>
      </c>
    </row>
    <row r="159" spans="1:18">
      <c r="A159" s="4" t="s">
        <v>1243</v>
      </c>
      <c r="P159" s="4" t="s">
        <v>479</v>
      </c>
    </row>
    <row r="160" spans="1:18">
      <c r="A160" s="4" t="s">
        <v>1244</v>
      </c>
      <c r="P160" s="6" t="n">
        <v>1200000</v>
      </c>
      <c r="Q160" s="6" t="n">
        <v>900000</v>
      </c>
      <c r="R160" s="6" t="n">
        <v>1200000</v>
      </c>
    </row>
    <row r="161" spans="1:18">
      <c r="A161" s="4" t="s">
        <v>1245</v>
      </c>
    </row>
    <row r="162" spans="1:18">
      <c r="A162" s="3" t="s">
        <v>1179</v>
      </c>
    </row>
    <row r="163" spans="1:18">
      <c r="A163" s="4" t="s">
        <v>1194</v>
      </c>
      <c r="E163" s="4" t="s">
        <v>1195</v>
      </c>
    </row>
    <row r="164" spans="1:18">
      <c r="A164" s="4" t="s">
        <v>1246</v>
      </c>
    </row>
    <row r="165" spans="1:18">
      <c r="A165" s="3" t="s">
        <v>1179</v>
      </c>
    </row>
    <row r="166" spans="1:18">
      <c r="A166" s="4" t="s">
        <v>1194</v>
      </c>
      <c r="E166" s="4" t="s">
        <v>881</v>
      </c>
    </row>
    <row r="167" spans="1:18">
      <c r="A167" s="4" t="s">
        <v>1247</v>
      </c>
    </row>
    <row r="168" spans="1:18">
      <c r="A168" s="3" t="s">
        <v>1179</v>
      </c>
    </row>
    <row r="169" spans="1:18">
      <c r="A169" s="4" t="s">
        <v>1248</v>
      </c>
      <c r="P169" s="4" t="s">
        <v>1249</v>
      </c>
    </row>
    <row r="170" spans="1:18">
      <c r="A170" s="4" t="s">
        <v>1250</v>
      </c>
    </row>
    <row r="171" spans="1:18">
      <c r="A171" s="3" t="s">
        <v>1179</v>
      </c>
    </row>
    <row r="172" spans="1:18">
      <c r="A172" s="4" t="s">
        <v>1194</v>
      </c>
      <c r="P172" s="4" t="s">
        <v>1195</v>
      </c>
    </row>
    <row r="173" spans="1:18">
      <c r="A173" s="4" t="s">
        <v>1251</v>
      </c>
    </row>
    <row r="174" spans="1:18">
      <c r="A174" s="3" t="s">
        <v>1179</v>
      </c>
    </row>
    <row r="175" spans="1:18">
      <c r="A175" s="4" t="s">
        <v>1248</v>
      </c>
      <c r="P175" s="4" t="s">
        <v>1237</v>
      </c>
    </row>
    <row r="176" spans="1:18">
      <c r="A176" s="4" t="s">
        <v>1252</v>
      </c>
    </row>
    <row r="177" spans="1:18">
      <c r="A177" s="3" t="s">
        <v>1179</v>
      </c>
    </row>
    <row r="178" spans="1:18">
      <c r="A178" s="4" t="s">
        <v>1194</v>
      </c>
      <c r="P178" s="4" t="s">
        <v>881</v>
      </c>
    </row>
    <row r="179" spans="1:18">
      <c r="A179" s="4" t="s">
        <v>1253</v>
      </c>
    </row>
    <row r="180" spans="1:18">
      <c r="A180" s="3" t="s">
        <v>1179</v>
      </c>
    </row>
    <row r="181" spans="1:18">
      <c r="A181" s="4" t="s">
        <v>1248</v>
      </c>
      <c r="P181" s="4" t="s">
        <v>932</v>
      </c>
    </row>
    <row r="182" spans="1:18">
      <c r="A182" s="4" t="s">
        <v>1254</v>
      </c>
    </row>
    <row r="183" spans="1:18">
      <c r="A183" s="3" t="s">
        <v>1179</v>
      </c>
    </row>
    <row r="184" spans="1:18">
      <c r="A184" s="4" t="s">
        <v>1194</v>
      </c>
      <c r="P184" s="4" t="s">
        <v>886</v>
      </c>
    </row>
    <row r="185" spans="1:18">
      <c r="A185" s="4" t="s">
        <v>1255</v>
      </c>
    </row>
    <row r="186" spans="1:18">
      <c r="A186" s="3" t="s">
        <v>1179</v>
      </c>
    </row>
    <row r="187" spans="1:18">
      <c r="A187" s="4" t="s">
        <v>1192</v>
      </c>
      <c r="L187" s="6" t="n">
        <v>700000</v>
      </c>
      <c r="M187" s="6" t="n">
        <v>700000</v>
      </c>
      <c r="N187" s="6" t="n">
        <v>1100000</v>
      </c>
      <c r="O187" s="6" t="n">
        <v>1100000</v>
      </c>
    </row>
    <row r="188" spans="1:18">
      <c r="A188" s="4" t="s">
        <v>1256</v>
      </c>
    </row>
    <row r="189" spans="1:18">
      <c r="A189" s="3" t="s">
        <v>1179</v>
      </c>
    </row>
    <row r="190" spans="1:18">
      <c r="A190" s="4" t="s">
        <v>1192</v>
      </c>
      <c r="N190" s="5" t="n">
        <v>1300000</v>
      </c>
      <c r="O190" s="5" t="n">
        <v>1300000</v>
      </c>
    </row>
    <row r="191" spans="1:18">
      <c r="A191" s="4" t="s">
        <v>1257</v>
      </c>
    </row>
    <row r="192" spans="1:18">
      <c r="A192" s="3" t="s">
        <v>1179</v>
      </c>
    </row>
    <row r="193" spans="1:18">
      <c r="A193" s="4" t="s">
        <v>1192</v>
      </c>
      <c r="O193" s="5" t="n">
        <v>1300000</v>
      </c>
    </row>
    <row r="194" spans="1:18">
      <c r="A194" s="4" t="s">
        <v>1258</v>
      </c>
    </row>
    <row r="195" spans="1:18">
      <c r="A195" s="3" t="s">
        <v>1179</v>
      </c>
    </row>
    <row r="196" spans="1:18">
      <c r="A196" s="4" t="s">
        <v>1192</v>
      </c>
      <c r="K196" s="6" t="n">
        <v>1200000</v>
      </c>
      <c r="L196" s="6" t="n">
        <v>1300000</v>
      </c>
      <c r="M196" s="6" t="n">
        <v>1300000</v>
      </c>
      <c r="N196" s="6" t="n">
        <v>1300000</v>
      </c>
      <c r="O196" s="6" t="n">
        <v>1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744</v>
      </c>
      <c r="J1" s="2" t="s">
        <v>1</v>
      </c>
    </row>
    <row r="2" spans="1:12">
      <c r="B2" s="2" t="s">
        <v>2</v>
      </c>
      <c r="C2" s="2" t="s">
        <v>745</v>
      </c>
      <c r="D2" s="2" t="s">
        <v>4</v>
      </c>
      <c r="E2" s="2" t="s">
        <v>746</v>
      </c>
      <c r="F2" s="2" t="s">
        <v>30</v>
      </c>
      <c r="G2" s="2" t="s">
        <v>747</v>
      </c>
      <c r="H2" s="2" t="s">
        <v>748</v>
      </c>
      <c r="I2" s="2" t="s">
        <v>749</v>
      </c>
      <c r="J2" s="2" t="s">
        <v>2</v>
      </c>
      <c r="K2" s="2" t="s">
        <v>30</v>
      </c>
      <c r="L2" s="2" t="s">
        <v>73</v>
      </c>
    </row>
    <row r="3" spans="1:12">
      <c r="A3" s="3" t="s">
        <v>1260</v>
      </c>
    </row>
    <row r="4" spans="1:12">
      <c r="A4" s="4" t="s">
        <v>1261</v>
      </c>
      <c r="J4" s="5" t="n">
        <v>109861580</v>
      </c>
      <c r="K4" s="5" t="n">
        <v>100280059</v>
      </c>
      <c r="L4" s="5" t="n">
        <v>97093960</v>
      </c>
    </row>
    <row r="5" spans="1:12">
      <c r="A5" s="4" t="s">
        <v>1262</v>
      </c>
      <c r="J5" s="5" t="n">
        <v>-1289478</v>
      </c>
      <c r="K5" s="5" t="n">
        <v>-1108707</v>
      </c>
      <c r="L5" s="5" t="n">
        <v>-1814734</v>
      </c>
    </row>
    <row r="6" spans="1:12">
      <c r="A6" s="4" t="s">
        <v>1263</v>
      </c>
      <c r="J6" s="5" t="n">
        <v>108572102</v>
      </c>
      <c r="K6" s="5" t="n">
        <v>99171352</v>
      </c>
      <c r="L6" s="5" t="n">
        <v>95279226</v>
      </c>
    </row>
    <row r="7" spans="1:12">
      <c r="A7" s="4" t="s">
        <v>1264</v>
      </c>
      <c r="J7" s="5" t="n">
        <v>709559</v>
      </c>
      <c r="K7" s="5" t="n">
        <v>623212</v>
      </c>
      <c r="L7" s="5" t="n">
        <v>1364236</v>
      </c>
    </row>
    <row r="8" spans="1:12">
      <c r="A8" s="4" t="s">
        <v>1265</v>
      </c>
      <c r="J8" s="5" t="n">
        <v>105336</v>
      </c>
      <c r="K8" s="5" t="n">
        <v>85738</v>
      </c>
      <c r="L8" s="5" t="n">
        <v>115948</v>
      </c>
    </row>
    <row r="9" spans="1:12">
      <c r="A9" s="4" t="s">
        <v>1266</v>
      </c>
      <c r="J9" s="5" t="n">
        <v>109386997</v>
      </c>
      <c r="K9" s="5" t="n">
        <v>99880302</v>
      </c>
      <c r="L9" s="5" t="n">
        <v>96759410</v>
      </c>
    </row>
    <row r="10" spans="1:12">
      <c r="A10" s="3" t="s">
        <v>1267</v>
      </c>
    </row>
    <row r="11" spans="1:12">
      <c r="A11" s="4" t="s">
        <v>1268</v>
      </c>
      <c r="B11" s="6" t="n">
        <v>52580</v>
      </c>
      <c r="C11" s="6" t="n">
        <v>11857</v>
      </c>
      <c r="D11" s="6" t="n">
        <v>12157</v>
      </c>
      <c r="E11" s="6" t="n">
        <v>9163</v>
      </c>
      <c r="F11" s="6" t="n">
        <v>19354</v>
      </c>
      <c r="G11" s="6" t="n">
        <v>16848</v>
      </c>
      <c r="H11" s="6" t="n">
        <v>17586</v>
      </c>
      <c r="I11" s="6" t="n">
        <v>5049</v>
      </c>
      <c r="J11" s="6" t="n">
        <v>85756</v>
      </c>
      <c r="K11" s="6" t="n">
        <v>58836</v>
      </c>
      <c r="L11" s="6" t="n">
        <v>33979</v>
      </c>
    </row>
    <row r="12" spans="1:12">
      <c r="A12" s="4" t="s">
        <v>1269</v>
      </c>
      <c r="B12" s="5" t="n">
        <v>0</v>
      </c>
      <c r="C12" s="5" t="n">
        <v>0</v>
      </c>
      <c r="D12" s="5" t="n">
        <v>0</v>
      </c>
      <c r="E12" s="5" t="n">
        <v>0</v>
      </c>
      <c r="F12" s="5" t="n">
        <v>0</v>
      </c>
      <c r="G12" s="5" t="n">
        <v>0</v>
      </c>
      <c r="H12" s="5" t="n">
        <v>0</v>
      </c>
      <c r="I12" s="5" t="n">
        <v>0</v>
      </c>
      <c r="L12" s="5" t="n">
        <v>-313</v>
      </c>
    </row>
    <row r="13" spans="1:12">
      <c r="A13" s="4" t="s">
        <v>1270</v>
      </c>
      <c r="J13" s="5" t="n">
        <v>85756</v>
      </c>
      <c r="K13" s="5" t="n">
        <v>58836</v>
      </c>
      <c r="L13" s="5" t="n">
        <v>33666</v>
      </c>
    </row>
    <row r="14" spans="1:12">
      <c r="A14" s="4" t="s">
        <v>97</v>
      </c>
      <c r="B14" s="5" t="n">
        <v>-143</v>
      </c>
      <c r="C14" s="5" t="n">
        <v>-23</v>
      </c>
      <c r="D14" s="5" t="n">
        <v>-12</v>
      </c>
      <c r="E14" s="5" t="n">
        <v>-7</v>
      </c>
      <c r="F14" s="5" t="n">
        <v>-696</v>
      </c>
      <c r="G14" s="5" t="n">
        <v>10632</v>
      </c>
      <c r="H14" s="5" t="n">
        <v>330</v>
      </c>
      <c r="I14" s="5" t="n">
        <v>333</v>
      </c>
      <c r="J14" s="5" t="n">
        <v>-185</v>
      </c>
      <c r="K14" s="5" t="n">
        <v>10600</v>
      </c>
      <c r="L14" s="5" t="n">
        <v>-1779</v>
      </c>
    </row>
    <row r="15" spans="1:12">
      <c r="A15" s="4" t="s">
        <v>103</v>
      </c>
      <c r="B15" s="6" t="n">
        <v>52437</v>
      </c>
      <c r="C15" s="6" t="n">
        <v>11834</v>
      </c>
      <c r="D15" s="6" t="n">
        <v>12145</v>
      </c>
      <c r="E15" s="6" t="n">
        <v>9156</v>
      </c>
      <c r="F15" s="6" t="n">
        <v>18658</v>
      </c>
      <c r="G15" s="6" t="n">
        <v>27480</v>
      </c>
      <c r="H15" s="6" t="n">
        <v>17916</v>
      </c>
      <c r="I15" s="6" t="n">
        <v>5382</v>
      </c>
      <c r="J15" s="6" t="n">
        <v>85571</v>
      </c>
      <c r="K15" s="6" t="n">
        <v>69436</v>
      </c>
      <c r="L15" s="6" t="n">
        <v>31887</v>
      </c>
    </row>
    <row r="16" spans="1:12">
      <c r="A16" s="3" t="s">
        <v>1271</v>
      </c>
    </row>
    <row r="17" spans="1:12">
      <c r="A17" s="4" t="s">
        <v>105</v>
      </c>
      <c r="J17" s="7" t="n">
        <v>0.79</v>
      </c>
      <c r="K17" s="7" t="n">
        <v>0.59</v>
      </c>
      <c r="L17" s="7" t="n">
        <v>0.35</v>
      </c>
    </row>
    <row r="18" spans="1:12">
      <c r="A18" s="4" t="s">
        <v>1272</v>
      </c>
      <c r="J18" s="5" t="n">
        <v>0</v>
      </c>
      <c r="K18" s="8" t="n">
        <v>0.11</v>
      </c>
      <c r="L18" s="8" t="n">
        <v>-0.02</v>
      </c>
    </row>
    <row r="19" spans="1:12">
      <c r="A19" s="4" t="s">
        <v>107</v>
      </c>
      <c r="B19" s="7" t="n">
        <v>0.46</v>
      </c>
      <c r="C19" s="7" t="n">
        <v>0.1</v>
      </c>
      <c r="D19" s="7" t="n">
        <v>0.12</v>
      </c>
      <c r="E19" s="7" t="n">
        <v>0.09</v>
      </c>
      <c r="F19" s="7" t="n">
        <v>0.19</v>
      </c>
      <c r="G19" s="7" t="n">
        <v>0.28</v>
      </c>
      <c r="H19" s="7" t="n">
        <v>0.18</v>
      </c>
      <c r="I19" s="7" t="n">
        <v>0.05</v>
      </c>
      <c r="J19" s="8" t="n">
        <v>0.79</v>
      </c>
      <c r="K19" s="8" t="n">
        <v>0.7</v>
      </c>
      <c r="L19" s="8" t="n">
        <v>0.33</v>
      </c>
    </row>
    <row r="20" spans="1:12">
      <c r="A20" s="3" t="s">
        <v>1273</v>
      </c>
    </row>
    <row r="21" spans="1:12">
      <c r="A21" s="4" t="s">
        <v>105</v>
      </c>
      <c r="J21" s="8" t="n">
        <v>0.78</v>
      </c>
      <c r="K21" s="8" t="n">
        <v>0.59</v>
      </c>
      <c r="L21" s="8" t="n">
        <v>0.35</v>
      </c>
    </row>
    <row r="22" spans="1:12">
      <c r="A22" s="4" t="s">
        <v>1272</v>
      </c>
      <c r="J22" s="5" t="n">
        <v>0</v>
      </c>
      <c r="K22" s="8" t="n">
        <v>0.11</v>
      </c>
      <c r="L22" s="8" t="n">
        <v>-0.02</v>
      </c>
    </row>
    <row r="23" spans="1:12">
      <c r="A23" s="4" t="s">
        <v>107</v>
      </c>
      <c r="B23" s="7" t="n">
        <v>0.45</v>
      </c>
      <c r="C23" s="7" t="n">
        <v>0.1</v>
      </c>
      <c r="D23" s="7" t="n">
        <v>0.12</v>
      </c>
      <c r="E23" s="7" t="n">
        <v>0.09</v>
      </c>
      <c r="F23" s="7" t="n">
        <v>0.19</v>
      </c>
      <c r="G23" s="7" t="n">
        <v>0.27</v>
      </c>
      <c r="H23" s="7" t="n">
        <v>0.18</v>
      </c>
      <c r="I23" s="7" t="n">
        <v>0.05</v>
      </c>
      <c r="J23" s="7" t="n">
        <v>0.78</v>
      </c>
      <c r="K23" s="7" t="n">
        <v>0.7</v>
      </c>
      <c r="L23" s="7" t="n">
        <v>0.3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1"/>
    <col customWidth="1" max="3" min="3" width="29"/>
    <col customWidth="1" max="4" min="4" width="21"/>
  </cols>
  <sheetData>
    <row r="1" spans="1:4">
      <c r="A1" s="1" t="s">
        <v>1274</v>
      </c>
      <c r="B1" s="2" t="s">
        <v>1</v>
      </c>
    </row>
    <row r="2" spans="1:4">
      <c r="B2" s="2" t="s">
        <v>1275</v>
      </c>
      <c r="C2" s="2" t="s">
        <v>514</v>
      </c>
      <c r="D2" s="2" t="s">
        <v>151</v>
      </c>
    </row>
    <row r="3" spans="1:4">
      <c r="A3" s="3" t="s">
        <v>419</v>
      </c>
    </row>
    <row r="4" spans="1:4">
      <c r="A4" s="4" t="s">
        <v>1276</v>
      </c>
      <c r="B4" s="5" t="n">
        <v>202</v>
      </c>
    </row>
    <row r="5" spans="1:4">
      <c r="A5" s="4" t="s">
        <v>36</v>
      </c>
      <c r="B5" s="6" t="n">
        <v>20123</v>
      </c>
      <c r="C5" s="6" t="n">
        <v>17452</v>
      </c>
    </row>
    <row r="6" spans="1:4">
      <c r="A6" s="4" t="s">
        <v>1277</v>
      </c>
      <c r="B6" s="5" t="n">
        <v>14600000</v>
      </c>
    </row>
    <row r="7" spans="1:4">
      <c r="A7" s="4" t="s">
        <v>1278</v>
      </c>
      <c r="B7" s="6" t="n">
        <v>20100</v>
      </c>
      <c r="C7" s="5" t="n">
        <v>17500</v>
      </c>
    </row>
    <row r="8" spans="1:4">
      <c r="A8" s="4" t="s">
        <v>1279</v>
      </c>
      <c r="B8" s="5" t="n">
        <v>99</v>
      </c>
    </row>
    <row r="9" spans="1:4">
      <c r="A9" s="4" t="s">
        <v>1280</v>
      </c>
      <c r="B9" s="5" t="n">
        <v>8000000</v>
      </c>
    </row>
    <row r="10" spans="1:4">
      <c r="A10" s="4" t="s">
        <v>1281</v>
      </c>
      <c r="B10" s="4" t="s">
        <v>1282</v>
      </c>
    </row>
    <row r="11" spans="1:4">
      <c r="A11" s="4" t="s">
        <v>1283</v>
      </c>
      <c r="B11" s="5" t="n">
        <v>36653</v>
      </c>
    </row>
    <row r="12" spans="1:4">
      <c r="A12" s="4" t="s">
        <v>1284</v>
      </c>
      <c r="B12" s="4" t="s">
        <v>1285</v>
      </c>
    </row>
    <row r="13" spans="1:4">
      <c r="A13" s="4" t="s">
        <v>1286</v>
      </c>
      <c r="B13" s="6" t="n">
        <v>5700</v>
      </c>
      <c r="C13" s="5" t="n">
        <v>5100</v>
      </c>
      <c r="D13" s="6" t="n">
        <v>4900</v>
      </c>
    </row>
    <row r="14" spans="1:4">
      <c r="A14" s="4" t="s">
        <v>1287</v>
      </c>
      <c r="B14" s="5" t="n">
        <v>47</v>
      </c>
    </row>
    <row r="15" spans="1:4">
      <c r="A15" s="4" t="s">
        <v>1288</v>
      </c>
      <c r="B15" s="6" t="n">
        <v>500</v>
      </c>
      <c r="C15" s="6" t="n">
        <v>500</v>
      </c>
      <c r="D15" s="6" t="n">
        <v>500</v>
      </c>
    </row>
    <row r="16" spans="1:4">
      <c r="A16" s="4" t="s">
        <v>1289</v>
      </c>
      <c r="B16" s="5" t="n">
        <v>52</v>
      </c>
    </row>
    <row r="17" spans="1:4">
      <c r="A17" s="4" t="s">
        <v>1290</v>
      </c>
    </row>
    <row r="18" spans="1:4">
      <c r="A18" s="3" t="s">
        <v>419</v>
      </c>
    </row>
    <row r="19" spans="1:4">
      <c r="A19" s="4" t="s">
        <v>1291</v>
      </c>
      <c r="B19" s="6" t="n">
        <v>19100</v>
      </c>
    </row>
    <row r="20" spans="1:4">
      <c r="A20" s="4" t="s">
        <v>1292</v>
      </c>
    </row>
    <row r="21" spans="1:4">
      <c r="A21" s="3" t="s">
        <v>419</v>
      </c>
    </row>
    <row r="22" spans="1:4">
      <c r="A22" s="4" t="s">
        <v>1293</v>
      </c>
      <c r="B22" s="4" t="s">
        <v>1294</v>
      </c>
    </row>
    <row r="23" spans="1:4">
      <c r="A23" s="4" t="s">
        <v>528</v>
      </c>
    </row>
    <row r="24" spans="1:4">
      <c r="A24" s="3" t="s">
        <v>419</v>
      </c>
    </row>
    <row r="25" spans="1:4">
      <c r="A25" s="4" t="s">
        <v>1276</v>
      </c>
      <c r="C25" s="5" t="n">
        <v>2</v>
      </c>
    </row>
    <row r="26" spans="1:4">
      <c r="A26" s="4" t="s">
        <v>1295</v>
      </c>
      <c r="C26" s="5" t="n">
        <v>1</v>
      </c>
    </row>
    <row r="27" spans="1:4">
      <c r="A27" s="4" t="s">
        <v>1296</v>
      </c>
      <c r="B27" s="6" t="n">
        <v>50600</v>
      </c>
    </row>
    <row r="28" spans="1:4">
      <c r="A28" s="4" t="s">
        <v>36</v>
      </c>
      <c r="B28" s="6" t="n">
        <v>3100</v>
      </c>
    </row>
    <row r="29" spans="1:4">
      <c r="A29" s="4" t="s">
        <v>1297</v>
      </c>
    </row>
    <row r="30" spans="1:4">
      <c r="A30" s="3" t="s">
        <v>419</v>
      </c>
    </row>
    <row r="31" spans="1:4">
      <c r="A31" s="4" t="s">
        <v>1276</v>
      </c>
      <c r="B31" s="5" t="n">
        <v>2</v>
      </c>
    </row>
    <row r="32" spans="1:4">
      <c r="A32" s="4" t="s">
        <v>1296</v>
      </c>
      <c r="B32" s="6" t="n">
        <v>50612</v>
      </c>
    </row>
    <row r="33" spans="1:4">
      <c r="A33" s="4" t="s">
        <v>1298</v>
      </c>
      <c r="B33" s="5" t="n">
        <v>56620</v>
      </c>
    </row>
    <row r="34" spans="1:4">
      <c r="A34" s="4" t="s">
        <v>1299</v>
      </c>
      <c r="B34" s="6" t="n">
        <v>6008</v>
      </c>
    </row>
    <row r="35" spans="1:4">
      <c r="A35" s="4" t="s">
        <v>1277</v>
      </c>
      <c r="B35" s="5" t="n">
        <v>294000</v>
      </c>
    </row>
    <row r="36" spans="1:4">
      <c r="A36" s="4" t="s">
        <v>1300</v>
      </c>
    </row>
    <row r="37" spans="1:4">
      <c r="A37" s="3" t="s">
        <v>419</v>
      </c>
    </row>
    <row r="38" spans="1:4">
      <c r="A38" s="4" t="s">
        <v>1276</v>
      </c>
      <c r="B38" s="5" t="n">
        <v>1</v>
      </c>
    </row>
    <row r="39" spans="1:4">
      <c r="A39" s="4" t="s">
        <v>1296</v>
      </c>
      <c r="B39" s="6" t="n">
        <v>11655</v>
      </c>
    </row>
    <row r="40" spans="1:4">
      <c r="A40" s="4" t="s">
        <v>1298</v>
      </c>
      <c r="B40" s="5" t="n">
        <v>26500</v>
      </c>
    </row>
    <row r="41" spans="1:4">
      <c r="A41" s="4" t="s">
        <v>1299</v>
      </c>
      <c r="B41" s="6" t="n">
        <v>14845</v>
      </c>
    </row>
    <row r="42" spans="1:4">
      <c r="A42" s="4" t="s">
        <v>1277</v>
      </c>
      <c r="B42" s="5" t="n">
        <v>98000</v>
      </c>
    </row>
    <row r="43" spans="1:4">
      <c r="A43" s="4" t="s">
        <v>1301</v>
      </c>
    </row>
    <row r="44" spans="1:4">
      <c r="A44" s="3" t="s">
        <v>419</v>
      </c>
    </row>
    <row r="45" spans="1:4">
      <c r="A45" s="4" t="s">
        <v>1302</v>
      </c>
      <c r="B45" s="4" t="s">
        <v>1303</v>
      </c>
    </row>
    <row r="46" spans="1:4">
      <c r="A46" s="4" t="s">
        <v>1304</v>
      </c>
      <c r="B46" s="5" t="n">
        <v>1</v>
      </c>
    </row>
    <row r="47" spans="1:4">
      <c r="A47" s="4" t="s">
        <v>1305</v>
      </c>
      <c r="B47" s="4" t="s">
        <v>1306</v>
      </c>
    </row>
    <row r="48" spans="1:4">
      <c r="A48" s="4" t="s">
        <v>1307</v>
      </c>
    </row>
    <row r="49" spans="1:4">
      <c r="A49" s="3" t="s">
        <v>419</v>
      </c>
    </row>
    <row r="50" spans="1:4">
      <c r="A50" s="4" t="s">
        <v>1302</v>
      </c>
      <c r="B50" s="4" t="s">
        <v>1306</v>
      </c>
    </row>
    <row r="51" spans="1:4">
      <c r="A51" s="4" t="s">
        <v>1304</v>
      </c>
      <c r="B51" s="5" t="n">
        <v>2</v>
      </c>
    </row>
    <row r="52" spans="1:4">
      <c r="A52" s="4" t="s">
        <v>1305</v>
      </c>
      <c r="B52" s="4" t="s">
        <v>13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2"/>
    <col customWidth="1" max="3" min="3" width="22"/>
  </cols>
  <sheetData>
    <row r="1" spans="1:3">
      <c r="A1" s="1" t="s">
        <v>1309</v>
      </c>
      <c r="B1" s="2" t="s">
        <v>1</v>
      </c>
    </row>
    <row r="2" spans="1:3">
      <c r="B2" s="2" t="s">
        <v>592</v>
      </c>
      <c r="C2" s="2" t="s">
        <v>1310</v>
      </c>
    </row>
    <row r="3" spans="1:3">
      <c r="A3" s="3" t="s">
        <v>1311</v>
      </c>
    </row>
    <row r="4" spans="1:3">
      <c r="A4" s="4" t="s">
        <v>1276</v>
      </c>
      <c r="B4" s="5" t="n">
        <v>202</v>
      </c>
    </row>
    <row r="5" spans="1:3">
      <c r="A5" s="4" t="s">
        <v>1312</v>
      </c>
      <c r="B5" s="5" t="n">
        <v>14600</v>
      </c>
    </row>
    <row r="6" spans="1:3">
      <c r="A6" s="4" t="s">
        <v>1313</v>
      </c>
    </row>
    <row r="7" spans="1:3">
      <c r="A7" s="3" t="s">
        <v>1311</v>
      </c>
    </row>
    <row r="8" spans="1:3">
      <c r="A8" s="4" t="s">
        <v>1314</v>
      </c>
      <c r="B8" s="6" t="n">
        <v>11655</v>
      </c>
    </row>
    <row r="9" spans="1:3">
      <c r="A9" s="4" t="s">
        <v>1315</v>
      </c>
      <c r="B9" s="5" t="n">
        <v>40220</v>
      </c>
    </row>
    <row r="10" spans="1:3">
      <c r="A10" s="4" t="s">
        <v>1316</v>
      </c>
      <c r="B10" s="5" t="n">
        <v>62267</v>
      </c>
    </row>
    <row r="11" spans="1:3">
      <c r="A11" s="4" t="s">
        <v>1317</v>
      </c>
      <c r="B11" s="5" t="n">
        <v>20853</v>
      </c>
    </row>
    <row r="12" spans="1:3">
      <c r="A12" s="4" t="s">
        <v>1318</v>
      </c>
      <c r="B12" s="6" t="n">
        <v>83120</v>
      </c>
    </row>
    <row r="13" spans="1:3">
      <c r="A13" s="4" t="s">
        <v>1312</v>
      </c>
      <c r="B13" s="5" t="n">
        <v>392</v>
      </c>
    </row>
    <row r="14" spans="1:3">
      <c r="A14" s="4" t="s">
        <v>528</v>
      </c>
    </row>
    <row r="15" spans="1:3">
      <c r="A15" s="3" t="s">
        <v>1311</v>
      </c>
    </row>
    <row r="16" spans="1:3">
      <c r="A16" s="4" t="s">
        <v>1276</v>
      </c>
      <c r="C16" s="5" t="n">
        <v>2</v>
      </c>
    </row>
    <row r="17" spans="1:3">
      <c r="A17" s="4" t="s">
        <v>1316</v>
      </c>
      <c r="B17" s="6" t="n">
        <v>50600</v>
      </c>
    </row>
    <row r="18" spans="1:3">
      <c r="A18" s="4" t="s">
        <v>1319</v>
      </c>
    </row>
    <row r="19" spans="1:3">
      <c r="A19" s="3" t="s">
        <v>1311</v>
      </c>
    </row>
    <row r="20" spans="1:3">
      <c r="A20" s="4" t="s">
        <v>1276</v>
      </c>
      <c r="B20" s="5" t="n">
        <v>2</v>
      </c>
    </row>
    <row r="21" spans="1:3">
      <c r="A21" s="4" t="s">
        <v>1314</v>
      </c>
      <c r="B21" s="6" t="n">
        <v>0</v>
      </c>
    </row>
    <row r="22" spans="1:3">
      <c r="A22" s="4" t="s">
        <v>1315</v>
      </c>
      <c r="B22" s="5" t="n">
        <v>28794</v>
      </c>
    </row>
    <row r="23" spans="1:3">
      <c r="A23" s="4" t="s">
        <v>1316</v>
      </c>
      <c r="B23" s="5" t="n">
        <v>50612</v>
      </c>
    </row>
    <row r="24" spans="1:3">
      <c r="A24" s="4" t="s">
        <v>1317</v>
      </c>
      <c r="B24" s="5" t="n">
        <v>6008</v>
      </c>
    </row>
    <row r="25" spans="1:3">
      <c r="A25" s="4" t="s">
        <v>1318</v>
      </c>
      <c r="B25" s="6" t="n">
        <v>56620</v>
      </c>
    </row>
    <row r="26" spans="1:3">
      <c r="A26" s="4" t="s">
        <v>1312</v>
      </c>
      <c r="B26" s="5" t="n">
        <v>294</v>
      </c>
    </row>
    <row r="27" spans="1:3">
      <c r="A27" s="4" t="s">
        <v>1320</v>
      </c>
    </row>
    <row r="28" spans="1:3">
      <c r="A28" s="3" t="s">
        <v>1311</v>
      </c>
    </row>
    <row r="29" spans="1:3">
      <c r="A29" s="4" t="s">
        <v>1276</v>
      </c>
      <c r="B29" s="5" t="n">
        <v>1</v>
      </c>
    </row>
    <row r="30" spans="1:3">
      <c r="A30" s="4" t="s">
        <v>1314</v>
      </c>
      <c r="B30" s="6" t="n">
        <v>11655</v>
      </c>
    </row>
    <row r="31" spans="1:3">
      <c r="A31" s="4" t="s">
        <v>1315</v>
      </c>
      <c r="B31" s="5" t="n">
        <v>11426</v>
      </c>
    </row>
    <row r="32" spans="1:3">
      <c r="A32" s="4" t="s">
        <v>1316</v>
      </c>
      <c r="B32" s="5" t="n">
        <v>11655</v>
      </c>
    </row>
    <row r="33" spans="1:3">
      <c r="A33" s="4" t="s">
        <v>1317</v>
      </c>
      <c r="B33" s="5" t="n">
        <v>14845</v>
      </c>
    </row>
    <row r="34" spans="1:3">
      <c r="A34" s="4" t="s">
        <v>1318</v>
      </c>
      <c r="B34" s="6" t="n">
        <v>26500</v>
      </c>
    </row>
    <row r="35" spans="1:3">
      <c r="A35" s="4" t="s">
        <v>1312</v>
      </c>
      <c r="B35" s="5" t="n">
        <v>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149</v>
      </c>
    </row>
    <row r="2" spans="1:2">
      <c r="A2" s="3" t="s">
        <v>326</v>
      </c>
    </row>
    <row r="3" spans="1:2">
      <c r="A3" s="5" t="n">
        <v>2017</v>
      </c>
      <c r="B3" s="6" t="n">
        <v>5719</v>
      </c>
    </row>
    <row r="4" spans="1:2">
      <c r="A4" s="5" t="n">
        <v>2018</v>
      </c>
      <c r="B4" s="5" t="n">
        <v>5798</v>
      </c>
    </row>
    <row r="5" spans="1:2">
      <c r="A5" s="5" t="n">
        <v>2019</v>
      </c>
      <c r="B5" s="5" t="n">
        <v>5980</v>
      </c>
    </row>
    <row r="6" spans="1:2">
      <c r="A6" s="5" t="n">
        <v>2020</v>
      </c>
      <c r="B6" s="5" t="n">
        <v>5840</v>
      </c>
    </row>
    <row r="7" spans="1:2">
      <c r="A7" s="5" t="n">
        <v>2021</v>
      </c>
      <c r="B7" s="5" t="n">
        <v>5062</v>
      </c>
    </row>
    <row r="8" spans="1:2">
      <c r="A8" s="4" t="s">
        <v>565</v>
      </c>
      <c r="B8" s="5" t="n">
        <v>361666</v>
      </c>
    </row>
    <row r="9" spans="1:2">
      <c r="A9" s="4" t="s">
        <v>123</v>
      </c>
      <c r="B9" s="6" t="n">
        <v>390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30</v>
      </c>
    </row>
    <row r="3" spans="1:3">
      <c r="A3" s="3" t="s">
        <v>1323</v>
      </c>
    </row>
    <row r="4" spans="1:3">
      <c r="A4" s="4" t="s">
        <v>1324</v>
      </c>
      <c r="C4" s="6" t="n">
        <v>1200000</v>
      </c>
    </row>
    <row r="5" spans="1:3">
      <c r="A5" s="4" t="s">
        <v>1325</v>
      </c>
      <c r="B5" s="10" t="n">
        <v>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744</v>
      </c>
      <c r="J1" s="2" t="s">
        <v>1</v>
      </c>
    </row>
    <row r="2" spans="1:12">
      <c r="B2" s="2" t="s">
        <v>2</v>
      </c>
      <c r="C2" s="2" t="s">
        <v>745</v>
      </c>
      <c r="D2" s="2" t="s">
        <v>4</v>
      </c>
      <c r="E2" s="2" t="s">
        <v>746</v>
      </c>
      <c r="F2" s="2" t="s">
        <v>30</v>
      </c>
      <c r="G2" s="2" t="s">
        <v>747</v>
      </c>
      <c r="H2" s="2" t="s">
        <v>748</v>
      </c>
      <c r="I2" s="2" t="s">
        <v>749</v>
      </c>
      <c r="J2" s="2" t="s">
        <v>2</v>
      </c>
      <c r="K2" s="2" t="s">
        <v>30</v>
      </c>
      <c r="L2" s="2" t="s">
        <v>73</v>
      </c>
    </row>
    <row r="3" spans="1:12">
      <c r="A3" s="3" t="s">
        <v>242</v>
      </c>
    </row>
    <row r="4" spans="1:12">
      <c r="A4" s="4" t="s">
        <v>103</v>
      </c>
      <c r="B4" s="6" t="n">
        <v>52437</v>
      </c>
      <c r="C4" s="6" t="n">
        <v>11834</v>
      </c>
      <c r="D4" s="6" t="n">
        <v>12145</v>
      </c>
      <c r="E4" s="6" t="n">
        <v>9156</v>
      </c>
      <c r="F4" s="6" t="n">
        <v>18658</v>
      </c>
      <c r="G4" s="6" t="n">
        <v>27480</v>
      </c>
      <c r="H4" s="6" t="n">
        <v>17916</v>
      </c>
      <c r="I4" s="6" t="n">
        <v>5382</v>
      </c>
      <c r="J4" s="6" t="n">
        <v>85571</v>
      </c>
      <c r="K4" s="6" t="n">
        <v>69436</v>
      </c>
      <c r="L4" s="6" t="n">
        <v>31887</v>
      </c>
    </row>
    <row r="5" spans="1:12">
      <c r="A5" s="3" t="s">
        <v>1327</v>
      </c>
    </row>
    <row r="6" spans="1:12">
      <c r="A6" s="4" t="s">
        <v>155</v>
      </c>
      <c r="J6" s="5" t="n">
        <v>38260</v>
      </c>
      <c r="K6" s="5" t="n">
        <v>30457</v>
      </c>
      <c r="L6" s="5" t="n">
        <v>28332</v>
      </c>
    </row>
    <row r="7" spans="1:12">
      <c r="A7" s="4" t="s">
        <v>1328</v>
      </c>
      <c r="J7" s="5" t="n">
        <v>-32103</v>
      </c>
      <c r="K7" s="5" t="n">
        <v>1659</v>
      </c>
      <c r="L7" s="5" t="n">
        <v>-4940</v>
      </c>
    </row>
    <row r="8" spans="1:12">
      <c r="A8" s="4" t="s">
        <v>754</v>
      </c>
      <c r="J8" s="5" t="n">
        <v>121</v>
      </c>
      <c r="K8" s="5" t="n">
        <v>687</v>
      </c>
      <c r="L8" s="5" t="n">
        <v>0</v>
      </c>
    </row>
    <row r="9" spans="1:12">
      <c r="A9" s="4" t="s">
        <v>441</v>
      </c>
      <c r="J9" s="5" t="n">
        <v>-7101</v>
      </c>
      <c r="K9" s="5" t="n">
        <v>-8833</v>
      </c>
      <c r="L9" s="5" t="n">
        <v>-12203</v>
      </c>
    </row>
    <row r="10" spans="1:12">
      <c r="A10" s="4" t="s">
        <v>1329</v>
      </c>
      <c r="J10" s="5" t="n">
        <v>2067</v>
      </c>
      <c r="K10" s="5" t="n">
        <v>571</v>
      </c>
      <c r="L10" s="5" t="n">
        <v>2074</v>
      </c>
    </row>
    <row r="11" spans="1:12">
      <c r="A11" s="4" t="s">
        <v>136</v>
      </c>
      <c r="J11" s="5" t="n">
        <v>1301</v>
      </c>
      <c r="K11" s="5" t="n">
        <v>7518</v>
      </c>
      <c r="L11" s="5" t="n">
        <v>2020</v>
      </c>
    </row>
    <row r="12" spans="1:12">
      <c r="A12" s="4" t="s">
        <v>447</v>
      </c>
      <c r="J12" s="5" t="n">
        <v>2236</v>
      </c>
      <c r="K12" s="5" t="n">
        <v>4304</v>
      </c>
      <c r="L12" s="5" t="n">
        <v>1213</v>
      </c>
    </row>
    <row r="13" spans="1:12">
      <c r="A13" s="4" t="s">
        <v>1330</v>
      </c>
      <c r="J13" s="5" t="n">
        <v>4781</v>
      </c>
      <c r="K13" s="5" t="n">
        <v>36363</v>
      </c>
      <c r="L13" s="5" t="n">
        <v>16496</v>
      </c>
    </row>
    <row r="14" spans="1:12">
      <c r="A14" s="4" t="s">
        <v>1331</v>
      </c>
      <c r="J14" s="5" t="n">
        <v>90352</v>
      </c>
      <c r="K14" s="5" t="n">
        <v>105799</v>
      </c>
      <c r="L14" s="5" t="n">
        <v>48383</v>
      </c>
    </row>
    <row r="15" spans="1:12">
      <c r="A15" s="4" t="s">
        <v>177</v>
      </c>
      <c r="J15" s="6" t="n">
        <v>131759</v>
      </c>
      <c r="K15" s="6" t="n">
        <v>120266</v>
      </c>
      <c r="L15" s="6" t="n">
        <v>11637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32</v>
      </c>
      <c r="B1" s="2" t="s">
        <v>1</v>
      </c>
    </row>
    <row r="2" spans="1:4">
      <c r="B2" s="2" t="s">
        <v>2</v>
      </c>
      <c r="C2" s="2" t="s">
        <v>30</v>
      </c>
      <c r="D2" s="2" t="s">
        <v>73</v>
      </c>
    </row>
    <row r="3" spans="1:4">
      <c r="A3" s="3" t="s">
        <v>405</v>
      </c>
    </row>
    <row r="4" spans="1:4">
      <c r="A4" s="4" t="s">
        <v>1333</v>
      </c>
      <c r="B4" s="7" t="n">
        <v>0.78</v>
      </c>
      <c r="C4" s="7" t="n">
        <v>0.61</v>
      </c>
      <c r="D4" s="7" t="n">
        <v>0.5</v>
      </c>
    </row>
    <row r="5" spans="1:4">
      <c r="A5" s="4" t="s">
        <v>1334</v>
      </c>
      <c r="B5" s="8" t="n">
        <v>0.35</v>
      </c>
      <c r="C5" s="8" t="n">
        <v>0.08</v>
      </c>
      <c r="D5" s="8" t="n">
        <v>0.7</v>
      </c>
    </row>
    <row r="6" spans="1:4">
      <c r="A6" s="4" t="s">
        <v>1335</v>
      </c>
      <c r="B6" s="8" t="n">
        <v>0.07000000000000001</v>
      </c>
      <c r="C6" s="8" t="n">
        <v>0.51</v>
      </c>
      <c r="D6" s="5" t="n">
        <v>0</v>
      </c>
    </row>
    <row r="7" spans="1:4">
      <c r="A7" s="4" t="s">
        <v>1336</v>
      </c>
      <c r="B7" s="10" t="n">
        <v>1.2</v>
      </c>
      <c r="C7" s="10" t="n">
        <v>1.2</v>
      </c>
      <c r="D7" s="10" t="n">
        <v>1.2</v>
      </c>
    </row>
    <row r="8" spans="1:4">
      <c r="A8" s="4" t="s">
        <v>1337</v>
      </c>
      <c r="B8" s="4" t="s">
        <v>1338</v>
      </c>
      <c r="C8" s="4" t="s">
        <v>1339</v>
      </c>
      <c r="D8" s="4" t="s">
        <v>1340</v>
      </c>
    </row>
    <row r="9" spans="1:4">
      <c r="A9" s="4" t="s">
        <v>1341</v>
      </c>
      <c r="B9" s="4" t="s">
        <v>1342</v>
      </c>
      <c r="C9" s="4" t="s">
        <v>1343</v>
      </c>
      <c r="D9" s="4" t="s">
        <v>1344</v>
      </c>
    </row>
    <row r="10" spans="1:4">
      <c r="A10" s="4" t="s">
        <v>1345</v>
      </c>
      <c r="B10" s="4" t="s">
        <v>1346</v>
      </c>
      <c r="C10" s="4" t="s">
        <v>1347</v>
      </c>
      <c r="D10" s="4" t="s">
        <v>1096</v>
      </c>
    </row>
    <row r="11" spans="1:4">
      <c r="A11" s="4" t="s">
        <v>1348</v>
      </c>
      <c r="B11" s="4" t="s">
        <v>932</v>
      </c>
      <c r="C11" s="4" t="s">
        <v>932</v>
      </c>
      <c r="D11" s="4" t="s">
        <v>9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49</v>
      </c>
      <c r="B1" s="2" t="s">
        <v>1</v>
      </c>
    </row>
    <row r="2" spans="1:4">
      <c r="B2" s="2" t="s">
        <v>2</v>
      </c>
      <c r="C2" s="2" t="s">
        <v>30</v>
      </c>
      <c r="D2" s="2" t="s">
        <v>73</v>
      </c>
    </row>
    <row r="3" spans="1:4">
      <c r="A3" s="3" t="s">
        <v>1350</v>
      </c>
    </row>
    <row r="4" spans="1:4">
      <c r="A4" s="4" t="s">
        <v>1351</v>
      </c>
      <c r="B4" s="6" t="n">
        <v>562</v>
      </c>
      <c r="C4" s="6" t="n">
        <v>528</v>
      </c>
      <c r="D4" s="6" t="n">
        <v>694</v>
      </c>
    </row>
    <row r="5" spans="1:4">
      <c r="A5" s="4" t="s">
        <v>447</v>
      </c>
      <c r="B5" s="5" t="n">
        <v>2</v>
      </c>
      <c r="C5" s="5" t="n">
        <v>37</v>
      </c>
      <c r="D5" s="5" t="n">
        <v>58</v>
      </c>
    </row>
    <row r="6" spans="1:4">
      <c r="A6" s="4" t="s">
        <v>1352</v>
      </c>
      <c r="B6" s="5" t="n">
        <v>564</v>
      </c>
      <c r="C6" s="5" t="n">
        <v>565</v>
      </c>
      <c r="D6" s="5" t="n">
        <v>752</v>
      </c>
    </row>
    <row r="7" spans="1:4">
      <c r="A7" s="4" t="s">
        <v>1353</v>
      </c>
      <c r="B7" s="6" t="n">
        <v>544</v>
      </c>
      <c r="C7" s="5" t="n">
        <v>758</v>
      </c>
      <c r="D7" s="6" t="n">
        <v>593</v>
      </c>
    </row>
    <row r="8" spans="1:4">
      <c r="A8" s="4" t="s">
        <v>1354</v>
      </c>
      <c r="C8" s="6" t="n">
        <v>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1355</v>
      </c>
      <c r="B1" s="2" t="s">
        <v>1</v>
      </c>
    </row>
    <row r="2" spans="1:4">
      <c r="B2" s="2" t="s">
        <v>2</v>
      </c>
      <c r="C2" s="2" t="s">
        <v>30</v>
      </c>
      <c r="D2" s="2" t="s">
        <v>73</v>
      </c>
    </row>
    <row r="3" spans="1:4">
      <c r="A3" s="3" t="s">
        <v>1356</v>
      </c>
    </row>
    <row r="4" spans="1:4">
      <c r="A4" s="4" t="s">
        <v>1357</v>
      </c>
      <c r="B4" s="4" t="s">
        <v>1358</v>
      </c>
    </row>
    <row r="5" spans="1:4">
      <c r="A5" s="4" t="s">
        <v>1359</v>
      </c>
      <c r="B5" s="6" t="n">
        <v>3700000000</v>
      </c>
      <c r="C5" s="6" t="n">
        <v>3400000000</v>
      </c>
      <c r="D5" s="6" t="n">
        <v>3300000000</v>
      </c>
    </row>
    <row r="6" spans="1:4">
      <c r="A6" s="4" t="s">
        <v>1360</v>
      </c>
      <c r="B6" s="5" t="n">
        <v>0</v>
      </c>
      <c r="C6" s="5" t="n">
        <v>0</v>
      </c>
      <c r="D6" s="5" t="n">
        <v>0</v>
      </c>
    </row>
    <row r="7" spans="1:4">
      <c r="A7" s="4" t="s">
        <v>1361</v>
      </c>
      <c r="B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02:22Z</dcterms:created>
  <dcterms:modified xmlns:dcterms="http://purl.org/dc/terms/" xmlns:xsi="http://www.w3.org/2001/XMLSchema-instance" xsi:type="dcterms:W3CDTF">2017-02-15T17:02:22Z</dcterms:modified>
</cp:coreProperties>
</file>